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ceivables and Related Allowan" sheetId="13" state="visible" r:id="rId13"/>
    <sheet xmlns:r="http://schemas.openxmlformats.org/officeDocument/2006/relationships" name="Sales of Certain Receivables" sheetId="14" state="visible" r:id="rId14"/>
    <sheet xmlns:r="http://schemas.openxmlformats.org/officeDocument/2006/relationships" name="Property and Equipment" sheetId="15" state="visible" r:id="rId15"/>
    <sheet xmlns:r="http://schemas.openxmlformats.org/officeDocument/2006/relationships" name="Goodwill, Spectrum License Tran"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Tower Obligations" sheetId="19" state="visible" r:id="rId19"/>
    <sheet xmlns:r="http://schemas.openxmlformats.org/officeDocument/2006/relationships" name="Revenue from Contracts with Cus" sheetId="20" state="visible" r:id="rId20"/>
    <sheet xmlns:r="http://schemas.openxmlformats.org/officeDocument/2006/relationships" name="Employee Compensation and Benef" sheetId="21" state="visible" r:id="rId21"/>
    <sheet xmlns:r="http://schemas.openxmlformats.org/officeDocument/2006/relationships" name="Discontinued Operations" sheetId="22" state="visible" r:id="rId22"/>
    <sheet xmlns:r="http://schemas.openxmlformats.org/officeDocument/2006/relationships" name="Income Taxes" sheetId="23" state="visible" r:id="rId23"/>
    <sheet xmlns:r="http://schemas.openxmlformats.org/officeDocument/2006/relationships" name="SoftBank Equity Transaction" sheetId="24" state="visible" r:id="rId24"/>
    <sheet xmlns:r="http://schemas.openxmlformats.org/officeDocument/2006/relationships" name="Repurchases of Common Stock" sheetId="25" state="visible" r:id="rId25"/>
    <sheet xmlns:r="http://schemas.openxmlformats.org/officeDocument/2006/relationships" name="Wireline" sheetId="26" state="visible" r:id="rId26"/>
    <sheet xmlns:r="http://schemas.openxmlformats.org/officeDocument/2006/relationships" name="Earnings Per Share"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Restructuring Costs" sheetId="30" state="visible" r:id="rId30"/>
    <sheet xmlns:r="http://schemas.openxmlformats.org/officeDocument/2006/relationships" name="Additional Financial Informatio"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Business Combinations (Tables)" sheetId="34" state="visible" r:id="rId34"/>
    <sheet xmlns:r="http://schemas.openxmlformats.org/officeDocument/2006/relationships" name="Receivables and Related Allow_2" sheetId="35" state="visible" r:id="rId35"/>
    <sheet xmlns:r="http://schemas.openxmlformats.org/officeDocument/2006/relationships" name="Sales of Certain Receivables (T" sheetId="36" state="visible" r:id="rId36"/>
    <sheet xmlns:r="http://schemas.openxmlformats.org/officeDocument/2006/relationships" name="Property and Equipment (Tables)" sheetId="37" state="visible" r:id="rId37"/>
    <sheet xmlns:r="http://schemas.openxmlformats.org/officeDocument/2006/relationships" name="Goodwill, Spectrum License Tr_2"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Tower Obligations (Tables)" sheetId="41" state="visible" r:id="rId41"/>
    <sheet xmlns:r="http://schemas.openxmlformats.org/officeDocument/2006/relationships" name="Revenue from Contracts with C_2" sheetId="42" state="visible" r:id="rId42"/>
    <sheet xmlns:r="http://schemas.openxmlformats.org/officeDocument/2006/relationships" name="Employee Compensation and Ben_2" sheetId="43" state="visible" r:id="rId43"/>
    <sheet xmlns:r="http://schemas.openxmlformats.org/officeDocument/2006/relationships" name="Discontinued Operations (Tables" sheetId="44" state="visible" r:id="rId44"/>
    <sheet xmlns:r="http://schemas.openxmlformats.org/officeDocument/2006/relationships" name="Income Taxes (Tables)" sheetId="45" state="visible" r:id="rId45"/>
    <sheet xmlns:r="http://schemas.openxmlformats.org/officeDocument/2006/relationships" name="Wireline (Tables)" sheetId="46" state="visible" r:id="rId46"/>
    <sheet xmlns:r="http://schemas.openxmlformats.org/officeDocument/2006/relationships" name="Earnings Per Share (Tables)" sheetId="47" state="visible" r:id="rId47"/>
    <sheet xmlns:r="http://schemas.openxmlformats.org/officeDocument/2006/relationships" name="Leases (Tables)" sheetId="48" state="visible" r:id="rId48"/>
    <sheet xmlns:r="http://schemas.openxmlformats.org/officeDocument/2006/relationships" name="Restructuring Costs (Tables)" sheetId="49" state="visible" r:id="rId49"/>
    <sheet xmlns:r="http://schemas.openxmlformats.org/officeDocument/2006/relationships" name="Additional Financial Informat_2" sheetId="50" state="visible" r:id="rId50"/>
    <sheet xmlns:r="http://schemas.openxmlformats.org/officeDocument/2006/relationships" name="Summary of Significant Accoun_3" sheetId="51" state="visible" r:id="rId51"/>
    <sheet xmlns:r="http://schemas.openxmlformats.org/officeDocument/2006/relationships" name="Business Combinations - Narrati" sheetId="52" state="visible" r:id="rId52"/>
    <sheet xmlns:r="http://schemas.openxmlformats.org/officeDocument/2006/relationships" name="Business Combinations - Schedul" sheetId="53" state="visible" r:id="rId53"/>
    <sheet xmlns:r="http://schemas.openxmlformats.org/officeDocument/2006/relationships" name="Business Combinations - Sched_2" sheetId="54" state="visible" r:id="rId54"/>
    <sheet xmlns:r="http://schemas.openxmlformats.org/officeDocument/2006/relationships" name="Business Combinations - Sched_3" sheetId="55" state="visible" r:id="rId55"/>
    <sheet xmlns:r="http://schemas.openxmlformats.org/officeDocument/2006/relationships" name="Receivables and Related Allow_3" sheetId="56" state="visible" r:id="rId56"/>
    <sheet xmlns:r="http://schemas.openxmlformats.org/officeDocument/2006/relationships" name="Receivables and Related Allow_4" sheetId="57" state="visible" r:id="rId57"/>
    <sheet xmlns:r="http://schemas.openxmlformats.org/officeDocument/2006/relationships" name="Receivables and Related Allow_5" sheetId="58" state="visible" r:id="rId58"/>
    <sheet xmlns:r="http://schemas.openxmlformats.org/officeDocument/2006/relationships" name="Sales of Certain Receivables - " sheetId="59" state="visible" r:id="rId59"/>
    <sheet xmlns:r="http://schemas.openxmlformats.org/officeDocument/2006/relationships" name="Sales of Certain Receivables _2" sheetId="60" state="visible" r:id="rId60"/>
    <sheet xmlns:r="http://schemas.openxmlformats.org/officeDocument/2006/relationships" name="Sales of Certain Receivables _3" sheetId="61" state="visible" r:id="rId61"/>
    <sheet xmlns:r="http://schemas.openxmlformats.org/officeDocument/2006/relationships" name="Property and Equipment (Details" sheetId="62" state="visible" r:id="rId62"/>
    <sheet xmlns:r="http://schemas.openxmlformats.org/officeDocument/2006/relationships" name="Property and Equipment - Asset " sheetId="63" state="visible" r:id="rId63"/>
    <sheet xmlns:r="http://schemas.openxmlformats.org/officeDocument/2006/relationships" name="Goodwill, Spectrum License Tr_3" sheetId="64" state="visible" r:id="rId64"/>
    <sheet xmlns:r="http://schemas.openxmlformats.org/officeDocument/2006/relationships" name="Goodwill, Spectrum License Tr_4" sheetId="65" state="visible" r:id="rId65"/>
    <sheet xmlns:r="http://schemas.openxmlformats.org/officeDocument/2006/relationships" name="Goodwill, Spectrum License Tr_5" sheetId="66" state="visible" r:id="rId66"/>
    <sheet xmlns:r="http://schemas.openxmlformats.org/officeDocument/2006/relationships" name="Goodwill, Spectrum License Tr_6" sheetId="67" state="visible" r:id="rId67"/>
    <sheet xmlns:r="http://schemas.openxmlformats.org/officeDocument/2006/relationships" name="Goodwill, Spectrum License Tr_7" sheetId="68" state="visible" r:id="rId68"/>
    <sheet xmlns:r="http://schemas.openxmlformats.org/officeDocument/2006/relationships" name="Fair Value Measurements - Narra" sheetId="69" state="visible" r:id="rId69"/>
    <sheet xmlns:r="http://schemas.openxmlformats.org/officeDocument/2006/relationships" name="Fair Value Measurements - Carry" sheetId="70" state="visible" r:id="rId70"/>
    <sheet xmlns:r="http://schemas.openxmlformats.org/officeDocument/2006/relationships" name="Debt - Schedule of Debt (Detail" sheetId="71" state="visible" r:id="rId71"/>
    <sheet xmlns:r="http://schemas.openxmlformats.org/officeDocument/2006/relationships" name="Debt - Additional Information (" sheetId="72" state="visible" r:id="rId72"/>
    <sheet xmlns:r="http://schemas.openxmlformats.org/officeDocument/2006/relationships" name="Debt - Issuances and Borrowings" sheetId="73" state="visible" r:id="rId73"/>
    <sheet xmlns:r="http://schemas.openxmlformats.org/officeDocument/2006/relationships" name="Debt - Debt Instrument Redempti" sheetId="74" state="visible" r:id="rId74"/>
    <sheet xmlns:r="http://schemas.openxmlformats.org/officeDocument/2006/relationships" name="Debt - Asset-backed Notes (Deta" sheetId="75" state="visible" r:id="rId75"/>
    <sheet xmlns:r="http://schemas.openxmlformats.org/officeDocument/2006/relationships" name="Debt - Schedule of Variable Int" sheetId="76" state="visible" r:id="rId76"/>
    <sheet xmlns:r="http://schemas.openxmlformats.org/officeDocument/2006/relationships" name="Tower Obligations - Narrative (" sheetId="77" state="visible" r:id="rId77"/>
    <sheet xmlns:r="http://schemas.openxmlformats.org/officeDocument/2006/relationships" name="Tower Obligations - Sale Leaseb"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Revenue from Contracts with C_5" sheetId="81" state="visible" r:id="rId81"/>
    <sheet xmlns:r="http://schemas.openxmlformats.org/officeDocument/2006/relationships" name="Revenue from Contracts with C_6" sheetId="82" state="visible" r:id="rId82"/>
    <sheet xmlns:r="http://schemas.openxmlformats.org/officeDocument/2006/relationships" name="Employee Compensation and Ben_3" sheetId="83" state="visible" r:id="rId83"/>
    <sheet xmlns:r="http://schemas.openxmlformats.org/officeDocument/2006/relationships" name="Employee Compensation and Ben_4" sheetId="84" state="visible" r:id="rId84"/>
    <sheet xmlns:r="http://schemas.openxmlformats.org/officeDocument/2006/relationships" name="Employee Compensation and Ben_5" sheetId="85" state="visible" r:id="rId85"/>
    <sheet xmlns:r="http://schemas.openxmlformats.org/officeDocument/2006/relationships" name="Employee Compensation and Ben_6" sheetId="86" state="visible" r:id="rId86"/>
    <sheet xmlns:r="http://schemas.openxmlformats.org/officeDocument/2006/relationships" name="Employee Compensation and Ben_7" sheetId="87" state="visible" r:id="rId87"/>
    <sheet xmlns:r="http://schemas.openxmlformats.org/officeDocument/2006/relationships" name="Employee Compensation and Ben_8" sheetId="88" state="visible" r:id="rId88"/>
    <sheet xmlns:r="http://schemas.openxmlformats.org/officeDocument/2006/relationships" name="Employee Compensation and Ben_9" sheetId="89" state="visible" r:id="rId89"/>
    <sheet xmlns:r="http://schemas.openxmlformats.org/officeDocument/2006/relationships" name="Employee Compensation and Be_10" sheetId="90" state="visible" r:id="rId90"/>
    <sheet xmlns:r="http://schemas.openxmlformats.org/officeDocument/2006/relationships" name="Discontinued Operations - Narra" sheetId="91" state="visible" r:id="rId91"/>
    <sheet xmlns:r="http://schemas.openxmlformats.org/officeDocument/2006/relationships" name="Discontinued Operations - Compo" sheetId="92" state="visible" r:id="rId92"/>
    <sheet xmlns:r="http://schemas.openxmlformats.org/officeDocument/2006/relationships" name="Income Taxes - Income Tax Domes" sheetId="93" state="visible" r:id="rId93"/>
    <sheet xmlns:r="http://schemas.openxmlformats.org/officeDocument/2006/relationships" name="Income Taxes - Components of In" sheetId="94" state="visible" r:id="rId94"/>
    <sheet xmlns:r="http://schemas.openxmlformats.org/officeDocument/2006/relationships" name="Income Taxes - Effective Income" sheetId="95" state="visible" r:id="rId95"/>
    <sheet xmlns:r="http://schemas.openxmlformats.org/officeDocument/2006/relationships" name="Income Taxes - Deferred Tax Ass" sheetId="96" state="visible" r:id="rId96"/>
    <sheet xmlns:r="http://schemas.openxmlformats.org/officeDocument/2006/relationships" name="Income Taxes - Narrative (Detai" sheetId="97" state="visible" r:id="rId97"/>
    <sheet xmlns:r="http://schemas.openxmlformats.org/officeDocument/2006/relationships" name="Income Taxes - Unrecognized Tax" sheetId="98" state="visible" r:id="rId98"/>
    <sheet xmlns:r="http://schemas.openxmlformats.org/officeDocument/2006/relationships" name="SoftBank Equity Transaction - N" sheetId="99" state="visible" r:id="rId99"/>
    <sheet xmlns:r="http://schemas.openxmlformats.org/officeDocument/2006/relationships" name="Repurchases of Common Stock - N" sheetId="100" state="visible" r:id="rId100"/>
    <sheet xmlns:r="http://schemas.openxmlformats.org/officeDocument/2006/relationships" name="Wireline - Narrative (Details)" sheetId="101" state="visible" r:id="rId101"/>
    <sheet xmlns:r="http://schemas.openxmlformats.org/officeDocument/2006/relationships" name="Wireline - Schedule of Assets h" sheetId="102" state="visible" r:id="rId102"/>
    <sheet xmlns:r="http://schemas.openxmlformats.org/officeDocument/2006/relationships" name="Wireline - Loss on disposal gro" sheetId="103" state="visible" r:id="rId103"/>
    <sheet xmlns:r="http://schemas.openxmlformats.org/officeDocument/2006/relationships" name="Earnings Per Share - Computatio" sheetId="104" state="visible" r:id="rId104"/>
    <sheet xmlns:r="http://schemas.openxmlformats.org/officeDocument/2006/relationships" name="Earnings Per Share - Narrative " sheetId="105" state="visible" r:id="rId105"/>
    <sheet xmlns:r="http://schemas.openxmlformats.org/officeDocument/2006/relationships" name="Leases - Narrative (Details)" sheetId="106" state="visible" r:id="rId106"/>
    <sheet xmlns:r="http://schemas.openxmlformats.org/officeDocument/2006/relationships" name="Leases - Components of Lease Ex" sheetId="107" state="visible" r:id="rId107"/>
    <sheet xmlns:r="http://schemas.openxmlformats.org/officeDocument/2006/relationships" name="Leases - Schedule of Informatio" sheetId="108" state="visible" r:id="rId108"/>
    <sheet xmlns:r="http://schemas.openxmlformats.org/officeDocument/2006/relationships" name="Leases - Maturity of Operating " sheetId="109" state="visible" r:id="rId109"/>
    <sheet xmlns:r="http://schemas.openxmlformats.org/officeDocument/2006/relationships" name="Leases - Leased Wireless Device" sheetId="110" state="visible" r:id="rId110"/>
    <sheet xmlns:r="http://schemas.openxmlformats.org/officeDocument/2006/relationships" name="Leases - Schedule of Future Min" sheetId="111" state="visible" r:id="rId111"/>
    <sheet xmlns:r="http://schemas.openxmlformats.org/officeDocument/2006/relationships" name="Commitments and Contingencies -" sheetId="112" state="visible" r:id="rId112"/>
    <sheet xmlns:r="http://schemas.openxmlformats.org/officeDocument/2006/relationships" name="Restructuring Costs - Restructu" sheetId="113" state="visible" r:id="rId113"/>
    <sheet xmlns:r="http://schemas.openxmlformats.org/officeDocument/2006/relationships" name="Restructuring Costs - Narrative" sheetId="114" state="visible" r:id="rId114"/>
    <sheet xmlns:r="http://schemas.openxmlformats.org/officeDocument/2006/relationships" name="Restructuring Costs - Activity " sheetId="115" state="visible" r:id="rId115"/>
    <sheet xmlns:r="http://schemas.openxmlformats.org/officeDocument/2006/relationships" name="Additional Financial Informat_3" sheetId="116" state="visible" r:id="rId116"/>
    <sheet xmlns:r="http://schemas.openxmlformats.org/officeDocument/2006/relationships" name="Additional Financial Informat_4" sheetId="117" state="visible" r:id="rId117"/>
    <sheet xmlns:r="http://schemas.openxmlformats.org/officeDocument/2006/relationships" name="Additional Financial Informat_5" sheetId="118" state="visible" r:id="rId118"/>
    <sheet xmlns:r="http://schemas.openxmlformats.org/officeDocument/2006/relationships" name="Additional Financial Informat_6" sheetId="119" state="visible" r:id="rId119"/>
    <sheet xmlns:r="http://schemas.openxmlformats.org/officeDocument/2006/relationships" name="Subsequent Events - Narrative (" sheetId="120" state="visible" r:id="rId12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0000_);(#,##0.00000)"/>
    <numFmt numFmtId="169" formatCode="#,##0.00%_);(#,##0.00%)"/>
    <numFmt numFmtId="170" formatCode="#,##0%_);(#,##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409</t>
        </is>
      </c>
      <c r="C9" s="4" t="inlineStr">
        <is>
          <t xml:space="preserve"> </t>
        </is>
      </c>
      <c r="D9" s="4" t="inlineStr">
        <is>
          <t xml:space="preserve"> </t>
        </is>
      </c>
    </row>
    <row r="10">
      <c r="A10" s="4" t="inlineStr">
        <is>
          <t>Entity Registrant Name</t>
        </is>
      </c>
      <c r="B10" s="4" t="inlineStr">
        <is>
          <t>T-MOBILE 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836269</t>
        </is>
      </c>
      <c r="C12" s="4" t="inlineStr">
        <is>
          <t xml:space="preserve"> </t>
        </is>
      </c>
      <c r="D12" s="4" t="inlineStr">
        <is>
          <t xml:space="preserve"> </t>
        </is>
      </c>
    </row>
    <row r="13">
      <c r="A13" s="4" t="inlineStr">
        <is>
          <t>Entity Address, Address Line One</t>
        </is>
      </c>
      <c r="B13" s="4" t="inlineStr">
        <is>
          <t>12920 SE 38th Street</t>
        </is>
      </c>
      <c r="C13" s="4" t="inlineStr">
        <is>
          <t xml:space="preserve"> </t>
        </is>
      </c>
      <c r="D13" s="4" t="inlineStr">
        <is>
          <t xml:space="preserve"> </t>
        </is>
      </c>
    </row>
    <row r="14">
      <c r="A14" s="4" t="inlineStr">
        <is>
          <t>Entity Address, City or Town</t>
        </is>
      </c>
      <c r="B14" s="4" t="inlineStr">
        <is>
          <t>Bellevu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006-1350</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378-4000</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TMU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0.8</v>
      </c>
    </row>
    <row r="32">
      <c r="A32" s="4" t="inlineStr">
        <is>
          <t>Entity Common Stock, Shares Outstanding (in shares)</t>
        </is>
      </c>
      <c r="B32" s="4" t="inlineStr">
        <is>
          <t xml:space="preserve"> </t>
        </is>
      </c>
      <c r="C32" s="6" t="n">
        <v>1219383110</v>
      </c>
      <c r="D32" s="4" t="inlineStr">
        <is>
          <t xml:space="preserve"> </t>
        </is>
      </c>
    </row>
    <row r="33">
      <c r="A33" s="4" t="inlineStr">
        <is>
          <t>Documents Incorporated by Reference</t>
        </is>
      </c>
      <c r="B33" s="4" t="inlineStr">
        <is>
          <t>Part III of this Annual Report on Form 10-K will be incorporated by reference from certain portions of the definitive Proxy Statement for the Registrant’s 2023 Annual Meeting of Stockholders, which definitive Proxy Statement will be filed with the Securities and Exchange Commission pursuant to Regulation 14A or will be included in an amendment to this Report.</t>
        </is>
      </c>
      <c r="C33" s="4" t="inlineStr">
        <is>
          <t xml:space="preserve"> </t>
        </is>
      </c>
      <c r="D33" s="4" t="inlineStr">
        <is>
          <t xml:space="preserve"> </t>
        </is>
      </c>
    </row>
    <row r="34">
      <c r="A34" s="4" t="inlineStr">
        <is>
          <t>Entity Central Index Key</t>
        </is>
      </c>
      <c r="B34" s="4" t="inlineStr">
        <is>
          <t>000128369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Stockholders’ Equity (Parenthetical) shares in Millions, $ in Millions</t>
        </is>
      </c>
      <c r="B1" s="2" t="inlineStr">
        <is>
          <t>Jun. 26, 2020 shares</t>
        </is>
      </c>
    </row>
    <row r="2">
      <c r="A2" s="4" t="inlineStr">
        <is>
          <t>Marcelo Claure</t>
        </is>
      </c>
      <c r="B2" s="4" t="inlineStr">
        <is>
          <t xml:space="preserve"> </t>
        </is>
      </c>
    </row>
    <row r="3">
      <c r="A3" s="4" t="inlineStr">
        <is>
          <t>Shares sold (in shares)</t>
        </is>
      </c>
      <c r="B3" s="6" t="n">
        <v>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Repurchases of Common Stock - Narrative (Details) - USD ($) $ / shares in Units, $ in Millions</t>
        </is>
      </c>
      <c r="B1" s="2" t="inlineStr">
        <is>
          <t>1 Months Ended</t>
        </is>
      </c>
      <c r="C1" s="2" t="inlineStr">
        <is>
          <t>12 Months Ended</t>
        </is>
      </c>
    </row>
    <row r="2">
      <c r="B2" s="2" t="inlineStr">
        <is>
          <t>Feb. 10, 2023</t>
        </is>
      </c>
      <c r="C2" s="2" t="inlineStr">
        <is>
          <t>Dec. 31, 2022</t>
        </is>
      </c>
      <c r="D2" s="2" t="inlineStr">
        <is>
          <t>Dec. 31, 2020</t>
        </is>
      </c>
      <c r="E2" s="2" t="inlineStr">
        <is>
          <t>[1]</t>
        </is>
      </c>
      <c r="F2" s="2" t="inlineStr">
        <is>
          <t>Sep. 08, 2022</t>
        </is>
      </c>
    </row>
    <row r="3">
      <c r="A3" s="3" t="inlineStr">
        <is>
          <t>Equity, Class of Treasury Stock [Line Items]</t>
        </is>
      </c>
      <c r="B3" s="4" t="inlineStr">
        <is>
          <t xml:space="preserve"> </t>
        </is>
      </c>
      <c r="C3" s="4" t="inlineStr">
        <is>
          <t xml:space="preserve"> </t>
        </is>
      </c>
      <c r="D3" s="4" t="inlineStr">
        <is>
          <t xml:space="preserve"> </t>
        </is>
      </c>
      <c r="F3" s="4" t="inlineStr">
        <is>
          <t xml:space="preserve"> </t>
        </is>
      </c>
    </row>
    <row r="4">
      <c r="A4" s="4" t="inlineStr">
        <is>
          <t>Purchase price</t>
        </is>
      </c>
      <c r="B4" s="4" t="inlineStr">
        <is>
          <t xml:space="preserve"> </t>
        </is>
      </c>
      <c r="C4" s="7" t="n">
        <v>3000</v>
      </c>
      <c r="D4" s="7" t="n">
        <v>19536</v>
      </c>
      <c r="F4" s="4" t="inlineStr">
        <is>
          <t xml:space="preserve"> </t>
        </is>
      </c>
    </row>
    <row r="5">
      <c r="A5" s="4" t="inlineStr">
        <is>
          <t>2022 Stock Repurchase Program</t>
        </is>
      </c>
      <c r="B5" s="4" t="inlineStr">
        <is>
          <t xml:space="preserve"> </t>
        </is>
      </c>
      <c r="C5" s="4" t="inlineStr">
        <is>
          <t xml:space="preserve"> </t>
        </is>
      </c>
      <c r="D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F7" s="7" t="n">
        <v>14000</v>
      </c>
    </row>
    <row r="8">
      <c r="A8" s="4" t="inlineStr">
        <is>
          <t>Repurchases of common stock (in shares)</t>
        </is>
      </c>
      <c r="B8" s="4" t="inlineStr">
        <is>
          <t xml:space="preserve"> </t>
        </is>
      </c>
      <c r="C8" s="6" t="n">
        <v>21361409</v>
      </c>
      <c r="D8" s="4" t="inlineStr">
        <is>
          <t xml:space="preserve"> </t>
        </is>
      </c>
      <c r="F8" s="4" t="inlineStr">
        <is>
          <t xml:space="preserve"> </t>
        </is>
      </c>
    </row>
    <row r="9">
      <c r="A9" s="4" t="inlineStr">
        <is>
          <t>Average price paid per share (in USD per share)</t>
        </is>
      </c>
      <c r="B9" s="4" t="inlineStr">
        <is>
          <t xml:space="preserve"> </t>
        </is>
      </c>
      <c r="C9" s="9" t="n">
        <v>140.44</v>
      </c>
      <c r="D9" s="4" t="inlineStr">
        <is>
          <t xml:space="preserve"> </t>
        </is>
      </c>
      <c r="F9" s="4" t="inlineStr">
        <is>
          <t xml:space="preserve"> </t>
        </is>
      </c>
    </row>
    <row r="10">
      <c r="A10" s="4" t="inlineStr">
        <is>
          <t>Purchase price</t>
        </is>
      </c>
      <c r="B10" s="4" t="inlineStr">
        <is>
          <t xml:space="preserve"> </t>
        </is>
      </c>
      <c r="C10" s="7" t="n">
        <v>3000</v>
      </c>
      <c r="D10" s="4" t="inlineStr">
        <is>
          <t xml:space="preserve"> </t>
        </is>
      </c>
      <c r="F10" s="4" t="inlineStr">
        <is>
          <t xml:space="preserve"> </t>
        </is>
      </c>
    </row>
    <row r="11">
      <c r="A11" s="4" t="inlineStr">
        <is>
          <t>Share repurchase authorization amount</t>
        </is>
      </c>
      <c r="B11" s="4" t="inlineStr">
        <is>
          <t xml:space="preserve"> </t>
        </is>
      </c>
      <c r="C11" s="7" t="n">
        <v>11000</v>
      </c>
      <c r="D11" s="4" t="inlineStr">
        <is>
          <t xml:space="preserve"> </t>
        </is>
      </c>
      <c r="F11" s="4" t="inlineStr">
        <is>
          <t xml:space="preserve"> </t>
        </is>
      </c>
    </row>
    <row r="12">
      <c r="A12" s="4" t="inlineStr">
        <is>
          <t>2022 Stock Repurchase Program | Subsequent Event</t>
        </is>
      </c>
      <c r="B12" s="4" t="inlineStr">
        <is>
          <t xml:space="preserve"> </t>
        </is>
      </c>
      <c r="C12" s="4" t="inlineStr">
        <is>
          <t xml:space="preserve"> </t>
        </is>
      </c>
      <c r="D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F13" s="4" t="inlineStr">
        <is>
          <t xml:space="preserve"> </t>
        </is>
      </c>
    </row>
    <row r="14">
      <c r="A14" s="4" t="inlineStr">
        <is>
          <t>Repurchases of common stock (in shares)</t>
        </is>
      </c>
      <c r="B14" s="6" t="n">
        <v>14676718</v>
      </c>
      <c r="C14" s="4" t="inlineStr">
        <is>
          <t xml:space="preserve"> </t>
        </is>
      </c>
      <c r="D14" s="4" t="inlineStr">
        <is>
          <t xml:space="preserve"> </t>
        </is>
      </c>
      <c r="F14" s="4" t="inlineStr">
        <is>
          <t xml:space="preserve"> </t>
        </is>
      </c>
    </row>
    <row r="15">
      <c r="A15" s="4" t="inlineStr">
        <is>
          <t>Average price paid per share (in USD per share)</t>
        </is>
      </c>
      <c r="B15" s="9" t="n">
        <v>145.7</v>
      </c>
      <c r="C15" s="4" t="inlineStr">
        <is>
          <t xml:space="preserve"> </t>
        </is>
      </c>
      <c r="D15" s="4" t="inlineStr">
        <is>
          <t xml:space="preserve"> </t>
        </is>
      </c>
      <c r="F15" s="4" t="inlineStr">
        <is>
          <t xml:space="preserve"> </t>
        </is>
      </c>
    </row>
    <row r="16">
      <c r="A16" s="4" t="inlineStr">
        <is>
          <t>Purchase price</t>
        </is>
      </c>
      <c r="B16" s="7" t="n">
        <v>2100</v>
      </c>
      <c r="C16" s="4" t="inlineStr">
        <is>
          <t xml:space="preserve"> </t>
        </is>
      </c>
      <c r="D16" s="4" t="inlineStr">
        <is>
          <t xml:space="preserve"> </t>
        </is>
      </c>
      <c r="F16" s="4" t="inlineStr">
        <is>
          <t xml:space="preserve"> </t>
        </is>
      </c>
    </row>
    <row r="17">
      <c r="A17" s="4" t="inlineStr">
        <is>
          <t>Share repurchase authorization amount</t>
        </is>
      </c>
      <c r="B17" s="7" t="n">
        <v>8900</v>
      </c>
      <c r="C17" s="4" t="inlineStr">
        <is>
          <t xml:space="preserve"> </t>
        </is>
      </c>
      <c r="D17" s="4" t="inlineStr">
        <is>
          <t xml:space="preserve"> </t>
        </is>
      </c>
      <c r="F17" s="4" t="inlineStr">
        <is>
          <t xml:space="preserve"> </t>
        </is>
      </c>
    </row>
    <row r="18"/>
    <row r="19">
      <c r="A19" s="4" t="inlineStr">
        <is>
          <t>[1]In connection with the SoftBank Monetization (as defined below), we received a payment of $304 million from SoftBank (as defined below). This amount, net of tax, was treated as a reduction of the purchase price of the shares acquired from SoftBank and was recorded as Additional Paid-in Capital.</t>
        </is>
      </c>
    </row>
  </sheetData>
  <mergeCells count="19">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F18"/>
    <mergeCell ref="A19:F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4" customWidth="1" min="5" max="5"/>
  </cols>
  <sheetData>
    <row r="1">
      <c r="A1" s="1" t="inlineStr">
        <is>
          <t>Wireline - Narrative (Details)</t>
        </is>
      </c>
      <c r="B1" s="2" t="inlineStr">
        <is>
          <t>12 Months Ended</t>
        </is>
      </c>
    </row>
    <row r="2">
      <c r="B2" s="2" t="inlineStr">
        <is>
          <t>Dec. 31, 2022 USD ($)</t>
        </is>
      </c>
      <c r="C2" s="2" t="inlineStr">
        <is>
          <t>Dec. 31, 2021 USD ($)</t>
        </is>
      </c>
      <c r="D2" s="2" t="inlineStr">
        <is>
          <t>Dec. 31, 2020 USD ($)</t>
        </is>
      </c>
      <c r="E2" s="2" t="inlineStr">
        <is>
          <t>Sep. 06, 2022 USD ($) whollyOwnedSubsidiary</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re-tax (loss) gain on disposal</t>
        </is>
      </c>
      <c r="B4" s="7" t="n">
        <v>-1087000000</v>
      </c>
      <c r="C4" s="7" t="n">
        <v>0</v>
      </c>
      <c r="D4" s="7" t="n">
        <v>0</v>
      </c>
      <c r="E4" s="4" t="inlineStr">
        <is>
          <t xml:space="preserve"> </t>
        </is>
      </c>
    </row>
    <row r="5">
      <c r="A5" s="4" t="inlineStr">
        <is>
          <t>Impairment expense</t>
        </is>
      </c>
      <c r="B5" s="7" t="n">
        <v>477000000</v>
      </c>
      <c r="C5" s="7" t="n">
        <v>0</v>
      </c>
      <c r="D5" s="7" t="n">
        <v>418000000</v>
      </c>
      <c r="E5" s="4" t="inlineStr">
        <is>
          <t xml:space="preserve"> </t>
        </is>
      </c>
    </row>
    <row r="6">
      <c r="A6" s="4" t="inlineStr">
        <is>
          <t>Impairment, Long-Lived Asset, Held-for-Use, Statement of Income or Comprehensive Income [Extensible Enumeration]</t>
        </is>
      </c>
      <c r="B6" s="4" t="inlineStr">
        <is>
          <t>Impairment expense</t>
        </is>
      </c>
      <c r="C6" s="4" t="inlineStr">
        <is>
          <t xml:space="preserve"> </t>
        </is>
      </c>
      <c r="D6" s="4" t="inlineStr">
        <is>
          <t xml:space="preserve"> </t>
        </is>
      </c>
      <c r="E6" s="4" t="inlineStr">
        <is>
          <t xml:space="preserve"> </t>
        </is>
      </c>
    </row>
    <row r="7">
      <c r="A7" s="4" t="inlineStr">
        <is>
          <t>Sprint</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Impairment expense</t>
        </is>
      </c>
      <c r="B9" s="7" t="n">
        <v>477000000</v>
      </c>
      <c r="C9" s="4" t="inlineStr">
        <is>
          <t xml:space="preserve"> </t>
        </is>
      </c>
      <c r="D9" s="4" t="inlineStr">
        <is>
          <t xml:space="preserve"> </t>
        </is>
      </c>
      <c r="E9" s="4" t="inlineStr">
        <is>
          <t xml:space="preserve"> </t>
        </is>
      </c>
    </row>
    <row r="10">
      <c r="A10" s="4" t="inlineStr">
        <is>
          <t>Loss on disposal group held for sale</t>
        </is>
      </c>
      <c r="B10" s="6" t="n">
        <v>258000000</v>
      </c>
      <c r="C10" s="4" t="inlineStr">
        <is>
          <t xml:space="preserve"> </t>
        </is>
      </c>
      <c r="D10" s="4" t="inlineStr">
        <is>
          <t xml:space="preserve"> </t>
        </is>
      </c>
      <c r="E10" s="4" t="inlineStr">
        <is>
          <t xml:space="preserve"> </t>
        </is>
      </c>
    </row>
    <row r="11">
      <c r="A11" s="4" t="inlineStr">
        <is>
          <t>Operating lease, impairment loss</t>
        </is>
      </c>
      <c r="B11" s="6" t="n">
        <v>212000000</v>
      </c>
      <c r="C11" s="4" t="inlineStr">
        <is>
          <t xml:space="preserve"> </t>
        </is>
      </c>
      <c r="D11" s="4" t="inlineStr">
        <is>
          <t xml:space="preserve"> </t>
        </is>
      </c>
      <c r="E11" s="4" t="inlineStr">
        <is>
          <t xml:space="preserve"> </t>
        </is>
      </c>
    </row>
    <row r="12">
      <c r="A12" s="4" t="inlineStr">
        <is>
          <t>Impairment of other intangible assets</t>
        </is>
      </c>
      <c r="B12" s="6" t="n">
        <v>7000000</v>
      </c>
      <c r="C12" s="4" t="inlineStr">
        <is>
          <t xml:space="preserve"> </t>
        </is>
      </c>
      <c r="D12" s="4" t="inlineStr">
        <is>
          <t xml:space="preserve"> </t>
        </is>
      </c>
      <c r="E12" s="4" t="inlineStr">
        <is>
          <t xml:space="preserve"> </t>
        </is>
      </c>
    </row>
    <row r="13">
      <c r="A13" s="4" t="inlineStr">
        <is>
          <t>Disposal Group, Disposed of by Sale, Not Discontinued Operations | Wireline Business</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Number of subsidiaries owned | whollyOwnedSubsidiary</t>
        </is>
      </c>
      <c r="B15" s="4" t="inlineStr">
        <is>
          <t xml:space="preserve"> </t>
        </is>
      </c>
      <c r="C15" s="4" t="inlineStr">
        <is>
          <t xml:space="preserve"> </t>
        </is>
      </c>
      <c r="D15" s="4" t="inlineStr">
        <is>
          <t xml:space="preserve"> </t>
        </is>
      </c>
      <c r="E15" s="6" t="n">
        <v>2</v>
      </c>
    </row>
    <row r="16">
      <c r="A16" s="4" t="inlineStr">
        <is>
          <t>Purchase price consideration for the purchased interests</t>
        </is>
      </c>
      <c r="B16" s="4" t="inlineStr">
        <is>
          <t xml:space="preserve"> </t>
        </is>
      </c>
      <c r="C16" s="4" t="inlineStr">
        <is>
          <t xml:space="preserve"> </t>
        </is>
      </c>
      <c r="D16" s="4" t="inlineStr">
        <is>
          <t xml:space="preserve"> </t>
        </is>
      </c>
      <c r="E16" s="7" t="n">
        <v>1</v>
      </c>
    </row>
    <row r="17">
      <c r="A17" s="4" t="inlineStr">
        <is>
          <t>Transaction fees payable</t>
        </is>
      </c>
      <c r="B17" s="4" t="inlineStr">
        <is>
          <t xml:space="preserve"> </t>
        </is>
      </c>
      <c r="C17" s="4" t="inlineStr">
        <is>
          <t xml:space="preserve"> </t>
        </is>
      </c>
      <c r="D17" s="4" t="inlineStr">
        <is>
          <t xml:space="preserve"> </t>
        </is>
      </c>
      <c r="E17" s="6" t="n">
        <v>700000000</v>
      </c>
    </row>
    <row r="18">
      <c r="A18" s="4" t="inlineStr">
        <is>
          <t>Monthly installments due in year one</t>
        </is>
      </c>
      <c r="B18" s="4" t="inlineStr">
        <is>
          <t xml:space="preserve"> </t>
        </is>
      </c>
      <c r="C18" s="4" t="inlineStr">
        <is>
          <t xml:space="preserve"> </t>
        </is>
      </c>
      <c r="D18" s="4" t="inlineStr">
        <is>
          <t xml:space="preserve"> </t>
        </is>
      </c>
      <c r="E18" s="6" t="n">
        <v>350000000</v>
      </c>
    </row>
    <row r="19">
      <c r="A19" s="4" t="inlineStr">
        <is>
          <t>Monthly installments due thereafter</t>
        </is>
      </c>
      <c r="B19" s="4" t="inlineStr">
        <is>
          <t xml:space="preserve"> </t>
        </is>
      </c>
      <c r="C19" s="4" t="inlineStr">
        <is>
          <t xml:space="preserve"> </t>
        </is>
      </c>
      <c r="D19" s="4" t="inlineStr">
        <is>
          <t xml:space="preserve"> </t>
        </is>
      </c>
      <c r="E19" s="7" t="n">
        <v>350000000</v>
      </c>
    </row>
    <row r="20">
      <c r="A20" s="4" t="inlineStr">
        <is>
          <t>Monthly installments (in period)</t>
        </is>
      </c>
      <c r="B20" s="4" t="inlineStr">
        <is>
          <t xml:space="preserve"> </t>
        </is>
      </c>
      <c r="C20" s="4" t="inlineStr">
        <is>
          <t xml:space="preserve"> </t>
        </is>
      </c>
      <c r="D20" s="4" t="inlineStr">
        <is>
          <t xml:space="preserve"> </t>
        </is>
      </c>
      <c r="E20" s="4" t="inlineStr">
        <is>
          <t>42 months</t>
        </is>
      </c>
    </row>
    <row r="21">
      <c r="A21" s="4" t="inlineStr">
        <is>
          <t>Pre-tax (loss) gain on disposal</t>
        </is>
      </c>
      <c r="B21" s="6" t="n">
        <v>121000000</v>
      </c>
      <c r="C21" s="4" t="inlineStr">
        <is>
          <t xml:space="preserve"> </t>
        </is>
      </c>
      <c r="D21" s="4" t="inlineStr">
        <is>
          <t xml:space="preserve"> </t>
        </is>
      </c>
      <c r="E21" s="4" t="inlineStr">
        <is>
          <t xml:space="preserve"> </t>
        </is>
      </c>
    </row>
    <row r="22">
      <c r="A22" s="4" t="inlineStr">
        <is>
          <t>Disposal Group, Disposed of by Sale, Not Discontinued Operations | Wireline Business | Other current liabilities</t>
        </is>
      </c>
      <c r="B22" s="4" t="inlineStr">
        <is>
          <t xml:space="preserve"> </t>
        </is>
      </c>
      <c r="C22" s="4" t="inlineStr">
        <is>
          <t xml:space="preserve"> </t>
        </is>
      </c>
      <c r="D22" s="4" t="inlineStr">
        <is>
          <t xml:space="preserve"> </t>
        </is>
      </c>
      <c r="E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row>
    <row r="24">
      <c r="A24" s="4" t="inlineStr">
        <is>
          <t>Disposal group, fees payable</t>
        </is>
      </c>
      <c r="B24" s="6" t="n">
        <v>117000000</v>
      </c>
      <c r="C24" s="4" t="inlineStr">
        <is>
          <t xml:space="preserve"> </t>
        </is>
      </c>
      <c r="D24" s="4" t="inlineStr">
        <is>
          <t xml:space="preserve"> </t>
        </is>
      </c>
      <c r="E24" s="4" t="inlineStr">
        <is>
          <t xml:space="preserve"> </t>
        </is>
      </c>
    </row>
    <row r="25">
      <c r="A25" s="4" t="inlineStr">
        <is>
          <t>Disposal group, liabilities payable</t>
        </is>
      </c>
      <c r="B25" s="6" t="n">
        <v>30000000</v>
      </c>
      <c r="C25" s="4" t="inlineStr">
        <is>
          <t xml:space="preserve"> </t>
        </is>
      </c>
      <c r="D25" s="4" t="inlineStr">
        <is>
          <t xml:space="preserve"> </t>
        </is>
      </c>
      <c r="E25" s="4" t="inlineStr">
        <is>
          <t xml:space="preserve"> </t>
        </is>
      </c>
    </row>
    <row r="26">
      <c r="A26" s="4" t="inlineStr">
        <is>
          <t>Disposal Group, Disposed of by Sale, Not Discontinued Operations | Wireline Business | Other long-term liabilities</t>
        </is>
      </c>
      <c r="B26" s="4" t="inlineStr">
        <is>
          <t xml:space="preserve"> </t>
        </is>
      </c>
      <c r="C26" s="4" t="inlineStr">
        <is>
          <t xml:space="preserve"> </t>
        </is>
      </c>
      <c r="D26" s="4" t="inlineStr">
        <is>
          <t xml:space="preserve"> </t>
        </is>
      </c>
      <c r="E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row>
    <row r="28">
      <c r="A28" s="4" t="inlineStr">
        <is>
          <t>Disposal group, fees payable</t>
        </is>
      </c>
      <c r="B28" s="6" t="n">
        <v>531000000</v>
      </c>
      <c r="C28" s="4" t="inlineStr">
        <is>
          <t xml:space="preserve"> </t>
        </is>
      </c>
      <c r="D28" s="4" t="inlineStr">
        <is>
          <t xml:space="preserve"> </t>
        </is>
      </c>
      <c r="E28" s="4" t="inlineStr">
        <is>
          <t xml:space="preserve"> </t>
        </is>
      </c>
    </row>
    <row r="29">
      <c r="A29" s="4" t="inlineStr">
        <is>
          <t>Disposal group, liabilities payable</t>
        </is>
      </c>
      <c r="B29" s="7" t="n">
        <v>350000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line - Schedule of Assets held for Sale and Liabilities Held for Sale (Details)(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7</v>
      </c>
      <c r="C3" s="7" t="n">
        <v>0</v>
      </c>
    </row>
    <row r="4">
      <c r="A4" s="4" t="inlineStr">
        <is>
          <t>Disposal Group, Held-for-sale, Not Discontinued Operations | Wireline Busines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27</v>
      </c>
      <c r="C6" s="4" t="inlineStr">
        <is>
          <t xml:space="preserve"> </t>
        </is>
      </c>
    </row>
    <row r="7">
      <c r="A7" s="4" t="inlineStr">
        <is>
          <t>Accounts receivable, net</t>
        </is>
      </c>
      <c r="B7" s="6" t="n">
        <v>34</v>
      </c>
      <c r="C7" s="4" t="inlineStr">
        <is>
          <t xml:space="preserve"> </t>
        </is>
      </c>
    </row>
    <row r="8">
      <c r="A8" s="4" t="inlineStr">
        <is>
          <t>Prepaid expenses</t>
        </is>
      </c>
      <c r="B8" s="6" t="n">
        <v>2</v>
      </c>
      <c r="C8" s="4" t="inlineStr">
        <is>
          <t xml:space="preserve"> </t>
        </is>
      </c>
    </row>
    <row r="9">
      <c r="A9" s="4" t="inlineStr">
        <is>
          <t>Other current assets</t>
        </is>
      </c>
      <c r="B9" s="6" t="n">
        <v>3</v>
      </c>
      <c r="C9" s="4" t="inlineStr">
        <is>
          <t xml:space="preserve"> </t>
        </is>
      </c>
    </row>
    <row r="10">
      <c r="A10" s="4" t="inlineStr">
        <is>
          <t>Property and equipment, net</t>
        </is>
      </c>
      <c r="B10" s="6" t="n">
        <v>505</v>
      </c>
      <c r="C10" s="4" t="inlineStr">
        <is>
          <t xml:space="preserve"> </t>
        </is>
      </c>
    </row>
    <row r="11">
      <c r="A11" s="4" t="inlineStr">
        <is>
          <t>Operating lease right-of-use assets</t>
        </is>
      </c>
      <c r="B11" s="6" t="n">
        <v>125</v>
      </c>
      <c r="C11" s="4" t="inlineStr">
        <is>
          <t xml:space="preserve"> </t>
        </is>
      </c>
    </row>
    <row r="12">
      <c r="A12" s="4" t="inlineStr">
        <is>
          <t>Other intangible assets, net</t>
        </is>
      </c>
      <c r="B12" s="6" t="n">
        <v>7</v>
      </c>
      <c r="C12" s="4" t="inlineStr">
        <is>
          <t xml:space="preserve"> </t>
        </is>
      </c>
    </row>
    <row r="13">
      <c r="A13" s="4" t="inlineStr">
        <is>
          <t>Other assets</t>
        </is>
      </c>
      <c r="B13" s="6" t="n">
        <v>8</v>
      </c>
      <c r="C13" s="4" t="inlineStr">
        <is>
          <t xml:space="preserve"> </t>
        </is>
      </c>
    </row>
    <row r="14">
      <c r="A14" s="4" t="inlineStr">
        <is>
          <t>Remeasurement of disposal group held for sale to fair value less remaining costs to sell</t>
        </is>
      </c>
      <c r="B14" s="6" t="n">
        <v>-377</v>
      </c>
      <c r="C14" s="4" t="inlineStr">
        <is>
          <t xml:space="preserve"> </t>
        </is>
      </c>
    </row>
    <row r="15">
      <c r="A15" s="4" t="inlineStr">
        <is>
          <t>Assets held for sale</t>
        </is>
      </c>
      <c r="B15" s="6" t="n">
        <v>334</v>
      </c>
      <c r="C15" s="4" t="inlineStr">
        <is>
          <t xml:space="preserve"> </t>
        </is>
      </c>
    </row>
    <row r="16">
      <c r="A16" s="3" t="inlineStr">
        <is>
          <t>Liabilities</t>
        </is>
      </c>
      <c r="B16" s="4" t="inlineStr">
        <is>
          <t xml:space="preserve"> </t>
        </is>
      </c>
      <c r="C16" s="4" t="inlineStr">
        <is>
          <t xml:space="preserve"> </t>
        </is>
      </c>
    </row>
    <row r="17">
      <c r="A17" s="4" t="inlineStr">
        <is>
          <t>Accounts payable and accrued liabilities</t>
        </is>
      </c>
      <c r="B17" s="6" t="n">
        <v>63</v>
      </c>
      <c r="C17" s="4" t="inlineStr">
        <is>
          <t xml:space="preserve"> </t>
        </is>
      </c>
    </row>
    <row r="18">
      <c r="A18" s="4" t="inlineStr">
        <is>
          <t>Deferred revenue</t>
        </is>
      </c>
      <c r="B18" s="6" t="n">
        <v>4</v>
      </c>
      <c r="C18" s="4" t="inlineStr">
        <is>
          <t xml:space="preserve"> </t>
        </is>
      </c>
    </row>
    <row r="19">
      <c r="A19" s="4" t="inlineStr">
        <is>
          <t>Short-term operating lease liabilities</t>
        </is>
      </c>
      <c r="B19" s="6" t="n">
        <v>60</v>
      </c>
      <c r="C19" s="4" t="inlineStr">
        <is>
          <t xml:space="preserve"> </t>
        </is>
      </c>
    </row>
    <row r="20">
      <c r="A20" s="4" t="inlineStr">
        <is>
          <t>Operating lease liabilities</t>
        </is>
      </c>
      <c r="B20" s="6" t="n">
        <v>250</v>
      </c>
      <c r="C20" s="4" t="inlineStr">
        <is>
          <t xml:space="preserve"> </t>
        </is>
      </c>
    </row>
    <row r="21">
      <c r="A21" s="4" t="inlineStr">
        <is>
          <t>Other long-term liabilities</t>
        </is>
      </c>
      <c r="B21" s="6" t="n">
        <v>38</v>
      </c>
      <c r="C21" s="4" t="inlineStr">
        <is>
          <t xml:space="preserve"> </t>
        </is>
      </c>
    </row>
    <row r="22">
      <c r="A22" s="4" t="inlineStr">
        <is>
          <t>Liabilities held for sale</t>
        </is>
      </c>
      <c r="B22" s="6" t="n">
        <v>415</v>
      </c>
      <c r="C22" s="4" t="inlineStr">
        <is>
          <t xml:space="preserve"> </t>
        </is>
      </c>
    </row>
    <row r="23">
      <c r="A23" s="4" t="inlineStr">
        <is>
          <t>Liabilities held for sale, net</t>
        </is>
      </c>
      <c r="B23" s="6" t="n">
        <v>-81</v>
      </c>
      <c r="C23" s="4" t="inlineStr">
        <is>
          <t xml:space="preserve"> </t>
        </is>
      </c>
    </row>
    <row r="24">
      <c r="A24" s="4" t="inlineStr">
        <is>
          <t>Transaction fees payable</t>
        </is>
      </c>
      <c r="B24" s="7" t="n">
        <v>700</v>
      </c>
      <c r="C2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ireline - Loss on disposal group held for sale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disposal group held for sale</t>
        </is>
      </c>
      <c r="B4" s="7" t="n">
        <v>1087</v>
      </c>
      <c r="C4" s="7" t="n">
        <v>0</v>
      </c>
      <c r="D4" s="7" t="n">
        <v>0</v>
      </c>
    </row>
    <row r="5">
      <c r="A5" s="4" t="inlineStr">
        <is>
          <t>Disposal Group, Held-for-sale, Not Discontinued Operations | Wireline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Write-down of Wireline Business net assets</t>
        </is>
      </c>
      <c r="B7" s="6" t="n">
        <v>305</v>
      </c>
      <c r="C7" s="4" t="inlineStr">
        <is>
          <t xml:space="preserve"> </t>
        </is>
      </c>
      <c r="D7" s="4" t="inlineStr">
        <is>
          <t xml:space="preserve"> </t>
        </is>
      </c>
    </row>
    <row r="8">
      <c r="A8" s="4" t="inlineStr">
        <is>
          <t>Accrual of total estimated costs to sell</t>
        </is>
      </c>
      <c r="B8" s="6" t="n">
        <v>76</v>
      </c>
      <c r="C8" s="4" t="inlineStr">
        <is>
          <t xml:space="preserve"> </t>
        </is>
      </c>
      <c r="D8" s="4" t="inlineStr">
        <is>
          <t xml:space="preserve"> </t>
        </is>
      </c>
    </row>
    <row r="9">
      <c r="A9" s="4" t="inlineStr">
        <is>
          <t>Recognition of liability for IP transit services agreement</t>
        </is>
      </c>
      <c r="B9" s="6" t="n">
        <v>641</v>
      </c>
      <c r="C9" s="4" t="inlineStr">
        <is>
          <t xml:space="preserve"> </t>
        </is>
      </c>
      <c r="D9" s="4" t="inlineStr">
        <is>
          <t xml:space="preserve"> </t>
        </is>
      </c>
    </row>
    <row r="10">
      <c r="A10" s="4" t="inlineStr">
        <is>
          <t>Recognition of other obligations to Buyer to be paid at or after Closing</t>
        </is>
      </c>
      <c r="B10" s="6" t="n">
        <v>65</v>
      </c>
      <c r="C10" s="4" t="inlineStr">
        <is>
          <t xml:space="preserve"> </t>
        </is>
      </c>
      <c r="D10" s="4" t="inlineStr">
        <is>
          <t xml:space="preserve"> </t>
        </is>
      </c>
    </row>
    <row r="11">
      <c r="A11" s="4" t="inlineStr">
        <is>
          <t>Loss on disposal group held for sale</t>
        </is>
      </c>
      <c r="B11" s="7" t="n">
        <v>108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 Computation of Basic and Diluted Earnings Per Share (Details) - USD ($)</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t>
        </is>
      </c>
      <c r="B4" s="7" t="n">
        <v>2590000000</v>
      </c>
      <c r="C4" s="7" t="n">
        <v>3024000000</v>
      </c>
      <c r="D4" s="7" t="n">
        <v>2744000000</v>
      </c>
    </row>
    <row r="5">
      <c r="A5" s="4" t="inlineStr">
        <is>
          <t>Income from discontinued operations, net of tax</t>
        </is>
      </c>
      <c r="B5" s="6" t="n">
        <v>0</v>
      </c>
      <c r="C5" s="6" t="n">
        <v>0</v>
      </c>
      <c r="D5" s="6" t="n">
        <v>320000000</v>
      </c>
    </row>
    <row r="6">
      <c r="A6" s="4" t="inlineStr">
        <is>
          <t>Net income</t>
        </is>
      </c>
      <c r="B6" s="7" t="n">
        <v>2590000000</v>
      </c>
      <c r="C6" s="7" t="n">
        <v>3024000000</v>
      </c>
      <c r="D6" s="7" t="n">
        <v>3064000000</v>
      </c>
    </row>
    <row r="7">
      <c r="A7" s="4" t="inlineStr">
        <is>
          <t>Weighted average shares outstanding - basic (in shares)</t>
        </is>
      </c>
      <c r="B7" s="6" t="n">
        <v>1249763934</v>
      </c>
      <c r="C7" s="6" t="n">
        <v>1247154988</v>
      </c>
      <c r="D7" s="6" t="n">
        <v>1144206326</v>
      </c>
    </row>
    <row r="8">
      <c r="A8" s="3" t="inlineStr">
        <is>
          <t>Effect of dilutive securities:</t>
        </is>
      </c>
      <c r="B8" s="4" t="inlineStr">
        <is>
          <t xml:space="preserve"> </t>
        </is>
      </c>
      <c r="C8" s="4" t="inlineStr">
        <is>
          <t xml:space="preserve"> </t>
        </is>
      </c>
      <c r="D8" s="4" t="inlineStr">
        <is>
          <t xml:space="preserve"> </t>
        </is>
      </c>
    </row>
    <row r="9">
      <c r="A9" s="4" t="inlineStr">
        <is>
          <t>Outstanding stock options and unvested stock awards (in shares)</t>
        </is>
      </c>
      <c r="B9" s="6" t="n">
        <v>5612835</v>
      </c>
      <c r="C9" s="6" t="n">
        <v>7614938</v>
      </c>
      <c r="D9" s="6" t="n">
        <v>10543102</v>
      </c>
    </row>
    <row r="10">
      <c r="A10" s="4" t="inlineStr">
        <is>
          <t>Weighted average shares outstanding - diluted (in shares)</t>
        </is>
      </c>
      <c r="B10" s="6" t="n">
        <v>1255376769</v>
      </c>
      <c r="C10" s="6" t="n">
        <v>1254769926</v>
      </c>
      <c r="D10" s="6" t="n">
        <v>1154749428</v>
      </c>
    </row>
    <row r="11">
      <c r="A11" s="3" t="inlineStr">
        <is>
          <t>Basic earnings per share:</t>
        </is>
      </c>
      <c r="B11" s="4" t="inlineStr">
        <is>
          <t xml:space="preserve"> </t>
        </is>
      </c>
      <c r="C11" s="4" t="inlineStr">
        <is>
          <t xml:space="preserve"> </t>
        </is>
      </c>
      <c r="D11" s="4" t="inlineStr">
        <is>
          <t xml:space="preserve"> </t>
        </is>
      </c>
    </row>
    <row r="12">
      <c r="A12" s="4" t="inlineStr">
        <is>
          <t>Continuing operations (in USD per share)</t>
        </is>
      </c>
      <c r="B12" s="9" t="n">
        <v>2.07</v>
      </c>
      <c r="C12" s="9" t="n">
        <v>2.42</v>
      </c>
      <c r="D12" s="9" t="n">
        <v>2.4</v>
      </c>
    </row>
    <row r="13">
      <c r="A13" s="4" t="inlineStr">
        <is>
          <t>Discontinued operations (in USD per share)</t>
        </is>
      </c>
      <c r="B13" s="6" t="n">
        <v>0</v>
      </c>
      <c r="C13" s="6" t="n">
        <v>0</v>
      </c>
      <c r="D13" s="10" t="n">
        <v>0.28</v>
      </c>
    </row>
    <row r="14">
      <c r="A14" s="4" t="inlineStr">
        <is>
          <t>Basic (in USD per share)</t>
        </is>
      </c>
      <c r="B14" s="10" t="n">
        <v>2.07</v>
      </c>
      <c r="C14" s="10" t="n">
        <v>2.42</v>
      </c>
      <c r="D14" s="10" t="n">
        <v>2.68</v>
      </c>
    </row>
    <row r="15">
      <c r="A15" s="3" t="inlineStr">
        <is>
          <t>Diluted earnings per share:</t>
        </is>
      </c>
      <c r="B15" s="4" t="inlineStr">
        <is>
          <t xml:space="preserve"> </t>
        </is>
      </c>
      <c r="C15" s="4" t="inlineStr">
        <is>
          <t xml:space="preserve"> </t>
        </is>
      </c>
      <c r="D15" s="4" t="inlineStr">
        <is>
          <t xml:space="preserve"> </t>
        </is>
      </c>
    </row>
    <row r="16">
      <c r="A16" s="4" t="inlineStr">
        <is>
          <t>Continuing operations (in USD per share)</t>
        </is>
      </c>
      <c r="B16" s="10" t="n">
        <v>2.06</v>
      </c>
      <c r="C16" s="10" t="n">
        <v>2.41</v>
      </c>
      <c r="D16" s="10" t="n">
        <v>2.37</v>
      </c>
    </row>
    <row r="17">
      <c r="A17" s="4" t="inlineStr">
        <is>
          <t>Discontinued operations (in USD per share)</t>
        </is>
      </c>
      <c r="B17" s="6" t="n">
        <v>0</v>
      </c>
      <c r="C17" s="6" t="n">
        <v>0</v>
      </c>
      <c r="D17" s="10" t="n">
        <v>0.28</v>
      </c>
    </row>
    <row r="18">
      <c r="A18" s="4" t="inlineStr">
        <is>
          <t>Diluted (in USD per share)</t>
        </is>
      </c>
      <c r="B18" s="9" t="n">
        <v>2.06</v>
      </c>
      <c r="C18" s="9" t="n">
        <v>2.41</v>
      </c>
      <c r="D18" s="9" t="n">
        <v>2.65</v>
      </c>
    </row>
    <row r="19">
      <c r="A19" s="4" t="inlineStr">
        <is>
          <t>Outstanding stock options and unvested stock award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Potentially dilutive securities (in shares)</t>
        </is>
      </c>
      <c r="B21" s="6" t="n">
        <v>16616</v>
      </c>
      <c r="C21" s="6" t="n">
        <v>139619</v>
      </c>
      <c r="D21" s="6" t="n">
        <v>80180</v>
      </c>
    </row>
    <row r="22">
      <c r="A22" s="4" t="inlineStr">
        <is>
          <t>SoftBank contingent consideration</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Potentially dilutive securities (in shares)</t>
        </is>
      </c>
      <c r="B24" s="6" t="n">
        <v>48751557</v>
      </c>
      <c r="C24" s="6" t="n">
        <v>48751557</v>
      </c>
      <c r="D24" s="6" t="n">
        <v>3663026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Dec. 31, 2022</t>
        </is>
      </c>
      <c r="C2" s="2" t="inlineStr">
        <is>
          <t>Dec. 31, 2021</t>
        </is>
      </c>
      <c r="D2" s="2" t="inlineStr">
        <is>
          <t>Dec. 31, 2020</t>
        </is>
      </c>
    </row>
    <row r="3">
      <c r="A3" s="4" t="inlineStr">
        <is>
          <t>SoftBank contingent consideration</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otentially dilutive securities (in shares)</t>
        </is>
      </c>
      <c r="B5" s="6" t="n">
        <v>48751557</v>
      </c>
      <c r="C5" s="6" t="n">
        <v>48751557</v>
      </c>
      <c r="D5" s="6" t="n">
        <v>36630268</v>
      </c>
    </row>
    <row r="6">
      <c r="A6" s="4" t="inlineStr">
        <is>
          <t>Mandatory Convertible Preferred Stock Series A</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hares authorized (in shares)</t>
        </is>
      </c>
      <c r="B8" s="6" t="n">
        <v>100000000</v>
      </c>
      <c r="C8" s="4" t="inlineStr">
        <is>
          <t xml:space="preserve"> </t>
        </is>
      </c>
      <c r="D8" s="4" t="inlineStr">
        <is>
          <t xml:space="preserve"> </t>
        </is>
      </c>
    </row>
    <row r="9">
      <c r="A9" s="4" t="inlineStr">
        <is>
          <t>Preferred stock, par value (in USD per share)</t>
        </is>
      </c>
      <c r="B9" s="8" t="n">
        <v>1e-05</v>
      </c>
      <c r="C9" s="4" t="inlineStr">
        <is>
          <t xml:space="preserve"> </t>
        </is>
      </c>
      <c r="D9" s="4" t="inlineStr">
        <is>
          <t xml:space="preserve"> </t>
        </is>
      </c>
    </row>
    <row r="10">
      <c r="A10" s="4" t="inlineStr">
        <is>
          <t>Preferred shares outstanding (in shares)</t>
        </is>
      </c>
      <c r="B10" s="6" t="n">
        <v>0</v>
      </c>
      <c r="C10" s="6" t="n">
        <v>0</v>
      </c>
      <c r="D1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Leases - Narrative (Details) $ in Millions</t>
        </is>
      </c>
      <c r="C1" s="2" t="inlineStr">
        <is>
          <t>12 Months Ended</t>
        </is>
      </c>
    </row>
    <row r="2">
      <c r="B2" s="2" t="inlineStr">
        <is>
          <t>Jan. 03, 2022 USD ($) renewal_option</t>
        </is>
      </c>
      <c r="C2" s="2" t="inlineStr">
        <is>
          <t>Dec. 31, 2022 USD ($)</t>
        </is>
      </c>
      <c r="D2" s="2" t="inlineStr">
        <is>
          <t>Dec. 31, 2021 USD ($)</t>
        </is>
      </c>
      <c r="E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 xml:space="preserve"> </t>
        </is>
      </c>
      <c r="C4" s="4" t="inlineStr">
        <is>
          <t>10 years</t>
        </is>
      </c>
      <c r="D4" s="4" t="inlineStr">
        <is>
          <t>9 years</t>
        </is>
      </c>
      <c r="E4" s="4" t="inlineStr">
        <is>
          <t>10 years</t>
        </is>
      </c>
    </row>
    <row r="5">
      <c r="A5" s="4" t="inlineStr">
        <is>
          <t>Operating lease, weighted average discount rate, percent</t>
        </is>
      </c>
      <c r="B5" s="4" t="inlineStr">
        <is>
          <t xml:space="preserve"> </t>
        </is>
      </c>
      <c r="C5" s="12" t="n">
        <v>0.041</v>
      </c>
      <c r="D5" s="12" t="n">
        <v>0.036</v>
      </c>
      <c r="E5" s="12" t="n">
        <v>0.039</v>
      </c>
    </row>
    <row r="6">
      <c r="A6" s="4" t="inlineStr">
        <is>
          <t>Interest payments for financing leases</t>
        </is>
      </c>
      <c r="B6" s="4" t="inlineStr">
        <is>
          <t xml:space="preserve"> </t>
        </is>
      </c>
      <c r="C6" s="7" t="n">
        <v>68</v>
      </c>
      <c r="D6" s="7" t="n">
        <v>69</v>
      </c>
      <c r="E6" s="7" t="n">
        <v>79</v>
      </c>
    </row>
    <row r="7">
      <c r="A7" s="4" t="inlineStr">
        <is>
          <t>Additional operating leases not yet commenced, payments due</t>
        </is>
      </c>
      <c r="B7" s="4" t="inlineStr">
        <is>
          <t xml:space="preserve"> </t>
        </is>
      </c>
      <c r="C7" s="7" t="n">
        <v>265</v>
      </c>
      <c r="D7" s="4" t="inlineStr">
        <is>
          <t xml:space="preserve"> </t>
        </is>
      </c>
      <c r="E7" s="4" t="inlineStr">
        <is>
          <t xml:space="preserve"> </t>
        </is>
      </c>
    </row>
    <row r="8">
      <c r="A8" s="4" t="inlineStr">
        <is>
          <t>Crown Agreem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ssee, operating lease, renewal term (years)</t>
        </is>
      </c>
      <c r="B10" s="4" t="inlineStr">
        <is>
          <t>5 years</t>
        </is>
      </c>
      <c r="C10" s="4" t="inlineStr">
        <is>
          <t xml:space="preserve"> </t>
        </is>
      </c>
      <c r="D10" s="4" t="inlineStr">
        <is>
          <t xml:space="preserve"> </t>
        </is>
      </c>
      <c r="E10" s="4" t="inlineStr">
        <is>
          <t xml:space="preserve"> </t>
        </is>
      </c>
    </row>
    <row r="11">
      <c r="A11" s="4" t="inlineStr">
        <is>
          <t>Lessee, operating lease, number of renewal options | renewal_option</t>
        </is>
      </c>
      <c r="B11" s="6" t="n">
        <v>3</v>
      </c>
      <c r="C11" s="4" t="inlineStr">
        <is>
          <t xml:space="preserve"> </t>
        </is>
      </c>
      <c r="D11" s="4" t="inlineStr">
        <is>
          <t xml:space="preserve"> </t>
        </is>
      </c>
      <c r="E11" s="4" t="inlineStr">
        <is>
          <t xml:space="preserve"> </t>
        </is>
      </c>
    </row>
    <row r="12">
      <c r="A12" s="4" t="inlineStr">
        <is>
          <t>Right-of-use asset obtained in exchange for operating and finance lease liabilities</t>
        </is>
      </c>
      <c r="B12" s="7" t="n">
        <v>5300</v>
      </c>
      <c r="C12" s="4" t="inlineStr">
        <is>
          <t xml:space="preserve"> </t>
        </is>
      </c>
      <c r="D12" s="4" t="inlineStr">
        <is>
          <t xml:space="preserve"> </t>
        </is>
      </c>
      <c r="E12" s="4" t="inlineStr">
        <is>
          <t xml:space="preserve"> </t>
        </is>
      </c>
    </row>
    <row r="13">
      <c r="A13" s="4" t="inlineStr">
        <is>
          <t>Increase to deferred tax liabilities</t>
        </is>
      </c>
      <c r="B13" s="7" t="n">
        <v>1300</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ssee leasing arrangements, operating leases, term of contract (years)</t>
        </is>
      </c>
      <c r="B16" s="4" t="inlineStr">
        <is>
          <t xml:space="preserve"> </t>
        </is>
      </c>
      <c r="C16" s="4" t="inlineStr">
        <is>
          <t>5 years</t>
        </is>
      </c>
      <c r="D16" s="4" t="inlineStr">
        <is>
          <t xml:space="preserve"> </t>
        </is>
      </c>
      <c r="E16" s="4" t="inlineStr">
        <is>
          <t xml:space="preserve"> </t>
        </is>
      </c>
    </row>
    <row r="17">
      <c r="A17" s="4" t="inlineStr">
        <is>
          <t>Lessee, operating lease, renewal term (years)</t>
        </is>
      </c>
      <c r="B17" s="4" t="inlineStr">
        <is>
          <t xml:space="preserve"> </t>
        </is>
      </c>
      <c r="C17" s="4" t="inlineStr">
        <is>
          <t>5 years</t>
        </is>
      </c>
      <c r="D17" s="4" t="inlineStr">
        <is>
          <t xml:space="preserve"> </t>
        </is>
      </c>
      <c r="E17" s="4" t="inlineStr">
        <is>
          <t xml:space="preserve"> </t>
        </is>
      </c>
    </row>
    <row r="18">
      <c r="A18" s="4" t="inlineStr">
        <is>
          <t>Lessee leasing arrangements, finance leases, term of contract</t>
        </is>
      </c>
      <c r="B18" s="4" t="inlineStr">
        <is>
          <t xml:space="preserve"> </t>
        </is>
      </c>
      <c r="C18" s="4" t="inlineStr">
        <is>
          <t>3 years</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Lessee leasing arrangements, operating leases, term of contract (years)</t>
        </is>
      </c>
      <c r="B21" s="4" t="inlineStr">
        <is>
          <t xml:space="preserve"> </t>
        </is>
      </c>
      <c r="C21" s="4" t="inlineStr">
        <is>
          <t>15 years</t>
        </is>
      </c>
      <c r="D21" s="4" t="inlineStr">
        <is>
          <t xml:space="preserve"> </t>
        </is>
      </c>
      <c r="E21" s="4" t="inlineStr">
        <is>
          <t xml:space="preserve"> </t>
        </is>
      </c>
    </row>
    <row r="22">
      <c r="A22" s="4" t="inlineStr">
        <is>
          <t>Lessee, operating lease, renewal term (years)</t>
        </is>
      </c>
      <c r="B22" s="4" t="inlineStr">
        <is>
          <t xml:space="preserve"> </t>
        </is>
      </c>
      <c r="C22" s="4" t="inlineStr">
        <is>
          <t>50 years</t>
        </is>
      </c>
      <c r="D22" s="4" t="inlineStr">
        <is>
          <t xml:space="preserve"> </t>
        </is>
      </c>
      <c r="E22" s="4" t="inlineStr">
        <is>
          <t xml:space="preserve"> </t>
        </is>
      </c>
    </row>
    <row r="23">
      <c r="A23" s="4" t="inlineStr">
        <is>
          <t>Lessee leasing arrangements, finance leases, term of contract</t>
        </is>
      </c>
      <c r="B23" s="4" t="inlineStr">
        <is>
          <t xml:space="preserve"> </t>
        </is>
      </c>
      <c r="C23" s="4" t="inlineStr">
        <is>
          <t>5 years</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6514</v>
      </c>
      <c r="C4" s="7" t="n">
        <v>5921</v>
      </c>
      <c r="D4" s="7" t="n">
        <v>4438</v>
      </c>
    </row>
    <row r="5">
      <c r="A5" s="3" t="inlineStr">
        <is>
          <t>Financing lease expense:</t>
        </is>
      </c>
      <c r="B5" s="4" t="inlineStr">
        <is>
          <t xml:space="preserve"> </t>
        </is>
      </c>
      <c r="C5" s="4" t="inlineStr">
        <is>
          <t xml:space="preserve"> </t>
        </is>
      </c>
      <c r="D5" s="4" t="inlineStr">
        <is>
          <t xml:space="preserve"> </t>
        </is>
      </c>
    </row>
    <row r="6">
      <c r="A6" s="4" t="inlineStr">
        <is>
          <t>Amortization of right-of-use assets</t>
        </is>
      </c>
      <c r="B6" s="6" t="n">
        <v>733</v>
      </c>
      <c r="C6" s="6" t="n">
        <v>738</v>
      </c>
      <c r="D6" s="6" t="n">
        <v>681</v>
      </c>
    </row>
    <row r="7">
      <c r="A7" s="4" t="inlineStr">
        <is>
          <t>Interest on lease liabilities</t>
        </is>
      </c>
      <c r="B7" s="6" t="n">
        <v>68</v>
      </c>
      <c r="C7" s="6" t="n">
        <v>69</v>
      </c>
      <c r="D7" s="6" t="n">
        <v>81</v>
      </c>
    </row>
    <row r="8">
      <c r="A8" s="4" t="inlineStr">
        <is>
          <t>Total financing lease expense</t>
        </is>
      </c>
      <c r="B8" s="6" t="n">
        <v>801</v>
      </c>
      <c r="C8" s="6" t="n">
        <v>807</v>
      </c>
      <c r="D8" s="6" t="n">
        <v>762</v>
      </c>
    </row>
    <row r="9">
      <c r="A9" s="4" t="inlineStr">
        <is>
          <t>Variable lease expense</t>
        </is>
      </c>
      <c r="B9" s="6" t="n">
        <v>484</v>
      </c>
      <c r="C9" s="6" t="n">
        <v>429</v>
      </c>
      <c r="D9" s="6" t="n">
        <v>328</v>
      </c>
    </row>
    <row r="10">
      <c r="A10" s="4" t="inlineStr">
        <is>
          <t>Total lease expense</t>
        </is>
      </c>
      <c r="B10" s="7" t="n">
        <v>7799</v>
      </c>
      <c r="C10" s="7" t="n">
        <v>7157</v>
      </c>
      <c r="D10" s="7" t="n">
        <v>552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Information Related to Lease Term and Discount Rate (Details)</t>
        </is>
      </c>
      <c r="B1" s="2" t="inlineStr">
        <is>
          <t>Dec. 31, 2022</t>
        </is>
      </c>
      <c r="C1" s="2" t="inlineStr">
        <is>
          <t>Dec. 31, 2021</t>
        </is>
      </c>
      <c r="D1" s="2" t="inlineStr">
        <is>
          <t>Dec. 31, 2020</t>
        </is>
      </c>
    </row>
    <row r="2">
      <c r="A2" s="3" t="inlineStr">
        <is>
          <t>Weighted-Average Remaining Lease Term (Years)</t>
        </is>
      </c>
      <c r="B2" s="4" t="inlineStr">
        <is>
          <t xml:space="preserve"> </t>
        </is>
      </c>
      <c r="C2" s="4" t="inlineStr">
        <is>
          <t xml:space="preserve"> </t>
        </is>
      </c>
      <c r="D2" s="4" t="inlineStr">
        <is>
          <t xml:space="preserve"> </t>
        </is>
      </c>
    </row>
    <row r="3">
      <c r="A3" s="4" t="inlineStr">
        <is>
          <t>Operating leases</t>
        </is>
      </c>
      <c r="B3" s="4" t="inlineStr">
        <is>
          <t>10 years</t>
        </is>
      </c>
      <c r="C3" s="4" t="inlineStr">
        <is>
          <t>9 years</t>
        </is>
      </c>
      <c r="D3" s="4" t="inlineStr">
        <is>
          <t>10 years</t>
        </is>
      </c>
    </row>
    <row r="4">
      <c r="A4" s="4" t="inlineStr">
        <is>
          <t>Financing leases</t>
        </is>
      </c>
      <c r="B4" s="4" t="inlineStr">
        <is>
          <t>2 years</t>
        </is>
      </c>
      <c r="C4" s="4" t="inlineStr">
        <is>
          <t>3 years</t>
        </is>
      </c>
      <c r="D4" s="4" t="inlineStr">
        <is>
          <t>3 year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2" t="n">
        <v>0.041</v>
      </c>
      <c r="C6" s="12" t="n">
        <v>0.036</v>
      </c>
      <c r="D6" s="12" t="n">
        <v>0.039</v>
      </c>
    </row>
    <row r="7">
      <c r="A7" s="4" t="inlineStr">
        <is>
          <t>Financing leases</t>
        </is>
      </c>
      <c r="B7" s="12" t="n">
        <v>0.032</v>
      </c>
      <c r="C7" s="12" t="n">
        <v>0.025</v>
      </c>
      <c r="D7" s="12" t="n">
        <v>0.0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y of Operating and Finance Lease Liabilities (Details) $ in Millions</t>
        </is>
      </c>
      <c r="B1" s="2" t="inlineStr">
        <is>
          <t>Dec. 31, 2022 USD ($)</t>
        </is>
      </c>
    </row>
    <row r="2">
      <c r="A2" s="3" t="inlineStr">
        <is>
          <t>Operating Leases</t>
        </is>
      </c>
      <c r="B2" s="4" t="inlineStr">
        <is>
          <t xml:space="preserve"> </t>
        </is>
      </c>
    </row>
    <row r="3">
      <c r="A3" s="4" t="inlineStr">
        <is>
          <t>2023</t>
        </is>
      </c>
      <c r="B3" s="7" t="n">
        <v>4847</v>
      </c>
    </row>
    <row r="4">
      <c r="A4" s="4" t="inlineStr">
        <is>
          <t>2024</t>
        </is>
      </c>
      <c r="B4" s="6" t="n">
        <v>4466</v>
      </c>
    </row>
    <row r="5">
      <c r="A5" s="4" t="inlineStr">
        <is>
          <t>2025</t>
        </is>
      </c>
      <c r="B5" s="6" t="n">
        <v>3953</v>
      </c>
    </row>
    <row r="6">
      <c r="A6" s="4" t="inlineStr">
        <is>
          <t>2026</t>
        </is>
      </c>
      <c r="B6" s="6" t="n">
        <v>3694</v>
      </c>
    </row>
    <row r="7">
      <c r="A7" s="4" t="inlineStr">
        <is>
          <t>2027</t>
        </is>
      </c>
      <c r="B7" s="6" t="n">
        <v>3367</v>
      </c>
    </row>
    <row r="8">
      <c r="A8" s="4" t="inlineStr">
        <is>
          <t>Thereafter</t>
        </is>
      </c>
      <c r="B8" s="6" t="n">
        <v>21453</v>
      </c>
    </row>
    <row r="9">
      <c r="A9" s="4" t="inlineStr">
        <is>
          <t>Total lease payments</t>
        </is>
      </c>
      <c r="B9" s="6" t="n">
        <v>41780</v>
      </c>
    </row>
    <row r="10">
      <c r="A10" s="4" t="inlineStr">
        <is>
          <t>Less: imputed interest</t>
        </is>
      </c>
      <c r="B10" s="6" t="n">
        <v>8104</v>
      </c>
    </row>
    <row r="11">
      <c r="A11" s="4" t="inlineStr">
        <is>
          <t>Total</t>
        </is>
      </c>
      <c r="B11" s="6" t="n">
        <v>33676</v>
      </c>
    </row>
    <row r="12">
      <c r="A12" s="3" t="inlineStr">
        <is>
          <t>Finance Leases</t>
        </is>
      </c>
      <c r="B12" s="4" t="inlineStr">
        <is>
          <t xml:space="preserve"> </t>
        </is>
      </c>
    </row>
    <row r="13">
      <c r="A13" s="4" t="inlineStr">
        <is>
          <t>2023</t>
        </is>
      </c>
      <c r="B13" s="6" t="n">
        <v>1216</v>
      </c>
    </row>
    <row r="14">
      <c r="A14" s="4" t="inlineStr">
        <is>
          <t>2024</t>
        </is>
      </c>
      <c r="B14" s="6" t="n">
        <v>923</v>
      </c>
    </row>
    <row r="15">
      <c r="A15" s="4" t="inlineStr">
        <is>
          <t>2025</t>
        </is>
      </c>
      <c r="B15" s="6" t="n">
        <v>411</v>
      </c>
    </row>
    <row r="16">
      <c r="A16" s="4" t="inlineStr">
        <is>
          <t>2026</t>
        </is>
      </c>
      <c r="B16" s="6" t="n">
        <v>48</v>
      </c>
    </row>
    <row r="17">
      <c r="A17" s="4" t="inlineStr">
        <is>
          <t>2027</t>
        </is>
      </c>
      <c r="B17" s="6" t="n">
        <v>19</v>
      </c>
    </row>
    <row r="18">
      <c r="A18" s="4" t="inlineStr">
        <is>
          <t>Thereafter</t>
        </is>
      </c>
      <c r="B18" s="6" t="n">
        <v>11</v>
      </c>
    </row>
    <row r="19">
      <c r="A19" s="4" t="inlineStr">
        <is>
          <t>Total lease payments</t>
        </is>
      </c>
      <c r="B19" s="6" t="n">
        <v>2628</v>
      </c>
    </row>
    <row r="20">
      <c r="A20" s="4" t="inlineStr">
        <is>
          <t>Less: imputed interest</t>
        </is>
      </c>
      <c r="B20" s="6" t="n">
        <v>97</v>
      </c>
    </row>
    <row r="21">
      <c r="A21" s="4" t="inlineStr">
        <is>
          <t>Total</t>
        </is>
      </c>
      <c r="B21" s="7" t="n">
        <v>25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 Summary of Significant Accounting Policies Description of Business T-Mobile US, Inc. (“T-Mobile,” “we,” “our,” “us” or the “Company”), together with its consolidated subsidiaries, is a leading provider of mobile communications services, including voice, messaging and data, under its flagship brands, T-Mobile and Metro™ by T-Mobile ("Metro by T-Mobile"), in the United States, Puerto Rico and the U.S. Virgin Islands. Substantially all of our revenues were earned in, and substantially all of our long-lived assets are located in, the U.S., Puerto Rico and the U.S. Virgin Islands. We provide mobile communications services primarily using our 4G Long Term Evolution (“LTE”) network and our 5G technology network. We also offer a wide selection of wireless devices, including handsets, tablets and other mobile communication devices, and accessories for sale, as well as financing through equipment installment plans (“EIP”) and leasing through JUMP! On Demand. We also provide reinsurance for device insurance policies and extended warranty contracts offered to our mobile communications customers. In addition to our wireless communications services, we offer fast and reliable High Speed Internet utilizing our nationwide 5G network. Basis of Presentation The accompanying consolidated financial statements include the balances and results of operations of T-Mobile and our consolidated subsidiaries. We consolidate majority-owned subsidiaries over which we exercise control, as well as variable interest entities (“VIEs”) where we are deemed to be the primary beneficiary and VIEs, which cannot be deconsolidated, such as those related to Tower obligations. Intercompany transactions and balances have been eliminated in consolidation. We operate as a single operating segment. The preparation of financial statements in conformity with U.S. generally accepted accounting principles (“GAAP”) requires our management to make estimates and assumptions which affect our consolidated financial statements and accompanying notes. Estimates are based on historical experience, where applicable, and other assumptions which our management believes are reasonable under the circumstances, including, but not limited to, the valuation of assets acquired and liabilities assumed through our merger (the “Merger”) with Sprint Corporation (“Sprint”) and through our acquisitions of affiliates and the potential impacts arising from macroeconomic trends. These estimates are inherently subject to judgment and actual results could differ from those estimates. On September 6, 2022, Sprint Communications LLC, a Kansas limited liability company and wholly owned subsidiary of the Company (“Sprint Communications”), Sprint LLC, a Delaware limited liability company and wholly owned subsidiary of the Company, and Cogent Infrastructure, Inc., a Delaware corporation (the “Buyer”) and a wholly owned subsidiary of Cogent Communications Holdings, Inc., entered into a Membership Interest Purchase Agreement (the “Wireline Sale Agreement”), pursuant to which the Buyer will acquire the U.S. long-haul fiber network and operations (including the non-U.S. extensions thereof) of Sprint Communications and its subsidiaries (the “Wireline Business”). Such transactions contemplated by the Wireline Sale Agreement are collectively referred to as the “Wireline Transaction.” The assets and liabilities of the Wireline Business disposal group are classified as held for sale and presented within Other current assets and Other current liabilities on our Consolidated Balance Sheets as of December 31, 2022. The fair value of the Wireline Business disposal group, less costs to sell, will be reassessed during each reporting period it remains classified as held for sale, and any remeasurement to the lower of carrying amount or fair value less costs to sell will be reported as an adjustment included within Loss on disposal group held for sale on our Consolidated Statements of Comprehensive Income. Unless otherwise specified, the amounts and information presented in the Notes to the Consolidated Financial Statements include assets and liabilities that have been reclassified as held for sale as of December 31, 2022. Business Combinations Assets acquired and liabilities assumed as part of a business combina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or liability. See Note 2 – Business Combinations for further discussion of the Merger between T-Mobile and Sprint and the acquisition of the wireless telecommunications assets (the “Wireless Assets”) of Shenandoah Personal Communications Company LLC (“Shentel”) used to provide Sprint PCS’s wireless mobility communications network products in certain parts of Maryland, North Carolina, Virginia, West Virginia Kentucky, Ohio and Pennsylvania. Cash and Cash Equivalents Cash equivalents consist of highly liquid money market funds and U.S. Treasury securities with remaining maturities of three months or less at the date of purchase. Receivables and Related Allowance for Credit Losses Accounts Receivable Accounts receivable balances are predominantly comprised of amounts currently due from customers (e.g., for wireless communications services and monthly device lease payments), device insurance administrators, wholesale partners, other carriers and third-party retail channels. Accounts receivable are presented on our Consolidated Balance Sheets at their amortized cost basis (i.e., the receivables’ unpaid principal balance (“UPB”) as adjusted for any written-off amounts relating to impairment), net of the allowance for credit losses. We have an arrangement to sell certain of our customer service accounts receivable on a revolving basis, which are treated as sales of financial assets. Equipment Installment Plan Receivables We offer certain customers the option to pay for their devices and other purchases in installments, generally over a period of 24 months using an EIP. EIP receivables are presented on our Consolidated Balance Sheets at their amortized cost basis (i.e., the receivables’ UPB as adjusted for any written-off amounts due to impairment and unamortized discounts), net of the allowance for credit losses.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is adjustment results in a discount or reduction in the transaction price of the contract with a customer, which is allocated to the performance obligations of the arrangement such as Service and Equipment revenues on our Consolidated Statements of Comprehensive Income. The imputed discount rate reflects a current market interest rate and is predominately comprised of the estimated credit risk underlying the EIP receivable, reflecting the estimated credit worthiness of the customer. The imputed discount on receivables is amortized over the financed installment term using the effective interest method and recognized as Other revenues on our Consolidated Statements of Comprehensive Income. The current portion of the EIP receivables is included in Equipment installment plan receivables, net and the long-term portion of the EIP receivables is included in Equipment installment plan receivables due after one year, net on our Consolidated Balance Sheets. We have an arrangement to sell certain EIP receivables on a revolving basis, which are treated as sales of financial assets. See Note 4 – Sales of Certain Receivables for further information. Additionally, certain of our EIP receivables included on our Consolidated Balance Sheets secure our asset-backed notes (“ABS Notes”). See Note 8 – Debt for further information. Allowance for Credit Losses We maintain an allowance for credit losses by applying an expected credit loss model. Each period, management assesses the appropriateness of the level of allowance for credit losses by considering credit risk inherent within each portfolio segment as of period end. Each portfolio segment is comprised of pools of receivables that are evaluated collectively based on similar risk characteristics. Our allowance levels consider estimated credit risk over the contractual life of the receivables and are influenced by receivable volumes, receivable delinquency status, historical loss experience and other conditions that affect loss expectations, such as changes in credit and collections policies and forecasts of macroeconomic conditions. While we attribute portions of the allowance to our respective accounts receivable and EIP portfolio segments, the entire allowance is available to credit losses related to the total receivable portfolio. We consider a receivable past due and delinquent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If there is a deterioration of our customers’ financial condition or if future actual default rates on receivables in general differ from those currently anticipated, we will adjust our allowance for credit losses accordingly. Inventories Inventories consist primarily of wireless devices and accessories, which are valued at the lower of cost or net realizable value. Cost is determined using standard cost, which approximates average cost. Shipping and handling costs paid to wireless device and accessories vendors as well as costs to refurbish used devices are included in the standard cost of inventory. Net realizable value is the estimated selling price in the ordinary course of business, less reasonably predictable costs of disposal and transportation. We record inventory write-downs to net realizable value for obsolete and slow-moving items based on inventory turnover trends and historical experience.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estimated customer default rates and credit worthiness. See Note 4 – Sales of Certain Receivables for further information. Long-Lived Assets Long-lived assets include assets that do not have indefinite lives, such as property and equipment and certain intangible assets. Substantially all of our long-lived assets are located in the U.S., including Puerto Rico and the U.S. Virgin Islands.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the carrying value exceeds the sum of the estimated undiscounted future cash flows expected to be generated from the use and eventual disposition of the asset or asset group. If the estimated undiscounted future cash flows do not exceed the asset or asset group’s carrying amount, then an impairment loss is recorded, measured as the amount by which the carrying amount of a long-lived asset or asset group exceeds its estimated fair value. During the second quarter of 2022, we determined that the retirement of the legacy Sprint CDMA and LTE wireless networks triggered the need to separately assess the Wireline long-lived asset group for impairment and the results of this assessment indicated that certain Wireline long-lived assets were impaired. See Note 16 - Wireline for further information. Property and Equipment Property and equipment consists of buildings and equipment, wireless communications systems, leasehold improvements, capitalized software, leased wireless devices and construction in progress. Buildings and equipment include certain network server equipment. Wireless communications systems include assets to operate our wireless network and information technology data centers, including tower assets, leasehold improvements and asset retirement costs. Leasehold improvements include asset improvements other than those related to the wireless network. Property and equipment are recorded at cost less accumulated depreciation and impairments, if any, in Property and equipment, net on our Consolidated Balance Sheets. We generally depreciate property and equipment over the period the property and equipment provide economic benefit using the straight-line method. Depreciable life studies are performed periodically to confirm the appropriateness of depreciable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 obtaining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s. 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 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and ceases once the project is ready for its intended use. Capitalized software costs are included in Property and equipment, net on our Consolidated Balance Sheets and are amortized on a straight-line basis over the estimated useful life of the asset. Costs incurred during the preliminary project stage, as well as maintenance and training costs, are expensed as incurred. Device Leases Through the Merger, we acquired device lease contracts in which Sprint is the lessor (the “Sprint Flex Lease Program”), substantially all of which are classified as operating leases, as well as the associated fixed assets (i.e., the leased devices). These leased devices were recorded as fixed assets at their acquisition date fair value and presented within Property and equipment, net on our Consolidated Balance Sheets. Beginning in 2021, we discontinued offering the Sprint Flex lease program and are shifting customer device financing to EIP plans. Our leasing programs (“Leasing Programs”), which include JUMP! On Demand and the Sprint Flex Lease Program, allow customers to lease a device (handset or tablet) generally over an initial period of 18 months and upgrade the device with a new device when eligibility requirements are met. We depreciate leased devices to their estimated residual value, on a group basis, using the straight-line method over the estimated useful life of the device. The estimated useful life reflects the period for which we estimate the group of leased devices will provide utility to us, which may be longer than the initial lease term based on customer options in the Sprint Flex Lease program to renew the lease on a month-to-month basis after the initial lease term concludes. In determining the estimated useful life, we consider the lease term (e.g., 18 months and month-to-month renewal options for the Sprint Flex Lease Program), trade-in activity and write-offs for lost and stolen devices. Lost and stolen devices are incorporated into the estimates of depreciation expense and recognized as an adjustment to accumulated depreciation when the loss event occurs. Our policy of using the group method of depreciation has been applied to acquired leased devices as well as leases originated subsequent to the Merger. Acquired leased devices are grouped based on the age of the device. Revenues associated with the leased devices, net of lease incentives, are generally recognized on a straight-line basis over the lease term. For arrangements in which we are the lessor of devices, we separate lease and non-lease components. Upon device upgrade or at lease end, customers in the JUMP! On Demand lease program must return or purchase their device, and customers in the Sprint Flex Lease Program have the option to return or purchase their device or to renew their lease on a month-to-month basis. The purchase price of the device is established at lease commencement and is based on the type of device leased and any down payment made. The Leasing Programs do not contain any residual value guarantees or variable lease payments, and there are no restrictions or covenants imposed by these leases. Returned devices, including those received upon device upgrade, are transferred from Property and equipment, net to Inventory on our Consolidated Balance Sheets and are valued at the lower of cost or net realizable value, with any write-down recognized as Cost of equipment sales on our Consolidated Statements of Comprehensive Income. Other Intangible Assets Intangible assets that do not have indefinite useful lives are amortized over their estimated useful lives. Through the Merger, we acquired lease agreements (the “Agreements”) with various educational and non-profit institutions that provide us with the right to use Federal Communications Commission (“FCC”) spectrum licenses (Educational Broadband Services or “EBS spectrum”) in the 2.5 GHz band. In addition to the Agreements with educational institutions and private owners who hold the licenses, we also acquired direct ownership of spectrum licenses previously acquired by Sprint through government auctions or other acquisitions. The Agreements with educational and certain non-profit institutions are typically for terms of five Leased FCC spectrum licenses are recorded as executory contracts whereby, as a result of business combination accounting, an intangible asset or liability is recorded reflecting the extent to which contractual terms are favorable or unfavorable to current market rates. These intangible assets or liabilities are amortized over the estimated remaining useful life of the lease agreements. Contractual lease payments are recognized on a straight-line basis over the remaining term of the arrangement, including renewals, and are presented in Costs of services on our Consolidated Statements of Comprehensive Income. Customer lists and the Sprint trade name are amortized using the sum-of-the-years digits method over the period in which the asset is expected to contribute to future cash flows. Reacquired rights are amortized on a straight-line basis over the remaining term of the Management Agreement (as defined in Note 2 – Business Combinations ), which represents the period of expected economic benefit. The remaining finite-lived intangible assets are amortized using the straight-line method. Goodwill and Indefinite-Lived Intangible Assets Goodwill Goodwill consists of the excess of the purchase price over the fair value of identifiable net assets acquired in a business combination and is assigned to our one reporting unit: wireless. Spectrum Licenses Spectrum licenses are carried at costs incurred to acquire the spectrum licenses and the costs to prepare the spectrum licenses for their intended use, such as costs to clear acquired spectrum licenses. The FCC issues spectrum licenses which provide us with the exclusive right to utilize designated radio frequency spectrum within specific geographic service areas to provide wireless communications services. Spectrum licenses are issued for a fixed period of time, typically up to 15 years; however, the FCC has granted license renewals routinely and at a nominal cost. The spectrum licenses acquired expire at various dates and we believe we will be able to meet all requirements necessary to secure renewal of our spectrum licenses at a nominal cost. Moreover, we determined that there are currently no legal, regulatory, contractual, competitive, economic or other factors that limit the useful lives of our spectrum licenses. The utility of radio frequency spectrum does not diminish while activated on our network nor does it otherwise deteriorate over time. Therefore, we determined the spectrum licenses should be treated as indefinite-lived intangible assets. At times, we enter into agreements to sell or exchange spectrum licenses. Upon entering into the arrangement, if the transaction has been deemed to have commercial substance, spectrum licenses are reviewed for impairment. The licenses are transferred at their carrying value, as adjusted for any impairment recognized, to assets held for sale, which is included in Other current assets on our Consolidated Balance Sheets until approval and completion of the exchange or sale. Upon closing of the transaction, spectrum licenses acquired as part of an exchange of nonmonetary assets are recorded at fair value and the difference between the fair value of the spectrum licenses obtained, carrying value of the spectrum licenses transferred and cash paid, if any, is recognized as a gain or loss on disposal of spectrum licenses included in Selling, general and administrative expenses on our Consolidated Statements of Comprehensive Income. Our fair value estimates of spectrum licenses are based on information for which there is little or no observable market data. If the transaction lacks commercial substance or the fair value is not measurable, the acquired spectrum licenses are recorded at our carrying value of the spectrum assets transferred or exchanged. The spectrum licenses we hold plus the spectrum leases enhance the overall value of our spectrum licenses as the collective value is higher than the value of individual bands of spectrum within a specific geography. This value is derived from the ability to provide wireless service to customers across large geographic areas and maintain the same or similar wireless connectivity quality. This enhanced value from combining owned and leased spectrum licenses is referred to as an aggregation premium. The aggregation premium is a component of the overall fair value of our owned FCC spectrum licenses, which are recorded as indefinite-lived intangible assets. Impairment We assess the carrying value of our goodwill and other indefinite-lived intangible assets, such as our spectrum license portfolio, for potential impairment annually as of December 31 or more frequently, if events or changes in circumstances indicate such assets might be impaired. We test goodwill on a reporting unit basis by comparing the estimated fair value of the reporting unit to its book value. If the fair value exceeds the book value, then no impairment is measured. As of December 31, 2022, we have identified one reporting unit for which discrete financial information is available and results are regularly reviewed by management: wireless. The wireless reporting unit consists of all the assets and liabilities of T-Mobile US, Inc. When assessing goodwill for impairment we may elect to first perform a qualitative assessment to determine if the quantitative impairment test is necessary. If we do not perform a qualitative assessment, or if the qualitative assessment indicates it is more likely than not that the fair value of a reporting unit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In 2022, we employed a qualitative approach to assess the wireless reporting unit. The fair value of the wireless reporting unit is determined using a market approach, which is based on market capitalization. We recognize market capitalization is subject to volatility and will monitor changes in market capitalization to determine whether declines, if any, necessitate an interim impairment review. In the event market capitalization does decline below its book value, we will consider the length, severity and reasons for the decline when assessing whether potential impairment exists, including considering whether a control premium should be added to the market capitalization. We believe short-term fluctuations in share price may not necessarily reflect the underlying aggregate fair value. No events or change in circumstances have occurred that indicate the fair value of the wireless reporting unit may be below its carrying amount at December 31, 2022.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at the fair value of the intangible asset is less than its carrying amount, we calculate the estimated fair value of the intangible asset. If the estimated fair value of the spectrum licenses is lower than their carrying amount, an impairment loss is recognized for the difference. In 2022, we employed the qualitative method. We estimate fair value of spectrum licenses using the Greenfield methodology. The Greenfield methodology values the spectrum licenses by calculating the cash flow generating potential of a hypothetical start-up company that goes into business with no assets except for the asset to be valued (in this case, spectrum licenses) and makes investments required to build an operation comparable to current use. The value of the spectrum licenses can be considered as equal to the present value of the cash flows of this hypothetical start-up company. We base the assumptions underlying the Greenfield methodology on a combination of market participant data and our historical results, trends and business plans. Future cash flows in the Greenfield methodology are based on estimates and assumptions of market participant revenues, EBITDA margin, network build-out period and a long-term growth rate for a market participant. The cash flows are discounted using a weighted-average cost of capital. No events or change in circumstances have occurred that indicate the fair value of the Spectrum licenses may be below their carrying amount at December 31, 2022. The valuation approaches utilized to estimate fair value for the purposes of the impairment tests of goodwill and spectrum licenses require the use of assumptions and estimates, which involve a degree of uncertainty. If actual results or future expectations are not consistent with the assumptions used in our estimate of fair value, it may result in the recording of significant impairment charges on goodwill or spectrum licenses. The most significant assumptions within the valuation models are the discount rate, revenues, EBITDA margins, capital expenditures and long-term growth rate. For more information regarding our impairment assessments, see Note 1 – Summary of Significant Accounting Policies and Note 6 – Goodwill, Spectrum License Transactions and Other Intangible Assets of the Notes to the Consolidated Financial Statements. 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Accounts receivable, Accounts receivable from affiliates and Accounts payable and accrued liabilities approximate fair value due to the short-term maturities of these instruments. The carrying values of EIP receivables approximate fair value as the receivables are recorded at their present value using an imputed interest rate. With the exception of certain long-term fixed-rate debt, there were no financial instruments with a carrying value materially different from their fair value. See Note 7 – Fair Value Measurements for a comparison of the carrying values and fair values of our short-term and long-term debt. Derivative Financial Instruments Derivative financial instruments are recognized as either assets or liabilities and are measured at fair value. We do not use derivatives for trading or speculative purposes. For derivative instruments designated as cash flow hedges associated with forecasted debt issuances, changes in fair value are reported as a component of Accumulated other comprehensive loss until reclassified into Interest expense, net in the same period the hedged transaction affects earnings. Unrealized gains on derivatives designated in qualifying cash flow hedge relationships are recorded at fair value as assets, and unrealized losses are recorded at fair value as liabilities. We did not have any significant derivative instruments outstanding as of December 31, 2022 or 2021. Revenue Recognition We primarily generate our revenue from providing wireless communications services and selling or leasing devices and accessories to customers. Our contracts with customers may involve more than one performance obligation, which include wireless services, wireless devices or a combination thereof, and we allocate the transaction price between each performance obligation based on its relative standalone selling price. Wireless Communications Services Revenue We generate our wireless communications services revenues from providing access to, and usage of, our wireless commu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Leased Wireless Devices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ccumulated depreciation</t>
        </is>
      </c>
      <c r="B4" s="7" t="n">
        <v>-53102</v>
      </c>
      <c r="C4" s="7" t="n">
        <v>-49818</v>
      </c>
    </row>
    <row r="5">
      <c r="A5" s="4" t="inlineStr">
        <is>
          <t>Property and equipment, net</t>
        </is>
      </c>
      <c r="B5" s="7" t="n">
        <v>42086</v>
      </c>
      <c r="C5" s="6" t="n">
        <v>39803</v>
      </c>
    </row>
    <row r="6">
      <c r="A6" s="4" t="inlineStr">
        <is>
          <t>Assets Leased To Oth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verage Remaining Useful Life</t>
        </is>
      </c>
      <c r="B8" s="4" t="inlineStr">
        <is>
          <t>8 months</t>
        </is>
      </c>
      <c r="C8" s="4" t="inlineStr">
        <is>
          <t xml:space="preserve"> </t>
        </is>
      </c>
    </row>
    <row r="9">
      <c r="A9" s="4" t="inlineStr">
        <is>
          <t>Leased wireless devices, gross</t>
        </is>
      </c>
      <c r="B9" s="7" t="n">
        <v>1415</v>
      </c>
      <c r="C9" s="6" t="n">
        <v>3832</v>
      </c>
    </row>
    <row r="10">
      <c r="A10" s="4" t="inlineStr">
        <is>
          <t>Accumulated depreciation</t>
        </is>
      </c>
      <c r="B10" s="6" t="n">
        <v>-1146</v>
      </c>
      <c r="C10" s="6" t="n">
        <v>-2373</v>
      </c>
    </row>
    <row r="11">
      <c r="A11" s="4" t="inlineStr">
        <is>
          <t>Property and equipment, net</t>
        </is>
      </c>
      <c r="B11" s="7" t="n">
        <v>269</v>
      </c>
      <c r="C11" s="7" t="n">
        <v>145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Expected to be Received (under 842) (Details) $ in Millions</t>
        </is>
      </c>
      <c r="B1" s="2" t="inlineStr">
        <is>
          <t>Dec. 31, 2022 USD ($)</t>
        </is>
      </c>
    </row>
    <row r="2">
      <c r="A2" s="3" t="inlineStr">
        <is>
          <t>Leases [Abstract]</t>
        </is>
      </c>
      <c r="B2" s="4" t="inlineStr">
        <is>
          <t xml:space="preserve"> </t>
        </is>
      </c>
    </row>
    <row r="3">
      <c r="A3" s="4" t="inlineStr">
        <is>
          <t>2023</t>
        </is>
      </c>
      <c r="B3" s="7" t="n">
        <v>126</v>
      </c>
    </row>
    <row r="4">
      <c r="A4" s="4" t="inlineStr">
        <is>
          <t>2024</t>
        </is>
      </c>
      <c r="B4" s="6" t="n">
        <v>15</v>
      </c>
    </row>
    <row r="5">
      <c r="A5" s="4" t="inlineStr">
        <is>
          <t>Total</t>
        </is>
      </c>
      <c r="B5" s="7" t="n">
        <v>14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23" customWidth="1" min="2" max="2"/>
    <col width="22" customWidth="1" min="3" max="3"/>
    <col width="22" customWidth="1" min="4" max="4"/>
    <col width="22" customWidth="1" min="5" max="5"/>
    <col width="22" customWidth="1" min="6" max="6"/>
  </cols>
  <sheetData>
    <row r="1">
      <c r="A1" s="1" t="inlineStr">
        <is>
          <t>Commitments and Contingencies - Narrative (Details) $ in Millions</t>
        </is>
      </c>
      <c r="E1" s="2" t="inlineStr">
        <is>
          <t>3 Months Ended</t>
        </is>
      </c>
      <c r="F1" s="2" t="inlineStr">
        <is>
          <t>12 Months Ended</t>
        </is>
      </c>
    </row>
    <row r="2">
      <c r="B2" s="2" t="inlineStr">
        <is>
          <t>Jan. 05, 2023 customer</t>
        </is>
      </c>
      <c r="C2" s="2" t="inlineStr">
        <is>
          <t>Aug. 08, 2022 USD ($)</t>
        </is>
      </c>
      <c r="D2" s="2" t="inlineStr">
        <is>
          <t>Jul. 22, 2022 USD ($)</t>
        </is>
      </c>
      <c r="E2" s="2" t="inlineStr">
        <is>
          <t>Jun. 30, 2022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 due next year</t>
        </is>
      </c>
      <c r="B4" s="4" t="inlineStr">
        <is>
          <t xml:space="preserve"> </t>
        </is>
      </c>
      <c r="C4" s="4" t="inlineStr">
        <is>
          <t xml:space="preserve"> </t>
        </is>
      </c>
      <c r="D4" s="4" t="inlineStr">
        <is>
          <t xml:space="preserve"> </t>
        </is>
      </c>
      <c r="E4" s="4" t="inlineStr">
        <is>
          <t xml:space="preserve"> </t>
        </is>
      </c>
      <c r="F4" s="7" t="n">
        <v>4500</v>
      </c>
    </row>
    <row r="5">
      <c r="A5" s="4" t="inlineStr">
        <is>
          <t>Purchase commitment, due within two and three years</t>
        </is>
      </c>
      <c r="B5" s="4" t="inlineStr">
        <is>
          <t xml:space="preserve"> </t>
        </is>
      </c>
      <c r="C5" s="4" t="inlineStr">
        <is>
          <t xml:space="preserve"> </t>
        </is>
      </c>
      <c r="D5" s="4" t="inlineStr">
        <is>
          <t xml:space="preserve"> </t>
        </is>
      </c>
      <c r="E5" s="4" t="inlineStr">
        <is>
          <t xml:space="preserve"> </t>
        </is>
      </c>
      <c r="F5" s="6" t="n">
        <v>4900</v>
      </c>
    </row>
    <row r="6">
      <c r="A6" s="4" t="inlineStr">
        <is>
          <t>Purchase commitment, due within four and five years</t>
        </is>
      </c>
      <c r="B6" s="4" t="inlineStr">
        <is>
          <t xml:space="preserve"> </t>
        </is>
      </c>
      <c r="C6" s="4" t="inlineStr">
        <is>
          <t xml:space="preserve"> </t>
        </is>
      </c>
      <c r="D6" s="4" t="inlineStr">
        <is>
          <t xml:space="preserve"> </t>
        </is>
      </c>
      <c r="E6" s="4" t="inlineStr">
        <is>
          <t xml:space="preserve"> </t>
        </is>
      </c>
      <c r="F6" s="6" t="n">
        <v>2800</v>
      </c>
    </row>
    <row r="7">
      <c r="A7" s="4" t="inlineStr">
        <is>
          <t>Purchase commitment, due thereafter</t>
        </is>
      </c>
      <c r="B7" s="4" t="inlineStr">
        <is>
          <t xml:space="preserve"> </t>
        </is>
      </c>
      <c r="C7" s="4" t="inlineStr">
        <is>
          <t xml:space="preserve"> </t>
        </is>
      </c>
      <c r="D7" s="4" t="inlineStr">
        <is>
          <t xml:space="preserve"> </t>
        </is>
      </c>
      <c r="E7" s="4" t="inlineStr">
        <is>
          <t xml:space="preserve"> </t>
        </is>
      </c>
      <c r="F7" s="6" t="n">
        <v>2800</v>
      </c>
    </row>
    <row r="8">
      <c r="A8" s="4" t="inlineStr">
        <is>
          <t>Lease and service credit commitment, due next year</t>
        </is>
      </c>
      <c r="B8" s="4" t="inlineStr">
        <is>
          <t xml:space="preserve"> </t>
        </is>
      </c>
      <c r="C8" s="4" t="inlineStr">
        <is>
          <t xml:space="preserve"> </t>
        </is>
      </c>
      <c r="D8" s="4" t="inlineStr">
        <is>
          <t xml:space="preserve"> </t>
        </is>
      </c>
      <c r="E8" s="4" t="inlineStr">
        <is>
          <t xml:space="preserve"> </t>
        </is>
      </c>
      <c r="F8" s="6" t="n">
        <v>315</v>
      </c>
    </row>
    <row r="9">
      <c r="A9" s="4" t="inlineStr">
        <is>
          <t>Lease and service credit commitment, due within two and three years</t>
        </is>
      </c>
      <c r="B9" s="4" t="inlineStr">
        <is>
          <t xml:space="preserve"> </t>
        </is>
      </c>
      <c r="C9" s="4" t="inlineStr">
        <is>
          <t xml:space="preserve"> </t>
        </is>
      </c>
      <c r="D9" s="4" t="inlineStr">
        <is>
          <t xml:space="preserve"> </t>
        </is>
      </c>
      <c r="E9" s="4" t="inlineStr">
        <is>
          <t xml:space="preserve"> </t>
        </is>
      </c>
      <c r="F9" s="6" t="n">
        <v>587</v>
      </c>
    </row>
    <row r="10">
      <c r="A10" s="4" t="inlineStr">
        <is>
          <t>Lease and service credit commitment, due within four and five years</t>
        </is>
      </c>
      <c r="B10" s="4" t="inlineStr">
        <is>
          <t xml:space="preserve"> </t>
        </is>
      </c>
      <c r="C10" s="4" t="inlineStr">
        <is>
          <t xml:space="preserve"> </t>
        </is>
      </c>
      <c r="D10" s="4" t="inlineStr">
        <is>
          <t xml:space="preserve"> </t>
        </is>
      </c>
      <c r="E10" s="4" t="inlineStr">
        <is>
          <t xml:space="preserve"> </t>
        </is>
      </c>
      <c r="F10" s="6" t="n">
        <v>634</v>
      </c>
    </row>
    <row r="11">
      <c r="A11" s="4" t="inlineStr">
        <is>
          <t>Lease and service credit commitment, due thereafter</t>
        </is>
      </c>
      <c r="B11" s="4" t="inlineStr">
        <is>
          <t xml:space="preserve"> </t>
        </is>
      </c>
      <c r="C11" s="4" t="inlineStr">
        <is>
          <t xml:space="preserve"> </t>
        </is>
      </c>
      <c r="D11" s="4" t="inlineStr">
        <is>
          <t xml:space="preserve"> </t>
        </is>
      </c>
      <c r="E11" s="4" t="inlineStr">
        <is>
          <t xml:space="preserve"> </t>
        </is>
      </c>
      <c r="F11" s="6" t="n">
        <v>4600</v>
      </c>
    </row>
    <row r="12">
      <c r="A12" s="4" t="inlineStr">
        <is>
          <t>Proposed litigation settlement</t>
        </is>
      </c>
      <c r="B12" s="4" t="inlineStr">
        <is>
          <t xml:space="preserve"> </t>
        </is>
      </c>
      <c r="C12" s="4" t="inlineStr">
        <is>
          <t xml:space="preserve"> </t>
        </is>
      </c>
      <c r="D12" s="7" t="n">
        <v>350</v>
      </c>
      <c r="E12" s="4" t="inlineStr">
        <is>
          <t xml:space="preserve"> </t>
        </is>
      </c>
      <c r="F12" s="4" t="inlineStr">
        <is>
          <t xml:space="preserve"> </t>
        </is>
      </c>
    </row>
    <row r="13">
      <c r="A13" s="4" t="inlineStr">
        <is>
          <t>Aggregate incremental expense</t>
        </is>
      </c>
      <c r="B13" s="4" t="inlineStr">
        <is>
          <t xml:space="preserve"> </t>
        </is>
      </c>
      <c r="C13" s="4" t="inlineStr">
        <is>
          <t xml:space="preserve"> </t>
        </is>
      </c>
      <c r="D13" s="4" t="inlineStr">
        <is>
          <t xml:space="preserve"> </t>
        </is>
      </c>
      <c r="E13" s="4" t="inlineStr">
        <is>
          <t xml:space="preserve"> </t>
        </is>
      </c>
      <c r="F13" s="6" t="n">
        <v>150</v>
      </c>
    </row>
    <row r="14">
      <c r="A14" s="4" t="inlineStr">
        <is>
          <t>Proceeds from legal settlements</t>
        </is>
      </c>
      <c r="B14" s="4" t="inlineStr">
        <is>
          <t xml:space="preserve"> </t>
        </is>
      </c>
      <c r="C14" s="4" t="inlineStr">
        <is>
          <t xml:space="preserve"> </t>
        </is>
      </c>
      <c r="D14" s="4" t="inlineStr">
        <is>
          <t xml:space="preserve"> </t>
        </is>
      </c>
      <c r="E14" s="4" t="inlineStr">
        <is>
          <t xml:space="preserve"> </t>
        </is>
      </c>
      <c r="F14" s="6" t="n">
        <v>333</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ustomer accounts impacted | customer</t>
        </is>
      </c>
      <c r="B17" s="6" t="n">
        <v>37000000</v>
      </c>
      <c r="C17" s="4" t="inlineStr">
        <is>
          <t xml:space="preserve"> </t>
        </is>
      </c>
      <c r="D17" s="4" t="inlineStr">
        <is>
          <t xml:space="preserve"> </t>
        </is>
      </c>
      <c r="E17" s="4" t="inlineStr">
        <is>
          <t xml:space="preserve"> </t>
        </is>
      </c>
      <c r="F17" s="4" t="inlineStr">
        <is>
          <t xml:space="preserve"> </t>
        </is>
      </c>
    </row>
    <row r="18">
      <c r="A18" s="4" t="inlineStr">
        <is>
          <t>Spectrum Licenses | Channel 51 License Co, LLC And LB License Co,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ash consideration</t>
        </is>
      </c>
      <c r="B20" s="4" t="inlineStr">
        <is>
          <t xml:space="preserve"> </t>
        </is>
      </c>
      <c r="C20" s="7" t="n">
        <v>3500</v>
      </c>
      <c r="D20" s="4" t="inlineStr">
        <is>
          <t xml:space="preserve"> </t>
        </is>
      </c>
      <c r="E20" s="4" t="inlineStr">
        <is>
          <t xml:space="preserve"> </t>
        </is>
      </c>
      <c r="F20" s="4" t="inlineStr">
        <is>
          <t xml:space="preserve"> </t>
        </is>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tigation settlement expense</t>
        </is>
      </c>
      <c r="B23" s="4" t="inlineStr">
        <is>
          <t xml:space="preserve"> </t>
        </is>
      </c>
      <c r="C23" s="4" t="inlineStr">
        <is>
          <t xml:space="preserve"> </t>
        </is>
      </c>
      <c r="D23" s="4" t="inlineStr">
        <is>
          <t xml:space="preserve"> </t>
        </is>
      </c>
      <c r="E23" s="7" t="n">
        <v>400</v>
      </c>
      <c r="F23" s="4" t="inlineStr">
        <is>
          <t xml:space="preserve"> </t>
        </is>
      </c>
    </row>
    <row r="24">
      <c r="A24" s="4" t="inlineStr">
        <is>
          <t>Reimbursements from insurance carriers for costs</t>
        </is>
      </c>
      <c r="B24" s="4" t="inlineStr">
        <is>
          <t xml:space="preserve"> </t>
        </is>
      </c>
      <c r="C24" s="4" t="inlineStr">
        <is>
          <t xml:space="preserve"> </t>
        </is>
      </c>
      <c r="D24" s="4" t="inlineStr">
        <is>
          <t xml:space="preserve"> </t>
        </is>
      </c>
      <c r="E24" s="4" t="inlineStr">
        <is>
          <t xml:space="preserve"> </t>
        </is>
      </c>
      <c r="F24" s="7" t="n">
        <v>1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Restructuring Plan Expenses Incurred (Details) - USD ($) $ in Million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charges</t>
        </is>
      </c>
      <c r="B4" s="7" t="n">
        <v>1196</v>
      </c>
      <c r="C4" s="7" t="n">
        <v>215</v>
      </c>
    </row>
    <row r="5">
      <c r="A5" s="4" t="inlineStr">
        <is>
          <t>Incurred to Date</t>
        </is>
      </c>
      <c r="B5" s="6" t="n">
        <v>2471</v>
      </c>
      <c r="C5" s="4" t="inlineStr">
        <is>
          <t xml:space="preserve"> </t>
        </is>
      </c>
    </row>
    <row r="6">
      <c r="A6" s="4" t="inlineStr">
        <is>
          <t>Contract termination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6" t="n">
        <v>231</v>
      </c>
      <c r="C8" s="6" t="n">
        <v>14</v>
      </c>
    </row>
    <row r="9">
      <c r="A9" s="4" t="inlineStr">
        <is>
          <t>Incurred to Date</t>
        </is>
      </c>
      <c r="B9" s="6" t="n">
        <v>423</v>
      </c>
      <c r="C9" s="4" t="inlineStr">
        <is>
          <t xml:space="preserve"> </t>
        </is>
      </c>
    </row>
    <row r="10">
      <c r="A10" s="4" t="inlineStr">
        <is>
          <t>Severance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6" t="n">
        <v>169</v>
      </c>
      <c r="C12" s="6" t="n">
        <v>17</v>
      </c>
    </row>
    <row r="13">
      <c r="A13" s="4" t="inlineStr">
        <is>
          <t>Incurred to Date</t>
        </is>
      </c>
      <c r="B13" s="6" t="n">
        <v>571</v>
      </c>
      <c r="C13" s="4" t="inlineStr">
        <is>
          <t xml:space="preserve"> </t>
        </is>
      </c>
    </row>
    <row r="14">
      <c r="A14" s="4" t="inlineStr">
        <is>
          <t>Network decommissioning</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6" t="n">
        <v>796</v>
      </c>
      <c r="C16" s="7" t="n">
        <v>184</v>
      </c>
    </row>
    <row r="17">
      <c r="A17" s="4" t="inlineStr">
        <is>
          <t>Incurred to Date</t>
        </is>
      </c>
      <c r="B17" s="7" t="n">
        <v>1477</v>
      </c>
      <c r="C17"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tructuring Costs - Narrative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Amortization of the right-of-use assets on lease contracts</t>
        </is>
      </c>
      <c r="B4" s="7" t="n">
        <v>1700</v>
      </c>
      <c r="C4" s="7" t="n">
        <v>873</v>
      </c>
      <c r="D4" s="7" t="n">
        <v>15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Activity Related to Expenses Incurred and Cash Payments Made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Restructuring Reserve, Beginning Balance</t>
        </is>
      </c>
      <c r="B4" s="7" t="n">
        <v>86</v>
      </c>
      <c r="C4" s="4" t="inlineStr">
        <is>
          <t xml:space="preserve"> </t>
        </is>
      </c>
    </row>
    <row r="5">
      <c r="A5" s="4" t="inlineStr">
        <is>
          <t>Expenses Incurred</t>
        </is>
      </c>
      <c r="B5" s="6" t="n">
        <v>1196</v>
      </c>
      <c r="C5" s="7" t="n">
        <v>215</v>
      </c>
    </row>
    <row r="6">
      <c r="A6" s="4" t="inlineStr">
        <is>
          <t>Cash Payments</t>
        </is>
      </c>
      <c r="B6" s="6" t="n">
        <v>-542</v>
      </c>
      <c r="C6" s="4" t="inlineStr">
        <is>
          <t xml:space="preserve"> </t>
        </is>
      </c>
    </row>
    <row r="7">
      <c r="A7" s="4" t="inlineStr">
        <is>
          <t>Adjustments for Non-Cash Items</t>
        </is>
      </c>
      <c r="B7" s="6" t="n">
        <v>-270</v>
      </c>
      <c r="C7" s="4" t="inlineStr">
        <is>
          <t xml:space="preserve"> </t>
        </is>
      </c>
    </row>
    <row r="8">
      <c r="A8" s="4" t="inlineStr">
        <is>
          <t>Restructuring Reserve, Ending Balance</t>
        </is>
      </c>
      <c r="B8" s="6" t="n">
        <v>470</v>
      </c>
      <c r="C8" s="6" t="n">
        <v>86</v>
      </c>
    </row>
    <row r="9">
      <c r="A9" s="4" t="inlineStr">
        <is>
          <t>Contract termination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6" t="n">
        <v>14</v>
      </c>
      <c r="C11" s="4" t="inlineStr">
        <is>
          <t xml:space="preserve"> </t>
        </is>
      </c>
    </row>
    <row r="12">
      <c r="A12" s="4" t="inlineStr">
        <is>
          <t>Expenses Incurred</t>
        </is>
      </c>
      <c r="B12" s="6" t="n">
        <v>231</v>
      </c>
      <c r="C12" s="6" t="n">
        <v>14</v>
      </c>
    </row>
    <row r="13">
      <c r="A13" s="4" t="inlineStr">
        <is>
          <t>Cash Payments</t>
        </is>
      </c>
      <c r="B13" s="6" t="n">
        <v>-55</v>
      </c>
      <c r="C13" s="4" t="inlineStr">
        <is>
          <t xml:space="preserve"> </t>
        </is>
      </c>
    </row>
    <row r="14">
      <c r="A14" s="4" t="inlineStr">
        <is>
          <t>Adjustments for Non-Cash Items</t>
        </is>
      </c>
      <c r="B14" s="6" t="n">
        <v>0</v>
      </c>
      <c r="C14" s="4" t="inlineStr">
        <is>
          <t xml:space="preserve"> </t>
        </is>
      </c>
    </row>
    <row r="15">
      <c r="A15" s="4" t="inlineStr">
        <is>
          <t>Restructuring Reserve, Ending Balance</t>
        </is>
      </c>
      <c r="B15" s="6" t="n">
        <v>190</v>
      </c>
      <c r="C15" s="6" t="n">
        <v>14</v>
      </c>
    </row>
    <row r="16">
      <c r="A16" s="4" t="inlineStr">
        <is>
          <t>Severance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6" t="n">
        <v>1</v>
      </c>
      <c r="C18" s="4" t="inlineStr">
        <is>
          <t xml:space="preserve"> </t>
        </is>
      </c>
    </row>
    <row r="19">
      <c r="A19" s="4" t="inlineStr">
        <is>
          <t>Expenses Incurred</t>
        </is>
      </c>
      <c r="B19" s="6" t="n">
        <v>169</v>
      </c>
      <c r="C19" s="6" t="n">
        <v>17</v>
      </c>
    </row>
    <row r="20">
      <c r="A20" s="4" t="inlineStr">
        <is>
          <t>Cash Payments</t>
        </is>
      </c>
      <c r="B20" s="6" t="n">
        <v>-170</v>
      </c>
      <c r="C20" s="4" t="inlineStr">
        <is>
          <t xml:space="preserve"> </t>
        </is>
      </c>
    </row>
    <row r="21">
      <c r="A21" s="4" t="inlineStr">
        <is>
          <t>Adjustments for Non-Cash Items</t>
        </is>
      </c>
      <c r="B21" s="6" t="n">
        <v>0</v>
      </c>
      <c r="C21" s="4" t="inlineStr">
        <is>
          <t xml:space="preserve"> </t>
        </is>
      </c>
    </row>
    <row r="22">
      <c r="A22" s="4" t="inlineStr">
        <is>
          <t>Restructuring Reserve, Ending Balance</t>
        </is>
      </c>
      <c r="B22" s="6" t="n">
        <v>0</v>
      </c>
      <c r="C22" s="6" t="n">
        <v>1</v>
      </c>
    </row>
    <row r="23">
      <c r="A23" s="4" t="inlineStr">
        <is>
          <t>Network decommissioning</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Beginning Balance</t>
        </is>
      </c>
      <c r="B25" s="6" t="n">
        <v>71</v>
      </c>
      <c r="C25" s="4" t="inlineStr">
        <is>
          <t xml:space="preserve"> </t>
        </is>
      </c>
    </row>
    <row r="26">
      <c r="A26" s="4" t="inlineStr">
        <is>
          <t>Expenses Incurred</t>
        </is>
      </c>
      <c r="B26" s="6" t="n">
        <v>796</v>
      </c>
      <c r="C26" s="6" t="n">
        <v>184</v>
      </c>
    </row>
    <row r="27">
      <c r="A27" s="4" t="inlineStr">
        <is>
          <t>Cash Payments</t>
        </is>
      </c>
      <c r="B27" s="6" t="n">
        <v>-317</v>
      </c>
      <c r="C27" s="4" t="inlineStr">
        <is>
          <t xml:space="preserve"> </t>
        </is>
      </c>
    </row>
    <row r="28">
      <c r="A28" s="4" t="inlineStr">
        <is>
          <t>Adjustments for Non-Cash Items</t>
        </is>
      </c>
      <c r="B28" s="6" t="n">
        <v>-270</v>
      </c>
      <c r="C28" s="4" t="inlineStr">
        <is>
          <t xml:space="preserve"> </t>
        </is>
      </c>
    </row>
    <row r="29">
      <c r="A29" s="4" t="inlineStr">
        <is>
          <t>Restructuring Reserve, Ending Balance</t>
        </is>
      </c>
      <c r="B29" s="7" t="n">
        <v>280</v>
      </c>
      <c r="C29" s="7" t="n">
        <v>7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Accounts Payable and Accrued Liabilities (Details) - USD ($) $ in Millions</t>
        </is>
      </c>
      <c r="B1" s="2" t="inlineStr">
        <is>
          <t>Dec. 31, 2022</t>
        </is>
      </c>
      <c r="C1" s="2" t="inlineStr">
        <is>
          <t>Dec. 31, 2021</t>
        </is>
      </c>
    </row>
    <row r="2">
      <c r="A2" s="3" t="inlineStr">
        <is>
          <t>Supplemental Financial Statement Elements [Abstract]</t>
        </is>
      </c>
      <c r="B2" s="4" t="inlineStr">
        <is>
          <t xml:space="preserve"> </t>
        </is>
      </c>
      <c r="C2" s="4" t="inlineStr">
        <is>
          <t xml:space="preserve"> </t>
        </is>
      </c>
    </row>
    <row r="3">
      <c r="A3" s="4" t="inlineStr">
        <is>
          <t>Accounts payable</t>
        </is>
      </c>
      <c r="B3" s="7" t="n">
        <v>7213</v>
      </c>
      <c r="C3" s="7" t="n">
        <v>6499</v>
      </c>
    </row>
    <row r="4">
      <c r="A4" s="4" t="inlineStr">
        <is>
          <t>Payroll and related benefits</t>
        </is>
      </c>
      <c r="B4" s="6" t="n">
        <v>1236</v>
      </c>
      <c r="C4" s="6" t="n">
        <v>1343</v>
      </c>
    </row>
    <row r="5">
      <c r="A5" s="4" t="inlineStr">
        <is>
          <t>Property and other taxes, including payroll</t>
        </is>
      </c>
      <c r="B5" s="6" t="n">
        <v>1657</v>
      </c>
      <c r="C5" s="6" t="n">
        <v>1830</v>
      </c>
    </row>
    <row r="6">
      <c r="A6" s="4" t="inlineStr">
        <is>
          <t>Accrued interest</t>
        </is>
      </c>
      <c r="B6" s="6" t="n">
        <v>731</v>
      </c>
      <c r="C6" s="6" t="n">
        <v>710</v>
      </c>
    </row>
    <row r="7">
      <c r="A7" s="4" t="inlineStr">
        <is>
          <t>Commissions and contract termination costs</t>
        </is>
      </c>
      <c r="B7" s="6" t="n">
        <v>523</v>
      </c>
      <c r="C7" s="6" t="n">
        <v>348</v>
      </c>
    </row>
    <row r="8">
      <c r="A8" s="4" t="inlineStr">
        <is>
          <t>Toll and interconnect</t>
        </is>
      </c>
      <c r="B8" s="6" t="n">
        <v>227</v>
      </c>
      <c r="C8" s="6" t="n">
        <v>248</v>
      </c>
    </row>
    <row r="9">
      <c r="A9" s="4" t="inlineStr">
        <is>
          <t>Other</t>
        </is>
      </c>
      <c r="B9" s="6" t="n">
        <v>688</v>
      </c>
      <c r="C9" s="6" t="n">
        <v>427</v>
      </c>
    </row>
    <row r="10">
      <c r="A10" s="4" t="inlineStr">
        <is>
          <t>Accounts payable and accrued liabilities</t>
        </is>
      </c>
      <c r="B10" s="6" t="n">
        <v>12275</v>
      </c>
      <c r="C10" s="6" t="n">
        <v>11405</v>
      </c>
    </row>
    <row r="11">
      <c r="A11" s="4" t="inlineStr">
        <is>
          <t>Accounts Payable and Accrued Liabilities</t>
        </is>
      </c>
      <c r="B11" s="4" t="inlineStr">
        <is>
          <t xml:space="preserve"> </t>
        </is>
      </c>
      <c r="C11" s="4" t="inlineStr">
        <is>
          <t xml:space="preserve"> </t>
        </is>
      </c>
    </row>
    <row r="12">
      <c r="A12" s="3" t="inlineStr">
        <is>
          <t>Accounts Payable and Accrued Liabilities [Line Items]</t>
        </is>
      </c>
      <c r="B12" s="4" t="inlineStr">
        <is>
          <t xml:space="preserve"> </t>
        </is>
      </c>
      <c r="C12" s="4" t="inlineStr">
        <is>
          <t xml:space="preserve"> </t>
        </is>
      </c>
    </row>
    <row r="13">
      <c r="A13" s="4" t="inlineStr">
        <is>
          <t>Outstanding checks</t>
        </is>
      </c>
      <c r="B13" s="7" t="n">
        <v>720</v>
      </c>
      <c r="C13" s="7" t="n">
        <v>37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Related Party Transactions (Details) - USD ($)</t>
        </is>
      </c>
      <c r="B1" s="2" t="inlineStr">
        <is>
          <t>12 Months Ended</t>
        </is>
      </c>
    </row>
    <row r="2">
      <c r="B2" s="2" t="inlineStr">
        <is>
          <t>Dec. 31, 2022</t>
        </is>
      </c>
      <c r="C2" s="2" t="inlineStr">
        <is>
          <t>Dec. 31, 2021</t>
        </is>
      </c>
      <c r="D2" s="2" t="inlineStr">
        <is>
          <t>Dec. 31, 2020</t>
        </is>
      </c>
    </row>
    <row r="3">
      <c r="A3" s="3" t="inlineStr">
        <is>
          <t>Accounts Payable and Accrued Liabilities [Line Items]</t>
        </is>
      </c>
      <c r="B3" s="4" t="inlineStr">
        <is>
          <t xml:space="preserve"> </t>
        </is>
      </c>
      <c r="C3" s="4" t="inlineStr">
        <is>
          <t xml:space="preserve"> </t>
        </is>
      </c>
      <c r="D3" s="4" t="inlineStr">
        <is>
          <t xml:space="preserve"> </t>
        </is>
      </c>
    </row>
    <row r="4">
      <c r="A4" s="4" t="inlineStr">
        <is>
          <t>Principal Amount</t>
        </is>
      </c>
      <c r="B4" s="7" t="n">
        <v>526000000</v>
      </c>
      <c r="C4" s="4" t="inlineStr">
        <is>
          <t xml:space="preserve"> </t>
        </is>
      </c>
      <c r="D4" s="4" t="inlineStr">
        <is>
          <t xml:space="preserve"> </t>
        </is>
      </c>
    </row>
    <row r="5">
      <c r="A5" s="4" t="inlineStr">
        <is>
          <t>Affiliates</t>
        </is>
      </c>
      <c r="B5" s="4" t="inlineStr">
        <is>
          <t xml:space="preserve"> </t>
        </is>
      </c>
      <c r="C5" s="4" t="inlineStr">
        <is>
          <t xml:space="preserve"> </t>
        </is>
      </c>
      <c r="D5" s="4" t="inlineStr">
        <is>
          <t xml:space="preserve"> </t>
        </is>
      </c>
    </row>
    <row r="6">
      <c r="A6" s="3" t="inlineStr">
        <is>
          <t>Accounts Payable and Accrued Liabilities [Line Items]</t>
        </is>
      </c>
      <c r="B6" s="4" t="inlineStr">
        <is>
          <t xml:space="preserve"> </t>
        </is>
      </c>
      <c r="C6" s="4" t="inlineStr">
        <is>
          <t xml:space="preserve"> </t>
        </is>
      </c>
      <c r="D6" s="4" t="inlineStr">
        <is>
          <t xml:space="preserve"> </t>
        </is>
      </c>
    </row>
    <row r="7">
      <c r="A7" s="4" t="inlineStr">
        <is>
          <t>Fees incurred for use of the T-Mobile brand</t>
        </is>
      </c>
      <c r="B7" s="6" t="n">
        <v>80000000</v>
      </c>
      <c r="C7" s="7" t="n">
        <v>80000000</v>
      </c>
      <c r="D7" s="7" t="n">
        <v>83000000</v>
      </c>
    </row>
    <row r="8">
      <c r="A8" s="4" t="inlineStr">
        <is>
          <t>International long distance agreement</t>
        </is>
      </c>
      <c r="B8" s="6" t="n">
        <v>25000000</v>
      </c>
      <c r="C8" s="6" t="n">
        <v>37000000</v>
      </c>
      <c r="D8" s="6" t="n">
        <v>47000000</v>
      </c>
    </row>
    <row r="9">
      <c r="A9" s="4" t="inlineStr">
        <is>
          <t>Reimbursement of certain administrative expenses</t>
        </is>
      </c>
      <c r="B9" s="7" t="n">
        <v>4000000</v>
      </c>
      <c r="C9" s="7" t="n">
        <v>5000000</v>
      </c>
      <c r="D9" s="7" t="n">
        <v>6000000</v>
      </c>
    </row>
    <row r="10">
      <c r="A10" s="4" t="inlineStr">
        <is>
          <t>Affiliates | 4.000% Senior Notes due 2022</t>
        </is>
      </c>
      <c r="B10" s="4" t="inlineStr">
        <is>
          <t xml:space="preserve"> </t>
        </is>
      </c>
      <c r="C10" s="4" t="inlineStr">
        <is>
          <t xml:space="preserve"> </t>
        </is>
      </c>
      <c r="D10" s="4" t="inlineStr">
        <is>
          <t xml:space="preserve"> </t>
        </is>
      </c>
    </row>
    <row r="11">
      <c r="A11" s="3" t="inlineStr">
        <is>
          <t>Accounts Payable and Accrued Liabilities [Line Items]</t>
        </is>
      </c>
      <c r="B11" s="4" t="inlineStr">
        <is>
          <t xml:space="preserve"> </t>
        </is>
      </c>
      <c r="C11" s="4" t="inlineStr">
        <is>
          <t xml:space="preserve"> </t>
        </is>
      </c>
      <c r="D11" s="4" t="inlineStr">
        <is>
          <t xml:space="preserve"> </t>
        </is>
      </c>
    </row>
    <row r="12">
      <c r="A12" s="4" t="inlineStr">
        <is>
          <t>Interest rate, stated percentage</t>
        </is>
      </c>
      <c r="B12" s="13" t="n">
        <v>0.04</v>
      </c>
      <c r="C12" s="4" t="inlineStr">
        <is>
          <t xml:space="preserve"> </t>
        </is>
      </c>
      <c r="D12" s="4" t="inlineStr">
        <is>
          <t xml:space="preserve"> </t>
        </is>
      </c>
    </row>
    <row r="13">
      <c r="A13" s="4" t="inlineStr">
        <is>
          <t>Affiliates | 5.375% Senior Notes to affiliates due 2022</t>
        </is>
      </c>
      <c r="B13" s="4" t="inlineStr">
        <is>
          <t xml:space="preserve"> </t>
        </is>
      </c>
      <c r="C13" s="4" t="inlineStr">
        <is>
          <t xml:space="preserve"> </t>
        </is>
      </c>
      <c r="D13" s="4" t="inlineStr">
        <is>
          <t xml:space="preserve"> </t>
        </is>
      </c>
    </row>
    <row r="14">
      <c r="A14" s="3" t="inlineStr">
        <is>
          <t>Accounts Payable and Accrued Liabilities [Line Items]</t>
        </is>
      </c>
      <c r="B14" s="4" t="inlineStr">
        <is>
          <t xml:space="preserve"> </t>
        </is>
      </c>
      <c r="C14" s="4" t="inlineStr">
        <is>
          <t xml:space="preserve"> </t>
        </is>
      </c>
      <c r="D14" s="4" t="inlineStr">
        <is>
          <t xml:space="preserve"> </t>
        </is>
      </c>
    </row>
    <row r="15">
      <c r="A15" s="4" t="inlineStr">
        <is>
          <t>Interest rate, stated percentage</t>
        </is>
      </c>
      <c r="B15" s="14" t="n">
        <v>0.05375</v>
      </c>
      <c r="C15" s="4" t="inlineStr">
        <is>
          <t xml:space="preserve"> </t>
        </is>
      </c>
      <c r="D15" s="4" t="inlineStr">
        <is>
          <t xml:space="preserve"> </t>
        </is>
      </c>
    </row>
    <row r="16">
      <c r="A16" s="4" t="inlineStr">
        <is>
          <t>Affiliates | Senior Notes</t>
        </is>
      </c>
      <c r="B16" s="4" t="inlineStr">
        <is>
          <t xml:space="preserve"> </t>
        </is>
      </c>
      <c r="C16" s="4" t="inlineStr">
        <is>
          <t xml:space="preserve"> </t>
        </is>
      </c>
      <c r="D16" s="4" t="inlineStr">
        <is>
          <t xml:space="preserve"> </t>
        </is>
      </c>
    </row>
    <row r="17">
      <c r="A17" s="3" t="inlineStr">
        <is>
          <t>Accounts Payable and Accrued Liabilities [Line Items]</t>
        </is>
      </c>
      <c r="B17" s="4" t="inlineStr">
        <is>
          <t xml:space="preserve"> </t>
        </is>
      </c>
      <c r="C17" s="4" t="inlineStr">
        <is>
          <t xml:space="preserve"> </t>
        </is>
      </c>
      <c r="D17" s="4" t="inlineStr">
        <is>
          <t xml:space="preserve"> </t>
        </is>
      </c>
    </row>
    <row r="18">
      <c r="A18" s="4" t="inlineStr">
        <is>
          <t>Principal Amount</t>
        </is>
      </c>
      <c r="B18" s="7" t="n">
        <v>5030000000</v>
      </c>
      <c r="C18" s="4" t="inlineStr">
        <is>
          <t xml:space="preserve"> </t>
        </is>
      </c>
      <c r="D18" s="4" t="inlineStr">
        <is>
          <t xml:space="preserve"> </t>
        </is>
      </c>
    </row>
    <row r="19">
      <c r="A19" s="4" t="inlineStr">
        <is>
          <t>Affiliates | Senior Notes | 4.000 % and 5.375% Senior Notes</t>
        </is>
      </c>
      <c r="B19" s="4" t="inlineStr">
        <is>
          <t xml:space="preserve"> </t>
        </is>
      </c>
      <c r="C19" s="4" t="inlineStr">
        <is>
          <t xml:space="preserve"> </t>
        </is>
      </c>
      <c r="D19" s="4" t="inlineStr">
        <is>
          <t xml:space="preserve"> </t>
        </is>
      </c>
    </row>
    <row r="20">
      <c r="A20" s="3" t="inlineStr">
        <is>
          <t>Accounts Payable and Accrued Liabilities [Line Items]</t>
        </is>
      </c>
      <c r="B20" s="4" t="inlineStr">
        <is>
          <t xml:space="preserve"> </t>
        </is>
      </c>
      <c r="C20" s="4" t="inlineStr">
        <is>
          <t xml:space="preserve"> </t>
        </is>
      </c>
      <c r="D20" s="4" t="inlineStr">
        <is>
          <t xml:space="preserve"> </t>
        </is>
      </c>
    </row>
    <row r="21">
      <c r="A21" s="4" t="inlineStr">
        <is>
          <t>Principal Amount</t>
        </is>
      </c>
      <c r="B21" s="6" t="n">
        <v>2300000000</v>
      </c>
      <c r="C21" s="4" t="inlineStr">
        <is>
          <t xml:space="preserve"> </t>
        </is>
      </c>
      <c r="D21" s="4" t="inlineStr">
        <is>
          <t xml:space="preserve"> </t>
        </is>
      </c>
    </row>
    <row r="22">
      <c r="A22" s="4" t="inlineStr">
        <is>
          <t>Affiliates | Senior Notes | 5.375% Senior Notes to affiliates due 2022</t>
        </is>
      </c>
      <c r="B22" s="4" t="inlineStr">
        <is>
          <t xml:space="preserve"> </t>
        </is>
      </c>
      <c r="C22" s="4" t="inlineStr">
        <is>
          <t xml:space="preserve"> </t>
        </is>
      </c>
      <c r="D22" s="4" t="inlineStr">
        <is>
          <t xml:space="preserve"> </t>
        </is>
      </c>
    </row>
    <row r="23">
      <c r="A23" s="3" t="inlineStr">
        <is>
          <t>Accounts Payable and Accrued Liabilities [Line Items]</t>
        </is>
      </c>
      <c r="B23" s="4" t="inlineStr">
        <is>
          <t xml:space="preserve"> </t>
        </is>
      </c>
      <c r="C23" s="4" t="inlineStr">
        <is>
          <t xml:space="preserve"> </t>
        </is>
      </c>
      <c r="D23" s="4" t="inlineStr">
        <is>
          <t xml:space="preserve"> </t>
        </is>
      </c>
    </row>
    <row r="24">
      <c r="A24" s="4" t="inlineStr">
        <is>
          <t>Principal Amount</t>
        </is>
      </c>
      <c r="B24" s="7" t="n">
        <v>12500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pplemental Consolidated Statements of Cash Flows Information (Details) - USD ($) $ in Millions</t>
        </is>
      </c>
      <c r="B1" s="2" t="inlineStr">
        <is>
          <t>12 Months Ended</t>
        </is>
      </c>
    </row>
    <row r="2">
      <c r="B2" s="2" t="inlineStr">
        <is>
          <t>Dec. 31, 2022</t>
        </is>
      </c>
      <c r="C2" s="2" t="inlineStr">
        <is>
          <t>Dec. 31, 2021</t>
        </is>
      </c>
      <c r="D2" s="2" t="inlineStr">
        <is>
          <t>Dec. 31, 2020</t>
        </is>
      </c>
    </row>
    <row r="3">
      <c r="A3" s="3" t="inlineStr">
        <is>
          <t>Supplemental Financial Statement Elements [Abstract]</t>
        </is>
      </c>
      <c r="B3" s="4" t="inlineStr">
        <is>
          <t xml:space="preserve"> </t>
        </is>
      </c>
      <c r="C3" s="4" t="inlineStr">
        <is>
          <t xml:space="preserve"> </t>
        </is>
      </c>
      <c r="D3" s="4" t="inlineStr">
        <is>
          <t xml:space="preserve"> </t>
        </is>
      </c>
    </row>
    <row r="4">
      <c r="A4" s="4" t="inlineStr">
        <is>
          <t>Interest payments, net of amounts capitalized</t>
        </is>
      </c>
      <c r="B4" s="7" t="n">
        <v>3485</v>
      </c>
      <c r="C4" s="7" t="n">
        <v>3723</v>
      </c>
      <c r="D4" s="7" t="n">
        <v>2733</v>
      </c>
    </row>
    <row r="5">
      <c r="A5" s="4" t="inlineStr">
        <is>
          <t>Operating lease payments</t>
        </is>
      </c>
      <c r="B5" s="6" t="n">
        <v>4205</v>
      </c>
      <c r="C5" s="6" t="n">
        <v>6248</v>
      </c>
      <c r="D5" s="6" t="n">
        <v>4619</v>
      </c>
    </row>
    <row r="6">
      <c r="A6" s="4" t="inlineStr">
        <is>
          <t>Income tax payments</t>
        </is>
      </c>
      <c r="B6" s="6" t="n">
        <v>76</v>
      </c>
      <c r="C6" s="6" t="n">
        <v>167</v>
      </c>
      <c r="D6" s="6" t="n">
        <v>218</v>
      </c>
    </row>
    <row r="7">
      <c r="A7" s="3" t="inlineStr">
        <is>
          <t>Non-cash investing and financing activities</t>
        </is>
      </c>
      <c r="B7" s="4" t="inlineStr">
        <is>
          <t xml:space="preserve"> </t>
        </is>
      </c>
      <c r="C7" s="4" t="inlineStr">
        <is>
          <t xml:space="preserve"> </t>
        </is>
      </c>
      <c r="D7" s="4" t="inlineStr">
        <is>
          <t xml:space="preserve"> </t>
        </is>
      </c>
    </row>
    <row r="8">
      <c r="A8" s="4" t="inlineStr">
        <is>
          <t>Non-cash beneficial interest obtained in exchange for securitized receivables</t>
        </is>
      </c>
      <c r="B8" s="6" t="n">
        <v>4192</v>
      </c>
      <c r="C8" s="6" t="n">
        <v>4237</v>
      </c>
      <c r="D8" s="6" t="n">
        <v>6194</v>
      </c>
    </row>
    <row r="9">
      <c r="A9" s="4" t="inlineStr">
        <is>
          <t>Non-cash consideration for the acquisition of Sprint</t>
        </is>
      </c>
      <c r="B9" s="6" t="n">
        <v>0</v>
      </c>
      <c r="C9" s="6" t="n">
        <v>0</v>
      </c>
      <c r="D9" s="6" t="n">
        <v>33533</v>
      </c>
    </row>
    <row r="10">
      <c r="A10" s="4" t="inlineStr">
        <is>
          <t>Change in accounts payable and accrued liabilities for purchases of property and equipment</t>
        </is>
      </c>
      <c r="B10" s="6" t="n">
        <v>133</v>
      </c>
      <c r="C10" s="6" t="n">
        <v>366</v>
      </c>
      <c r="D10" s="6" t="n">
        <v>589</v>
      </c>
    </row>
    <row r="11">
      <c r="A11" s="4" t="inlineStr">
        <is>
          <t>Leased devices transferred from inventory to property and equipment</t>
        </is>
      </c>
      <c r="B11" s="6" t="n">
        <v>336</v>
      </c>
      <c r="C11" s="6" t="n">
        <v>1198</v>
      </c>
      <c r="D11" s="6" t="n">
        <v>2795</v>
      </c>
    </row>
    <row r="12">
      <c r="A12" s="4" t="inlineStr">
        <is>
          <t>Returned leased devices transferred from property and equipment to inventory</t>
        </is>
      </c>
      <c r="B12" s="6" t="n">
        <v>-396</v>
      </c>
      <c r="C12" s="6" t="n">
        <v>-1437</v>
      </c>
      <c r="D12" s="6" t="n">
        <v>-1460</v>
      </c>
    </row>
    <row r="13">
      <c r="A13" s="4" t="inlineStr">
        <is>
          <t>Increase in Tower obligations from contract modification</t>
        </is>
      </c>
      <c r="B13" s="6" t="n">
        <v>1158</v>
      </c>
      <c r="C13" s="6" t="n">
        <v>0</v>
      </c>
      <c r="D13" s="4" t="inlineStr">
        <is>
          <t xml:space="preserve"> </t>
        </is>
      </c>
    </row>
    <row r="14">
      <c r="A14" s="4" t="inlineStr">
        <is>
          <t>Operating lease right-of-use assets obtained in exchange for lease obligations</t>
        </is>
      </c>
      <c r="B14" s="6" t="n">
        <v>7462</v>
      </c>
      <c r="C14" s="6" t="n">
        <v>3773</v>
      </c>
      <c r="D14" s="6" t="n">
        <v>14129</v>
      </c>
    </row>
    <row r="15">
      <c r="A15" s="4" t="inlineStr">
        <is>
          <t>Financing lease right-of-use assets obtained in exchange for lease obligations</t>
        </is>
      </c>
      <c r="B15" s="7" t="n">
        <v>1256</v>
      </c>
      <c r="C15" s="7" t="n">
        <v>1261</v>
      </c>
      <c r="D15" s="7" t="n">
        <v>127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ash and cash equivalents, including restricted cash and cash held for sale (Details) - USD ($) $ in Millions</t>
        </is>
      </c>
      <c r="B1" s="2" t="inlineStr">
        <is>
          <t>Dec. 31, 2022</t>
        </is>
      </c>
      <c r="C1" s="2" t="inlineStr">
        <is>
          <t>Dec. 31, 2021</t>
        </is>
      </c>
    </row>
    <row r="2">
      <c r="A2" s="3" t="inlineStr">
        <is>
          <t>Supplemental Financial Statement Elements [Abstract]</t>
        </is>
      </c>
      <c r="B2" s="4" t="inlineStr">
        <is>
          <t xml:space="preserve"> </t>
        </is>
      </c>
      <c r="C2" s="4" t="inlineStr">
        <is>
          <t xml:space="preserve"> </t>
        </is>
      </c>
    </row>
    <row r="3">
      <c r="A3" s="4" t="inlineStr">
        <is>
          <t>Cash and cash equivalents</t>
        </is>
      </c>
      <c r="B3" s="7" t="n">
        <v>4507</v>
      </c>
      <c r="C3" s="7" t="n">
        <v>6631</v>
      </c>
    </row>
    <row r="4">
      <c r="A4" s="4" t="inlineStr">
        <is>
          <t>Cash and cash equivalents held for sale (included in Other current assets)</t>
        </is>
      </c>
      <c r="B4" s="6" t="n">
        <v>27</v>
      </c>
      <c r="C4" s="6" t="n">
        <v>0</v>
      </c>
    </row>
    <row r="5">
      <c r="A5" s="4" t="inlineStr">
        <is>
          <t>Restricted cash (included in Other current assets)</t>
        </is>
      </c>
      <c r="B5" s="6" t="n">
        <v>73</v>
      </c>
      <c r="C5" s="6" t="n">
        <v>0</v>
      </c>
    </row>
    <row r="6">
      <c r="A6" s="4" t="inlineStr">
        <is>
          <t>Restricted cash (included in Other assets)</t>
        </is>
      </c>
      <c r="B6" s="6" t="n">
        <v>67</v>
      </c>
      <c r="C6" s="6" t="n">
        <v>72</v>
      </c>
    </row>
    <row r="7">
      <c r="A7" s="4" t="inlineStr">
        <is>
          <t>Cash and cash equivalents, including restricted cash and cash held for sale</t>
        </is>
      </c>
      <c r="B7" s="7" t="n">
        <v>4674</v>
      </c>
      <c r="C7" s="7" t="n">
        <v>67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Note 2 – Business Combinations Business Combination Agreement and Amendments On April 29, 2018, we entered into a Business Combination Agreement with Sprint and the other parties named therein (as amended, the “Business Combination Agreement”) for the Merger. The Business Combination Agreement was subsequently amended to provide that, following the closing of the Merger and the other transactions contemplated by the Business Combination Agreement (collectively, the “Transactions”), SoftBank would indemnify us against certain specified matters and the loss of value arising out of, or resulting from, cessation of access to spectrum under certain circumstances and subject to certain limitations and qualifications. On February 20, 2020, T-Mobile, SoftBank and Deutsche Telekom AG (“DT”) entered into a letter agreement (the “Letter Agreement”). Pursuant to the Letter Agreement, SoftBank agreed to cause its applicable affiliates to surrender to T-Mobile, for no additional consideration, an aggregate of 48,751,557 shares of T-Mobile common stock (such number of shares, the “SoftBank Specified Shares Amount”), effective immediately following the Effective Time (as defined in the Business Combination Agreement), making SoftBank’s exchange ratio 11.31 shares of Sprint common stock for each share of T-Mobile common stock. This resulted in an effective exchange ratio of approximately 11.00 shares of Sprint common stock for each share of T-Mobile common stock immediately following the closing of the Merger, an increase from the originally agreed 9.75 shares. Sprint stockholders, other than SoftBank, received the original fixed exchange ratio of 0.10256 shares of T-Mobile common stock for each share of Sprint common stock, or the equivalent of approximately 9.75 shares of Sprint common stock for each share of T-Mobile common stock. The Letter Agreement requires T-Mobile to issue to SoftBank 48,751,557 shares of T-Mobile common stock, subject to the terms and conditions set forth in the Letter Agreement, for no additional consideration, if certain conditions are met. The issuance of these shares is contingent on the trailing 45-day volume-weighted average price per share of T-Mobile common stock on the NASDAQ Global Select Market being equal to or greater than $150.00, at any time during the period commencing on April 1, 2022 and ending on December 31, 2025. If the threshold price is not met, then none of the SoftBank Specified Shares Amount will be issued. Closing of Sprint Merger On April 1, 2020, we completed the Merger, and as a result, Sprint and its subsidiaries became wholly owned consolidated subsidiaries of T-Mobile. Sprint was the fourth-largest telecommunications company in the U.S., offering a comprehensive range of wireless and wireline communication products and services. As a combined company, we have been able to rapidly launch a broad and deep nationwide 5G network, accelerate innovation, increase competition in the U.S. wireless and broadband industries and achieve significant synergies and cost reductions by eliminating redundancies within the combined network as well as other business processes and operations. Upon completion of the Merger, each share of Sprint common stock was exchanged for 0.10256 shares of T-Mobile common stock, or 9.75 shares of Sprint common stock for each share of T-Mobile common stock. After adjustments, including the holdback of the SoftBank Specified Shares Amount and fractional shares, we issued 373,396,310 shares of T-Mobile common stock to Sprint stockholders. The fair value of the T-Mobile common stock provided in exchange for Sprint common stock was approximately $31.3 billion. Additional components of consideration included the repayment of certain of Sprint’s debt, replacement of equity awards attributable to pre-combination services, contingent consideration and a cash payment received from SoftBank for certain reimbursed Merger expenses. Immediately following the closing of the Merger and the surrender of the SoftBank Specified Shares Amount, pursuant to the Letter Agreement described above, DT and SoftBank held, directly or indirectly, approximately 43.6% and 24.7%, respectively, of the outstanding T-Mobile common stock, with the remaining approximately 31.7% of the outstanding T-Mobile common stock held by other stockholders. See Note 14 – SoftBank Equity Transaction for ownership details as of December 31, 2022. Consideration Transferred The acquisition-date fair value of consideration transferred in the Merger totaled $40.8 billion, comprised of the following: (in millions) April 1, 2020 Fair value of T-Mobile common stock issued to Sprint stockholders (1) $ 31,328 Fair value of T-Mobile replacement equity awards attributable to pre-combination service (2) 323 Repayment of Sprint’s debt (including accrued interest and prepayment penalties) (3) 7,396 Fair value of contingent consideration (4) 1,882 Payment received from selling stockholder (5) (102) Total consideration exchanged $ 40,827 (1) Represents the fair value of T-Mobile common stock issued to Sprint stockholders pursuant to the Business Combination Agreement, less shares surrendered by SoftBank pursuant to the Letter Agreement. The fair value is based on 373,396,310 shares of T-Mobile common stock issued at an exchange ratio of 0.10256 shares of T-Mobile common stock per share of Sprint common stock, less 48,751,557 T-Mobile shares surrendered by SoftBank which are treated as contingent consideration, and the closing price per share of T-Mobile common stock on NASDAQ on March 31, 2020, of $83.90, as shares were transferred to Sprint stockholders prior to the opening of markets on April 1, 2020. (2) Equity-based awards held by Sprint employees prior to the acquisition date have been replaced with T-Mobile equity-based awards. The portion of the equity-based awards that relates to services performed by the employee prior to the acquisition date is included within consideration transferred, and includes stock options, restricted stock units and performance-based restricted stock units. (3) Represents the cash consideration paid concurrent with the close of the Merger to retire certain Sprint debt, as required by change in control provisions of the debt, plus interest and prepayment penalties. (4) Represents the fair value of the SoftBank Specified Shares Amount contingent consideration that may be issued as set forth in the Letter Agreement. (5) Represents receipt of a cash payment from SoftBank for certain reimbursed Merger expenses. The SoftBank Specified Shares Amount was determined to be contingent consideration with an acquisition-date fair value of $1.9 billion. We estimated the fair value using the income approach, a probability-weighted discounted cash flow model, whereby a Monte Carlo simulation method estimated the probability of different outcomes as the likelihood of achieving the 45-day volume-weighted average price threshold is not easily predicted. This fair value measurement is based on significant inputs not observable in the market and, therefore, represents a Level 3 measurement as defined in ASC 820: Fair Value Measurement. The key assumptions in applying the income approach include the estimated future share-price volatility, which was based on historical market trends and the estimated future performance of T-Mobile. The maximum amount of contingent consideration that could be issued to SoftBank has an estimated value of $7.3 billion, based on SoftBank Specified Shares Amount of 48,751,557 multiplied by the defined volume-weighted average price per share of $150.00. The contingent consideration that could be delivered to SoftBank is classified within equity and is not subject to remeasurement. Fair Value of Assets Acquired and Liabilities Assumed We accounted for the Merger as a business combination. The identifiable assets acquired and liabilities assumed of Sprint were recorded at their fair values as of the acquisition date and consolidated with those of T-Mobile. Assigning fair market values to the assets acquired and liabilities assumed at the date of an acquisition requires the use of significant judgment regarding estimates and assumptions. For the fair values of the assets acquired and liabilities assumed, we used the cost, income and market approaches, including market participant assumptions. The following table summarizes the fair values for each major class of assets acquired and liabilities assumed at the acquisition date. We retained the services of certified valuation specialists to assist with assigning values to certain acquired assets and assumed liabilities. (in millions) April 1, 2020 Cash and cash equivalents $ 2,084 Accounts receivable 1,775 Equipment installment plan receivables 1,088 Inventory 658 Prepaid expenses 140 Assets held for sale 1,908 Other current assets 637 Property and equipment 18,435 Operating lease right-of-use assets 6,583 Financing lease right-of-use assets 291 Goodwill 9,423 Spectrum licenses 45,400 Other intangible assets 6,280 Equipment installment plan receivables due after one year, net 247 Other assets (1) 540 Total assets acquired 95,489 Accounts payable and accrued liabilities 5,015 Short-term debt 2,760 Deferred revenue 508 Short-term operating lease liabilities 1,818 Short-term financing lease liabilities 8 Liabilities held for sale 475 Other current liabilities 681 Long-term debt 29,037 Tower obligations 950 Deferred tax liabilities 3,478 Operating lease liabilities 5,615 Financing lease liabilities 12 Other long-term liabilities 4,305 Total liabilities assumed 54,662 Total consideration transferred $ 40,827 (1) Included in Other assets acquired is $80 million in restricted cash. Amounts initially disclosed for the estimated values of certain acquired assets and liabilities assumed were adjusted through March 31, 2021 (the close of the measurement period) based on information arising after the initial valuation. Intangible Assets and Liabilities Goodwill with an assigned value of $9.4 billion represents the excess of the consideration transferred over the fair values of assets acquired and liabilities assumed. The goodwill recognized includes synergies expected to be achieved from the operations of the combined company, the assembled workforce of Sprint and intangible assets that do not qualify for separate recognition. Expected synergies from the Merger include the cost savings from the planned integration of network infrastructure, facilities, personnel and systems. None of the goodwill resulting from the Merger is deductible for tax purposes. All of the goodwill acquired is allocated to the wireless reporting unit. Other intangible assets include $4.9 billion of customer relationships with a weighted-average useful life of eight years and tradenames of $207 million with a useful life of two years. Leased spectrum arrangements that have favorable (asset) and unfavorable (liability) terms compared to current market rates were assigned fair values of $745 million and $125 million, respectively, with 18-year and 19-year weighted-average useful lives, respectively. The fair value of Spectrum licenses of $45.4 billion was estimated using the income approach, specifically a Greenfield model. This fair value measurement is based on significant inputs not observable in the market and, therefore, represents a Level 3 measurement as defined in ASC 820: Fair Value Measurement. The key assumptions in applying the income approach include the discount rate, estimated market share, estimated capital and operating expenditures, forecasted service revenue and a long-term growth rate for a hypothetical market participant that enters the wireless industry and builds a nationwide wireless network. Acquired Receivables The fair value of the assets acquired includes Accounts receivable of $1.8 billion and EIP receivables of $1.3 billion. The UPB under these contracts as of April 1, 2020, the date of the Merger, was $1.8 billion and $1.6 billion, respectively. The difference between the fair value and the UPB primarily represents amounts expected to be uncollectible. Indemnification Assets and Contingent Liabilities Pursuant to Amendment No. 2 to the Business Combination Agreement, SoftBank agreed to indemnify us against certain specified matters and losses. As of the acquisition date, we recorded a contingent liability and an offsetting indemnification asset for the expected reimbursement by SoftBank for certain Lifeline matters. The liability is presented in Accounts payable and accrued liabilities, and the indemnification asset is presented in Other current assets within our acquired assets and liabilities at the acquisition date. In November 2020, we entered into a consent decree with the FCC to resolve certain Lifeline matters, which resulted in a payment of $200 million by SoftBank. Final resolution of these matters could require making additional reimbursements and paying additional fines and penalties, which we do not expect to have a significant impact on our financial results. We expect that any additional liabilities related to these matters would be indemnified and reimbursed by SoftBank. Deferred Taxes As a result of the Merger, we acquired deferred tax assets for which a valuation allowance reserve is deemed to be necessary, as well as additional uncertain tax benefit reserves. As of the date of the Merger, the amount of the valuation allowance reserve and uncertain tax benefit reserves was $851 million and $660 million, respectively. Pro Forma Information The following unaudited pro forma financial information gives effect to the Transactions as if they had been completed on January 1, 2019. The unaudited pro forma information was prepared in accordance with the requirements of ASC 805: Business Combinations, which is a different basis than pro forma information prepared under Article 11 of Regulation S-X (“Article 11”). As such, they are not directly comparable with historical results for stand-alone T-Mobile prior to April 1, 2020, historical results for T-Mobile from April 1, 2020 that reflect the Transactions and are inclusive of the results and operations of Sprint, nor our previously provided pro forma financials prepared in accordance with Article 11. The pro forma results for the years ended December 31, 2020 and 2019 include the impact of several significant nonrecurring pro forma adjustments to previously reported operating results. The pro forma adjustments are based on historically reported transactions by the respective companies. The pro forma results do not include any anticipated synergies or other expected benefits of the acquisition. Year Ended December 31, (in millions) 2020 2019 Total revenues $ 74,681 $ 70,607 Income from continuing operations 3,302 185 Income from discontinued operations, net of tax 677 1,594 Net income 3,979 1,792 Significant nonrecurring pro forma adjustments include: • Transaction costs of $559 million that were incurred during the year ended December 31, 2020 are assumed to have occurred on the pro forma close date of January 1, 2019, and are recognized as if incurred in the first quarter of 2019; • The Prepaid Business divested on July 1, 2020, is assumed to have been classified as discontinued operations as of January 1, 2019, and the related activities are presented in Income from discontinued operations, net of tax; • Permanent financing issued and debt redemptions occurring in connection with the closing of the Merger are assumed to have occurred on January 1, 2019, and historical interest expense associated with repaid borrowings is removed; • Tangible and intangible assets are assumed to be recorded at their estimated fair values as of January 1, 2019 and are depreciated or amortized over their estimated useful lives; and • Accounting policies of Sprint are conformed to those of T-Mobile including depreciation for leased devices, distribution arrangements with Brightstar US, Inc., amortization of costs to acquire a contract and certain tower lease transactions. The selected unaudited pro forma condensed combined financial information is provided for illustrative purposes only and does not purport to represent what the actual consolidated results of operations would have been had the Transactions actually occurred on January 1, 2019, nor do they purport to project the future consolidated results of operations. For the periods subsequent to the Merger close date, the acquired Sprint subsidiaries contributed total revenues and operating income of $20.5 billion and $1.3 billion, respectively, for the year ended December 31, 2020, that were included on our Consolidated Statements of Comprehensive Income. Regulatory Matters The Transactions were the subject of various legal and regulatory proceedings involving a number of state and federal agencies. In connection with those proceedings and the approval of the Transactions, we have certain commitments and other obligations to various state and federal agencies and certain nongovernmental organizations. See Note 1 9 – Commitments and Contingencies for further information. Prepaid Transaction On July 26, 2019, we entered into the Asset Purchase Agreement with Sprint and DISH, pursuant to which, following the consummation of the Merger, DISH would acquire the Prepaid Business. On June 17, 2020, T-Mobile, Sprint and DISH entered into the First Amendment to the Asset Purchase Agreement. Pursuant to the First Amendment of the Asset Purchase Agreement, T-Mobile, Sprint and DISH agreed to proceed with the closing of the Prepaid Transaction, in accordance with the Asset Purchase Agreement, on July 1, 2020, subject to the terms and conditions of the Asset Purchase Agreement and the terms and conditions of the Consent Decree. On July 1, 2020, pursuant to the Asset Purchase Agreement, we completed the Prepaid Transaction. Upon closing of the Prepaid Transaction, we received $1.4 billion from DISH for the Prepaid Business, subject to working capital adjustments. See Note 12 – Discontinued Operations for further information. Shenandoah Personal Communications Company Affiliate Relationship Sprint PCS (specifically Sprint Spectrum L.P.) was party to a variety of publicly filed agreements with Shentel, pursuant to which Shentel was the exclusive provider of Sprint PCS’s wireless mobility communications network products in certain parts of Maryland, North Carolina, Virginia, West Virginia, Kentucky, Ohio and Pennsylvania. Pursuant to one such agreement, the Sprint PCS Management Agreement, dated November 5, 1999 (as amended, supplemented and modified from time to time, the “Management Agreement”), Sprint PCS was granted an option to purchase Shentel’s Wireless Assets used to provide services pursuant to the Management Agreement. On August 26, 2020, Sprint, now our indirect subsidiary, on behalf of and as the direct or indirect owner of Sprint PCS, exercised its option by delivering a binding notice of exercise to Shentel. On May 28, 2021, T-Mobile USA, Inc., a Delaware corporation and our direct wholly owned subsidiary, entered into an Asset Purchase Agreement (the “Purchase Agreement”) with Shentel, for the acquisition of the Wireless Assets for an aggregate purchase price of approximately $1.9 billion in cash, subject to certain adjustments prescribed by the Management Agreement and such additional adjustments agreed by the parties. Closing of Shentel Wireless Assets Acquisition On July 1, 2021, upon the completion of certain customary conditions, including the receipt of certain regulatory approvals, we closed on the acquisition of the Wireless Assets pursuant to the Purchase Agreement, and as a result, T-Mobile became the legal owner of the Wireless Assets. Through this transaction, we reacquired the exclusive rights to deliver Sprint’s wireless network services in Shentel’s former affiliate territory and simplified our operations. Concurrently, and as agreed to through the Purchase Agreement, T-Mobile and Shentel entered into certain separate transactions, including the effective settlement of the pre-existing arrangements between T-Mobile and Shentel under the Management Agreement. In exchange, T-Mobile transferred cash of approximately $2.0 billion, approximately $1.9 billion of which was determined to be consideration transferred for the Wireless Assets and the remainder of which was determined to relate to separate transactions, primarily associated with the effective settlement of pre-existing arrangements between T-Mobile and Shentel. Accordingly, these separate transactions are not included in the calculation of the consideration transferred in exchange for the Wireless Assets, and the settlement of pre-existing arrangements between T-Mobile and Shentel did not result in material gains or losses. Prior to the acquisition of the Wireless Assets, revenues generated from our affiliate relationship with Shentel were presented as Wholesale and other service revenues. Upon the close of the transaction, revenues generated from postpaid customers within the reacquired territory are presented as Postpaid revenues on our Consolidated Statements of Comprehensive Income. The financial results of the Wireless Assets since the closing through December 31, 2021, were not material to our Consolidated Statements of Comprehensive Income, nor were they material to our prior period consolidated results on a pro forma basis. Fair Value of Assets Acquired and Liabilities Assumed We accounted for the acquisition of the Wireless Assets as a business combination. The identifiable assets acquired and liabilities assumed were recorded at their fair values as of the acquisition date and consolidated with those of T-Mobile. Assigning fair market values to the assets acquired and liabilities assumed at the date of an acquisition requires the use of significant judgment regarding estimates and assumptions. For the fair values of the assets acquired and liabilities assumed, we used the cost, income and market approaches, including market participant assumptions. The following table summarizes the fair values for each major class of assets acquired and liabilities assumed at the acquisition date. We retained the services of certified valuation specialists to assist with assigning values to certain acquired assets and assumed liabilities. (in millions) July 1, 2021 Inventory $ 2 Property and equipment 136 Operating lease right-of-use assets 308 Goodwill 1,035 Other intangible assets 770 Other assets 7 Total assets acquired 2,258 Short-term operating lease liabilities 73 Operating lease liabilities 264 Other long-term liabilities 35 Total liabilities assumed 372 Total consideration transferred $ 1,886 Intangible Assets and Liabilities Goodwill with an assigned value of $1.0 billion, substantially all of which is deductible for tax purposes, represents the anticipated cost savings from the operations of the combined company resulting from the planned integration of network infrastructure and facilities, the assembled workforce hired concurrently with the acquisition of Wireless Assets, and the intangible assets that do not qualify for separate recognition. All of the goodwill acquired is allocated to the wireless reporting unit. Other intangible assets include $770 million of reacquired rights to provide services in Shentel’s former affiliate territory which is being amortized on a straight-line basis over a useful life of approximately nine years in line with the remaining term of the Management Agreement upon the acquisition of the Wireless Assets, which represents the period of expected economic benefits associated with the reacquisition of such rights. This fair value measurement is based on significant inputs not observable in the market, and therefore, represents a Level 3 measurement as defined in ASC 820. The key assumptions in applying the income approach include forecasted subscriber growth rates, revenue over an estimated period of time, the discount rate, estimated capital expenditures, estimated income taxes and the long-term growth rate, as well as forecasted earnings before interest, taxes, depreciation and amortization (“EBITDA”) margi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3" customWidth="1" min="5" max="5"/>
    <col width="15" customWidth="1" min="6" max="6"/>
    <col width="15" customWidth="1" min="7" max="7"/>
    <col width="16" customWidth="1" min="8" max="8"/>
  </cols>
  <sheetData>
    <row r="1">
      <c r="A1" s="1" t="inlineStr">
        <is>
          <t>Subsequent Events - Narrative (Details) - USD ($)</t>
        </is>
      </c>
      <c r="B1" s="2" t="inlineStr">
        <is>
          <t>1 Months Ended</t>
        </is>
      </c>
      <c r="C1" s="2" t="inlineStr">
        <is>
          <t>12 Months Ended</t>
        </is>
      </c>
    </row>
    <row r="2">
      <c r="B2" s="2" t="inlineStr">
        <is>
          <t>Feb. 10, 2023</t>
        </is>
      </c>
      <c r="C2" s="2" t="inlineStr">
        <is>
          <t>Dec. 31, 2022</t>
        </is>
      </c>
      <c r="D2" s="2" t="inlineStr">
        <is>
          <t>Dec. 31, 2020</t>
        </is>
      </c>
      <c r="E2" s="2" t="inlineStr">
        <is>
          <t>[1]</t>
        </is>
      </c>
      <c r="F2" s="2" t="inlineStr">
        <is>
          <t>Feb. 09, 2023</t>
        </is>
      </c>
      <c r="G2" s="2" t="inlineStr">
        <is>
          <t>Sep. 15, 2022</t>
        </is>
      </c>
      <c r="H2" s="2" t="inlineStr">
        <is>
          <t>Apr. 06, 2020</t>
        </is>
      </c>
    </row>
    <row r="3">
      <c r="A3" s="3" t="inlineStr">
        <is>
          <t>Subsequent Event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C4" s="7" t="n">
        <v>3000000000</v>
      </c>
      <c r="D4" s="7" t="n">
        <v>19536000000</v>
      </c>
      <c r="F4" s="4" t="inlineStr">
        <is>
          <t xml:space="preserve"> </t>
        </is>
      </c>
      <c r="G4" s="4" t="inlineStr">
        <is>
          <t xml:space="preserve"> </t>
        </is>
      </c>
      <c r="H4" s="4" t="inlineStr">
        <is>
          <t xml:space="preserve"> </t>
        </is>
      </c>
    </row>
    <row r="5">
      <c r="A5" s="4" t="inlineStr">
        <is>
          <t>2022 Stock Repurchase Program</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Repurchases of common stock (in shares)</t>
        </is>
      </c>
      <c r="B7" s="4" t="inlineStr">
        <is>
          <t xml:space="preserve"> </t>
        </is>
      </c>
      <c r="C7" s="6" t="n">
        <v>21361409</v>
      </c>
      <c r="D7" s="4" t="inlineStr">
        <is>
          <t xml:space="preserve"> </t>
        </is>
      </c>
      <c r="F7" s="4" t="inlineStr">
        <is>
          <t xml:space="preserve"> </t>
        </is>
      </c>
      <c r="G7" s="4" t="inlineStr">
        <is>
          <t xml:space="preserve"> </t>
        </is>
      </c>
      <c r="H7" s="4" t="inlineStr">
        <is>
          <t xml:space="preserve"> </t>
        </is>
      </c>
    </row>
    <row r="8">
      <c r="A8" s="4" t="inlineStr">
        <is>
          <t>Average price paid per share (in USD per share)</t>
        </is>
      </c>
      <c r="B8" s="4" t="inlineStr">
        <is>
          <t xml:space="preserve"> </t>
        </is>
      </c>
      <c r="C8" s="9" t="n">
        <v>140.44</v>
      </c>
      <c r="D8" s="4" t="inlineStr">
        <is>
          <t xml:space="preserve"> </t>
        </is>
      </c>
      <c r="F8" s="4" t="inlineStr">
        <is>
          <t xml:space="preserve"> </t>
        </is>
      </c>
      <c r="G8" s="4" t="inlineStr">
        <is>
          <t xml:space="preserve"> </t>
        </is>
      </c>
      <c r="H8" s="4" t="inlineStr">
        <is>
          <t xml:space="preserve"> </t>
        </is>
      </c>
    </row>
    <row r="9">
      <c r="A9" s="4" t="inlineStr">
        <is>
          <t>Purchase price</t>
        </is>
      </c>
      <c r="B9" s="4" t="inlineStr">
        <is>
          <t xml:space="preserve"> </t>
        </is>
      </c>
      <c r="C9" s="7" t="n">
        <v>3000000000</v>
      </c>
      <c r="D9" s="4" t="inlineStr">
        <is>
          <t xml:space="preserve"> </t>
        </is>
      </c>
      <c r="F9" s="4" t="inlineStr">
        <is>
          <t xml:space="preserve"> </t>
        </is>
      </c>
      <c r="G9" s="4" t="inlineStr">
        <is>
          <t xml:space="preserve"> </t>
        </is>
      </c>
      <c r="H9" s="4" t="inlineStr">
        <is>
          <t xml:space="preserve"> </t>
        </is>
      </c>
    </row>
    <row r="10">
      <c r="A10" s="4" t="inlineStr">
        <is>
          <t>Senior Note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Principal Issuances</t>
        </is>
      </c>
      <c r="B12" s="4" t="inlineStr">
        <is>
          <t xml:space="preserve"> </t>
        </is>
      </c>
      <c r="C12" s="7" t="n">
        <v>3000000000</v>
      </c>
      <c r="D12" s="4" t="inlineStr">
        <is>
          <t xml:space="preserve"> </t>
        </is>
      </c>
      <c r="F12" s="4" t="inlineStr">
        <is>
          <t xml:space="preserve"> </t>
        </is>
      </c>
      <c r="G12" s="7" t="n">
        <v>3000000000</v>
      </c>
      <c r="H12" s="7" t="n">
        <v>19000000000</v>
      </c>
    </row>
    <row r="13">
      <c r="A13" s="4" t="inlineStr">
        <is>
          <t>Senior Notes | 5.650% Senior Notes due 2053</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Principal Issuances</t>
        </is>
      </c>
      <c r="B15" s="4" t="inlineStr">
        <is>
          <t xml:space="preserve"> </t>
        </is>
      </c>
      <c r="C15" s="4" t="inlineStr">
        <is>
          <t xml:space="preserve"> </t>
        </is>
      </c>
      <c r="D15" s="4" t="inlineStr">
        <is>
          <t xml:space="preserve"> </t>
        </is>
      </c>
      <c r="F15" s="4" t="inlineStr">
        <is>
          <t xml:space="preserve"> </t>
        </is>
      </c>
      <c r="G15" s="7" t="n">
        <v>1000000000</v>
      </c>
      <c r="H15" s="4" t="inlineStr">
        <is>
          <t xml:space="preserve"> </t>
        </is>
      </c>
    </row>
    <row r="16">
      <c r="A16" s="4" t="inlineStr">
        <is>
          <t>Interest rate, stated percentage</t>
        </is>
      </c>
      <c r="B16" s="4" t="inlineStr">
        <is>
          <t xml:space="preserve"> </t>
        </is>
      </c>
      <c r="C16" s="12" t="n">
        <v>0.0565</v>
      </c>
      <c r="D16" s="4" t="inlineStr">
        <is>
          <t xml:space="preserve"> </t>
        </is>
      </c>
      <c r="F16" s="4" t="inlineStr">
        <is>
          <t xml:space="preserve"> </t>
        </is>
      </c>
      <c r="G16" s="4" t="inlineStr">
        <is>
          <t xml:space="preserve"> </t>
        </is>
      </c>
      <c r="H16" s="4" t="inlineStr">
        <is>
          <t xml:space="preserve"> </t>
        </is>
      </c>
    </row>
    <row r="17">
      <c r="A17" s="4" t="inlineStr">
        <is>
          <t>Subsequent Event | 2022 Stock Repurchase Program</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Repurchases of common stock (in shares)</t>
        </is>
      </c>
      <c r="B19" s="6" t="n">
        <v>14676718</v>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Average price paid per share (in USD per share)</t>
        </is>
      </c>
      <c r="B20" s="9" t="n">
        <v>145.7</v>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Purchase price</t>
        </is>
      </c>
      <c r="B21" s="7" t="n">
        <v>2100000000</v>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Subsequent Event | Senior Notes | 4.950% Senior Notes Due 2028</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Principal Issuances</t>
        </is>
      </c>
      <c r="B24" s="4" t="inlineStr">
        <is>
          <t xml:space="preserve"> </t>
        </is>
      </c>
      <c r="C24" s="4" t="inlineStr">
        <is>
          <t xml:space="preserve"> </t>
        </is>
      </c>
      <c r="D24" s="4" t="inlineStr">
        <is>
          <t xml:space="preserve"> </t>
        </is>
      </c>
      <c r="F24" s="7" t="n">
        <v>1000000000</v>
      </c>
      <c r="G24" s="4" t="inlineStr">
        <is>
          <t xml:space="preserve"> </t>
        </is>
      </c>
      <c r="H24" s="4" t="inlineStr">
        <is>
          <t xml:space="preserve"> </t>
        </is>
      </c>
    </row>
    <row r="25">
      <c r="A25" s="4" t="inlineStr">
        <is>
          <t>Interest rate, stated percentage</t>
        </is>
      </c>
      <c r="B25" s="4" t="inlineStr">
        <is>
          <t xml:space="preserve"> </t>
        </is>
      </c>
      <c r="C25" s="4" t="inlineStr">
        <is>
          <t xml:space="preserve"> </t>
        </is>
      </c>
      <c r="D25" s="4" t="inlineStr">
        <is>
          <t xml:space="preserve"> </t>
        </is>
      </c>
      <c r="F25" s="12" t="n">
        <v>0.0495</v>
      </c>
      <c r="G25" s="4" t="inlineStr">
        <is>
          <t xml:space="preserve"> </t>
        </is>
      </c>
      <c r="H25" s="4" t="inlineStr">
        <is>
          <t xml:space="preserve"> </t>
        </is>
      </c>
    </row>
    <row r="26">
      <c r="A26" s="4" t="inlineStr">
        <is>
          <t>Subsequent Event | Senior Notes | 5.050% Senior Notes Due 2033</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Principal Issuances</t>
        </is>
      </c>
      <c r="B28" s="4" t="inlineStr">
        <is>
          <t xml:space="preserve"> </t>
        </is>
      </c>
      <c r="C28" s="4" t="inlineStr">
        <is>
          <t xml:space="preserve"> </t>
        </is>
      </c>
      <c r="D28" s="4" t="inlineStr">
        <is>
          <t xml:space="preserve"> </t>
        </is>
      </c>
      <c r="F28" s="7" t="n">
        <v>1300000000</v>
      </c>
      <c r="G28" s="4" t="inlineStr">
        <is>
          <t xml:space="preserve"> </t>
        </is>
      </c>
      <c r="H28" s="4" t="inlineStr">
        <is>
          <t xml:space="preserve"> </t>
        </is>
      </c>
    </row>
    <row r="29">
      <c r="A29" s="4" t="inlineStr">
        <is>
          <t>Interest rate, stated percentage</t>
        </is>
      </c>
      <c r="B29" s="4" t="inlineStr">
        <is>
          <t xml:space="preserve"> </t>
        </is>
      </c>
      <c r="C29" s="4" t="inlineStr">
        <is>
          <t xml:space="preserve"> </t>
        </is>
      </c>
      <c r="D29" s="4" t="inlineStr">
        <is>
          <t xml:space="preserve"> </t>
        </is>
      </c>
      <c r="F29" s="12" t="n">
        <v>0.0505</v>
      </c>
      <c r="G29" s="4" t="inlineStr">
        <is>
          <t xml:space="preserve"> </t>
        </is>
      </c>
      <c r="H29" s="4" t="inlineStr">
        <is>
          <t xml:space="preserve"> </t>
        </is>
      </c>
    </row>
    <row r="30">
      <c r="A30" s="4" t="inlineStr">
        <is>
          <t>Subsequent Event | Senior Notes | 5.650% Senior Notes due 2053</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Principal Issuances</t>
        </is>
      </c>
      <c r="B32" s="4" t="inlineStr">
        <is>
          <t xml:space="preserve"> </t>
        </is>
      </c>
      <c r="C32" s="4" t="inlineStr">
        <is>
          <t xml:space="preserve"> </t>
        </is>
      </c>
      <c r="D32" s="4" t="inlineStr">
        <is>
          <t xml:space="preserve"> </t>
        </is>
      </c>
      <c r="F32" s="7" t="n">
        <v>750000000</v>
      </c>
      <c r="G32" s="4" t="inlineStr">
        <is>
          <t xml:space="preserve"> </t>
        </is>
      </c>
      <c r="H32" s="4" t="inlineStr">
        <is>
          <t xml:space="preserve"> </t>
        </is>
      </c>
    </row>
    <row r="33">
      <c r="A33" s="4" t="inlineStr">
        <is>
          <t>Interest rate, stated percentage</t>
        </is>
      </c>
      <c r="B33" s="4" t="inlineStr">
        <is>
          <t xml:space="preserve"> </t>
        </is>
      </c>
      <c r="C33" s="4" t="inlineStr">
        <is>
          <t xml:space="preserve"> </t>
        </is>
      </c>
      <c r="D33" s="4" t="inlineStr">
        <is>
          <t xml:space="preserve"> </t>
        </is>
      </c>
      <c r="F33" s="12" t="n">
        <v>0.0565</v>
      </c>
      <c r="G33" s="4" t="inlineStr">
        <is>
          <t xml:space="preserve"> </t>
        </is>
      </c>
      <c r="H33" s="4" t="inlineStr">
        <is>
          <t xml:space="preserve"> </t>
        </is>
      </c>
    </row>
    <row r="34"/>
    <row r="35">
      <c r="A35" s="4" t="inlineStr">
        <is>
          <t>[1]In connection with the SoftBank Monetization (as defined below), we received a payment of $304 million from SoftBank (as defined below). This amount, net of tax, was treated as a reduction of the purchase price of the shares acquired from SoftBank and was recorded as Additional Paid-in Capital.</t>
        </is>
      </c>
    </row>
  </sheetData>
  <mergeCells count="35">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H34"/>
    <mergeCell ref="A35:H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ivables and Relate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Receivables and Related Allowance for Credit Losses</t>
        </is>
      </c>
      <c r="B4" s="4" t="inlineStr">
        <is>
          <t>Note 3 – Receivables and Related Allowance for Credit Losses We maintain an allowance for credit losses by applying an expected credit loss model. Each period, management assesses the appropriateness of the level of allowance for credit losses by considering credit risk inherent within each portfolio segment as of the end of the period. We consider a receivable past due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Our portfolio of receivables is comprised of two portfolio segments: accounts receivable and EIP receivables. Accounts Receivable Portfolio Segment Accounts receivable balances are predominately comprised of amounts currently due from customers (e.g., for wireless communications services and monthly device lease payments), device insurance administrators, wholesale partners, non-consolidated affiliates, other carriers and third-party retail channels. We estimate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Our approach considers a number of factors, including our overall historical credit losses, net of recoveries, and payment experience, as well as current collection trends such as write-off frequency and severity. We also consider other qualitative factors such as current and forecasted macroeconomic conditions. We consider the need to adjust our estimate of credit losses for reasonable and supportable forecasts of future macroeconomic conditions. To do so, we monitor external forecasts of changes in real U.S. gross domestic product and forecasts of consumer credit behavior for comparable credit exposures. We also periodically evaluate other macroeconomic indicators such as unemployment rates to assess their level of correlation with our historical credit loss statistics. EIP Receivables Portfolio Segment Based upon customer credit profiles at the time of customer origination, we classify the EIP receivables segment into two customer classes of “Prime” and “Subprime.” Prime customer receivables are those with lower credit risk and Subprime customer receivables are those with higher credit risk. Customers may be required to make a down payment on their equipment purchases if their assessed credit risk exceeds established underwriting thresholds. In addition, certain customers within the Subprime category may be required to pay a deposit. To determine a customer’s credit profile and assist in determining their credit class, we use a proprietary credit scoring model that measures the credit quality of a customer leveraging several factors, such as credit bureau information and consumer credit risk scores, as well as service and device plan characteristics. Installment receivables acquired in the Merger are included in EIP receivables. We applied our proprietary credit scoring model to the customers acquired in the Merger with an outstanding EIP receivable balance. Based on tenure, consumer credit risk score and credit profile, these acquired customers were classified into our customer classes of Prime or Subprime. For EIP receivables acquired in the Merger, the difference between the fair value and UPB of the receivable at the acquisition date is accreted to interest income over the contractual life of the receivable using the effective interest method. EIP receivables had a combined weighted-average effective interest rate of 8.0% and 5.6% as of December 31, 2022, and 2021, respectively. The following table summarizes the EIP receivables, including imputed discounts and related allowance for credit losses: (in millions) December 31, December 31, EIP receivables, gross $ 8,480 $ 8,207 Unamortized imputed discount (483) (378) EIP receivables, net of unamortized imputed discount 7,997 7,829 Allowance for credit losses (328) (252) EIP receivables, net of allowance for credit losses and imputed discount $ 7,669 $ 7,577 Classified on our consolidated balance sheets as: Equipment installment plan receivables, net of allowance for credit losses and imputed discount $ 5,123 $ 4,748 Equipment installment plan receivables due after one year, net of allowance for credit losses and imputed discount 2,546 2,829 EIP receivables, net of allowance for credit losses and imputed discount $ 7,669 $ 7,577 Many of our loss estimation techniques rely on delinquency-based models; therefore, delinquency is an important indicator of credit quality in the establishment of our allowance for credit losses for EIP receivables. We manage our EIP receivables portfolio segment using delinquency and customer credit class as key credit quality indicators. The following table presents the amortized cost of our EIP receivables by delinquency status, customer credit class and year of origination as of December 31, 2022: Originated in 2022 Originated in 2021 Originated prior to 2021 Total EIP Receivables, net of (in millions) Prime Subprime Prime Subprime Prime Subprime Prime Subprime Grand total Current - 30 days past due $ 3,278 $ 2,362 $ 1,288 $ 742 $ 122 $ 45 $ 4,688 $ 3,149 $ 7,837 31 - 60 days past due 21 34 9 13 1 1 31 48 79 61 - 90 days past due 9 18 4 7 — — 13 25 38 More than 90 days past due 9 17 5 9 1 2 15 28 43 EIP receivables, net of unamortized imputed discount $ 3,317 $ 2,431 $ 1,306 $ 771 $ 124 $ 48 $ 4,747 $ 3,250 $ 7,997 We estimate credit losses on our EIP receivables segment by applying an expected credit loss model, which relies on historical loss data adjusted for current conditions to calculate default probabilities or an estimate for the frequency of customer default. Our assessment of default probabilities or frequency includes receivables delinquency status, historical loss experience, how long the receivables have been outstanding and customer credit ratings, as well as customer tenure. We multiply these estimated default probabilities by our estimated loss given default, which is the estimated amount or severity of the default loss after adjusting for estimated recoveries. As we do for our accounts receivable portfolio segment, we consider the need to adjust our estimate of credit losses on EIP receivables for reasonable and supportable forecasts of economic conditions through monitoring external forecasts and periodic internal statistical analyses. Activity for the years ended December 31, 2022, 2021 and 2020, in the allowance for credit losses and unamortized imputed discount balances for the accounts receivable and EIP receivables segments were as follows: December 31, 2022 December 31, 2021 December 31, 2020 (in millions) Accounts Receivable Allowance EIP Receivables Allowance Total Accounts Receivable Allowance EIP Receivables Allowance Total Accounts Receivable Allowance EIP Receivables Allowance Total Allowance for credit losses and imputed discount, beginning of period $ 146 $ 630 $ 776 $ 194 $ 605 $ 799 $ 61 $ 399 $ 460 Beginning balance adjustment due to implementation of the new credit loss standard — — — — — — — 91 91 Bad debt expense 433 593 1,026 231 221 452 338 264 602 Write-offs, net of recoveries (412) (518) (930) (279) (248) (527) (205) (175) (380) Change in imputed discount on short-term and long-term EIP receivables N/A 262 262 N/A 187 187 N/A 171 171 Impact on the imputed discount from sales of EIP receivables N/A (156) (156) N/A (135) (135) N/A (145) (145) Allowance for credit losses and imputed discount, end of period $ 167 $ 811 $ 978 $ 146 $ 630 $ 776 $ 194 $ 605 $ 799 Credit loss activity increased during 2022, as activity normalized relative to muted Pandemic levels in 2021 and other macroeconomic trends contributed to adverse scenarios and presented additional uncertainty due to, for example, the potential effects associated with higher inflation, rising interest rates and changes in the Federal Reserve’s monetary policy, as well as geopolitical risks, including the war in Ukraine. Off-Balance-Sheet Credit Exposures We do not have material off-balance-sheet credit exposures as of December 31, 2022. In connection with the sales of certain service and EIP accounts receivable pursuant to the sale arrangements, we have deferred purchase price assets included on our Consolidated Balance Sheets measured at fair value that are based on a discounted cash flow model using Level 3 inputs, including customer default rates and credit worthiness, dilutions and recoveries. See Note 4 – Sales of Certain Receivable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Certain Receivables</t>
        </is>
      </c>
      <c r="B1" s="2" t="inlineStr">
        <is>
          <t>12 Months Ended</t>
        </is>
      </c>
    </row>
    <row r="2">
      <c r="B2" s="2" t="inlineStr">
        <is>
          <t>Dec. 31, 2022</t>
        </is>
      </c>
    </row>
    <row r="3">
      <c r="A3" s="3" t="inlineStr">
        <is>
          <t>Transfers and Servicing [Abstract]</t>
        </is>
      </c>
      <c r="B3" s="4" t="inlineStr">
        <is>
          <t xml:space="preserve"> </t>
        </is>
      </c>
    </row>
    <row r="4">
      <c r="A4" s="4" t="inlineStr">
        <is>
          <t>Sales of Certain Receivables</t>
        </is>
      </c>
      <c r="B4" s="4" t="inlineStr">
        <is>
          <t>Note 4 – Sales of Certain Receivables We regularly enter into transactions to sell certain service accounts receivable and EIP receivables. The transactions, including our continuing involvement with the sold receivables and the respective impacts to our consolidated financial statements, are described below. Sales of EIP Receivables Overview of the Transaction In 2015, we entered into an arrangement to sell certain EIP receivables on a revolving basis (the “EIP sale arrangement”). The maximum funding commitment of the EIP sale arrangement is $1.3 billion. On November 2, 2022, we extended the scheduled expiration date of the EIP sale arrangement to November 18, 2023. As of both December 31, 2022 and 2021, the EIP sale arrangement provided funding of $1.3 billion. Sales of EIP receivables occur daily and are settled on a monthly basis. In connection with this EIP sale arrangement, we formed a wholly owned subsidiary, which qualifies as a bankruptcy remote entity (the “EIP BRE”). Pursuant to the EIP sale arrangement, selected receivables are transferred to the EIP BRE. The EIP BRE then sells the receivables to a non-consolidated and unaffiliated third-party entity over which we do not exercise any level of control, nor does the third-party entity qualify as a VIE. Variable Interest Entity We determined that the EIP BRE is a VIE as its equity investment at risk lacks the obligation to absorb a certain portion of its expected losses. We have a variable interest in the EIP BRE and have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include the balances and results of operations of the EIP BRE on our consolidated financial statements. The following table summarizes the carrying amounts and classification of assets, which consist primarily of the deferred purchase price, included on our Consolidated Balance Sheets with respect to the EIP BRE: (in millions) December 31, December 31, Other current assets $ 344 $ 424 Other assets 136 125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Service Accounts Receivable Overview of the Transaction In 2014, we entered into an arrangement to sell certain service accounts receivable on a revolving basis (the “service receivable sale arrangement”). The maximum funding commitment of the service receivable sale arrangement is $950 million and the facility expires in February 2023. As of both December 31, 2022 and 2021, the service receivable sale arrangement provided funding of $775 million. Sales of receivables occur daily and are settled on a monthly basis. The receivables consist of service charges currently due from customers and are short-term in nature. In connection with the service receivable sale arrangement, we formed a wholly owned subsidiary, which qualifies as a bankruptcy remote entity, to sell service accounts receivable (the “Service BRE”). Pursuant to the service receivable sale arrangement, selected receivables are transferred to the Service BRE. The Service BRE then sells the receivables to a non-consolidated and unaffiliated third party entity over which we do not exercise any level of control, nor does the third party qualify as a VIE. Variable Interest Entity Prior to the March 2021 amendment of the service receivable sale arrangement, the Service BRE did not qualify as a VIE, but due to the significant level of control we exercised over the entity, it was consolidated. In March 2021, the amendment to the service receivable sale arrangement triggered a VIE reassessment, and we determined that the Service BRE now qualifies as a VIE. We have a variable interest in the Service BRE and have determined that we are the primary beneficiary based on our ability to direct the activities that most significantly impact the Service BRE’s economic performance. Those activities include selecting which receivables are transferred into the Service BRE and sold in the service receivable sale arrangement and funding the Service BRE. Additionally, our equity interest in the Service BRE obligates us to absorb losses and gives us the right to receive benefits from the Service BRE that could potentially be significant to the Service BRE. Accordingly, we include the balances and results of operations of the Service BRE on our consolidated financial statements. The following table summarizes the carrying amounts and classification of assets, which consist primarily of the deferred purchase price, and liabilities included on our Consolidated Balance Sheets with respect to the Service BRE: (in millions) December 31, December 31, Other current assets $ 214 $ 231 Other current liabilities 389 348 In addition, the Service BRE is a separate legal entity with its own separate creditors who will be entitled, prior to any liquidation of the Service BRE, to be satisfied prior to any value in the Service BRE becoming available to us. Accordingly, the assets of the Service BRE may not be used to settle our general obligations, and creditors of the Service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cash proceeds received upon sale in Net cash provided by operating activities on our Consolidated Statements of Cash Flows. We recognize proceeds net of the deferred purchase price, consisting of a receivable from the purchasers that entitles us to certain collections on the receivables. We recognize the collection of the deferred purchase price in Net cash used in investing activities on our Consolidated Statements of Cash Flows as Proceeds related to beneficial interests in securitization transactions.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At inception, we elected to measure the deferred purchase price at fair value with changes in fair value included in Selling, general and administrative expense on our Consolidated Statements of Comprehensive Income. The fair value of the deferred purchase price is determined based on a discounted cash flow model which uses primarily Level 3 inputs, including customer default rates. As of December 31, 2022 and 2021, our deferred purchase price related to the sales of service receivables and EIP receivables was $692 million and $779 million, respectively. The following table summarizes the impact of the sale of certain service accounts receivable and EIP receivables on our Consolidated Balance Sheets: (in millions) December 31, December 31, Derecognized net service accounts receivable and EIP receivables $ 2,410 $ 2,492 Other current assets 558 655 of which, deferred purchase price 556 654 Other long-term assets 136 125 of which, deferred purchase price 136 125 Other current liabilities 389 348 Net cash proceeds since inception 1,697 1,754 Of which: Change in net cash proceeds during the year-to-date period (57) 39 Net cash proceeds funded by reinvested collections 1,754 1,715 We recognized losses from sales of receivables, including changes in fair value of the deferred purchase price, of $214 million, $15 million and $36 million for the years ended December 31, 2022, 2021 and 2020, respectively, in Selling, general and administrative expense on our Consolidated Statements of Comprehensive Income. As of both December 31, 2022 and 2021, the total principal balance of outstanding transferred service receivables and EIP receivables was $1.0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5 – Property and Equipment The components of property and equipment, excluding amounts transferred to held for sale, were as follows: (in millions) Useful Lives December 31, December 31, Land $ 109 $ 225 Buildings and equipment Up to 30 years 4,659 4,344 Wireless communications systems Up to 20 years 61,738 57,114 Leasehold improvements Up to 10 years 2,326 2,160 Capitalized software Up to 10 years 20,342 18,243 Leased wireless devices Up to 16 months 1,415 3,832 Construction in progress N/A 4,599 3,703 Accumulated depreciation and amortization (53,102) (49,818) Property and equipment, net $ 42,086 $ 39,803 Total depreciation expense relating to property and equipment and financing lease right-of-use assets was $12.7 billion, $15.2 billion and $13.1 billion for the years ended December 31, 2022, 2021 and 2020, respectively. These amounts include depreciation expense related to leased wireless devices of $1.1 billion for the year ended December 31, 2022 and $3.1 billion for each of the years ended December 31, 2021 and 2020. We capitalize interest associated with the acquisition or construction of certain property and equipment and spectrum intangible assets. We recognized capitalized interest of $61 million, $210 million and $440 million for the years ended December 31, 2022, 2021 and 2020, respectively. Asset retirement obligations are primarily for certain legal obligations to remediate leased property on which our network infrastructure and administrative assets are located. Activity in our asset retirement obligations was as follows: (in millions) Year Ended Year Ended Asset retirement obligations, beginning of year $ 1,899 $ 1,817 Liabilities incurred 10 54 Liabilities settled (379) (173) Accretion expense 65 62 Changes in estimated cash flows 292 139 Transfers to held for sale (35) — Asset retirement obligations, end of period $ 1,852 $ 1,899 Classified on the consolidated balance sheets as: Other current liabilities $ 267 $ 216 Other long-term liabilities 1,585 1,683 The corresponding assets, net of accumulated depreciation and excluding amounts transferred to held for sale, related to asset retirement obligations were $546 million and $613 million as of December 31, 2022 and 2021, respectively. Postpaid Billing System Impairment In connection with the continuing integration of the businesses following the Merger, we evaluated the long-term billing system architecture strategy for our postpaid customers. In order to facilitate customer migration from the Sprint legacy billing platform, our postpaid billing system replacement plan and associated development will no longer serve our future needs. As a result, we recorded a non-cash impairment of $200 million related to capitalized software development costs for the year ended December 31, 2020. The expense is included in Impairment expense on our Consolidated Statements of Comprehensive Income. Wireline Impairment Previously, the operation of the legacy Sprint CDMA and LTE wireless networks was supported by the legacy Sprint Wireline network. During the second quarter of 2022, we retired the legacy Sprint CDMA network and began the orderly shut-down of the LTE network. We determined that the retirement of the legacy Sprint CDMA and LTE wireless networks triggered the need to assess the Wireline long-lived assets for impairment, as these assets no longer support our wireless network and the associated customers and cash flows in a significant manner. The results of this assessment indicated that certain Wireline long-lived assets were impaired. See Note 16 - Wireline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Spectrum License Transactions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Spectrum License Transactions and Other Intangible Assets</t>
        </is>
      </c>
      <c r="B4" s="4" t="inlineStr">
        <is>
          <t>Note 6 – Goodwill, Spectrum License Transactions and Other Intangible Assets Goodwill The changes in the carrying amount of goodwill for the years ended December 31, 2022 and 2021, are as follows: (in millions) Goodwill Balance as of December 31, 2020, net of accumulated impairment losses of $10,984 $ 11,117 Purchase price adjustments of goodwill in 2021 22 Goodwill from acquisitions in 2021 1,049 Balance as of December 31, 2021 12,188 Goodwill from acquisitions in 2022 46 Balance as of December 31, 2022 $ 12,234 Accumulated impairment losses at December 31, 2022 $ (10,984) Goodwill Impairment Assessment Certain non-financial assets, including goodwill and indefinite-lived intangible assets such as Spectrum licenses, are not required to be measured at fair value on a recurring basis and are reported at carrying value. However, these assets are required to be assessed for impairment when events or circumstances indicate that carrying value may not be recoverable, and at least annually for goodwill and indefinite-lived intangible assets. The nonrecurring measurements of the fair value of these assets, for which observable market information may be limited, are classified within Level 3 of the fair value hierarchy. In the event an impairment is required, the asset is adjusted to its estimated fair value using market-based assumptions, to the extent they are available, as well as other assumptions that may require significant judgement. For our annual assessment of the wireless reporting unit, we employed a qualitative approach. The fair value of the wireless reporting unit was estimated using a market approach, which is based on market capitalization. In addition to performing an assessment under the market approach we also considered any events or change in circumstances that occurred, noting no indication that the fair value of the wireless reporting unit may be below its carrying amount at December 31, 2022. In the year ended December 31, 2020, we recognized a goodwill impairment of $218 million for the Layer3 reporting unit. The impairment was the result of our enhanced in-home broadband opportunity following the Merger, along with the acquisition of certain content rights, which has created a strategic shift in our TVision TM services offering. The expense is included in Impairment expense on our Consolidated Statements of Comprehensive Income. Intangible Assets Identifiable Intangible Assets Acquired from the Merger The following table summarizes the fair value of the intangible assets acquired in the Merger: Weighted-Average Useful Life (in years) Fair Value as of April 1, 2020 Spectrum licenses Indefinite-lived $ 45,400 Tradenames (1) 2 years 207 Customer relationships 8 years 4,900 Favorable spectrum leases 18 years 745 Other intangible assets 7 years 428 Total intangible assets acquired $ 51,680 (1) Tradenames include the Sprint brand. The fair value of spectrum licenses includes the value associated with aggregating a nationwide portfolio of owned and leased spectrum. Favorable spectrum leases represent a contract where the market rate is higher than the future contractual lease payments. We lease this spectrum from third parties who hold the spectrum licenses. As these contracts pertain to intangible assets, they are excluded from the lease accounting guidance (ASC 842) and are accounted for as service contracts in which the expense is recognized on a straight-line basis over the lease term. Favorable spectrum leases of $745 million were recorded as an intangible asset as a result of purchase accounting and are being amortized on a straight-line basis over the associated remaining lease term. Additionally, we recognized unfavorable spectrum lease liabilities of $125 million, which are also amortized over their respective remaining lease terms and are included in Other liabilities on our Consolidated Balance Sheets. The customer relationship intangible assets represent the value associated with the acquired Sprint customers. The customer relationship intangible assets are amortized using the sum-of-the-years digits method over periods of up to eight years. Other intangible assets are amortized over the remaining period that the asset is expected to provide a benefit to us. Identifiable Intangible Assets Acquired in the Shentel Acquisition We reacquired certain rights under the Management Agreement in connection with the acquisition of the Wireless Assets that provided us the ability to fully do business in Shentel’s former affiliate territories. We recognized an intangible asset for these reacquired rights at its fair value of $770 million as of July 1, 2021. The reacquired rights intangible asset is being amortized on a straight-line basis over a useful life of approximately nine years in line with the remaining term of the Management Agreement upon the acquisition of the Wireless Assets. Spectrum Licenses The following table summarizes our spectrum license activity for the years ended December 31, 2022, 2021 and 2020: (in millions) 2022 2021 2020 Spectrum licenses, beginning of year $ 92,606 $ 82,828 $ 36,465 Spectrum license acquisitions 3,152 9,545 1,023 Spectrum licenses acquired in Merger — — 45,400 Spectrum licenses transferred to held for sale (64) (28) (83) Costs to clear spectrum 104 261 23 Spectrum licenses, end of year $ 95,798 $ 92,606 $ 82,828 Spectrum Transactions In March 2021, the FCC announced that we were the winning bidder of 142 licenses in Auction 107 (C-band spectrum) for an aggregate purchase price of $9.3 billion, excluding relocation costs. We expect to incur an additional $767 million in fixed relocation costs, which will be paid through 2024. In January 2022, the FCC announced that we were the winning bidder of 199 licenses in Auction 110 (mid-band spectrum) for an aggregate purchase price of $2.9 billion. At inception of Auction 110 in September 2021, we deposited $100 million. We paid the FCC the remaining $2.8 billion for the licenses won in the auction in February 2022. On May 4, 2022, the FCC issued to us the licenses won in Auction 110. The licenses are included in Spectrum licenses on our Consolidated Balance Sheets as of December 31, 2022. In September 2022, the FCC announced that we were the winning bidder of 7,156 licenses in Auction 108 (2.5 GHz spectrum) for an aggregate price of $304 million. At inception of Auction 108 in June 2022, we deposited $65 million. We paid the FCC the remaining $239 million for the licenses won in the auction in September 2022. The aggregate cash payments made to the FCC are included in Other assets on our Consolidated Balance Sheets as of December 31, 2022, and will remain there until the corresponding licenses are received. The timing of when the licenses will be issued will be determined by the FCC after all post-auction procedures have been completed. Cash payments to acquire spectrum licenses and payments for costs to clear spectrum are included in Purchases of spectrum licenses and other intangible assets, including deposits, on our Consolidated Statements of Cash Flows for the year ended December 31, 2022. As of December 31, 2022, the activities that are necessary to get the C-band, mid-band and 2.5 GHz spectrum ready for its intended use have not begun; as such, capitalization of the interest associated with the costs of acquiring these spectrum licenses has not begun. License Purchase Agreements DISH Network Corporation On July 1, 2020, we and DISH Network Corporation (“DISH”) entered into a license purchase agreement (the “DISH License Purchase Agreement”) pursuant to which DISH has the option to purchase certain 800 MHz spectrum licenses for a total of approximately $3.6 billion in a transaction to be completed, subject to an application for FCC approval, by July 1, 2023, or within five days of FCC approval, whichever date is later. In the event DISH breaches the DISH License Purchase Agreement or fails to deliver the purchase price following the satisfaction or waiver of all closing conditions, DISH is liable to pay us a fee of $72 million. Additionally, if DISH does not exercise the option to purchase the 800 MHz spectrum licenses, we are required, unless otherwise approved under the Consent Decree, to offer the licenses for sale through an auction. If the specified minimum price of $3.6 billion is not met in the auction, we would be relieved of the obligation to sell the licenses. Channel 51 License Co LLC and LB License Co, LLC On August 8, 2022, we, Channel 51 License Co LLC and LB License Co, LLC (together with Channel 51 License Co LLC, the “Sellers”) entered into License Purchase Agreements pursuant to which we will acquire spectrum in the 600 MHz band from the Sellers in exchange for total cash consideration of $3.5 billion. The licenses will be acquired without any associated networks, but are currently being utilized through exclusive leasing arrangements with the Sellers. The parties have agreed that closing will occur within 180 days after the receipt of required regulatory approvals, and payment of the $3.5 billion purchase price will occur no later than 40 days after the date of such closing. We anticipate the transactions will close in mid- to late-2023. Impairment Assessment For our assessment of Spectrum license impairment, we employed a qualitative approach. No events or change in circumstances have occurred that indicate the fair value of the Spectrum licenses may be below its carrying amount at December 31, 2022. Other Intangible Assets The components of Other intangible assets were as follows: Useful Lives December 31, 2022 December 31, 2021 (in millions) Gross Amount Accumulated Amortization Net Amount Gross Amount Accumulated Amortization Net Amount Customer relationships Up to 8 years $ 4,883 $ (2,732) $ 2,151 $ 4,879 $ (1,863) $ 3,016 Reacquired rights Up to 9 years 770 (139) 631 770 (46) 724 Tradenames and patents Up to 19 years 196 (117) 79 171 (91) 80 Favorable spectrum leases Up to 27 years 705 (113) 592 728 (74) 654 Other Up to 10 years 353 (298) 55 377 (118) 259 Other intangible assets $ 6,907 $ (3,399) $ 3,508 $ 6,925 $ (2,192) $ 4,733 Amortization expense for intangible assets subject to amortization was $1.2 billion, $1.3 billion and $1.2 billion for the years ended December 31, 2022, 2021 and 2020, respectively. The estimated aggregate future amortization expense for intangible assets subject to amortization is summarized below: (in millions) Estimated Future Amortization Twelve Months Ending December 31, 2023 $ 881 2024 726 2025 573 2026 419 2027 292 Thereafter 617 Total $ 3,508 Substantially all of the estimated future amortization expense is associated with intangible assets acquired in the Merger and through our acquisitions of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7 – Fair Value Measurements The carrying values of Cash and cash equivalents, Accounts receivable and Accounts payable and accrued liabilities approximate fair value due to the short-term maturities of these instruments. The carrying values of EIP receivables approximate fair value as the receivables are recorded at their present value using an imputed interest rate. Derivative Financial Instruments Periodically, we use derivatives to manage exposure to market risk, such as interest rate risk. We designate certain derivatives as hedging instruments in a qualifying hedge accounting relationship to help minimize significant, unplanned fluctuations in cash flows or fair values caused by designated market risks, such as interest rate volatility. We do not use derivatives for trading or speculative purposes. Cash flows associated with qualifying hedge derivative instruments are presented in the same category on our Consolidated Statements of Cash Flows as the item being hedged. For fair value hedges, the change in the fair value of the derivative instruments is recognized in earnings through the same income statement line item as the change in the fair value of the hedged item. For cash flow hedges, the change in the fair value of the derivative instruments is reported in Other comprehensive income (loss) and recognized in earnings when the hedged item is recognized in earnings, again, through the same income statement line item. We did not have any significant derivative instruments outstanding as of December 31, 2022 or 2021. Interest Rate Lock Derivatives During the three months ended March 31, 2020, we made net collateral transfers to certain of our derivative counterparties totaling $580 million, which are included in Net cash related to derivative contracts under collateral exchange arrangements within Net cash used in investing activities on our Consolidated Statements of Cash Flows. Between April 2 and April 6, 2020, in connection with the issuance of an aggregate of $19.0 billion of Senior Secured Notes, we terminated our interest rate lock derivatives. At the time of termination, the interest rate lock derivatives were a liability of $2.3 billion, of which $1.2 billion was cash-collateralized. The cash flows associated with the settlement of interest rate lock derivatives are presented on a gross basis on our Consolidated Statements of Cash Flows, with the total cash payments to settle the swaps of $2.3 billion presented in changes in Other current and long-term liabilities within Net cash provided by operating activities and the return of cash collateral of $1.2 billion presented as an inflow in Net cash related to derivative contracts under collateral exchange arrangements within Net cash used in investing activities for the year ended December 31, 2020. Aggregate changes in the fair value of the interest rate lock derivatives, net of tax and amortization, of $1.3 billion and $1.5 billion are presented in Accumulated other comprehensive loss on our Consolidated Balance Sheets as of December 31, 2022 and 2021, respectively. For the years ended December 31, 2022, 2021 and 2020, $203 million, $189 million and $128 million, respectively, were amortized from Accumulated other comprehensive loss into Interest expense, net, on our Consolidated Statements of Comprehensive Income. We expect to amortize $219 million of the Accumulated other comprehensive loss associated with the derivatives into Interest expense, net, over the 12 months ending December 31, 2023.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customer default rates. See Note 4 – Sales of Certain Receivables for further information. The carrying amounts of our deferred purchase price assets, which are measured at fair value on a recurring basis and are included on our Consolidated Balance Sheets, were $692 million and $779 million as of December 31, 2022 and 2021, respectively. Fair value was equal to the carrying amount at December 31, 2022 and 2021. Debt The fair value of our Senior Notes to third parties was determined based on quoted market prices in active markets, and therefore were classified as Level 1 within the fair value hierarchy. The fair value of our Senior Notes to affiliates was determined based on a discounted cash flow approach using market interest rates of instruments with similar terms and maturities and an estimate for our standalone credit risk. Accordingly, our Senior Notes to affiliates were classified as Level 2 within the fair value hierarchy. The fair value of our ABS Notes was determined based on quoted prices in inactive markets for identical instruments and observable changes in market interest rates, both of which are Level 2 inputs, as well as projected changes in cash collections on the underlying pool of receivables securing the ABS Notes, which is a Level 3 input. Due to the overcollateralization of the ABS Notes, projected changes in cash collections, such as changes resulting from customer default rates, on the pool of receivables securing such notes do not significantly affect the fair value estimate of the ABS Notes and therefore such no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The fair value estimates were based on information available as of December 31, 2022 and 2021. As such, our estimates are not necessarily indicative of the amount we could realize in a current market exchange. The carrying amounts and fair values of our short-term and long-term debt included on our Consolidated Balance Sheets were as follows: Level within the Fair Value Hierarchy December 31, 2022 December 31, 2021 (in millions) Carrying Amount (1) Fair Value (1) Carrying Amount (1) Fair Value (1) Liabilities: Senior Notes to third parties (2) 1 $ 66,582 $ 59,011 $ 30,309 $ 32,093 Senior Notes to affiliates 2 1,495 1,460 3,739 3,844 Senior Secured Notes to third parties (2) 1 3,117 2,984 40,098 42,393 ABS Notes to third parties 2 746 744 — — (1) Excludes $20 million and $47 million as of December 31, 2022, and 2021, respectively, in other financial liabilities as the carrying values approximate fair value primarily due to the short-term maturities of these instruments. (2) Following the achievement of an investment grade issuer rating from each of the three main credit rating agencies and entry into an amendment to our Credit Agreement, the Senior Secured Notes (which exclude, for the avoidance of doubt, the Spectrum-Backed Notes), are no longer secured and have been reclassified to Senior Notes to third parties as of September 30, 2022, within the table above. See Note 8 – Debt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8 – Debt Debt was as follows: (in millions) December 31, December 31, 4.000% Senior Notes to affiliates due 2022 $ — $ 1,000 4.000% Senior Notes due 2022 — 500 5.375% Senior Notes to affiliates due 2022 — 1,250 6.000% Senior Notes due 2022 — 2,280 7.875% Senior Notes due 2023 4,250 4,250 7.125% Senior Notes due 2024 2,500 2,500 3.500% Senior Notes due 2025 3,000 3,000 4.738% Series 2018-1 A-1 Notes due 2025 1,181 1,706 7.625% Senior Notes due 2025 1,500 1,500 1.500% Senior Notes due 2026 1,000 1,000 2.250% Senior Notes due 2026 1,800 1,800 2.625% Senior Notes due 2026 1,200 1,200 7.625% Senior Notes due 2026 1,500 1,500 3.750% Senior Notes due 2027 4,000 4,000 5.375% Senior Notes due 2027 500 500 2.050% Senior Notes due 2028 1,750 1,750 4.750% Senior Notes due 2028 1,500 1,500 4.750% Senior Notes to affiliates due 2028 1,500 1,500 4.910% Class A Senior ABS Notes due 2028 750 — 5.152% Series 2018-1 A-2 Notes due 2028 1,838 1,838 6.875% Senior Notes due 2028 2,475 2,475 2.400% Senior Notes due 2029 500 500 2.625% Senior Notes due 2029 1,000 1,000 3.375% Senior Notes due 2029 2,350 2,350 3.875% Senior Notes due 2030 7,000 7,000 2.250% Senior Notes due 2031 1,000 1,000 2.550% Senior Notes due 2031 2,500 2,500 2.875% Senior Notes due 2031 1,000 1,000 3.500% Senior Notes due 2031 2,450 2,450 2.700% Senior Notes due 2032 1,000 1,000 8.750% Senior Notes due 2032 2,000 2,000 5.200% Senior Notes due 2033 1,250 — 4.375% Senior Notes due 2040 2,000 2,000 3.000% Senior Notes due 2041 2,500 2,500 4.500% Senior Notes due 2050 3,000 3,000 3.300% Senior Notes due 2051 3,000 3,000 3.400% Senior Notes due 2052 2,800 2,800 5.650% Senior Notes due 2053 1,000 — 3.600% Senior Notes due 2060 1,700 1,700 5.800% Senior Notes due 2062 750 — Other debt 20 47 Unamortized premium on debt to third parties 1,335 1,740 Unamortized discount on debt to affiliates — (5) Unamortized discount on debt to third parties (199) (200) Debt issuance costs and consent fees (240) (238) Total debt 71,960 74,193 Less: Current portion of Senior Notes to affiliates — 2,245 Less: Current portion of Senior Notes and other debt to third parties 5,164 3,378 Total long-term debt $ 66,796 $ 68,570 Classified on the consolidated balance sheets as: Long-term debt $ 65,301 $ 67,076 Long-term debt to affiliates 1,495 1,494 Total long-term debt $ 66,796 $ 68,570 Our effective interest rate, excluding the impact of derivatives and capitalized interest, was approximately 3.9% and 4.1% for the years ended December 31, 2022 and 2021, respectively, on weighted-average debt outstanding of $72.5 billion and $74.0 billion for the years ended December 31, 2022 and 2021, respectively. The weighted-average debt outstanding was calculated by applying an average of the monthly ending balances of total short-term and long-term debt and short-term and long-term debt to affiliates, net of unamortized premiums, discounts, debt issuance costs and consent fees. Senior Secured Notes Following the achievement of an investment grade issuer rating from each of the three main credit rating agencies, on August 22, 2022, we entered into an amendment (“Credit Agreement Amendment”) to our Credit Agreement, dated April 1, 2020 to release the liens securing the obligations under the Credit Agreement. Upon effectiveness of the Credit Agreement Amendment, the liens securing the Senior Secured Notes were also automatically released, and our obligations under the Senior Secured Notes (thereafter, together with our other senior unsecured notes, “Senior Notes”), which for the avoidance of doubt exclude the Spectrum-Backed Notes, are no longer secured. Senior Notes The Senior Notes are guaranteed on a senior unsecured basis by the Company and certain of our consolidated subsidiaries. They are redeemable at our discretion, in whole or in part, at any time. The redemption price is calculated by reference to date on which such notes are redeemed and generally includes a premium that steps down gradually as the Senior Notes approach their par call date, on or after which they are redeemable at par. The amount of time by which the par call date precedes the maturity date of the respective series of Senior Notes varies from one Issuances and Borrowings During the year ended December 31, 2022, we issued the following Senior Notes and ABS Notes: (in millions) Principal Issuances Premiums/Discounts and Issuance Costs Net Proceeds from Issuance of Long-Term Debt Issue Date 5.200% Senior Notes due 2033 $ 1,250 $ (8) $ 1,242 September 15, 2022 5.650% Senior Notes due 2053 1,000 (11) 989 September 15, 2022 5.800% Senior Notes due 2062 750 (12) 738 September 15, 2022 Total of Senior Notes issued $ 3,000 $ (31) $ 2,969 4.910% Class A Senior ABS Notes due 2028 750 (4) 746 October 12, 2022 Total of ABS Notes issued $ 750 $ (4) $ 746 On September 15, 2022, T-Mobile USA and certain of its affiliates, as guarantors, issued an aggregate of $3.0 billion of Senior Notes bearing interest from 5.200% to 5.800% and maturing in 2033 to 2062, and used the net proceeds of $3.0 billion for general corporate purposes, including among other things, share repurchases and refinancing of existing indebtedness on an ongoing basis. Subsequent to December 31, 2022, on February 9, 2023, we issued $1.0 billion of 4.950% Senior Notes due 2028, $1.3 billion of 5.050% Senior Notes due 2033 and $750 million of 5.650% Senior Notes due 2053. We intend to use the net proceeds of $3.0 billion for general corporate purposes, which may include among other things, share repurchases and refinancing of existing indebtedness on an ongoing basis. Credit Facilities On October 17, 2022, we entered into an Amended and Restated Credit Agreement (the “October 2022 Credit Agreement”) with certain financial institutions named therein. The October 2022 Credit Agreement amends and restates in its entirety the Credit Agreement originally dated April 1, 2020, and provides for a $7.5 billion revolving credit facility, including a letter of credit sub-facility of up to $1.5 billion, and a swingline loan sub-facility of up to $500 million. Commitments under the October 2022 Credit Agreement will mature on October 17, 2027, except as otherwise extended or replaced. Borrowings under the October 2022 Credit Agreement will bear interest based upon the applicable benchmark rate, depending on the type of loan and, in some cases, at our election, plus a margin that is determined by reference to the credit rating of T-Mobile USA’s senior unsecured long-term debt. The October 2022 Credit Agreement contains customary representations, warranties and covenants, including a financial maintenance covenant of 4.5x with respect to T-Mobile USA, Inc.’s Leverage Ratio (as defined therein) commencing with the period ended December 31, 2022. As of December 31, 2022, we did not have an outstanding balance under this facility. Note Redemptions and Repayments During the year ended December 31, 2022, we made the following note redemptions and repayments: (in millions) Principal Amount Redemption or Repayment Date Redemption Price 4.000% Senior Notes due 2022 $ 500 March 16, 2022 100.000 % 4.000% Senior Notes to affiliates due 2022 1,000 March 16, 2022 100.000 % 5.375% Senior Notes to affiliates due 2022 1,250 April 15, 2022 N/A 6.000% Senior Notes due 2022 2,280 November 15, 2022 N/A Total Redemptions $ 5,030 4.738% Secured Series 2018-1 A-1 Notes due 2025 $ 525 Various N/A Other debt 1 Various N/A Total Repayments $ 526 Our losses on extinguishment of debt were $184 million and $371 million for the years ended December 31, 2021 and 2020, respectively, and are included in Other expense, net on our Consolidated Statements of Comprehensive Income. There was no loss on extinguishment of debt for the year ended December 31, 2022. Asset-backed Notes On October 12, 2022, we issued $750 million of 4.910% Class A Senior ABS Notes to third-party investors in a private placement transaction. Our ABS Notes are secured by $1.0 billion of gross EIP receivables and future collections on such receivables. In connection with issuing the ABS Notes, we formed a wholly owned subsidiary, which qualifies as a bankruptcy remote entity (the “ABS BRE”), and a trust (the “ABS Trust” and together with the ABS BRE, the “ABS Entities”), in which the ABS BRE holds a residual interest. The ABS BRE’s residual interest in the ABS Trust represents the rights to all funds not needed to make required payments on the ABS Notes and other related payments and expenses. Under the terms of the ABS Notes, our wholly owned subsidiary, T-Mobile Financial LLC (“FinCo”), and certain of our other wholly owned subsidiaries (collectively, the “Originators”) transfer EIP receivables to the ABS BRE, which in turn transfers such receivables to the ABS Trust, which issued the ABS Notes. The Class A senior ABS Notes have an expected weighted average life of approximately 2.5 years. Under the terms of the transaction, there is a two-year revolving period during which we may transfer additional receivables to the ABS Entities as collections on the receivables are received. The EIP receivables transferred to the ABS Entities and related assets, consisting primarily of restricted cash, will only be available for payment of the ABS Notes and expenses related thereto, payments to the Originators in respect of additional transfers of device payment plan agreement receivables, and other obligations arising from our ABS Notes transactions, and will not be available to pay our other obligations until the associated ABS Notes and related obligations are satisfied. The third-party investors in the Class A senior ABS Notes have legal recourse only to the assets of the ABS Trust securing the ABS Notes and do not have any recourse to T-Mobile with respect to the payment of principal and interest. The receivables transferred to the ABS Trust will only be available for payment of the ABS Notes and other obligations arising from the transaction and will not be available to pay any obligations or claims of T-Mobile’s creditors. Under a parent support agreement, T-Mobile has agreed to guarantee the performance of the obligations of FinCo, which will continue to service the receivables, and the other T-Mobile entities participating in the transaction. However, T-Mobile does not guarantee any principal or interest on the ABS Notes or any payments on the underlying EIP receivables. The ABS Notes are redeemable, in whole but not in part, on or after the payment date in November 2023. If redeemed on or after the payment date in November 2024, or if the aggregate principal balance of the transferred EIP receivables is equal to or less than 10% of the aggregate principal balance of the EIP receivables transferred upon issuance of the ABS Notes, we can redeem the ABS Notes without incurring a Make-Whole Payment; otherwise, a Make-Whole Payment applies. Cash collections on the EIP receivables are required at certain specified times to be placed into segregated accounts. Deposits to the segregated accounts are considered restricted cash and are included in Other current assets on our Consolidated Balance Sheets. Net proceeds of $746 million from our ABS Notes are reflected in Proceeds from issuance of long-term debt on our Consolidated Statements of Cash Flows in the year ended December 31, 2022. The ABS Notes issued and the assets securing this debt are included on our Consolidated Balance Sheets. The expected maturities of our ABS Notes are as follows: Expected Maturities (in millions) 2024 2025 4.910% Class A Senior ABS Notes due 2028 $ 198 $ 552 Variable Interest Entities The ABS Entities meet the definition of a VIE for which we have determined that we are the primary beneficiary as we have the power to direct the activities of the ABS Entities that most significantly impact their performance. Those activities include selecting which receivables are transferred into the ABS Entities, servicing such receivables, and funding of the ABS Entities. Additionally, our equity interest and residual interest in the ABS BRE and the ABS Trust, respectively, obligate us to absorb losses and gives us the right to receive benefits from the ABS Entities that could potentially be significant to the ABS Entities. Accordingly, we include the balances and results of operations of the ABS Entities in our consolidated financial statements. The following table summarizes the carrying amounts and classification of assets and liabilities included in our Consolidated Balance Sheets with respect to the ABS Entities: December 31, (in millions) Assets Equipment installment plan receivables, net $ 652 Equipment installment plan receivables due after one year, net 281 Other current assets 73 Liabilities Accounts payable and accrued liabilities 1 Long-term debt 746 See Note 3 – Receivable and Related Allowance for Credit Losses for additional information on the EIP receivables used to secure the ABS Notes. Spectrum Financing On April 1, 2020, in connection with the closing of the Merger, we assumed Sprint’s spectrum-backed notes, which are collateralized by the acquired, directly held and third-party leased Spectrum licenses (collectively, the “Spectrum Portfolio”) transferred to wholly owned bankruptcy-remote special purpose entities (collectively, the “Spectrum Financing SPEs”). As of December 31, 2022 and 2021, the total outstanding obligations under these Notes was $3.0 billion and $3.5 billion, respectively. In October 2016, certain subsidiaries of Sprint Communications, Inc. transferred the Spectrum Portfolio to the Spectrum Financing SPEs, which was used as collateral to raise an initial $3.5 billion in senior secured notes (the “2016 Spectrum-Backed Notes”) bearing interest at 3.360% per annum under a $7.0 billion securitization program. The 2016 Spectrum-Backed Notes were repayable over a five-year term, with interest-only payments over the first four quarters and amortizing quarterly principal payments thereafter commencing December 2017 through September 2021. We fully repaid the 2016 Spectrum-Backed Notes in 2021. In March 2018, Sprint issued approximately $3.9 billion in aggregate principal amount of senior secured notes (the “2018 Spectrum-Backed Notes” and together with the 2016 Spectrum-Backed Notes, the “Spectrum-Backed Notes”) under the existing $7.0 billion securitization program, consisting of two series of senior secured notes. The first series of notes totaled $2.1 billion in aggregate principal amount, bears interest at 4.738% per annum, and has quarterly interest-only payments until June 2021, with additional quarterly principal payments commencing in June 2021 through March 2025. As of December 31, 2022, $525 million of the aggregate principal amount was classified as Short-term debt on our Consolidated Balance Sheets. The second series of notes totaled approximately $1.8 billion in aggregate principal amount, bears interest at 5.152% per annum, and has quarterly interest-only payments until June 2023, with additional quarterly principal payments commencing in June 2023 through March 2028. As of December 31, 2022, $276 million of the aggregate principal amount was classified as Short-term debt on our Consolidated Balance Sheets. The Spectrum Portfolio, which also serves as collateral for the Spectrum-Backed Notes, remains substantially identical to the original portfolio from October 2016. Simultaneously with the October 2016 offering, Sprint Communications, Inc. entered into a long-term lease with the Spectrum Financing SPEs for the ongoing use of the Spectrum Portfolio. Sprint Communications, Inc. is required to make monthly lease payments to the Spectrum Financing SPEs in an aggregate amount that is market-based relative to the spectrum usage rights as of the closing date and equal to $165 million per month. The lease payments, which are guaranteed by T-Mobile subsidiaries subsequent to the Merger, are sufficient to service all outstanding series of the 2016 Spectrum-Backed Notes and the lease also constitutes collateral for the senior secured notes. Because the Spectrum Financing SPEs are wholly owned T-Mobile subsidiaries subsequent to the Merger, these entities are consolidated and all intercompany activity has been eliminated. Each Spectrum Financing SPE is a separate legal entity with its own separate creditors who will be entitled, prior to and upon the liquidation of the respective Spectrum Financing SPE, to be satisfied out of the Spectrum Financing SPE’s assets prior to any assets of such Spectrum Financing SPE becoming available to T-Mobile. Accordingly, the assets of each Spectrum Financing SPE are not available to satisfy the debts and other obligations owed to other creditors of T-Mobile until the obligations of such Spectrum Financing SPE under the Spectrum-Backed Notes are paid in full. Certain provisions of the Spectrum Financing facility require us to maintain specified cash collateral balances. Amounts associated with these balances are considered to be restricted cash. Restricted Cash Certain provisions of our debt agreements require us to maintain specified cash collateral balances. Amounts associated with these balances are considered to be restricted cash. Standby Letters of Credit For the purposes of securing our obligations to provide device insurance services and for the purposes of securing our general purpose obligations, we maintain an agreement for standby letters of credit with certain financial institutions. We assumed certain of Sprint’s standby letters of credit in the Merger. Our outstanding standby letters of credit were $352 million and $441 million as of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wer Obligations</t>
        </is>
      </c>
      <c r="B1" s="2" t="inlineStr">
        <is>
          <t>12 Months Ended</t>
        </is>
      </c>
    </row>
    <row r="2">
      <c r="B2" s="2" t="inlineStr">
        <is>
          <t>Dec. 31, 2022</t>
        </is>
      </c>
    </row>
    <row r="3">
      <c r="A3" s="3" t="inlineStr">
        <is>
          <t>Leases [Abstract]</t>
        </is>
      </c>
      <c r="B3" s="4" t="inlineStr">
        <is>
          <t xml:space="preserve"> </t>
        </is>
      </c>
    </row>
    <row r="4">
      <c r="A4" s="4" t="inlineStr">
        <is>
          <t>Tower Obligations</t>
        </is>
      </c>
      <c r="B4" s="4" t="inlineStr">
        <is>
          <t>Note 9 – Tower Obligations Existing CCI Tower Lease Arrangements In 2012, we conveyed to Crown Castle International Corp. (“CCI”) the exclusive right to manage and operate approximately 6,200 tower sites (“CCI Lease Sites”) via a master prepaid lease with site lease terms ranging from 23 to 37 years. CCI has fixed-price purchase options for the CCI Lease Sites totaling approximately $2.0 billion, exercisable annually on a per-tranche basis at the end of the lease term during the period from December 31, 2035, through December 31, 2049. If CCI exercises its purchase option for any tranche, it must purchase all the towers in the tranche. We lease back a portion of the space at certain tower site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that lease space at the tower sites. Liabilities included the obligation to pay ground lease rentals, property taxes and other executory costs. We determined the SPEs containing the CCI Lease Sites (“Lease Site SPEs”) are VIEs as they lack sufficient equity to finance their activities. We have a variable interest in the Lease Site SPEs but are not the primary beneficiary as we lack the power to direct the activities that most significantly impact the Lease Site SPEs’ economic performance.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Lease Site SPEs are not included on our consolidated financial statements. However, we also considered if this arrangement resulted in the sale of the CCI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CCI Lease Sites tower assets remained on our Consolidated Balance Sheets. We recorded long- term financial obligations in the amount of the net proceeds received and recognize interest on the tower obligations. The tower obligations are increased by interest expense and amortized through contractual leaseback payments made by us to CCI and through net cash flows generated and retained by CCI from the operation of the tower sites. Acquired CCI Tower Lease Arrangements Prior to the Merger, Sprint entered into a lease-out and leaseback arrangement with Global Signal Inc., a third party that was subsequently acquired by CCI, that conveyed to CCI the exclusive right to manage and operate approximately 6,400 tower sites (“Master Lease Sites”) via a master prepaid lease. These agreements were assumed upon the close of the Merger, at which point the remaining term of the lease-out was approximately 17 years with no renewal options. CCI has a fixed price purchase option for all (but not less than all) of the leased or subleased sites for approximately $2.3 billion, exercisable one year prior to the expiration of the agreement and ending 120 days prior to the expiration of the agreement. We lease back a portion of the space at certain tower sites. We considered if this arrangement resulted in the sale of the Master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Master Lease Sites tower assets remained on our Consolidated Balance Sheets. As of the closing date of the Merger, we recognized Property and equipment with a fair value of $2.8 billion and tower obligations related to amounts owed to CCI under the leaseback of $1.1 billion. Additionally, we recognized $1.7 billion in Other long-term liabilities associated with contract terms that are unfavorable to current market rates, which include unfavorable terms associated with the fixed-price purchase option in 2037. We recognize interest expense on the tower obligations. The tower obligations are increased by the interest expense and amortized through contractual leaseback payments made by us to CCI. The tower assets are reported in Property and equipment, net on our Consolidated Balance Sheets and are depreciated to their estimated residual values over the expected useful life of the towers, which is 20 years. Leaseback Arrangement On January 3, 2022, we entered into an agreement (the “Crown Agreement”) with CCI. The Crown Agreement extends the current term of the leasebacks by up to 12 years and modifies the leaseback payments for both the Existing CCI Tower Lease Arrangement and the Acquired CCI Tower Lease Arrangement. As a result of the Crown Agreement, there was an increase in our financing obligation as of the effective date of the Crown Agreement of approximately $1.2 billion, with a corresponding decrease to Other long-term liabilities associated with unfavorable contract terms. The modification resulted in a revised interest rate under the effective interest method for the tower obligations: 11.6% for the Existing CCI Tower Lease Arrangement and 5.3% for the Acquired CCI Tower Lease Arrangement. There were no changes made to either of our master prepaid leases with CCI. The following table summarizes the balances associated with both of the tower arrangements on our Consolidated Balance Sheets: (in millions) December 31, December 31, Property and equipment, net $ 2,379 $ 2,548 Tower obligations 3,934 2,806 Other long-term liabilities 554 1,712 Future minimum payments related to the tower obligations are approximately $424 million for the 12-month period ending December 31, 2023, $816 million in total for both of the 12-month periods ending December 31, 2024 and 2025, $788 million in total for both of the 12-month periods ending December 31, 2026 and 2027, and $4.5 billion in total thereafter. We are contingently liable for future ground lease payments through the remaining term of the CCI Lease Sites and the Master Lease Sites. These contingent obligations are not included in Operating lease liabilities as any amount due is contractually owed by CCI based on the subleasing arrangement. Under the arrangement, we remain primarily liable for ground lease payments on approximately 900 sites and have included lease liabilities of $246 million in our Operating lease liabilities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7"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PricewaterhouseCoopers LLP</t>
        </is>
      </c>
    </row>
    <row r="5">
      <c r="A5" s="4" t="inlineStr">
        <is>
          <t>Auditor Location</t>
        </is>
      </c>
      <c r="B5" s="4" t="inlineStr">
        <is>
          <t>Seattle, Washington</t>
        </is>
      </c>
      <c r="C5" s="4" t="inlineStr">
        <is>
          <t>Seattle, Washington</t>
        </is>
      </c>
    </row>
    <row r="6">
      <c r="A6" s="4" t="inlineStr">
        <is>
          <t>Auditor Firm ID</t>
        </is>
      </c>
      <c r="B6" s="4" t="inlineStr">
        <is>
          <t>34</t>
        </is>
      </c>
      <c r="C6" s="4" t="inlineStr">
        <is>
          <t>23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Note 10 – Revenue from Contracts with Customers Disaggregation of Revenue We provide wireless communications services to three primary categories of customers: • Postpaid customers generally include customers who are qualified to pay after receiving wireless communications services utilizing phones, High Speed Internet, tablets, wearables, DIGITS or other connected devices; • Prepaid customers generally include customers who pay for wireless communications services in advance; and • Wholesale customers include Machine-to-Machine and Mobile Virtual Network Operator customers that operate on our network but are managed by wholesale partners. Postpaid service revenues, including postpaid phone revenues and postpaid other revenues, were as follows: Year Ended December 31, (in millions) 2022 2021 2020 Postpaid service revenues Postpaid phone revenues $ 41,711 $ 39,154 $ 33,939 Postpaid other revenues 4,208 3,408 2,367 Total postpaid service revenues $ 45,919 $ 42,562 $ 36,306 We operate as a single operating segment. The balances presented in each revenue line item on our Consolidated Statements of Comprehensive Income represent categories of revenue from contracts with customers disaggregated by type of product and service. Postpaid and prepaid service revenues also include revenues earned for providing premium services to customers, such as device insurance services. Revenue generated from the lease of mobile communication devices is included in Equipment revenues on our Consolidated Statements of Comprehensive Income. Equipment revenues from the lease of mobile communication devices were as follows: Year Ended December 31, (in millions) 2022 2021 2020 Equipment revenues from the lease of mobile communication devices $ 1,430 $ 3,348 $ 4,181 Contract Balances The contract asset and contract liability balances from contracts with customers as of December 31, 2022, and 2021, were as follows: (in millions) Contract Contract Liabilities Balance as of December 31, 2021 $ 286 $ 763 Balance as of December 31, 2022 534 748 Change $ 248 $ (15) Contract assets primarily represent revenue recognized for equipment sales with promotional bill credits offered to customers that are paid over time and are contingent on the customer maintaining a service contract. Contract asset balances increased primarily due to an increase in promotions with an extended service contract, partially offset by billings on existing contracts and impairment, which is recognized as bad debt expense. The current portion of our contract assets of approximately $356 million and $219 million as of December 31, 2022, and 2021, respectively, was included in Other current assets on our Consolidated Balance Sheets. Contract liabilities are recorded when fees are collected, or we have an unconditional right to consideration (a receivable) in advance of delivery of goods or services. Changes in contract liabilities are primarily related to the activity of prepaid customers. Contract liabilities are primarily included in Deferred revenue on our Consolidated Balance Sheets. Revenues for the years ended December 31, 2022, 2021 and 2020, include the following: Year Ended December 31, (in millions) 2022 2021 2020 Amounts included in the beginning of year contract liability balance $ 760 $ 767 $ 545 Remaining Performance Obligations As of December 31, 2022, the aggregate amount of transaction price allocated to remaining service performance obligations for postpaid contracts with subsidized devices and promotional bill credits that result in an extended service contract is $1.4 billion. We expect to recognize revenue as the service is provided on these postpaid contracts over an extended contract term of 24 months from the time of origination. Information about remaining performance obligations that are part of a contract that has an original expected duration of one year or less has been excluded from the above, which primarily consists of monthly service contracts. Certain of our wholesale, roaming and service contracts include variable consideration based on usage and performance. This variable consideration has been excluded from the disclosure of remaining performance obligations. As of December 31, 2022, the aggregate amount of the contractual minimum consideration for wholesale, roaming and service contracts is $2.3 billion, $1.9 billion and $3.4 billion for 2023, 2024, and 2025 and beyond, respectively. These contracts have a remaining duration ranging from less than one year to seven years. Contract Costs The balance of deferred incremental costs to obtain contracts with customers was $1.9 billion and $1.5 billion as of December 31, 2022, and December 31, 2021, respectively, and is included in Other assets on our Consolidated Balance Sheets. Deferred contract costs incurred to obtain postpaid service contracts are amortized over a period of 24 months. The amortization period is monitored to reflect any significant change in assumptions. Amortization of deferred contract costs included in Selling, general and administrative expenses on our Consolidated Statements of Comprehensive Income were $1.5 billion, $1.1 billion and $865 million for the years ended December 31, 2022, 2021 and 2020, respectively. The deferred contract cost asset is assessed for impairment on a periodic basis. There were no impairment losses recognized on deferred contract cost assets for the years ended December 31,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Compensation and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Compensation and Benefit Plans</t>
        </is>
      </c>
      <c r="B4" s="4" t="inlineStr">
        <is>
          <t>Note 11 – Employee Compensation and Benefit Plans Under our 2013 Omnibus Incentive Plan and the Sprint Corporation Amended and Restated 2015 Omnibus Incentive Plan that T-Mobile assumed in connection with the closing of the Merger (the “Incentive Plans”), we are authorized to issue up to 101 million shares of our common stock. Under our Incentive Plans, we can grant stock options, stock appreciation rights, restricted stock, restricted stock units (“RSUs”), and performance awards to eligible employees, consultants, advisors and non-employee directors. As of December 31, 2022, there were approximately 15 million shares of common stock available for future grants under our Incentive Plans. We grant RSUs to eligible employees, key executives and certain non-employee directors and PRSUs to eligible key executives. RSUs entitle the grantee to receive shares of our common stock upon vesting (with vesting generally occurring annually over a three-year service period), subject to continued service through the applicable vesting date. PRSUs entitle the holder to receive shares of our common stock at the end of a performance period of generally up to three years if the applicable performance goals are achieved and generally subject to continued service through the applicable performance period. The number of shares ultimately received by the holder of PRSUs is dependent on our business performance against the specified performance goal(s) over a pre-established performance period. We also maintain an employee stock purchase plan (“ESPP”), under which eligible employees can purchase our common stock at a discounted price. Stock-based compensation expense and related income tax benefits were as follows: As of and for the Year Ended December 31, (in millions, except shares, per share and contractual life amounts) 2022 2021 2020 Stock-based compensation expense $ 596 $ 540 $ 694 Income tax benefit related to stock-based compensation $ 114 $ 100 $ 132 Weighted-average fair value per stock award granted $ 126.89 $ 116.11 $ 96.27 Unrecognized compensation expense $ 635 $ 625 $ 592 Weighted-average period to be recognized (years) 1.8 1.8 1.9 Fair value of stock awards vested $ 743 $ 944 $ 1,315 Stock Awards Upon the completion of our Merger with Sprint, T-Mobile assumed Sprint’s stock compensation plans. In addition, pursuant to the Business Combination Agreement, at the Effective Time, each outstanding option to purchase Sprint common stock (other than under Sprint’s Employee Stock Purchase Plan), each award of time-based RSUs in respect of shares of Sprint common stock and each award of performance-based RSUs in respect of shares of Sprint common stock, in each case, that was outstanding immediately prior to the Effective Time was automatically adjusted by the Exchange Ratio (as defined in the Business Combination Agreement) and converted into an equity award of the same type covering shares of T-Mobile common stock, on the same terms and conditions (including, if applicable, any continuing vesting requirements (but excluding any performance-based vesting conditions)) under the applicable Sprint plan and award agreement in effect immediately prior to the Effective Time (the “Assumed Awards”). The applicable amount of performance-based RSUs eligible for conversion was based on formulas and approximated 100% of target. Any accrued but unpaid dividend equivalents with respect to any such award of time-based RSUs or performance-based RSUs were assumed by T-Mobile at the Effective Time and became an obligation with respect to the applicable award of RSUs in respect of shares of T-Mobile common stock. On April 22, 2020, we filed a Registration Statement on Form S-8 to register a total of 25,304,224 shares of common stock, representing those covered by the Sprint Corporation 1997 Long-Term Stock Incentive Program, the Sprint Corporation 2007 Omnibus Incentive Plan (the “Sprint 2007 Plan”) and the Sprint Corporation Amended and Restated 2015 Omnibus Incentive Plan (the “2015 Plan”) that T-Mobile assumed in connection with the closing of the Merger. This included 7,043,843 shares of T-Mobile common stock issuable upon exercise or settlement of the Assumed Awards held by current directors, officers, employees and consultants of T-Mobile or its subsidiaries who were directors, officers, employees and consultants of Sprint or its subsidiaries immediately prior to the Effective Time, as well as (i) 12,420,945 shares of T-Mobile common stock that remain available for issuance under the 2015 Plan and (ii) 5,839,436 additional shares of T-Mobile common stock subject to awards granted under the 2015 Plan that may become available for issuance under the 2015 Plan if any awards under the 2015 Plan are forfeited, lapse unexercised or are settled in cash. The following activity occurred under the Incentive Plans during the year ended December 31, 2022: Time-Based Restricted Stock Units (in millions, except shares, per share and contractual life amounts) Number of Units or Awards Weighted-Average Grant Date Fair Value Weighted-Average Remaining Contractual Term (Years) Aggregate Intrinsic Value Nonvested, December 31, 2021 8,893,288 $ 105.96 0.8 $ 1,031 Granted 5,638,899 126.31 Vested (4,965,728) 99.96 Forfeited (1,193,400) 120.87 Nonvested, December 31, 2022 8,373,059 121.09 0.9 1,172 Performance-Based Restricted Stock Units (in millions, except shares, per share and contractual life amounts) Number of Units or Awards Weighted-Average Grant Date Fair Value Weighted-Average Remaining Contractual Term (Years) Aggregate Intrinsic Value Nonvested, December 31, 2021 1,889,557 $ 108.97 1.0 $ 219 Granted 242,163 154.53 Performance award achievement adjustments (1) 89,975 88.59 Vested (831,163) 94.79 Forfeited (29,749) 123.11 Nonvested, December 31, 2022 1,360,783 124.09 0.8 191 (1) Represents PRSUs granted prior to 2022 for which the performance achievement period was completed in 2022, resulting in incremental unit awards. These PRSU awards are also included in the amount vested in 2022. PRSUs included in the table above are shown at target. Share payout can range from 0% to 200% based on different performance outcomes. Weighted-average grant date fair value of RSU and PRSU awards assumed through acquisition is based on the fair value on the date assumed. Payment of the underlying shares in connection with the vesting of RSU and PRSU awards generally triggers a tax obligation for the employee, which is required to be remitted to the relevant tax authorities. With respect to RSUs and PRSUs settled in shares, we have agreed to withhold shares of common stock otherwise issuable under the RSU and PRSU awards to cover certain of these tax obligations, with the net shares issued to the employee accounted for as outstanding common stock. We withheld 1,900,710, 2,511,512 and 4,441,107 shares of common stock to cover tax obligations associated with the payment of shares upon vesting of stock awards and remitted cash of $243 million, $316 million and $439 million to the appropriate tax authorities for the years ended December 31, 2022, 2021 and 2020, respectively. Employee Stock Purchase Plan Our ESPP allows eligible employees to contribute up to 15% of their eligible earnings toward the semi-annual purchase of our shares of common stock at a discounted price, subject to an annual maximum dollar amount. Employees can purchase stock at a 15% discount applied to the closing stock price on the first or last day of the six-month offering period, whichever price is lower. The number of shares issued under our ESPP was 2,079,086, 2,189,542 and 2,144,036 for the years ended December 31, 2022, 2021 and 2020, respectively. As of December 31, 2022, the number of securities remaining available for future sale and issuance under the ESPP was 4,985,230. Sprint’s ESPP was terminated prior to the Merger close and legacy Sprint employees were eligible to enroll in our ESPP on August 15, 2020. Our ESPP provides for an annual increase in the aggregate number of shares of our common stock reserved for sale and authorized for issuance thereunder as of the first day of each fiscal year (beginning with fiscal year 2016) equal to the lesser of (i) 5,000,000 shares of our common stock, and (ii) the number of shares of T-Mobile common stock determined by the Compensation Committee of the Board of Directors of the Company (the “Compensation Committee”). For fiscal years 2016 through 2019, the Compensation Committee determined that no such increase in shares of our common stock was necessary. However, an additional 5,000,000 shares of our common stock were automatically added to the ESPP share reserve as of each of January 1, 2020 and January 1, 2021. No additional shares of our common stock were automatically added as of January 1, 2022 and 2023. Stock Options Stock options outstanding relate to the Metro Communications, Inc. 2010 Equity Incentive Compensation Plan, the Amended and Restated Metro Communications, Inc. 2004 Equity Incentive Compensation Plan, the Layer3 TV, Inc. 2013 Stock Plan, the Sprint 2007 Plan and the Sprint 2015 Plan (collectively, the “Stock Option Plans”). No stock option awards were granted during the year ended December 31, 2022. The following activity occurred under the Stock Option Plans: Shares Weighted-Average Exercise Price Weighted-Average Remaining Contractual Term (Years) Outstanding at December 31, 2021 695,844 $ 53.01 3.3 Exercised (150,112) 45.96 Expired/canceled (1,260) 25.95 Outstanding at December 31, 2022 544,472 55.02 2.4 Exercisable at December 31, 2022 544,472 55.02 2.4 Weighted-average grant date fair value of stock options assumed through acquisition is based on the fair value on the date assumed. Stock options exercised under the Stock Option Plans generated proceeds of approximately $7 million, $10 million and $48 million for the years ended December 31, 2022, 2021 and 2020, respectively. The grant-date fair value of share-based incentive compensation awards attributable to post-combination services including restricted stock units and stock options, from the Merger was approximately $163 million. Pension and Other Postretirement Benefits Plans Upon the completion of our Merger with Sprint, we acquired the assets and assumed the liabilities associated with the Pension Plan as well as other postretirement employee benefit plans. As of December 31, 2005, the Pension Plan was amended to freeze benefit plan accruals for the participants. The plan assets acquired and obligations assumed were recognized at fair value on the Merger close date. The objective for the investment portfolio of the Pension Plan is to achieve a long-term nominal rate of return, net of fees, that exceeds the Pension Plan's long-term expected rate of return on investments for funding purposes. To meet this objective, our investment strategy is governed by an asset allocation policy, whereby a targeted allocation percentage is assigned to each asset class as follows: 41% to equities; 44% to fixed income investments; 11% to real estate, infrastructure and private assets; and 4% to other investments including hedge funds. Actual allocations are allowed to deviate from target allocation percentages within a range for each asset class as defined in the investment policy. The long-term expected rate of return on plan assets was 5% and 4% for the years ended December 31, 2022 and 2021, respectively, while the actual rate of return on plan assets was (14)% and 8% for the years ended December 31, 2022 and 2021, respectively. The long-term expected rate of return on investments for funding purposes is 7% for the year ended December 31, 2023. The components of net expense recognized for the Pension Plan were as follows: Year Ended December 31, (in millions) 2022 2021 Interest on projected benefit obligations $ 65 $ 61 Expected return on pension plan assets (71) (56) Net pension expense $ (6) $ 5 The net expense associated with the Pension Plan is included in Other expense, net on our Consolidated Statements of Comprehensive Income. Investments of the Pension Plan are measured at fair value on a recurring basis, which is determined using quoted market prices or estimated fair values. As of December 31, 2022, 17% of the investment portfolio was valued at quoted prices in active markets for identical assets, 79% was valued using quoted prices for similar assets in active or inactive markets, or other observable inputs, and 4% was valued using unobservable inputs that are supported by little or no market activity. As of December 31, 2021, 14% of the investment portfolio was valued at quoted prices in active markets for identical assets, 81% was valued using quoted prices for similar assets in active or inactive markets, or other observable inputs, and 5% was valued using unobservable inputs that are supported by little or no market activity, the majority of which used the net asset value per share (or its equivalent) as a practical expedient to measure the fair value. The fair values of our Pension Plan assets and certain other postretirement benefit plan assets in aggregate were $1.2 billion and $1.5 billion as of December 31, 2022 and 2021, respectively. Certain investments, as a practical expedient, are reported at estimated fair value, utilizing net asset values of $24 million as of December 31, 2022 which are part of our Plan assets. Our accumulated benefit obligations in aggregate were $1.6 billion and $2.2 billion as of December 31, 2022 and 2021, respectively. As a result, the plans were underfunded by approximately $342 million and $633 million as of December 31, 2022 and 2021, respectively, and were recorded in Other long-term liabilities on our Consolidated Balance Sheets. In determining our pension obligation for the years ended December 31, 2022, and 2021, we used a weighted-average discount rate of 6% and 3%, respectively. During the years ended December 31, 2022 and 2021, we made contributions of $37 million and $83 million, respectively, to the benefit plans. We expect to make contributions to the Plan of $32 million through the year ending December 31, 2023. Future benefits expected to be paid are approximately $101 million for the year ending December 31, 2023, $210 million in total for the years ending December 31, 2024 and 2025, $219 million in total for the years ending December 31, 2026 and 2027, and $567 million in total thereafter. Employee Retirement Savings Plan We sponsor retirement savings plans for the majority of our employees under Section 401(k) of the Internal Revenue Code and similar plans. The plans allow employees to contribute a portion of their pre-tax and post-tax income in accordance with specified guidelines. The plans provide that we match a percentage of employee contributions up to certain limits. Employer matching contributions were $175 million, $190 million and $179 million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Note 12 – Discontinued Operations On July 26, 2019, we entered into an Asset Purchase Agreement with Sprint and DISH. On June 17, 2020, T-Mobile, Sprint and DISH entered into the First Amendment. Pursuant to the First Amendment to the Asset Purchase Agreement, T-Mobile, Sprint and DISH agreed to proceed with the closing of the Prepaid Transaction, in accordance with the Asset Purchase Agreement, on July 1, 2020, subject to the terms and conditions of the Asset Purchase Agreement and the terms and conditions of the Consent Decree. On July 1, 2020, pursuant to the Asset Purchase Agreement, upon the terms and subject to the conditions thereof, we completed the Prepaid Transaction. Upon closing of the Prepaid Transaction, we received $1.4 billion from DISH for the Prepaid Business, subject to a working capital adjustment. The close of the Prepaid Transaction did not have a significant impact on our Consolidated Statements of Comprehensive Income. The results of the Prepaid Business include revenues and expenses directly attributable to the operations disposed. Corporate and administrative expenses, including Interest expense, net, not directly attributable to the operations were not allocated to the Prepaid Business. The results of the Prepaid Business from April 1, 2020, through December 31, 2020, are presented in Income from discontinued operations, net of tax on our Consolidated Statements of Comprehensive Income. There was no income from discontinued operations for the years ended December 31, 2022 or 2021. The components of discontinued operations from the Merger close date of April 1, 2020, through December 31, 2020, were as follows: (in millions) Year Ended Major classes of line items constituting pretax income from discontinued operations Prepaid revenues $ 973 Roaming and other service revenues 27 Total service revenues 1,000 Equipment revenues 270 Total revenues 1,270 Cost of services 25 Cost of equipment sales 499 Selling, general and administrative 314 Total operating expenses 838 Pretax income from discontinued operations 432 Income tax expense (112) Income from discontinued operations $ 320 Net cash provided by operating activities from the Prepaid Business included in the Consolidated Statements of Cash Flows for the year ended December 31, 2020, were $611 million, all of which relates to the operations of the Prepaid Business during the three months ended June 30, 2020. There were no cash flows from investing or financing activities related to the Prepaid Business for the year ended December 31, 2020. Continuing Involvement Upon the closing of the Prepaid Transaction, we and DISH entered into (i) a DISH License Purchase Agreement pursuant to which (a) DISH has the option to purchase certain 800 MHz spectrum licenses for a total of approximately $3.6 billion in a transaction to be completed, subject to certain additional closing conditions, following an application for FCC approval to be filed three years following the closing of the Merger and (b) we will have the option to lease back from DISH, as needed, a portion of the spectrum sold for an additional two years following the closing of the spectrum sale transaction, (ii) a Transition Services Agreement providing for our provisioning of transition services to DISH in connection with the Prepaid Business for a period of up to three years following the closing of the Prepaid Transaction, (iii) a Master Network Services Agreement providing for the provisioning of network services to customers of the Prepaid Business for a period of up to seven years following the closing of the Prepaid Transaction, and (iv) an Option to Acquire Tower and Retail Assets, offering DISH the option to acquire certain decommissioned towers and retail locations from us, subject to obtaining all necessary third-party consents, for a period of up to five years following the closing of the Prepaid Transaction. In the event DISH breaches the DISH License Purchase Agreement or fails to deliver the purchase price following the satisfaction or waiver of all closing conditions, DISH’s sole liability is to pay us a fee of approximately $72 million. Additionally, if DISH does not exercise the option to purchase the 800 MHz spectrum licenses, we have an obligation to offer the licenses for sale through an auction. If the specified minimum price of $3.6 billion was not met in the auction, we would retain the licenses. As it is not probable that the sale of 800 MHz spectrum licenses will close within one year, the criteria for presentation as an asset held for sale is not met. Cash flows associated with the Master Network Services Agreement and Transition Services Agreement are included in Net cash provided by operating activities on our Consolidated Statements of Cash Flows. Note 16 – Wireline Sale of the Wireline Business On September 6, 2022, two of our wholly owned subsidiaries, Sprint Communications and Sprint LLC, and Cogent Infrastructure, Inc., entered into the Wireline Sale Agreement, pursuant to which the Buyer will acquire the Wireline Business. The Wireline Sale Agreement provides that, upon the terms and conditions set forth therein, the Buyer will purchase all of the issued and outstanding membership interests (the “Purchased Interests”) of a Delaware limited liability company that holds certain assets and liabilities relating to the Wireline Business. The parties have agreed to a $1 purchase price in consideration for the Purchased Interests, subject to customary adjustments set forth in the Wireline Sale Agreement. In addition, at the consummation of the Wireline Transaction (the “Closing”), a T-Mobile affiliate will enter into a commercial agreement for IP transit services, pursuant to which T-Mobile will pay to the Buyer an aggregate of $700 million, consisting of (i) $350 million in equal monthly installments during the first year after the Closing and (ii) $350 million in equal monthly installments over the subsequent 42 months. The Closing is subject to customary closing conditions, including the receipt of certain required regulatory approvals and consents. Subject to the satisfaction or waiver of certain conditions and other terms and conditions of the Wireline Sale Agreement, the Wireline Transaction is expected to close mid-year 2023. As a result of the Wireline Sale Agreement and related anticipated Wireline Transaction, we concluded that the Wireline Business met the held for sale criteria upon entering into the Wireline Sale Agreement. As such, the assets and liabilities of the Wireline Business disposal group are classified as held for sale and presented within Other current assets and Other current liabilities on our Consolidated Balance Sheets as of December 31, 2022. The components of assets and liabilities held for sale presented within Other current assets and Other current liabilities, respectively, on our Consolidated Balance Sheets as of December 31, 2022, were as follows: (in millions) December 31, Assets Cash and cash equivalents $ 27 Accounts receivable, net 34 Prepaid expenses 2 Other current assets 3 Property and equipment, net 505 Operating lease right-of-use assets 125 Other intangible assets, net 7 Other assets 8 Remeasurement of disposal group held for sale to fair value less remaining costs to sell (1) (377) Assets held for sale $ 334 Liabilities Accounts payable and accrued liabilities $ 63 Deferred revenue 4 Short-term operating lease liabilities 60 Operating lease liabilities 250 Other long-term liabilities 38 Liabilities held for sale 415 Liabilities held for sale, net $ (81) (1) Excludes amounts related to the establishment of liabilities for contractual and other payments associated with the Wireline Transaction, including the $700 million of fees payable for IP transit services discounted to present value and other payments to the Buyer anticipated in connection with the Wireline Transaction. In connection with the expected sale of the Wireline Business and classification of related assets and liabilities as held for sale, we recognized a pre-tax loss of $1.1 billion during the year ended December 31, 2022, which is included within Loss on disposal group held for sale on our Consolidated Statements of Comprehensive Income. The components of the Loss on disposal group held for sale on our Consolidated Statements of Comprehensive Income for the year ended December 31, 2022, were as follows: (in millions) Year Ended Write-down of Wireline Business net assets $ 305 Accrual of total estimated costs to sell 76 Recognition of liability for IP transit services agreement (1) 641 Recognition of other obligations to Buyer to be paid at or after Closing 65 Loss on disposal group held for sale $ 1,087 (1) We will continue to recognize accretion expense through the expiration of the agreement which will be included in Interest expense, net separate from the Loss on disposal group held for sale on our Consolidated Statements of Comprehensive Income. The present value of the liability for fees payable for IP transit services has been recognized as a component of Loss on disposal group held for sale as we have not currently identified any path to utilize such services in our continuing operations and have committed to execute the agreement as a closing condition for the Wireline Transaction. We will continue to evaluate potential uses on an ongoing basis over the life of the agreement. Approximately $117 million and $531 million of this liability, including accrued interest, is presented within Other current liabilities and Other long-term liabilities, respectively, on our Consolidated Balance Sheets as of December 31, 2022, in accordance with the expected timing of the related payments. Approximately $30 million and $35 million for contractual and other payments associated with the Wireline Transaction are presented within Other current liabilities and Other long-term liabilities, respectively, on our Consolidated Balance Sheets as of December 31, 2022, in accordance with the expected timing of the related payments. We do not consider the sale of the Wireline Business to be a strategic shift that will have a major effect on the Company’s operations and financial results, and therefore it does not qualify for reporting as a discontinued operation. Other Wireline Asset Sales Separate from the Wireline Transaction, we recognized a gain on disposal of $121 million during the year ended December 31, 2022, all of which relates to the sale of certain IP addresses held by the Wireline Business to other third parties during the three months ended September 30, 2022. The gain on disposal is included as a reduction to Selling, general and administrative expenses on our Consolidated Statements of Comprehensive Income. Wireline Impairment We provide wireline communication services to domestic and international customers via the legacy Sprint Wireline U.S. long-haul fiber network (including non-U.S. extensions thereof) acquired through the Merger. The legacy Sprint Wireline network is primarily comprised of owned property and equipment, including land, buildings, communication systems and data processing equipment, fiber optic cable and operating lease right-of-use assets. Previously, the operation of the legacy Sprint CDMA and LTE wireless networks was supported by the legacy Sprint Wireline network. During the second quarter of 2022, we retired the legacy Sprint CDMA network and began the orderly shut-down of the LTE network. We assess long-lived assets for impairment when events or circumstances indicate that they might be impaired. During the second quarter of 2022, we determined that the retirement of the legacy Sprint CDMA and LTE wireless networks triggered the need to assess the Wireline long-lived assets for impairment, as these assets no longer support our wireless network and the associated customers and cash flows in a significant manner. In evaluating whether the Wireline long-lived assets were impaired, we estimated the fair value of these assets using a combination of the cost, income and market approaches, including market participant assumptions. The fair value measurement of the Wireline assets was estimated using significant inputs not observable in the market (Level 3). The results of this assessment indicated that certain Wireline long-lived assets were impaired, and as a result, we recorded non-cash impairment expense of $477 million during the year ended December 31, 2022, all of which relates to the impairment recognized during the three months ended June 30, 2022, of which $258 million is related to Wireline Property and equipment, $212 million is related to Operating lease right-of-use assets and $7 million is related to Other intangible assets. In measuring and allocating the impairment expense to individual Wireline long-lived assets, we did not impair the long-lived assets below their individual fair values. The expense is included within Impairmen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Our sources of Income (loss) before income taxes were as follows: Year Ended December 31, (in millions) 2022 2021 2020 U.S. income $ 3,116 $ 3,401 $ 3,493 Foreign income (loss) 30 (50) 37 Income before income taxes $ 3,146 $ 3,351 $ 3,530 Income tax expense is summarized as follows: Year Ended December 31, (in millions) 2022 2021 2020 Current tax (expense) benefit Federal $ 22 $ (22) $ 17 State (64) (89) (84) Foreign (22) (19) (10) Total current tax expense (64) (130) (77) Deferred tax (expense) benefit Federal (628) (541) (676) State 77 327 (34) Foreign 59 17 1 Total deferred tax expense (492) (197) (709) Total income tax expense $ (556) $ (327) $ (786) The reconciliation between the U.S. federal statutory income tax rate and our effective income tax rate is as follows: Year Ended December 31, 2022 2021 2020 Federal statutory income tax rate 21.0 % 21.0 % 21.0 % State taxes, net of federal benefit 4.5 4.5 4.8 Effect of law and rate changes (5.3) (1.7) (0.8) Change in valuation allowance (0.8) (10.7) (2.6) Foreign taxes 0.7 0.1 0.3 Permanent differences (0.2) 0.3 0.4 Federal tax credits (2.4) (2.5) (0.9) Equity-based compensation (1.2) (2.6) (2.5) Non-deductible compensation 1.2 1.5 2.3 Other, net 0.2 (0.1) 0.3 Effective income tax rate 17.7 % 9.8 % 22.3 % Significant components of deferred income tax assets and liabilities, tax effected, are as follows: (in millions) December 31, December 31, Deferred tax assets Loss carryforwards $ 6,641 $ 4,414 Lease liabilities 8,837 7,717 Reserves and accruals 1,526 1,280 Federal and state tax credits 373 404 Other 4,349 2,888 Deferred tax assets, gross 21,726 16,703 Valuation allowance (375) (435) Deferred tax assets, net 21,351 16,268 Deferred tax liabilities Spectrum licenses 18,341 18,060 Property and equipment 5,147 380 Lease right-of-use assets 7,461 6,761 Other intangible assets 519 769 Other 767 514 Total deferred tax liabilities 32,235 26,484 Net deferred tax liabilities $ 10,884 $ 10,216 Classified on the consolidated balance sheets as: Deferred tax liabilities $ 10,884 $ 10,216 As of December 31, 2022, we have tax effected federal net operating loss (“NOL”) carryforwards of $5.6 billion, state NOL carryforwards of $1.6 billion and foreign NOL carryforwards of $31 million, expiring through 2042. Federal and certain state NOLs generated in and after 2018 do not expire. As of December 31, 2022, our tax effected federal and state NOL carryforwards for financial reporting purposes were approximately $197 million and $444 million, respectively, less than our NOL carryforwards for federal and state income tax purposes, due to unrecognized tax benefits of the same amount. There were no differences in our foreign NOL carryforwards for financial reporting purposes and our NOL carryforwards for foreign income tax purposes as of December 31, 2022. The unrecognized tax benefit amounts exclude offsetting tax effects of $132 million in other jurisdictions. As of December 31, 2022, we have research and development, foreign tax and other general business credit carryforwards with a combined value of $704 million for federal income tax purposes, an immaterial amount of which begins to expire in 2023. As of December 31, 2022, 2021 and 2020, our valuation allowance was $375 million, $435 million and $878 million, respectively. The change from December 31, 2021 to December 31, 2022 primarily related to a reduction in the valuation allowance against deferred tax assets in certain foreign jurisdictions resulting from legal entity reorganizations. The change from December 31, 2020 to December 31, 2021 primarily related to a reduction in the valuation allowance against deferred tax assets in certain state jurisdictions resulting from legal entity reorganizations of legacy Sprint entities. It is possible that our valuation allowance may change within the next 12 months. We file income tax returns in the U.S. federal jurisdiction and in various state and foreign jurisdictions. We are currently under examination by the IRS and various states. Management does not believe the resolution of any of the audits will result in a material change to our financial condition, results of operations or cash flows. The IRS has concluded its audits of our federal tax returns through the 2009 tax year; however, NOL and other carryforwards for certain audited periods remain open for examination. U.S. federal, state and foreign examination for years prior to 2003 are generally closed. A reconciliation of the beginning and ending amount of unrecognized tax benefits were as follows: Year Ended December 31, (in millions) 2022 2021 2020 Unrecognized tax benefits, beginning of year $ 1,217 $ 1,159 $ 514 Gross increases to tax positions in prior periods 31 73 6 Gross decreases to tax positions in prior periods (65) (123) (28) Gross increases to current period tax positions 77 72 45 Gross increases due to current period business acquisitions — 36 624 Gross decreases due to settlements with taxing authorities (3) — (2) Gross decreases due to statute of limitations lapse (3) — — Unrecognized tax benefits, end of year $ 1,254 $ 1,217 $ 1,159 As of December 31, 2022, 2021 and 2020, we had $962 million, $932 million and $857 million, respectively, in unrecognized tax benefits that, if recognized, would affect our annual effective tax rate. Penalties and interest on income tax assessments are included in Selling, general and administrative and Interest expense, respectively, on our Consolidated Statements of Comprehensive Income. The accrued interest and penalties associated with unrecognized tax benefits are insignificant. It is possible that the amount of unrecognized tax benefits related to our uncertain tax positions may change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oftBank Equity Transaction</t>
        </is>
      </c>
      <c r="B1" s="2" t="inlineStr">
        <is>
          <t>12 Months Ended</t>
        </is>
      </c>
    </row>
    <row r="2">
      <c r="B2" s="2" t="inlineStr">
        <is>
          <t>Dec. 31, 2022</t>
        </is>
      </c>
    </row>
    <row r="3">
      <c r="A3" s="3" t="inlineStr">
        <is>
          <t>Equity [Abstract]</t>
        </is>
      </c>
      <c r="B3" s="4" t="inlineStr">
        <is>
          <t xml:space="preserve"> </t>
        </is>
      </c>
    </row>
    <row r="4">
      <c r="A4" s="4" t="inlineStr">
        <is>
          <t>SoftBank Equity Transaction</t>
        </is>
      </c>
      <c r="B4" s="4" t="inlineStr">
        <is>
          <t>Note 14 – SoftBank Equity Transaction On June 22, 2020, we entered into a Master Framework Agreement (the “Master Framework Agreement”) by and among the Company, SoftBank, SoftBank Group Capital Ltd, a wholly owned subsidiary of SoftBank (“SBGC”), Delaware Project 4 L.L.C., a wholly owned subsidiary of SoftBank, Delaware Project 6 L.L.C., a wholly owned subsidiary of SoftBank, Claure Mobile LLC (“CM LLC”), DT, and T-Mobile Agent LLC, a wholly owned subsidiary of the Company. In connection with the Master Framework Agreement, DT waived the restriction on the transfer under its Proxy, Lock-Up and ROFR Agreement, dated April 1, 2020, with SoftBank (the “SoftBank Proxy Agreement”) with respect to approximately 198 million shares of our common stock held by SoftBank (the “Released Shares”). Under the terms of the Master Framework Agreement and the agreements contemplated thereby, SBGC sold the Released Shares to us and we entered into several transactions to sell an equivalent number of our common shares (the “SoftBank Monetization”). In 2020, we settled our involvement with all such transactions with no net impact to our Consolidated Statements of Comprehensive Income and we received a payment from SoftBank for $304 million for our role in facilitating the SoftBank Monetization. The payment received from SoftBank, net of tax, of $230 million was recorded as Additional paid-in capital on our Consolidated Balance Sheets and is presented as a reduction of Repurchases of common stock in Net cash (used in) provided by financing activities on our Consolidated Statements of Cash Flows . Ownership Following the SoftBank Monetization The SoftBank Proxy Agreement remains in effect with respect to the remaining shares of our common stock held by SoftBank and any SoftBank Specified Shares Amount that may be issued to SoftBank. In addition, on June 22, 2020, DT, CM LLC, and Marcelo Claure, a member of our board of directors, entered into a Proxy, Lock-Up and ROFR Agreement (the “Claure Proxy Agreement,” together with the SoftBank Proxy Agreement, the “Proxy Agreements”), pursuant to which any shares of our common stock acquired after June 22, 2020 by Mr. Claure or CM LLC, an entity controlled by Mr. Claure, other than shares acquired as a result of Mr. Claure’s role as a director or officer of the Company, will be voted in the manner as directed by DT. As of December 31, 2022, DT and SoftBank held, directly or indirectly, approximately 49.0% and 3.2%, respectively, of the outstanding T-Mobile common stock, with the remaining approximately 47.8% of the outstanding T-Mobile common stock held by other stockholders. Accordingly, as a result of the Proxy Agreements, DT has voting control as of December 31, 2022 over approximately 52.7% of the outstanding T-Mobile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12 Months Ended</t>
        </is>
      </c>
    </row>
    <row r="2">
      <c r="B2" s="2" t="inlineStr">
        <is>
          <t>Dec. 31, 2022</t>
        </is>
      </c>
    </row>
    <row r="3">
      <c r="A3" s="3" t="inlineStr">
        <is>
          <t>Equity [Abstract]</t>
        </is>
      </c>
      <c r="B3" s="4" t="inlineStr">
        <is>
          <t xml:space="preserve"> </t>
        </is>
      </c>
    </row>
    <row r="4">
      <c r="A4" s="4" t="inlineStr">
        <is>
          <t>Repurchases of Common Stock</t>
        </is>
      </c>
      <c r="B4" s="4" t="inlineStr">
        <is>
          <t>Note 15 – Repurchases of Common Stock 2022 Stock Repurchase Program On September 8, 2022, our Board of Directors authorized our 2022 Stock Repurchase Program for up to $14.0 billion of our common stock through September 30, 2023. Under the 2022 Stock Repurchase Program, repurchases can be made from time to time using a variety of methods, which may include open market purchases, 10b5-1 plans, privately negotiated transactions or other methods. The specific timing, price and size of repurchases will depend on prevailing stock prices, general economic and market conditions, and other considerations. The 2022 Stock Repurchase Program does not obligate us to acquire any particular amount of common stock, and the 2022 Stock Repurchase Program may be suspended or discontinued at any time at our discretion. Repurchased shares will be held as Treasury stock on our Consolidated Balance Sheets. During the year ended December 31, 2022, we repurchased 21,361,409 shares of our common stock at an average price per share of $140.44 for a total purchase price of $3.0 billion, all of which were purchased under the 2022 Stock Repurchase Program. All shares purchased during the year ended December 31, 2022, were purchased at market price. As of December 31, 2022, we had up to $11.0 billion remaining under the 2022 Stock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relin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Wireline</t>
        </is>
      </c>
      <c r="B4" s="4" t="inlineStr">
        <is>
          <t>Note 12 – Discontinued Operations On July 26, 2019, we entered into an Asset Purchase Agreement with Sprint and DISH. On June 17, 2020, T-Mobile, Sprint and DISH entered into the First Amendment. Pursuant to the First Amendment to the Asset Purchase Agreement, T-Mobile, Sprint and DISH agreed to proceed with the closing of the Prepaid Transaction, in accordance with the Asset Purchase Agreement, on July 1, 2020, subject to the terms and conditions of the Asset Purchase Agreement and the terms and conditions of the Consent Decree. On July 1, 2020, pursuant to the Asset Purchase Agreement, upon the terms and subject to the conditions thereof, we completed the Prepaid Transaction. Upon closing of the Prepaid Transaction, we received $1.4 billion from DISH for the Prepaid Business, subject to a working capital adjustment. The close of the Prepaid Transaction did not have a significant impact on our Consolidated Statements of Comprehensive Income. The results of the Prepaid Business include revenues and expenses directly attributable to the operations disposed. Corporate and administrative expenses, including Interest expense, net, not directly attributable to the operations were not allocated to the Prepaid Business. The results of the Prepaid Business from April 1, 2020, through December 31, 2020, are presented in Income from discontinued operations, net of tax on our Consolidated Statements of Comprehensive Income. There was no income from discontinued operations for the years ended December 31, 2022 or 2021. The components of discontinued operations from the Merger close date of April 1, 2020, through December 31, 2020, were as follows: (in millions) Year Ended Major classes of line items constituting pretax income from discontinued operations Prepaid revenues $ 973 Roaming and other service revenues 27 Total service revenues 1,000 Equipment revenues 270 Total revenues 1,270 Cost of services 25 Cost of equipment sales 499 Selling, general and administrative 314 Total operating expenses 838 Pretax income from discontinued operations 432 Income tax expense (112) Income from discontinued operations $ 320 Net cash provided by operating activities from the Prepaid Business included in the Consolidated Statements of Cash Flows for the year ended December 31, 2020, were $611 million, all of which relates to the operations of the Prepaid Business during the three months ended June 30, 2020. There were no cash flows from investing or financing activities related to the Prepaid Business for the year ended December 31, 2020. Continuing Involvement Upon the closing of the Prepaid Transaction, we and DISH entered into (i) a DISH License Purchase Agreement pursuant to which (a) DISH has the option to purchase certain 800 MHz spectrum licenses for a total of approximately $3.6 billion in a transaction to be completed, subject to certain additional closing conditions, following an application for FCC approval to be filed three years following the closing of the Merger and (b) we will have the option to lease back from DISH, as needed, a portion of the spectrum sold for an additional two years following the closing of the spectrum sale transaction, (ii) a Transition Services Agreement providing for our provisioning of transition services to DISH in connection with the Prepaid Business for a period of up to three years following the closing of the Prepaid Transaction, (iii) a Master Network Services Agreement providing for the provisioning of network services to customers of the Prepaid Business for a period of up to seven years following the closing of the Prepaid Transaction, and (iv) an Option to Acquire Tower and Retail Assets, offering DISH the option to acquire certain decommissioned towers and retail locations from us, subject to obtaining all necessary third-party consents, for a period of up to five years following the closing of the Prepaid Transaction. In the event DISH breaches the DISH License Purchase Agreement or fails to deliver the purchase price following the satisfaction or waiver of all closing conditions, DISH’s sole liability is to pay us a fee of approximately $72 million. Additionally, if DISH does not exercise the option to purchase the 800 MHz spectrum licenses, we have an obligation to offer the licenses for sale through an auction. If the specified minimum price of $3.6 billion was not met in the auction, we would retain the licenses. As it is not probable that the sale of 800 MHz spectrum licenses will close within one year, the criteria for presentation as an asset held for sale is not met. Cash flows associated with the Master Network Services Agreement and Transition Services Agreement are included in Net cash provided by operating activities on our Consolidated Statements of Cash Flows. Note 16 – Wireline Sale of the Wireline Business On September 6, 2022, two of our wholly owned subsidiaries, Sprint Communications and Sprint LLC, and Cogent Infrastructure, Inc., entered into the Wireline Sale Agreement, pursuant to which the Buyer will acquire the Wireline Business. The Wireline Sale Agreement provides that, upon the terms and conditions set forth therein, the Buyer will purchase all of the issued and outstanding membership interests (the “Purchased Interests”) of a Delaware limited liability company that holds certain assets and liabilities relating to the Wireline Business. The parties have agreed to a $1 purchase price in consideration for the Purchased Interests, subject to customary adjustments set forth in the Wireline Sale Agreement. In addition, at the consummation of the Wireline Transaction (the “Closing”), a T-Mobile affiliate will enter into a commercial agreement for IP transit services, pursuant to which T-Mobile will pay to the Buyer an aggregate of $700 million, consisting of (i) $350 million in equal monthly installments during the first year after the Closing and (ii) $350 million in equal monthly installments over the subsequent 42 months. The Closing is subject to customary closing conditions, including the receipt of certain required regulatory approvals and consents. Subject to the satisfaction or waiver of certain conditions and other terms and conditions of the Wireline Sale Agreement, the Wireline Transaction is expected to close mid-year 2023. As a result of the Wireline Sale Agreement and related anticipated Wireline Transaction, we concluded that the Wireline Business met the held for sale criteria upon entering into the Wireline Sale Agreement. As such, the assets and liabilities of the Wireline Business disposal group are classified as held for sale and presented within Other current assets and Other current liabilities on our Consolidated Balance Sheets as of December 31, 2022. The components of assets and liabilities held for sale presented within Other current assets and Other current liabilities, respectively, on our Consolidated Balance Sheets as of December 31, 2022, were as follows: (in millions) December 31, Assets Cash and cash equivalents $ 27 Accounts receivable, net 34 Prepaid expenses 2 Other current assets 3 Property and equipment, net 505 Operating lease right-of-use assets 125 Other intangible assets, net 7 Other assets 8 Remeasurement of disposal group held for sale to fair value less remaining costs to sell (1) (377) Assets held for sale $ 334 Liabilities Accounts payable and accrued liabilities $ 63 Deferred revenue 4 Short-term operating lease liabilities 60 Operating lease liabilities 250 Other long-term liabilities 38 Liabilities held for sale 415 Liabilities held for sale, net $ (81) (1) Excludes amounts related to the establishment of liabilities for contractual and other payments associated with the Wireline Transaction, including the $700 million of fees payable for IP transit services discounted to present value and other payments to the Buyer anticipated in connection with the Wireline Transaction. In connection with the expected sale of the Wireline Business and classification of related assets and liabilities as held for sale, we recognized a pre-tax loss of $1.1 billion during the year ended December 31, 2022, which is included within Loss on disposal group held for sale on our Consolidated Statements of Comprehensive Income. The components of the Loss on disposal group held for sale on our Consolidated Statements of Comprehensive Income for the year ended December 31, 2022, were as follows: (in millions) Year Ended Write-down of Wireline Business net assets $ 305 Accrual of total estimated costs to sell 76 Recognition of liability for IP transit services agreement (1) 641 Recognition of other obligations to Buyer to be paid at or after Closing 65 Loss on disposal group held for sale $ 1,087 (1) We will continue to recognize accretion expense through the expiration of the agreement which will be included in Interest expense, net separate from the Loss on disposal group held for sale on our Consolidated Statements of Comprehensive Income. The present value of the liability for fees payable for IP transit services has been recognized as a component of Loss on disposal group held for sale as we have not currently identified any path to utilize such services in our continuing operations and have committed to execute the agreement as a closing condition for the Wireline Transaction. We will continue to evaluate potential uses on an ongoing basis over the life of the agreement. Approximately $117 million and $531 million of this liability, including accrued interest, is presented within Other current liabilities and Other long-term liabilities, respectively, on our Consolidated Balance Sheets as of December 31, 2022, in accordance with the expected timing of the related payments. Approximately $30 million and $35 million for contractual and other payments associated with the Wireline Transaction are presented within Other current liabilities and Other long-term liabilities, respectively, on our Consolidated Balance Sheets as of December 31, 2022, in accordance with the expected timing of the related payments. We do not consider the sale of the Wireline Business to be a strategic shift that will have a major effect on the Company’s operations and financial results, and therefore it does not qualify for reporting as a discontinued operation. Other Wireline Asset Sales Separate from the Wireline Transaction, we recognized a gain on disposal of $121 million during the year ended December 31, 2022, all of which relates to the sale of certain IP addresses held by the Wireline Business to other third parties during the three months ended September 30, 2022. The gain on disposal is included as a reduction to Selling, general and administrative expenses on our Consolidated Statements of Comprehensive Income. Wireline Impairment We provide wireline communication services to domestic and international customers via the legacy Sprint Wireline U.S. long-haul fiber network (including non-U.S. extensions thereof) acquired through the Merger. The legacy Sprint Wireline network is primarily comprised of owned property and equipment, including land, buildings, communication systems and data processing equipment, fiber optic cable and operating lease right-of-use assets. Previously, the operation of the legacy Sprint CDMA and LTE wireless networks was supported by the legacy Sprint Wireline network. During the second quarter of 2022, we retired the legacy Sprint CDMA network and began the orderly shut-down of the LTE network. We assess long-lived assets for impairment when events or circumstances indicate that they might be impaired. During the second quarter of 2022, we determined that the retirement of the legacy Sprint CDMA and LTE wireless networks triggered the need to assess the Wireline long-lived assets for impairment, as these assets no longer support our wireless network and the associated customers and cash flows in a significant manner. In evaluating whether the Wireline long-lived assets were impaired, we estimated the fair value of these assets using a combination of the cost, income and market approaches, including market participant assumptions. The fair value measurement of the Wireline assets was estimated using significant inputs not observable in the market (Level 3). The results of this assessment indicated that certain Wireline long-lived assets were impaired, and as a result, we recorded non-cash impairment expense of $477 million during the year ended December 31, 2022, all of which relates to the impairment recognized during the three months ended June 30, 2022, of which $258 million is related to Wireline Property and equipment, $212 million is related to Operating lease right-of-use assets and $7 million is related to Other intangible assets. In measuring and allocating the impairment expense to individual Wireline long-lived assets, we did not impair the long-lived assets below their individual fair values. The expense is included within Impairmen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7 – Earnings Per Share The computation of basic and diluted earnings per share was as follows: Year Ended December 31, (in millions, except shares and per share amounts) 2022 2021 2020 Income from continuing operations $ 2,590 $ 3,024 $ 2,744 Income from discontinued operations, net of tax — — 320 Net income $ 2,590 $ 3,024 $ 3,064 Weighted-average shares outstanding – basic 1,249,763,934 1,247,154,988 1,144,206,326 Effect of dilutive securities: Outstanding stock options and unvested stock awards 5,612,835 7,614,938 10,543,102 Weighted-average shares outstanding – diluted 1,255,376,769 1,254,769,926 1,154,749,428 Basic earnings per share: Continuing operations $ 2.07 $ 2.42 $ 2.40 Discontinued operations — — 0.28 Earnings per share – basic $ 2.07 $ 2.42 $ 2.68 Diluted earnings per share: Continuing operations $ 2.06 $ 2.41 $ 2.37 Discontinued operations — — 0.28 Earnings per share – diluted $ 2.06 $ 2.41 $ 2.65 Potentially dilutive securities: Outstanding stock options and unvested stock awards 16,616 139,619 80,180 SoftBank contingent consideration (1) 48,751,557 48,751,557 36,630,268 (1) Represents the weighted-average SoftBank Specified Shares that are contingently issuable from the acquisition date of April 1, 2020, pursuant to a letter agreement dated February 20, 2020, between T-Mobile, SoftBank and DT. As of December 31, 2022, we had authorized 100 million shares of preferred stock, with a par value of $0.00001 per share. There was no preferred stock outstanding as of December 31, 2022 and 2021. Potentially dilutive securities were not included in the computation of diluted earnings per share if to do so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8 – Leases Lessee We are a lessee for non-cancelable operating and financing leases for cell sites, switch sites, retail stores, network equipment and office facilities with contractual terms that generally extend through 2035. Additionally, we lease dark fiber through non-cancelable operating leases with contractual terms that generally extend through 2040. The majority of cell site leases have a non-cancelable term of five five three On January 3, 2022, we entered into the Crown Agreement with CCI that modified the terms of our leased towers from CCI. The Crown Agreement modifies the monthly rental payments we will pay for sites currently leased by us, extends the non-cancellable lease term for the majority of our sites through December 2033 and will allow us the flexibility to facilitate our network integration and decommissioning activities through new site builds and termination of duplicate tower locations. The initial non-cancellable term is through December 31, 2033, followed by three optional five-year renewals. As a result of this modification, we remeasured the associated right-of use assets and lease liabilities resulting in an increase of $5.3 billion to each on the effective date of the modification, with a corresponding gross increase to both deferred tax liabilities and assets of $1.3 billion. The components of lease expense were as follows: Year Ended December 31, (in millions) 2022 2021 2020 Operating lease expense $ 6,514 $ 5,921 $ 4,438 Financing lease expense: Amortization of right-of-use assets 733 738 681 Interest on lease liabilities 68 69 81 Total financing lease expense 801 807 762 Variable lease expense 484 429 328 Total lease expense $ 7,799 $ 7,157 $ 5,528 Information relating to the lease term and discount rate is as follows: Year Ended December 31, 2022 2021 2020 Weighted-Average Remaining Lease Term (Years) Operating leases 10 9 10 Financing leases 2 3 3 Weighted-Average Discount Rate Operating leases 4.1 % 3.6 % 3.9 % Financing leases 3.2 % 2.5 % 3.3 % Maturities of lease liabilities as of December 31, 2022, were as follows: (in millions) Operating Leases Finance Leases Twelve Months Ending December 31, 2023 $ 4,847 $ 1,216 2024 4,466 923 2025 3,953 411 2026 3,694 48 2027 3,367 19 Thereafter 21,453 11 Total lease payments 41,780 2,628 Less: imputed interest 8,104 97 Total $ 33,676 $ 2,531 Interest payments for financing leases were $68 million, $69 million and $79 million for the years ended December 31, 2022, 2021 and 2020, respectively. As of December 31, 2022, we have additional operating leases for commercial properties that have not yet commenced with future lease payments of approximately $265 million. As of December 31, 2022, we were contingently liable for future ground lease payments related to certain tower obligations. These contingent obligations are not included in the above table as the amounts owed are contractually owed by CCI based on the subleasing arrangement. See Note 9 – Tower Obligations for further information. Lessor The components of leased wireless devices under our Leasing Programs were as follows: (in millions) Average Remaining Useful Life December 31, 2022 December 31, 2021 Leased wireless devices, gross 8 months $ 1,415 $ 3,832 Accumulated depreciation (1,146) (2,373) Leased wireless devices, net $ 269 $ 1,459 For equipment revenues from the lease of mobile communication devices, see Note 10 – Revenue from Contracts with Customers . Future minimum payments expected to be received over the lease term related to leased wireless devices, which exclude optional residual buy-out amounts at the end of the lease term, are summarized below: (in millions) Expected Payments Twelve Months Ending December 31, 2023 $ 126 2024 15 Total $ 141 Wireline Impairment During the second quarter of 2022, we determined that the retirement of the legacy Sprint CDMA and LTE wireless networks triggered the need to separately assess the Wireline long-lived asset group for impairment and the results of this assessment indicated that certain Wireline property and equipment was impaired. See Note 16 - Wireline for further information.</t>
        </is>
      </c>
    </row>
    <row r="5">
      <c r="A5" s="4" t="inlineStr">
        <is>
          <t>Leases</t>
        </is>
      </c>
      <c r="B5" s="4" t="inlineStr">
        <is>
          <t>Note 18 – Leases Lessee We are a lessee for non-cancelable operating and financing leases for cell sites, switch sites, retail stores, network equipment and office facilities with contractual terms that generally extend through 2035. Additionally, we lease dark fiber through non-cancelable operating leases with contractual terms that generally extend through 2040. The majority of cell site leases have a non-cancelable term of five five three On January 3, 2022, we entered into the Crown Agreement with CCI that modified the terms of our leased towers from CCI. The Crown Agreement modifies the monthly rental payments we will pay for sites currently leased by us, extends the non-cancellable lease term for the majority of our sites through December 2033 and will allow us the flexibility to facilitate our network integration and decommissioning activities through new site builds and termination of duplicate tower locations. The initial non-cancellable term is through December 31, 2033, followed by three optional five-year renewals. As a result of this modification, we remeasured the associated right-of use assets and lease liabilities resulting in an increase of $5.3 billion to each on the effective date of the modification, with a corresponding gross increase to both deferred tax liabilities and assets of $1.3 billion. The components of lease expense were as follows: Year Ended December 31, (in millions) 2022 2021 2020 Operating lease expense $ 6,514 $ 5,921 $ 4,438 Financing lease expense: Amortization of right-of-use assets 733 738 681 Interest on lease liabilities 68 69 81 Total financing lease expense 801 807 762 Variable lease expense 484 429 328 Total lease expense $ 7,799 $ 7,157 $ 5,528 Information relating to the lease term and discount rate is as follows: Year Ended December 31, 2022 2021 2020 Weighted-Average Remaining Lease Term (Years) Operating leases 10 9 10 Financing leases 2 3 3 Weighted-Average Discount Rate Operating leases 4.1 % 3.6 % 3.9 % Financing leases 3.2 % 2.5 % 3.3 % Maturities of lease liabilities as of December 31, 2022, were as follows: (in millions) Operating Leases Finance Leases Twelve Months Ending December 31, 2023 $ 4,847 $ 1,216 2024 4,466 923 2025 3,953 411 2026 3,694 48 2027 3,367 19 Thereafter 21,453 11 Total lease payments 41,780 2,628 Less: imputed interest 8,104 97 Total $ 33,676 $ 2,531 Interest payments for financing leases were $68 million, $69 million and $79 million for the years ended December 31, 2022, 2021 and 2020, respectively. As of December 31, 2022, we have additional operating leases for commercial properties that have not yet commenced with future lease payments of approximately $265 million. As of December 31, 2022, we were contingently liable for future ground lease payments related to certain tower obligations. These contingent obligations are not included in the above table as the amounts owed are contractually owed by CCI based on the subleasing arrangement. See Note 9 – Tower Obligations for further information. Lessor The components of leased wireless devices under our Leasing Programs were as follows: (in millions) Average Remaining Useful Life December 31, 2022 December 31, 2021 Leased wireless devices, gross 8 months $ 1,415 $ 3,832 Accumulated depreciation (1,146) (2,373) Leased wireless devices, net $ 269 $ 1,459 For equipment revenues from the lease of mobile communication devices, see Note 10 – Revenue from Contracts with Customers . Future minimum payments expected to be received over the lease term related to leased wireless devices, which exclude optional residual buy-out amounts at the end of the lease term, are summarized below: (in millions) Expected Payments Twelve Months Ending December 31, 2023 $ 126 2024 15 Total $ 141 Wireline Impairment During the second quarter of 2022, we determined that the retirement of the legacy Sprint CDMA and LTE wireless networks triggered the need to separately assess the Wireline long-lived asset group for impairment and the results of this assessment indicated that certain Wireline property and equipment was impaired. See Note 16 - Wireline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Purchase Commitments We have commitments for non-dedicated transportation lines with varying expiration terms that generally extend through 2038. In addition, we have commitments to purchase wireless devices, network services, equipment, software, marketing sponsorship agreements and other items in the ordinary course of business, with various terms through 2043. Our purchase commitments are approximately $4.5 billion for the 12-month period ending December 31, 2023, $4.9 billion in total for both of the 12-month periods ending December 31, 2024 and 2025, $2.8 billion in total for both of the 12-month periods ending December 31, 2026 and 2027, and $2.8 billion in total thereafter. These amounts are not reflective of our entire anticipated purchases under the related agreements but are determined based on the non-cancelable quantities or termination amounts to which we are contractually obligated. Spectrum Leases We lease spectrum from various parties. These leases include service obligations to the lessors. Certain spectrum leases provide for minimum lease payments, additional charges, renewal options and escalation clauses. Leased spectrum agreements have varying expiration terms that generally extend through 2050. We expect that all renewal periods in our spectrum leases will be exercised by us. Certain spectrum leases also include purchase options and right-of-first refusal clauses in which we are provided the opportunity to exercise our purchase option if the lessor receives a purchase offer from a third party. The purchase of the leased spectrum is at our option and therefore the option price is not included in the commitments below. Our spectrum lease and service credit commitments, including renewal periods, are approximately $315 million for the 12-month period ending December 31, 2023, $587 million in total for both of the 12-month periods ending December 31, 2024 and 2025, $634 million in total for both of the 12-month periods ending December 31, 2026 and 2027, and $4.6 billion in total thereafter. On August 8, 2022, we entered into License Purchase Agreements to acquire spectrum in the 600 MHz band from Channel 51 License Co LLC and LB License Co, LLC in exchange for total cash consideration of $3.5 billion. The agreements remain subject to regulatory approval and are excluded from our reported commitments above. See Note 6 – Go odwill, Spectrum License Transactions and Other In ta n gible Assets for additional details. Contingencies and Litigation Litigation and Regulatory Matters We are involved in various lawsuits and disputes, claims, government agency investigations and enforcement actions, and other proceedings (“Litigation and Regulatory Matters”) that arise in the ordinary course of business, which include claims of patent infringement (most of which are asserted by non-practicing entities primarily seeking monetary damages), class actions, and proceedings to enforce FCC or other government agency rules and regulations. Those Litigation and Regulatory Matters are at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The accruals are reflected on our consolidated financial statements, but they are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For Litigation and Regulatory Matters that may result in a contingent gain, we recognize such gains on our consolidated financial statements when the gain is realized or realizable. We recognize legal costs expected to be incurred in connection with Litigation and Regulatory Matters as they are incurred. Except as otherwise specified below, we do not expect that the ultimate resolution of these Litigation and Regulatory Matters, individually or in the aggregate, will have a material adverse effect on our financial position, but we note that an unfavorable outcome of some or all of the specific matters identified below or other matters that we are or may become involved in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February 28, 2020, we received a Notice of Apparent Liability for Forfeiture and Admonishment from the FCC, which proposed a penalty against us for allegedly violating section 222 of the Communications Act and the FCC’s regulations governing the privacy of customer information. In the first quarter of 2020, we recorded an accrual for an estimated payment amount. We maintained the accrual as of December 31, 2022, and that accrual was included in Accounts payable and accrued liabilities on our Consolidated Balance Sheets. On April 1, 2020, in connection with the closing of the Merger, we assumed the contingencies and litigation matters of Sprint. Those matters include a wide variety of disputes, claims, government agency investigations and enforcement actions, and other proceedings. These matters include, among other things, certain ongoing FCC and state government agency investigations into Sprint’s Lifeline program. In September 2019, Sprint notified the FCC that it had claimed monthly subsidies for serving subscribers even though these subscribers may not have met usage requirements under Sprint's usage policy for the Lifeline program, due to an inadvertent coding issue in the system used to identify qualifying subscriber usage that occurred in July 2017 while the system was being updated. Sprint has made a number of payments to reimburse the federal government and certain states for excess subsidy payments. We note that pursuant to Amendment No. 2, dated as of February 20, 2020, to the Business Combination Agreement, SoftBank agreed to indemnify us against certain specified matters and losses, including those relating to the Lifeline matters described above. Resolution of these matters could require making additional reimbursements and paying additional fines and penalties, which we do not expect to have a significant impact on our financial results. We expect that any additional liabilities related to these indemnified matters would be indemnified and reimbursed by SoftBank. On June 1, 2021, a putative shareholder class action and derivative lawsuit was filed in the Delaware Court of Chancery, Dinkevich v. Deutsche Telekom AG, et al. , Case No. C.A. No. 2021-0479, against DT, SoftBank and certain of our current and former officers and directors, asserting breach of fiduciary duty claims relating to the repricing amendment to the Business Combination Agreement, and to SoftBank’s monetization of its T-Mobile shares. We are also named as a nominal defendant in the case. We are unable to predict the potential outcome of these claims. In October 2020, we notified Mobile Virtual Network Operators (“MVNOs”) using the legacy Sprint CDMA network that we planned to retire that network on December 31, 2021. In response to that notice, DISH, which had Boost Mobile customers who used the legacy Sprint CDMA network, made several efforts to prevent us from retiring the CDMA network until mid-2023, including pursuing a Petition for Modification and related proceedings pursuant to the California Public Utilities Commission’s (the “CPUC”) April 2020 decision concerning the Merger. As of June 30, 2022, the orderly decommissioning of the legacy Sprint CDMA network had been completed, although certain of the CPUC proceedings remain in process. On August 12, 2021, we became aware of a cybersecurity issue involving unauthorized access to T-Mobile’s systems (the “August 2021 cyberattack”). We immediately began an investigation and engaged cybersecurity experts to assist with the assessment of the incident and to help determine what data was impacted. Our investigation uncovered that the perpetrator had illegally gained access to certain areas of our systems on or about March 18, 2021, but only gained access to and took data of current, former, and prospective customers beginning on or about August 3, 2021. With the assistance of our outside cybersecurity experts, we located and closed the unauthorized access to our systems and identified current, former and prospective customers whose information was impacted and notified them, consistent with state and federal requirements. We also undertook a number of other measures to demonstrate our continued support and commitment to data privacy and protection. We also coordinated with law enforcement. Our forensic investigation is complete, and we believe we have a full view of the data compromised. As a result of the August 2021 cyberattack, we have become subject to numerous lawsuits, including mass arbitration claims and multiple class action lawsuits that have been filed in numerous jurisdictions seeking, among other things, unspecified monetary damages, costs and attorneys’ fees arising out of the August 2021 cyberattack. In December 2021, the Judicial Panel on Multidistrict Litigation consolidated the federal class action lawsuits in the U.S. District Court for the Western District of Missouri under the caption In re: T-Mobile Customer Data Security Breach Litigation , Case No. 21-md-3019-BCW. On July 22, 2022, we entered into an agreement to settle the lawsuit. On July 26, 2022, we received preliminary approval of the proposed settlement, which remains subject to final court approval. The court conducted a final approval hearing on January 20, 2023, and we await a ruling from the court. If approved by the court, under the terms of the proposed settlement, we would pay an aggregate of $350 million to fund claims submitted by class members, the legal fees of plaintiffs’ counsel and the costs of administering the settlement. We would also commit to an aggregate incremental spend of $150 million for data security and related technology in 2022 and 2023. We anticipate that, upon court approval, the settlement will provide a full release of all claims arising out of the August 2021 cyberattack by class members, who do not opt out, against all defendants, including us, our subsidiaries and affiliates, and our directors and officers. The settlement contains no admission of liability, wrongdoing or responsibility by any of the defendants. We have the right to terminate the settlement agreement under certain conditions. If approved by the court, we anticipate that this settlement of the class action, along with other settlements of separate consumer claims that have been previously completed or are currently pending, will resolve substantially all of the claims brought to date by our current, former and prospective customers who were impacted by the 2021 cyberattack. In connection with the proposed class action settlement and the separate settlements, we recorded a total pre-tax charge of approximately $400 million during the three months ended June 30, 2022. The expense is included within Selling, general and administrative expenses on our Consolidated Statements of Comprehensive Income. During the year ended December 31, 2022, we recognized $100 million in reimbursements from insurance carriers for costs incurred related to the August 2021 cyberattack, which is included as a reduction to Selling, general and administrative expenses on our Consolidated Statements of Comprehensive Income. The ultimate resolution of the class action depends on whether we will be able to obtain court approval of the proposed settlement, the number of plaintiffs who opt-out of the proposed settlement and whether the proposed settlement will be appealed. In addition, in September 2022, a purported Company shareholder filed a derivative action in the Delaware Chancery Court under the caption Harper v. Sievert et al., Case No. 2022-0819-SG, against our current directors and certain of our former directors, alleging claims for breach of fiduciary duty relating to the Company’s cybersecurity practices. We are also named as a nominal defendant in the lawsuit. We are unable at this time to predict the potential outcome of this lawsuit or whether we may be subject to further private litigation. We have also received inquiries from various government agencies, law enforcement and other governmental authorities related to the August 2021 cyberattack which could result in substantial fines or penalties. We are responding to these inquiries and cooperating fully with these agencies and regulators. However, we cannot predict the timing or outcome of any of these matters, or whether we may be subject to further regulatory inquiries, investigations, or enforcement actions. In light of the inherent uncertainties involved in such matters and based on the information currently available to us, we believe it is reasonably possible that we could incur additional losses associated with these proceedings and inquiries, and we will continue to evaluate information as it becomes known and will record an estimate for losses at the time or times when it is both probable that a loss has been incurred and the amount of the loss is reasonably estimable. Ongoing legal and other costs related to these proceedings and inquiries, as well as any potential future actions, may be substantial, and losses associated with any adverse judgments, settlements, penalties or other resolutions of such proceedings and inquiries could be material to our business, reputation, financial condition, cash flows and operating results. In 2022, we received $333 million in gross settlements of certain patent litigation assumed in the Merger. We recognized these settlements, net of legal fees, as a reduction to Selling, general and administrative expenses on our Consolidated Statements of Comprehensive Income during the year ended December 31, 2022. On June 17, 2022, plaintiffs filed a putative antitrust class action complaint in the Northern District of Illinois, Dale et al. v. Deutsche Telekom AG, et al. , Case No. 1:22-cv-03189, against DT, T-Mobile, and SoftBank, alleging that the Merger violated the antitrust laws and harmed competition in the U.S. retail cell service market. Plaintiffs seek injunctive relief and trebled monetary damages on behalf of a purported class of AT&amp;T and Verizon customers who plaintiffs allege paid artificially inflated prices due to the Merger. We intend to vigorously defend this lawsuit, but we are unable to predict the potential outcome. On January 5, 2023, we identified that a bad actor was obtaining data through a single API without authorization. Based on our investigation to date, the impacted API is only able to provide a limited set of customer account data, including name, billing address, email, phone number, date of birth, T-Mobile account number and information such as the number of lines on the account and plan features. The result from our investigation to date indicates that the bad actor(s) obtained data from this API for approximately 37 million current postpaid and prepaid customer accounts, though many of these accounts did not include the full data set. We believe that the bad actor first retrieved data through the impacted API starting on or around November 25, 2022. We continue to investigate the incident and have notified individuals whose information was impacted consistent with state and federal requirements. In connection with the January 2023 cyberattack, we have received notices of consumer class actions and regulatory inquires, to which we will respond to in due course and may incur significant expenses. However, we cannot predict the timing or outcome of any of these potential matters, or whether we may be subject to additional legal proceedings, claims, regulatory inquiries, investigations, or enforcement actions. In addition, we are unable to predict the full impact of this incident on customer behavior in the future, including whether a change in our customers’ behavior could negatively impact our results of operations on an ongoing basis, although we presently do not expect that it will have a material effect on our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507</v>
      </c>
      <c r="C3" s="7" t="n">
        <v>6631</v>
      </c>
    </row>
    <row r="4">
      <c r="A4" s="4" t="inlineStr">
        <is>
          <t>Accounts receivable, net of allowance for credit losses of $167 and $146</t>
        </is>
      </c>
      <c r="B4" s="6" t="n">
        <v>4445</v>
      </c>
      <c r="C4" s="6" t="n">
        <v>4194</v>
      </c>
    </row>
    <row r="5">
      <c r="A5" s="4" t="inlineStr">
        <is>
          <t>Equipment installment plan receivables, net of allowance for credit losses and imputed discount of $667 and $494</t>
        </is>
      </c>
      <c r="B5" s="6" t="n">
        <v>5123</v>
      </c>
      <c r="C5" s="6" t="n">
        <v>4748</v>
      </c>
    </row>
    <row r="6">
      <c r="A6" s="4" t="inlineStr">
        <is>
          <t>Inventory</t>
        </is>
      </c>
      <c r="B6" s="6" t="n">
        <v>1884</v>
      </c>
      <c r="C6" s="6" t="n">
        <v>2567</v>
      </c>
    </row>
    <row r="7">
      <c r="A7" s="4" t="inlineStr">
        <is>
          <t>Prepaid expenses</t>
        </is>
      </c>
      <c r="B7" s="6" t="n">
        <v>673</v>
      </c>
      <c r="C7" s="6" t="n">
        <v>746</v>
      </c>
    </row>
    <row r="8">
      <c r="A8" s="4" t="inlineStr">
        <is>
          <t>Other current assets</t>
        </is>
      </c>
      <c r="B8" s="6" t="n">
        <v>2435</v>
      </c>
      <c r="C8" s="6" t="n">
        <v>2005</v>
      </c>
    </row>
    <row r="9">
      <c r="A9" s="4" t="inlineStr">
        <is>
          <t>Total current assets</t>
        </is>
      </c>
      <c r="B9" s="6" t="n">
        <v>19067</v>
      </c>
      <c r="C9" s="6" t="n">
        <v>20891</v>
      </c>
    </row>
    <row r="10">
      <c r="A10" s="4" t="inlineStr">
        <is>
          <t>Property and equipment, net</t>
        </is>
      </c>
      <c r="B10" s="6" t="n">
        <v>42086</v>
      </c>
      <c r="C10" s="6" t="n">
        <v>39803</v>
      </c>
    </row>
    <row r="11">
      <c r="A11" s="4" t="inlineStr">
        <is>
          <t>Operating lease right-of-use assets</t>
        </is>
      </c>
      <c r="B11" s="6" t="n">
        <v>28715</v>
      </c>
      <c r="C11" s="6" t="n">
        <v>26959</v>
      </c>
    </row>
    <row r="12">
      <c r="A12" s="4" t="inlineStr">
        <is>
          <t>Financing lease right-of-use assets</t>
        </is>
      </c>
      <c r="B12" s="6" t="n">
        <v>3257</v>
      </c>
      <c r="C12" s="6" t="n">
        <v>3322</v>
      </c>
    </row>
    <row r="13">
      <c r="A13" s="4" t="inlineStr">
        <is>
          <t>Goodwill</t>
        </is>
      </c>
      <c r="B13" s="6" t="n">
        <v>12234</v>
      </c>
      <c r="C13" s="6" t="n">
        <v>12188</v>
      </c>
    </row>
    <row r="14">
      <c r="A14" s="4" t="inlineStr">
        <is>
          <t>Spectrum licenses</t>
        </is>
      </c>
      <c r="B14" s="6" t="n">
        <v>95798</v>
      </c>
      <c r="C14" s="6" t="n">
        <v>92606</v>
      </c>
    </row>
    <row r="15">
      <c r="A15" s="4" t="inlineStr">
        <is>
          <t>Other intangible assets, net</t>
        </is>
      </c>
      <c r="B15" s="6" t="n">
        <v>3508</v>
      </c>
      <c r="C15" s="6" t="n">
        <v>4733</v>
      </c>
    </row>
    <row r="16">
      <c r="A16" s="4" t="inlineStr">
        <is>
          <t>Equipment installment plan receivables due after one year, net of allowance for credit losses and imputed discount of $144 and $136</t>
        </is>
      </c>
      <c r="B16" s="6" t="n">
        <v>2546</v>
      </c>
      <c r="C16" s="6" t="n">
        <v>2829</v>
      </c>
    </row>
    <row r="17">
      <c r="A17" s="4" t="inlineStr">
        <is>
          <t>Other assets</t>
        </is>
      </c>
      <c r="B17" s="6" t="n">
        <v>4127</v>
      </c>
      <c r="C17" s="6" t="n">
        <v>3232</v>
      </c>
    </row>
    <row r="18">
      <c r="A18" s="4" t="inlineStr">
        <is>
          <t>Total assets</t>
        </is>
      </c>
      <c r="B18" s="6" t="n">
        <v>211338</v>
      </c>
      <c r="C18" s="6" t="n">
        <v>206563</v>
      </c>
    </row>
    <row r="19">
      <c r="A19" s="3" t="inlineStr">
        <is>
          <t>Current liabilities</t>
        </is>
      </c>
      <c r="B19" s="4" t="inlineStr">
        <is>
          <t xml:space="preserve"> </t>
        </is>
      </c>
      <c r="C19" s="4" t="inlineStr">
        <is>
          <t xml:space="preserve"> </t>
        </is>
      </c>
    </row>
    <row r="20">
      <c r="A20" s="4" t="inlineStr">
        <is>
          <t>Accounts payable and accrued liabilities</t>
        </is>
      </c>
      <c r="B20" s="6" t="n">
        <v>12275</v>
      </c>
      <c r="C20" s="6" t="n">
        <v>11405</v>
      </c>
    </row>
    <row r="21">
      <c r="A21" s="4" t="inlineStr">
        <is>
          <t>Short-term debt</t>
        </is>
      </c>
      <c r="B21" s="6" t="n">
        <v>5164</v>
      </c>
      <c r="C21" s="6" t="n">
        <v>3378</v>
      </c>
    </row>
    <row r="22">
      <c r="A22" s="4" t="inlineStr">
        <is>
          <t>Short-term debt to affiliates</t>
        </is>
      </c>
      <c r="B22" s="6" t="n">
        <v>0</v>
      </c>
      <c r="C22" s="6" t="n">
        <v>2245</v>
      </c>
    </row>
    <row r="23">
      <c r="A23" s="4" t="inlineStr">
        <is>
          <t>Deferred revenue</t>
        </is>
      </c>
      <c r="B23" s="6" t="n">
        <v>780</v>
      </c>
      <c r="C23" s="6" t="n">
        <v>856</v>
      </c>
    </row>
    <row r="24">
      <c r="A24" s="4" t="inlineStr">
        <is>
          <t>Short-term operating lease liabilities</t>
        </is>
      </c>
      <c r="B24" s="6" t="n">
        <v>3512</v>
      </c>
      <c r="C24" s="6" t="n">
        <v>3425</v>
      </c>
    </row>
    <row r="25">
      <c r="A25" s="4" t="inlineStr">
        <is>
          <t>Short-term financing lease liabilities</t>
        </is>
      </c>
      <c r="B25" s="6" t="n">
        <v>1161</v>
      </c>
      <c r="C25" s="6" t="n">
        <v>1120</v>
      </c>
    </row>
    <row r="26">
      <c r="A26" s="4" t="inlineStr">
        <is>
          <t>Other current liabilities</t>
        </is>
      </c>
      <c r="B26" s="6" t="n">
        <v>1850</v>
      </c>
      <c r="C26" s="6" t="n">
        <v>1070</v>
      </c>
    </row>
    <row r="27">
      <c r="A27" s="4" t="inlineStr">
        <is>
          <t>Total current liabilities</t>
        </is>
      </c>
      <c r="B27" s="6" t="n">
        <v>24742</v>
      </c>
      <c r="C27" s="6" t="n">
        <v>23499</v>
      </c>
    </row>
    <row r="28">
      <c r="A28" s="4" t="inlineStr">
        <is>
          <t>Long-term debt</t>
        </is>
      </c>
      <c r="B28" s="6" t="n">
        <v>65301</v>
      </c>
      <c r="C28" s="6" t="n">
        <v>67076</v>
      </c>
    </row>
    <row r="29">
      <c r="A29" s="4" t="inlineStr">
        <is>
          <t>Long-term debt to affiliates</t>
        </is>
      </c>
      <c r="B29" s="6" t="n">
        <v>1495</v>
      </c>
      <c r="C29" s="6" t="n">
        <v>1494</v>
      </c>
    </row>
    <row r="30">
      <c r="A30" s="4" t="inlineStr">
        <is>
          <t>Tower obligations</t>
        </is>
      </c>
      <c r="B30" s="6" t="n">
        <v>3934</v>
      </c>
      <c r="C30" s="6" t="n">
        <v>2806</v>
      </c>
    </row>
    <row r="31">
      <c r="A31" s="4" t="inlineStr">
        <is>
          <t>Deferred tax liabilities</t>
        </is>
      </c>
      <c r="B31" s="6" t="n">
        <v>10884</v>
      </c>
      <c r="C31" s="6" t="n">
        <v>10216</v>
      </c>
    </row>
    <row r="32">
      <c r="A32" s="4" t="inlineStr">
        <is>
          <t>Operating lease liabilities</t>
        </is>
      </c>
      <c r="B32" s="6" t="n">
        <v>29855</v>
      </c>
      <c r="C32" s="6" t="n">
        <v>25818</v>
      </c>
    </row>
    <row r="33">
      <c r="A33" s="4" t="inlineStr">
        <is>
          <t>Financing lease liabilities</t>
        </is>
      </c>
      <c r="B33" s="6" t="n">
        <v>1370</v>
      </c>
      <c r="C33" s="6" t="n">
        <v>1455</v>
      </c>
    </row>
    <row r="34">
      <c r="A34" s="4" t="inlineStr">
        <is>
          <t>Other long-term liabilities</t>
        </is>
      </c>
      <c r="B34" s="6" t="n">
        <v>4101</v>
      </c>
      <c r="C34" s="6" t="n">
        <v>5097</v>
      </c>
    </row>
    <row r="35">
      <c r="A35" s="4" t="inlineStr">
        <is>
          <t>Total long-term liabilities</t>
        </is>
      </c>
      <c r="B35" s="6" t="n">
        <v>116940</v>
      </c>
      <c r="C35" s="6" t="n">
        <v>113962</v>
      </c>
    </row>
    <row r="36">
      <c r="A36" s="4" t="inlineStr">
        <is>
          <t>Commitments and contingencies (Note 19)</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par value $0.00001 per share, 2,000,000,000 shares authorized; 1,256,876,527 and 1,250,751,148 shares issued, 1,233,960,078 and 1,249,213,681 shares outstanding</t>
        </is>
      </c>
      <c r="B38" s="6" t="n">
        <v>0</v>
      </c>
      <c r="C38" s="6" t="n">
        <v>0</v>
      </c>
    </row>
    <row r="39">
      <c r="A39" s="4" t="inlineStr">
        <is>
          <t>Additional paid-in capital</t>
        </is>
      </c>
      <c r="B39" s="6" t="n">
        <v>73941</v>
      </c>
      <c r="C39" s="6" t="n">
        <v>73292</v>
      </c>
    </row>
    <row r="40">
      <c r="A40" s="4" t="inlineStr">
        <is>
          <t>Treasury stock, at cost, 22,916,449 and 1,537,468 shares issued</t>
        </is>
      </c>
      <c r="B40" s="6" t="n">
        <v>-3016</v>
      </c>
      <c r="C40" s="6" t="n">
        <v>-13</v>
      </c>
    </row>
    <row r="41">
      <c r="A41" s="4" t="inlineStr">
        <is>
          <t>Accumulated other comprehensive loss</t>
        </is>
      </c>
      <c r="B41" s="6" t="n">
        <v>-1046</v>
      </c>
      <c r="C41" s="6" t="n">
        <v>-1365</v>
      </c>
    </row>
    <row r="42">
      <c r="A42" s="4" t="inlineStr">
        <is>
          <t>Accumulated deficit</t>
        </is>
      </c>
      <c r="B42" s="6" t="n">
        <v>-223</v>
      </c>
      <c r="C42" s="6" t="n">
        <v>-2812</v>
      </c>
    </row>
    <row r="43">
      <c r="A43" s="4" t="inlineStr">
        <is>
          <t>Total stockholders' equity</t>
        </is>
      </c>
      <c r="B43" s="6" t="n">
        <v>69656</v>
      </c>
      <c r="C43" s="6" t="n">
        <v>69102</v>
      </c>
    </row>
    <row r="44">
      <c r="A44" s="4" t="inlineStr">
        <is>
          <t>Total liabilities and stockholders' equity</t>
        </is>
      </c>
      <c r="B44" s="7" t="n">
        <v>211338</v>
      </c>
      <c r="C44" s="7" t="n">
        <v>206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Note 20 – Restructuring Costs Upon close of the Merger, we began implementing restructuring initiatives to realize cost efficiencies and reduce redundancies. The major activities associated with the Merger restructuring initiatives to date include contract termination costs associated with the rationalization of retail stores, distribution channels, duplicative network and backhaul services and other agreements, severance costs associated with the integration of redundant processes and functions and the decommissioning of certain small cell sites and distributed antenna systems to achieve Merger synergies in network costs. The following table summarizes the expenses incurred in connection with our Merger restructuring initiatives: (in millions) Year Ended Year Ended Incurred to Date Contract termination costs $ 14 $ 231 $ 423 Severance costs 17 169 571 Network decommissioning 184 796 1,477 Total restructuring plan expenses $ 215 $ 1,196 $ 2,471 The expenses associated with our Merger restructuring initiatives are included in Costs of services and Selling, general and administrative on our Consolidated Statements of Comprehensive Income. Our Merger restructuring initiatives also include the acceleration or termination of certain of our operating and financing leases for cell sites, switch sites, retail stores, network equipment and office facilities. Incremental expenses associated with accelerating amortization of the right-of-use assets on lease contracts were $1.7 billion, $873 million and $153 million for the years ended December 31, 2022, 2021 and 2020, respectively, and are included in Costs of services and Selling, general and administrative on our Consolidated Statements of Comprehensive Income. The changes in the liabilities associated with our Merger restructuring initiatives, including expenses incurred and cash payments, are as follows: (in millions) December 31, 2021 Expenses Incurred Cash Payments Adjustments for Non-Cash Items (1) December 31, 2022 Contract termination costs $ 14 $ 231 $ (55) $ — $ 190 Severance costs 1 169 (170) — — Network decommissioning 71 796 (317) (270) 280 Total $ 86 $ 1,196 $ (542) $ (270) $ 470 (1) Non-cash items consist of the write-off of assets within Network decommissioning. The liabilities accrued in connection with our Merger restructuring initiatives are presented in Accounts payable and accrued liabilities on our Consolidated Balance Sheets. Our Merger restructuring activities are expected to occur over the next year with substantially all costs incurred by the end of fiscal year 2023, with the related cash outflows extending beyond 2023. We continue to evaluate additional restructuring initiatives, which are dependent on consultations and negotiation with certain counterparties and the expected impact on our business operations, which could affect the amount or timing of the restructuring costs and related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t>
        </is>
      </c>
      <c r="B1" s="2" t="inlineStr">
        <is>
          <t>12 Months Ended</t>
        </is>
      </c>
    </row>
    <row r="2">
      <c r="B2" s="2" t="inlineStr">
        <is>
          <t>Dec. 31, 2022</t>
        </is>
      </c>
    </row>
    <row r="3">
      <c r="A3" s="3" t="inlineStr">
        <is>
          <t>Supplemental Financial Statement Elements [Abstract]</t>
        </is>
      </c>
      <c r="B3" s="4" t="inlineStr">
        <is>
          <t xml:space="preserve"> </t>
        </is>
      </c>
    </row>
    <row r="4">
      <c r="A4" s="4" t="inlineStr">
        <is>
          <t>Additional Financial Information</t>
        </is>
      </c>
      <c r="B4" s="4" t="inlineStr">
        <is>
          <t xml:space="preserve">Note 21 – Additional Financial Information Accounts Payable and Accrued Liabilities Accounts payable and accrued liabilities, excluding amounts classified as held for sale, are summarized as follows: (in millions) December 31, December 31, Accounts payable $ 7,213 $ 6,499 Payroll and related benefits 1,236 1,343 Property and other taxes, including payroll 1,657 1,830 Accrued interest 731 710 Commissions and contract termination costs 523 348 Toll and interconnect 227 248 Other 688 427 Accounts payable and accrued liabilities $ 12,275 $ 11,405 Book overdrafts included in accounts payable were $720 million and $378 million as of December 31, 2022, and 2021, respectively. Related Party Transactions We have related party transactions associated with DT or its affiliates in the ordinary course of business, which are included in the Consolidated Financial Statements. During the year ended December 31, 2022, we redeemed $2.3 billion aggregate principal amount of our 4.000% and 5.375% Senior Notes to affiliates due 2022. See Note 8 - Debt for further information. The following table summarizes the impact of significant transactions with DT or its affiliates included in Operating expenses in the Consolidated Statements of Comprehensive Income: Year Ended December 31, (in millions) 2022 2021 2020 Fees incurred for use of the T-Mobile brand $ 80 $ 80 $ 83 International long distance agreement 25 37 47 We have an agreement with DT for the reimbursement of certain administrative expenses, which were $4 million, $5 million and $6 million for the years ended December 31, 2022, 2021 and 2020, respectively. Supplemental Consolidated Statements of Cash Flows Information The following table summarizes T-Mobile’s supplemental cash flow information: Year Ended December 31, (in millions) 2022 2021 2020 Interest payments, net of amounts capitalized $ 3,485 $ 3,723 $ 2,733 Operating lease payments 4,205 6,248 4,619 Income tax payments 76 167 218 Non-cash investing and financing activities Non-cash beneficial interest obtained in exchange for securitized receivables 4,192 4,237 6,194 Non-cash consideration for the acquisition of Sprint — — 33,533 Change in accounts payable and accrued liabilities for purchases of property and equipment 133 366 589 Leased devices transferred from inventory to property and equipment 336 1,198 2,795 Returned leased devices transferred from property and equipment to inventory (396) (1,437) (1,460) Increase in Tower obligations from contract modification 1,158 — — Operating lease right-of-use assets obtained in exchange for lease obligations 7,462 3,773 14,129 Financing lease right-of-use assets obtained in exchange for lease obligations 1,256 1,261 1,273 Cash and cash equivalents, including restricted cash and cash held for sale Cash and cash equivalents, including restricted cash and cash held for sale, presented on our Consolidated Statements of Cash Flows were included on our Consolidated Balance Sheets as follows: (in millions) December 31, December 31, Cash and cash equivalents $ 4,507 $ 6,631 Cash and cash equivalents held for sale (included in Other current assets) 27 — Restricted cash (included in Other current assets) 73 — Restricted cash (included in Other assets) 67 72 Cash and cash equivalents, including restricted cash and cash held for sale $ 4,674 $ 6,7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 Subsequent Events Subsequent to December 31, 2022, on January 5, 2023, we identified that a bad actor was obtaining data through a single API without authorization. Based on our investigation to date, the impacted API is only able to provide a limited set of customer account data, including name, billing address, email, phone number, date of birth, T-Mobile account number and information such as the number of lines on the account and plan features. See Note 19 – Commitments and Contingencies for additional information. Subsequent to December 31, 2022, on February 9, 2023, we issued $1.0 billion of 4.950% Senior Notes due 2028, $1.3 billion of 5.050% Senior Notes due 2033 and $750 million of 5.650% Senior Notes due 2053. See Note 8 – Debt for additional information. Subsequent to December 31, 2022, from January 1, 2023, through February 10, 2023, we repurchased 14,676,718 shares of our common stock at an average price per share of $145.70 for a total purchase price of $2.1 billion. See Note 15 – Repurchases of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ion</t>
        </is>
      </c>
      <c r="B4" s="4" t="inlineStr">
        <is>
          <t>The accompanying consolidated financial statements include the balances and results of operations of T-Mobile and our consolidated subsidiaries. We consolidate majority-owned subsidiaries over which we exercise control, as well as variable interest entities (“VIEs”) where we are deemed to be the primary beneficiary and VIEs, which cannot be deconsolidated, such as those related to Tower obligations. Intercompany transactions and balances have been eliminated in consolidation. We operate as a single operating segment. The preparation of financial statements in conformity with U.S. generally accepted accounting principles (“GAAP”) requires our management to make estimates and assumptions which affect our consolidated financial statements and accompanying notes. Estimates are based on historical experience, where applicable, and other assumptions which our management believes are reasonable under the circumstances, including, but not limited to, the valuation of assets acquired and liabilities assumed through our merger (the “Merger”) with Sprint Corporation (“Sprint”) and through our acquisitions of affiliates and the potential impacts arising from macroeconomic trends. These estimates are inherently subject to judgment and actual results could differ from those estimates. On September 6, 2022, Sprint Communications LLC, a Kansas limited liability company and wholly owned subsidiary of the Company (“Sprint Communications”), Sprint LLC, a Delaware limited liability company and wholly owned subsidiary of the Company, and Cogent Infrastructure, Inc., a Delaware corporation (the “Buyer”) and a wholly owned subsidiary of Cogent Communications Holdings, Inc., entered into a Membership Interest Purchase Agreement (the “Wireline Sale Agreement”), pursuant to which the Buyer will acquire the U.S. long-haul fiber network and operations (including the non-U.S. extensions thereof) of Sprint Communications and its subsidiaries (the “Wireline Business”). Such transactions contemplated by the Wireline Sale Agreement are collectively referred to as the “Wireline Transaction.” The assets and liabilities of the Wireline Business disposal group are classified as held for sale and presented within Other current assets and Other current liabilities on our Consolidated Balance Sheets as of December 31, 2022. The fair value of the Wireline Business disposal group, less costs to sell, will be reassessed during each reporting period it remains classified as held for sale, and any remeasurement to the lower of carrying amount or fair value less costs to sell will be reported as an adjustment included within Loss on disposal group held for sale on our Consolidated Statements of Comprehensive Income. Unless otherwise specified, the amounts and information presented in the Notes to the Consolidated Financial Statements include assets and liabilities that have been reclassified as held for sale as of December 31, 2022.</t>
        </is>
      </c>
    </row>
    <row r="5">
      <c r="A5" s="4" t="inlineStr">
        <is>
          <t>Basis of Accounting</t>
        </is>
      </c>
      <c r="B5" s="4" t="inlineStr">
        <is>
          <t>The preparation of financial statements in conformity with U.S. generally accepted accounting principles (“GAAP”) requires our management to make estimates and assumptions which affect our consolidated financial statements and accompanying notes.</t>
        </is>
      </c>
    </row>
    <row r="6">
      <c r="A6" s="4" t="inlineStr">
        <is>
          <t>Use of Estimates</t>
        </is>
      </c>
      <c r="B6" s="4" t="inlineStr">
        <is>
          <t>Estimates are based on historical experience, where applicable, and other assumptions which our management believes are reasonable under the circumstances, including, but not limited to, the valuation of assets acquired and liabilities assumed through our merger (the “Merger”) with Sprint Corporation (“Sprint”) and through our acquisitions of affiliates and the potential impacts arising from macroeconomic trends. These estimates are inherently subject to judgment and actual results could differ from those estimates.</t>
        </is>
      </c>
    </row>
    <row r="7">
      <c r="A7" s="4" t="inlineStr">
        <is>
          <t>Business Combination</t>
        </is>
      </c>
      <c r="B7" s="4" t="inlineStr">
        <is>
          <t xml:space="preserve">Business Combinations </t>
        </is>
      </c>
    </row>
    <row r="8">
      <c r="A8" s="4" t="inlineStr">
        <is>
          <t>Cash and Cash Equivalents</t>
        </is>
      </c>
      <c r="B8" s="4" t="inlineStr">
        <is>
          <t>Cash and Cash Equivalents Cash equivalents consist of highly liquid money market funds and U.S. Treasury securities with remaining maturities of three months or less at the date of purchase.</t>
        </is>
      </c>
    </row>
    <row r="9">
      <c r="A9" s="4" t="inlineStr">
        <is>
          <t>Receivables and Allowance for Credit Losses</t>
        </is>
      </c>
      <c r="B9" s="4" t="inlineStr">
        <is>
          <t>Receivables and Related Allowance for Credit Losses Accounts Receivable Accounts receivable balances are predominantly comprised of amounts currently due from customers (e.g., for wireless communications services and monthly device lease payments), device insurance administrators, wholesale partners, other carriers and third-party retail channels. Accounts receivable are presented on our Consolidated Balance Sheets at their amortized cost basis (i.e., the receivables’ unpaid principal balance (“UPB”) as adjusted for any written-off amounts relating to impairment), net of the allowance for credit losses. We have an arrangement to sell certain of our customer service accounts receivable on a revolving basis, which are treated as sales of financial assets. Equipment Installment Plan Receivables We offer certain customers the option to pay for their devices and other purchases in installments, generally over a period of 24 months using an EIP. EIP receivables are presented on our Consolidated Balance Sheets at their amortized cost basis (i.e., the receivables’ UPB as adjusted for any written-off amounts due to impairment and unamortized discounts), net of the allowance for credit losses. At the time of an installment sale, we impute a discount for interest if the term exceeds 12 months as there is no stated rate of interest on the receivables. The receivables are recorded at their present value, which is determined by discounting expected future cash payments at the imputed interest rate. This adjustment results in a discount or reduction in the transaction price of the contract with a customer, which is allocated to the performance obligations of the arrangement such as Service and Equipment revenues on our Consolidated Statements of Comprehensive Income. The imputed discount rate reflects a current market interest rate and is predominately comprised of the estimated credit risk underlying the EIP receivable, reflecting the estimated credit worthiness of the customer. The imputed discount on receivables is amortized over the financed installment term using the effective interest method and recognized as Other revenues on our Consolidated Statements of Comprehensive Income. The current portion of the EIP receivables is included in Equipment installment plan receivables, net and the long-term portion of the EIP receivables is included in Equipment installment plan receivables due after one year, net on our Consolidated Balance Sheets. We have an arrangement to sell certain EIP receivables on a revolving basis, which are treated as sales of financial assets. See Note 4 – Sales of Certain Receivables for further information. Additionally, certain of our EIP receivables included on our Consolidated Balance Sheets secure our asset-backed notes (“ABS Notes”). See Note 8 – Debt for further information. Allowance for Credit Losses We maintain an allowance for credit losses by applying an expected credit loss model. Each period, management assesses the appropriateness of the level of allowance for credit losses by considering credit risk inherent within each portfolio segment as of period end. Each portfolio segment is comprised of pools of receivables that are evaluated collectively based on similar risk characteristics. Our allowance levels consider estimated credit risk over the contractual life of the receivables and are influenced by receivable volumes, receivable delinquency status, historical loss experience and other conditions that affect loss expectations, such as changes in credit and collections policies and forecasts of macroeconomic conditions. While we attribute portions of the allowance to our respective accounts receivable and EIP portfolio segments, the entire allowance is available to credit losses related to the total receivable portfolio. We consider a receivable past due and delinquent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If there is a deterioration of our customers’ financial condition or if future actual default rates on receivables in general differ from those currently anticipated, we will adjust our allowance for credit losses accordingly.</t>
        </is>
      </c>
    </row>
    <row r="10">
      <c r="A10" s="4" t="inlineStr">
        <is>
          <t>Inventories</t>
        </is>
      </c>
      <c r="B10" s="4" t="inlineStr">
        <is>
          <t>Inventories Inventories consist primarily of wireless devices and accessories, which are valued at the lower of cost or net realizable value. Cost is determined using standard cost, which approximates average cost. Shipping and handling costs paid to wireless device and accessories vendors as well as costs to refurbish used devices are included in the standard cost of inventory. Net realizable value is the estimated selling price in the ordinary course of business, less reasonably predictable costs of disposal and transportation. We record inventory write-downs to net realizable value for obsolete and slow-moving items based on inventory turnover trends and historical experience.</t>
        </is>
      </c>
    </row>
    <row r="11">
      <c r="A11" s="4" t="inlineStr">
        <is>
          <t>Deferred Purchase Price Assets</t>
        </is>
      </c>
      <c r="B11" s="4" t="inlineStr">
        <is>
          <t>Deferred Purchase Price AssetsIn connection with the sales of certain service and EIP accounts receivable pursuant to the sale arrangements, we have deferred purchase price assets measured at fair value that are based on a discounted cash flow model using unobservable Level 3 inputs, including estimated customer default rates and credit worthiness.</t>
        </is>
      </c>
    </row>
    <row r="12">
      <c r="A12" s="4" t="inlineStr">
        <is>
          <t>Long-Lived Assets and Property and Equipment</t>
        </is>
      </c>
      <c r="B12" s="4" t="inlineStr">
        <is>
          <t>Long-Lived Assets Long-lived assets include assets that do not have indefinite lives, such as property and equipment and certain intangible assets. Substantially all of our long-lived assets are located in the U.S., including Puerto Rico and the U.S. Virgin Islands.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the carrying value exceeds the sum of the estimated undiscounted future cash flows expected to be generated from the use and eventual disposition of the asset or asset group. If the estimated undiscounted future cash flows do not exceed the asset or asset group’s carrying amount, then an impairment loss is recorded, measured as the amount by which the carrying amount of a long-lived asset or asset group exceeds its estimated fair value. During the second quarter of 2022, we determined that the retirement of the legacy Sprint CDMA and LTE wireless networks triggered the need to separately assess the Wireline long-lived asset group for impairment and the results of this assessment indicated that certain Wireline long-lived assets were impaired. See Note 16 - Wireline for further information. Property and Equipment Property and equipment consists of buildings and equipment, wireless communications systems, leasehold improvements, capitalized software, leased wireless devices and construction in progress. Buildings and equipment include certain network server equipment. Wireless communications systems include assets to operate our wireless network and information technology data centers, including tower assets, leasehold improvements and asset retirement costs. Leasehold improvements include asset improvements other than those related to the wireless network. Property and equipment are recorded at cost less accumulated depreciation and impairments, if any, in Property and equipment, net on our Consolidated Balance Sheets. We generally depreciate property and equipment over the period the property and equipment provide economic benefit using the straight-line method. Depreciable life studies are performed periodically to confirm the appropriateness of depreciable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 obtaining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s.</t>
        </is>
      </c>
    </row>
    <row r="13">
      <c r="A13" s="4" t="inlineStr">
        <is>
          <t>Asset Retirement Obligations</t>
        </is>
      </c>
      <c r="B13" s="4" t="inlineStr">
        <is>
          <t>We record an asset retirement obligation for the estimated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t>
        </is>
      </c>
    </row>
    <row r="14">
      <c r="A14" s="4" t="inlineStr">
        <is>
          <t>Software Capitalization</t>
        </is>
      </c>
      <c r="B14" s="4" t="inlineStr">
        <is>
          <t>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and ceases once the project is ready for its intended use. Capitalized software costs are included in Property and equipment, net on our Consolidated Balance Sheets and are amortized on a straight-line basis over the estimated useful life of the asset. Costs incurred during the preliminary project stage, as well as maintenance and training costs, are expensed as incurred.</t>
        </is>
      </c>
    </row>
    <row r="15">
      <c r="A15" s="4" t="inlineStr">
        <is>
          <t>Device Leases</t>
        </is>
      </c>
      <c r="B15" s="4" t="inlineStr">
        <is>
          <t>Device Leases Through the Merger, we acquired device lease contracts in which Sprint is the lessor (the “Sprint Flex Lease Program”), substantially all of which are classified as operating leases, as well as the associated fixed assets (i.e., the leased devices). These leased devices were recorded as fixed assets at their acquisition date fair value and presented within Property and equipment, net on our Consolidated Balance Sheets. Beginning in 2021, we discontinued offering the Sprint Flex lease program and are shifting customer device financing to EIP plans. Our leasing programs (“Leasing Programs”), which include JUMP! On Demand and the Sprint Flex Lease Program, allow customers to lease a device (handset or tablet) generally over an initial period of 18 months and upgrade the device with a new device when eligibility requirements are met. We depreciate leased devices to their estimated residual value, on a group basis, using the straight-line method over the estimated useful life of the device. The estimated useful life reflects the period for which we estimate the group of leased devices will provide utility to us, which may be longer than the initial lease term based on customer options in the Sprint Flex Lease program to renew the lease on a month-to-month basis after the initial lease term concludes. In determining the estimated useful life, we consider the lease term (e.g., 18 months and month-to-month renewal options for the Sprint Flex Lease Program), trade-in activity and write-offs for lost and stolen devices. Lost and stolen devices are incorporated into the estimates of depreciation expense and recognized as an adjustment to accumulated depreciation when the loss event occurs. Our policy of using the group method of depreciation has been applied to acquired leased devices as well as leases originated subsequent to the Merger. Acquired leased devices are grouped based on the age of the device. Revenues associated with the leased devices, net of lease incentives, are generally recognized on a straight-line basis over the lease term. For arrangements in which we are the lessor of devices, we separate lease and non-lease components. Upon device upgrade or at lease end, customers in the JUMP! On Demand lease program must return or purchase their device, and customers in the Sprint Flex Lease Program have the option to return or purchase their device or to renew their lease on a month-to-month basis. The purchase price of the device is established at lease commencement and is based on the type of device leased and any down payment made. The Leasing Programs do not contain any residual value guarantees or variable lease payments, and there are no restrictions or covenants imposed by these leases. Returned devices, including those received upon device upgrade, are transferred from Property and equipment, net to Inventory on our Consolidated Balance Sheets and are valued at the lower of cost or net realizable value, with any write-down recognized as Cost of equipment sales on our Consolidated Statements of Comprehensive Income.</t>
        </is>
      </c>
    </row>
    <row r="16">
      <c r="A16" s="4" t="inlineStr">
        <is>
          <t>Other Intangible Assets</t>
        </is>
      </c>
      <c r="B16" s="4" t="inlineStr">
        <is>
          <t>Other Intangible Assets Intangible assets that do not have indefinite useful lives are amortized over their estimated useful lives. Through the Merger, we acquired lease agreements (the “Agreements”) with various educational and non-profit institutions that provide us with the right to use Federal Communications Commission (“FCC”) spectrum licenses (Educational Broadband Services or “EBS spectrum”) in the 2.5 GHz band. In addition to the Agreements with educational institutions and private owners who hold the licenses, we also acquired direct ownership of spectrum licenses previously acquired by Sprint through government auctions or other acquisitions. The Agreements with educational and certain non-profit institutions are typically for terms of five Leased FCC spectrum licenses are recorded as executory contracts whereby, as a result of business combination accounting, an intangible asset or liability is recorded reflecting the extent to which contractual terms are favorable or unfavorable to current market rates. These intangible assets or liabilities are amortized over the estimated remaining useful life of the lease agreements. Contractual lease payments are recognized on a straight-line basis over the remaining term of the arrangement, including renewals, and are presented in Costs of services on our Consolidated Statements of Comprehensive Income. Customer lists and the Sprint trade name are amortized using the sum-of-the-years digits method over the period in which the asset is expected to contribute to future cash flows. Reacquired rights are amortized on a straight-line basis over the remaining term of the Management Agreement (as defined in Note 2 – Business Combinations ), which represents the period of expected economic benefit. The remaining finite-lived intangible assets are amortized using the straight-line method.</t>
        </is>
      </c>
    </row>
    <row r="17">
      <c r="A17" s="4" t="inlineStr">
        <is>
          <t>Goodwill</t>
        </is>
      </c>
      <c r="B17" s="4" t="inlineStr">
        <is>
          <t>Goodwill Goodwill consists of the excess of the purchase price over the fair value of identifiable net assets acquired in a business combination and is assigned to our one reporting unit: wireless.</t>
        </is>
      </c>
    </row>
    <row r="18">
      <c r="A18" s="4" t="inlineStr">
        <is>
          <t>Spectrum Licenses</t>
        </is>
      </c>
      <c r="B18" s="4" t="inlineStr">
        <is>
          <t>Spectrum Licenses Spectrum licenses are carried at costs incurred to acquire the spectrum licenses and the costs to prepare the spectrum licenses for their intended use, such as costs to clear acquired spectrum licenses. The FCC issues spectrum licenses which provide us with the exclusive right to utilize designated radio frequency spectrum within specific geographic service areas to provide wireless communications services. Spectrum licenses are issued for a fixed period of time, typically up to 15 years; however, the FCC has granted license renewals routinely and at a nominal cost. The spectrum licenses acquired expire at various dates and we believe we will be able to meet all requirements necessary to secure renewal of our spectrum licenses at a nominal cost. Moreover, we determined that there are currently no legal, regulatory, contractual, competitive, economic or other factors that limit the useful lives of our spectrum licenses. The utility of radio frequency spectrum does not diminish while activated on our network nor does it otherwise deteriorate over time. Therefore, we determined the spectrum licenses should be treated as indefinite-lived intangible assets. At times, we enter into agreements to sell or exchange spectrum licenses. Upon entering into the arrangement, if the transaction has been deemed to have commercial substance, spectrum licenses are reviewed for impairment. The licenses are transferred at their carrying value, as adjusted for any impairment recognized, to assets held for sale, which is included in Other current assets on our Consolidated Balance Sheets until approval and completion of the exchange or sale. Upon closing of the transaction, spectrum licenses acquired as part of an exchange of nonmonetary assets are recorded at fair value and the difference between the fair value of the spectrum licenses obtained, carrying value of the spectrum licenses transferred and cash paid, if any, is recognized as a gain or loss on disposal of spectrum licenses included in Selling, general and administrative expenses on our Consolidated Statements of Comprehensive Income. Our fair value estimates of spectrum licenses are based on information for which there is little or no observable market data. If the transaction lacks commercial substance or the fair value is not measurable, the acquired spectrum licenses are recorded at our carrying value of the spectrum assets transferred or exchanged. The spectrum licenses we hold plus the spectrum leases enhance the overall value of our spectrum licenses as the collective value is higher than the value of individual bands of spectrum within a specific geography. This value is derived from the ability to provide wireless service to customers across large geographic areas and maintain the same or similar wireless connectivity quality. This enhanced value from combining owned and leased spectrum licenses is referred to as an aggregation premium.</t>
        </is>
      </c>
    </row>
    <row r="19">
      <c r="A19" s="4" t="inlineStr">
        <is>
          <t>Impairment</t>
        </is>
      </c>
      <c r="B19" s="4" t="inlineStr">
        <is>
          <t>Impairment We assess the carrying value of our goodwill and other indefinite-lived intangible assets, such as our spectrum license portfolio, for potential impairment annually as of December 31 or more frequently, if events or changes in circumstances indicate such assets might be impaired. We test goodwill on a reporting unit basis by comparing the estimated fair value of the reporting unit to its book value. If the fair value exceeds the book value, then no impairment is measured. As of December 31, 2022, we have identified one reporting unit for which discrete financial information is available and results are regularly reviewed by management: wireless. The wireless reporting unit consists of all the assets and liabilities of T-Mobile US, Inc. When assessing goodwill for impairment we may elect to first perform a qualitative assessment to determine if the quantitative impairment test is necessary. If we do not perform a qualitative assessment, or if the qualitative assessment indicates it is more likely than not that the fair value of a reporting unit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In 2022, we employed a qualitative approach to assess the wireless reporting unit. The fair value of the wireless reporting unit is determined using a market approach, which is based on market capitalization. We recognize market capitalization is subject to volatility and will monitor changes in market capitalization to determine whether declines, if any, necessitate an interim impairment review. In the event market capitalization does decline below its book value, we will consider the length, severity and reasons for the decline when assessing whether potential impairment exists, including considering whether a control premium should be added to the market capitalization. We believe short-term fluctuations in share price may not necessarily reflect the underlying aggregate fair value. No events or change in circumstances have occurred that indicate the fair value of the wireless reporting unit may be below its carrying amount at December 31, 2022.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at the fair value of the intangible asset is less than its carrying amount, we calculate the estimated fair value of the intangible asset. If the estimated fair value of the spectrum licenses is lower than their carrying amount, an impairment loss is recognized for the difference. In 2022, we employed the qualitative method. We estimate fair value of spectrum licenses using the Greenfield methodology. The Greenfield methodology values the spectrum licenses by calculating the cash flow generating potential of a hypothetical start-up company that goes into business with no assets except for the asset to be valued (in this case, spectrum licenses) and makes investments required to build an operation comparable to current use. The value of the spectrum licenses can be considered as equal to the present value of the cash flows of this hypothetical start-up company. We base the assumptions underlying the Greenfield methodology on a combination of market participant data and our historical results, trends and business plans. Future cash flows in the Greenfield methodology are based on estimates and assumptions of market participant revenues, EBITDA margin, network build-out period and a long-term growth rate for a market participant. The cash flows are discounted using a weighted-average cost of capital. No events or change in circumstances have occurred that indicate the fair value of the Spectrum licenses may be below their carrying amount at December 31, 2022. The valuation approaches utilized to estimate fair value for the purposes of the impairment tests of goodwill and spectrum licenses require the use of assumptions and estimates, which involve a degree of uncertainty. If actual results or future expectations are not consistent with the assumptions used in our estimate of fair value, it may result in the recording of significant impairment charges on goodwill or spectrum licenses. The most significant assumptions within the valuation models are the discount rate, revenues, EBITDA margins, capital expenditures and long-term growth rate.</t>
        </is>
      </c>
    </row>
    <row r="20">
      <c r="A20" s="4" t="inlineStr">
        <is>
          <t>Fair Value Measurements</t>
        </is>
      </c>
      <c r="B20" s="4" t="inlineStr">
        <is>
          <t>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t>
        </is>
      </c>
    </row>
    <row r="21">
      <c r="A21" s="4" t="inlineStr">
        <is>
          <t>Derivative Financial Instruments</t>
        </is>
      </c>
      <c r="B21" s="4" t="inlineStr">
        <is>
          <t>Derivative Financial Instruments Derivative financial instruments are recognized as either assets or liabilities and are measured at fair value. We do not use derivatives for trading or speculative purposes. For derivative instruments designated as cash flow hedges associated with forecasted debt issuances, changes in fair value are reported as a component of Accumulated other comprehensive loss until reclassified into Interest expense, net in the same period the hedged transaction affects earnings. Unrealized gains on derivatives designated in qualifying cash flow hedge relationships are recorded at fair value as assets, and unrealized losses are recorded at fair value as liabilities.</t>
        </is>
      </c>
    </row>
    <row r="22">
      <c r="A22" s="4" t="inlineStr">
        <is>
          <t>Revenue Recognition</t>
        </is>
      </c>
      <c r="B22" s="4" t="inlineStr">
        <is>
          <t>Revenue Recognition We primarily generate our revenue from providing wireless communications services and selling or leasing devices and accessories to customers. Our contracts with customers may involve more than one performance obligation, which include wireless services, wireless devices or a combination thereof, and we allocate the transaction price between each performance obligation based on its relative standalone selling price. Wireless Communications Services Revenue We generate our wireless communications services revenues from providing access to, and usage of, our wireless communications network. Service revenues also include revenues earned for providing premium services to customers, such as device insurance services. Service contracts are billed monthly either in advance or arrears, or are prepaid. Generally, service revenue is recognized as we satisfy our performance obligation to transfer service to our customers. We typically satisfy our stand-ready performance obligations, including unlimited wireless services, evenly over the contract term. For usage-based and prepaid wireless services, we satisfy our performance obligations when services are rendered. The enforceable duration of our contracts with customers is typically one month. However, promotional EIP bill credits offered to a customer on an equipment sale that are paid over time and are contingent on the customer maintaining a service contract may result in an extended service contract based on whether a substantive penalty is deemed to exist.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we neither control a right to the content provider’s service nor control the underlying service itself are presented net because we are acting as an agent. Consideration payable to a customer is treated as a reduction of the total transaction price, unless the payment is in exchange for a distinct good or service, such as certain commissions paid to dealers, in which case the payment is treated as a purchase of that distinct good or service. Federal Universal Service Fund (“USF”) and state USF are assessed by various governmental authorities in connection with the services we provide to our customers and are included in Cost of services. When we separately bill and collect these regulatory fees from customers, they are recorded gross in Total service revenues on our Consolidated Statements of Comprehensive Income. For the years ended December 31, 2022, 2021 and 2020, we recorded approximately $185 million, $216 million and $267 million, respectively, of USF fees on a gross basis. We have made an accounting policy election to exclude from the measurement of the transaction price all taxes assessed by a governmental authority that are both imposed on and concurrent with a specific revenue-producing transaction and collected by us from a customer (e.g., sales, use, value added, and some excise taxes). Wireline Revenue Performance obligations related to our Wireline customers include the provision of domestic and international data communications services. Wireline revenues are included in Other service revenues on our Consolidated Statements of Comprehensive Income. Equipment Revenues We generate equipment revenues from the sale or lease of mobile communication devices and accessories. Equipment revenues related to device and accessory sales are typically recognized at a point in time when control of the device or accessory is transferred to the customer or dealer. We have elected to account for shipping and handling activities that occur after control of the related good transfers as fulfillment activities instead of assessing such activities as performance obligations. We estimate variable consideration (e.g., device returns or certain payments to indirect dealers) primarily based on historical experience. Equipment sales not probable of collection are generally recorded as payments are received. Our assessment of collectibility considers contract terms such as down payments that reduce our exposure to credit risk. We offer certain customers the option to pay for devices and accessories in installments using an EIP. Generally, we recognize as a reduction of the total transaction price the effects of a financing component in contracts where customers purchase their devices and accessories on an EIP with a term of more than one year, including those financing components that are not considered to be significant to the contract. However, we have elected the practical expedient of not recognizing the effects of a significant financing component for contracts where we expect, at contract inception, that the period between the transfer of a performance obligation to a customer and the customer’s payment for that performance obligation will be one year or less. Our Leasing Programs allow customers to lease a device over a period of up to 18 months and upgrade the device with a new device when eligibility requirements are met. To date, substantially all of our leased wireless devices are accounted for as operating leases and estimated contract consideration is allocated between lease and non-lease elements (such as service and equipment performance obligations) based on the relative standalone selling price of each performance obligation in the contract. Lease revenues are recorded as equipment revenues and recognized as earned on a straight-line basis over the lease term. Lease revenues on contracts not probable of collection are limited to the amount of payments received. See “Property and Equipment” above for further information. Imputed Interest on EIP Receivables For EIP greater than 12 months, we record the effects of financing on all EIP receivables regardless of whether or not the financing is considered to be significant. The imputation of interest results in a discount of the EIP receivable, thereby adjusting the transaction price of the contract with the customer, which is then allocated to the performance obligations of the arrangement. For transactions where we recognize a significant financing component, judgment is required to determine the discount rate. For EIP sales, the discount rate used to adjust the transaction price primarily reflects current market interest rates and the estimated credit risk of the customer. Customer credit behavior is inherently uncertain. See “Receivables and Allowance for Credit Losses” above, for additional discussion on how we assess credit risk. For receivables associated with an end service customer in which the sale of the device was not directly to the end customer (sell-in model or devices sourced directly from OEM), the effect of imputing interest is recognized as a reduction to service revenue over the service contract period. In these transactions, the provision of wireless communications services is the only performance obligation as the device sale was recognized when transferred to the dealer. Contract Balances Generally, our devices and service plans are available at standard prices, which are maintained on price lists and published on our website and/or within our retail stores. For contracts that involve more than one product or service that are identified as separate performance obligations, the transaction price is allocated to the performance obligations based on their relative standalone selling prices. The standalone selling price is the price at which we would sell the good or service separately to a customer and is most commonly evidenced by the price at which we sell that good or service separately in similar circumstances and to similar customer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in Other current assets and Other assets and contract liabilities are included in Deferred revenue on our Consolidated Balance Sheets. See Note 10 – Revenue from Contracts with Customers for further information. Contract Modifications Our service contracts allow customers to frequently modify their contracts without incurring penalties, in many cases. Each time a contract is modified, we evaluate the change in scope or price of the contract to determine if the modification should be treated as a separate contract, as if there is a termination of the existing contract and creation of a new contract, or if the modification should be considered a change associated with the existing contract. We typically do not have significant impacts from contract modifications. Contract Costs We incur certain incremental costs to obtain a contract that we expect to recover, such as sales commissions. We record an asset when these incremental costs to obtain a contract are incurred and amortize them on a systematic basis that is consistent with the transfer to the customer of the goods or services to which the asset relates. We capitalize postpaid sales commissions for service activation as costs to acquire a contract and amortize them on a straight-line basis over the estimated period of benefit, currently 24 months. For capitalized contract costs, determining the amortization period over which such costs are recognized as well as assessing the indicators of impairment may require judgment. Prepaid commissions are expensed as incurred as their estimated period of benefit does not extend beyond 12 months. Commissions paid upon device upgrade are not capitalized if the remaining customer contract is less than one year. Commissions paid when the customer has a lease are treated as initial direct costs and recognized over the lease term.</t>
        </is>
      </c>
    </row>
    <row r="23">
      <c r="A23" s="4" t="inlineStr">
        <is>
          <t>Leases</t>
        </is>
      </c>
      <c r="B23" s="4" t="inlineStr">
        <is>
          <t xml:space="preserve">Leases Cell Site, Retail Store and Office Facility Leases We are a lessee for non-cancelable operating and financing leases for cell sites, switch sites, retail stores, network equipment, office facilities and dark fiber. We recognize a right-of-use asset and lease liability for operating leases based on the net present value of future minimum lease payments. The right-of-use asset for an operating lease is based on the lease liability. Lease expense is recognized on a straight-line basis over the non-cancelable lease term and renewal periods that are considered reasonably certain. In addition, we have financing leases for certain network equipment. We recognize a right-of-use asset and lease liability for financing leases based on the net present value of future minimum lease payments. The right-of-use asset for a finance lease is based on the lease liability. Expense for our financing leases is comprised of the amortization expense associated with the right-of-use asset and interest expense recognized based on the effective interest method. We consider several factors in assessing whether renewal periods are reasonably certain of being exercised, including the continued maturation of our nationwide network, technological advances within the telecommunications industry and the availability of alternative sites. We have concluded we are not reasonably certain to exercise the options to extend or terminate our leases. Therefore, as of the lease commencement date, our lease terms generally do not include these options. We include options to extend or terminate a lease when we are reasonably certain that we will exercise that option. In determining the discount rate used to measure the right-of-use asset and lease liability, we use rates implicit in the lease, or if not readily available, we use our incremental borrowing rate. Our incremental borrowing rate is based on an estimated secured rate comprised of a risk-free rate plus a credit spread as secured by our assets. Determining a credit spread as secured by our assets may require significant judgment. Certain of our lease agreements include rental payments based on changes in the consumer price index (“CPI”). Lease liabilities are not remeasured as a result of changes in the CPI; instead, changes in the CPI are treated as variable lease payments and are excluded from the measurement of the right-of-use asset and lease liability. These payments are recognized in the period in which the related obligation is incurred. Our lease agreements do not contain any material residual value guarantees or material restrictive covenants. Generally, we elected the practical expedient to not separate lease and non-lease components in arrangements where we are the lessee. For arrangements in which we are the lessor of wireless handset devices, we did not elect this practical expedient. We did not elect the short-term lease recognition exemption; as such, leases with terms shorter than 12 months are included as a right-of-use asset and lease liability. Rental revenues and expenses associated with co-location tower sites are presented on a net basis under Topic 842. See Note 1 8 – Leases for further information. Cell Tower Monetization Transactions In 2012, we entered into a prepaid master lease arrangement in which we as the lessor provided the rights to utilize tower sites and we leased back space on certain of those towers. Prior to the Merger, Sprint entered into a similar lease-out and leaseback arrangement that we assumed in the Merger. These arrangements are treated as failed sale leasebacks in which the proceeds received are reported as a financing obligation. The principal payments on the tower obligations are included in Other, net within Net cash provided by (used in) financing activities on our Consolidated Statements of Cash Flows. </t>
        </is>
      </c>
    </row>
    <row r="24">
      <c r="A24" s="4" t="inlineStr">
        <is>
          <t>Sprint Retirement Pension Plan</t>
        </is>
      </c>
      <c r="B24" s="4" t="inlineStr">
        <is>
          <t>Sprint Retirement Pension Plan Through the Merger, we acquired the assets and assumed the liabilities associated with the Sprint Retirement Pension Plan (the “Pension Plan”), which is a defined benefit pension plan providing post-retirement benefits to certain employees. As of December 31, 2005, the Pension Plan was amended to freeze benefit plan accruals for participants.</t>
        </is>
      </c>
    </row>
    <row r="25">
      <c r="A25" s="4" t="inlineStr">
        <is>
          <t>Advertising Expense</t>
        </is>
      </c>
      <c r="B25" s="4" t="inlineStr">
        <is>
          <t>Advertising ExpenseWe expense the cost of advertising and other promotional expenditures to market our services and products as incurred.</t>
        </is>
      </c>
    </row>
    <row r="26">
      <c r="A26" s="4" t="inlineStr">
        <is>
          <t>Income Taxes</t>
        </is>
      </c>
      <c r="B26" s="4" t="inlineStr">
        <is>
          <t xml:space="preserve">Income Taxes Deferred tax assets and liabilities are recognized based on temporary differences between the consolidated financial statements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We account for uncertainty in income taxes recognized on our consolidated financial statements in accordance with the accounting guidance for the financial statement recognition and measurement of a tax position taken or expected to be taken in </t>
        </is>
      </c>
    </row>
    <row r="27">
      <c r="A27" s="4" t="inlineStr">
        <is>
          <t>Other Comprehensive Income (Loss)</t>
        </is>
      </c>
      <c r="B27" s="4" t="inlineStr">
        <is>
          <t>Other Comprehensive Income (Loss) Other comprehensive income (loss) consists of adjustments, net of tax, related to reclassification of loss from cash flow hedges, foreign currency translation and pension and other postretirement benefits. This is reported in Accumulated other comprehensive loss as a separate component of stockholders’ equity until realized in earnings.</t>
        </is>
      </c>
    </row>
    <row r="28">
      <c r="A28" s="4" t="inlineStr">
        <is>
          <t>Stock-Based Compensation</t>
        </is>
      </c>
      <c r="B28" s="4" t="inlineStr">
        <is>
          <t>Stock-Based Compensation Stock-based compensation expense for stock awards, which include restricted stock units (“RSUs”) and performance-based restricted stock units (“PRSUs”), is measured at fair value on the grant date and recognized as expense, net of expected forfeitures, over the related service period. The fair value of stock awards is based on the closing price of our common stock on the date of grant. RSUs are recognized as expense using the straight-line method. PRSUs are recognized as expense following a graded vesting schedule with their performance re-assessed and updated on a quarterly basis, or more frequently as changes in facts and circumstances warrant.</t>
        </is>
      </c>
    </row>
    <row r="29">
      <c r="A29" s="4" t="inlineStr">
        <is>
          <t>Share Repurchases</t>
        </is>
      </c>
      <c r="B29" s="4" t="inlineStr">
        <is>
          <t>Share RepurchasesOn September 8, 2022, our Board of Directors authorized a stock repurchase program for up to $14.0 billion of our common stock through September 30, 2023 (the “2022 Stock Repurchase Program”). The cost of repurchased shares, including equity reacquisition costs, is included in Treasury stock on our Consolidated Balance Sheets. We accrue the cost of repurchased shares, and exclude such shares from the calculation of basic and diluted earnings per share, as of the trade date. We recognize a liability for share repurchases which have not settled and for which cash has not been paid in Other current liabilities on our Consolidated Balance Sheets. Cash payments to reacquire our shares, including equity reacquisition costs, are included in Repurchases of common stock on our Consolidated Statements of Cash Flows.</t>
        </is>
      </c>
    </row>
    <row r="30">
      <c r="A30" s="4" t="inlineStr">
        <is>
          <t>Earnings Per Share</t>
        </is>
      </c>
      <c r="B30" s="4" t="inlineStr">
        <is>
          <t>Earnings Per ShareBasic earnings per share is computed by dividing Net income attributable to common stockholders by the weighted-average number of common shares outstanding for the period. Diluted earnings per share is computed by giving effect to all potentially dilutive common shares outstanding during the period. Potentially dilutive common shares consist of outstanding stock options, RSUs and PRSUs, calculated using the treasury stock method.</t>
        </is>
      </c>
    </row>
    <row r="31">
      <c r="A31" s="4" t="inlineStr">
        <is>
          <t>Variable Interest Entities</t>
        </is>
      </c>
      <c r="B31" s="4" t="inlineStr">
        <is>
          <t xml:space="preserve">Variable Interest Entities VIEs are entities that lack sufficient equity to permit the entity to finance its activities without additional subordinated financial support from other parties, have equity investors that do not have the ability to make significant decisions relating to the entity's operations through voting rights,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these SPEs are commonly referred to as being bankruptcy remote. The primary beneficiary is required to consolidate the assets and liabilities of the VIE. The primary beneficiary is the party which has both the power to direct the activities of an entity that most significantly impact the VIE's economic performance, and through its interests in the VIE, the obligation to absorb losses or the right to receive benefits from the VIE which could potentially be significant to the VIE. We consolidate VIEs when we are deemed to be the primary beneficiary or when the VIE cannot be deconsolidated. See Note 4 – Sales of Certain Receivables , Note 8 – Debt and Note 9 – Tower Obligations for further information. In assessing which party is the primary beneficiary, all the facts and circumstances are considered, including each party’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and </t>
        </is>
      </c>
    </row>
    <row r="32">
      <c r="A32" s="4" t="inlineStr">
        <is>
          <t>Device Purchases Cash Flow Presentation</t>
        </is>
      </c>
      <c r="B32" s="4" t="inlineStr">
        <is>
          <t>Device Purchases Cash Flow Presentation We classify all device purchases, whether acquired for sale or lease, as operating cash outflows as our predominant strategy is to sell devices to customers rather than lease them. See Note 21 – Additional Financial Information for disclosures of Leased devices transferred from inventory to property and equipment and Returned leased devices transferred from property and equipment to inventory.</t>
        </is>
      </c>
    </row>
    <row r="33">
      <c r="A33" s="4" t="inlineStr">
        <is>
          <t>Accounting Pronouncements Adopted During the Current Year/Accounting Pronouncements Not Yet Adopted</t>
        </is>
      </c>
      <c r="B33" s="4" t="inlineStr">
        <is>
          <t>Accounting Pronouncements Adopted During the Current Year Reference Rate Reform In March 2020, the Financial Accounting Standards Board (“FASB”) issued Accounting Standards Update (“ASU”) 2020-04, “Reference Rate Reform (Topic 848): Facilitation of the Effects of Reference Rate Reform on Financial Reporting,” and has since modified the standard with ASU 2021-01, “Reference Rate Reform (Topic 848): Scope” and ASU 2022-06, “Reference Rate Reform (Topic 848): Deferral of the Sunset Date of Topic 848” (together, the “reference rate reform standard”). The reference rate reform standard provides temporary optional expedients and allows for certain exceptions to applying existing GAAP for contract modifications and hedging relationships, subject to meeting certain criteria, that reference LIBOR or another reference rate expected to be discontinued as a result of reference rate reform. The reference rate reform standard is available for adoption through December 31, 2024, and the optional expedients for contract modifications must be elected for all arrangements within a given Accounting Standards Codification (“ASC”) Topic or Industry Subtopic. As of January 1, 2022, we have elected to apply the practical expedients provided by the reference rate reform standard for all ASC Topics and Industry Subtopics related to eligible contract modifications as they occur. This election did not have a material impact on our consolidated financial statements for the year ended December 31, 2022, and the impact of applying the election to future eligible contract modifications that occur through December 31, 2024, is also not expected to be material. Contract Assets and Contract Liabilities Acquired in a Business Combination In October 2021, the FASB issued ASU 2021-08, “Business Combinations (Topic 805): Accounting for Contract Assets and Contract Liabilities from Contracts with Customers.” The standard amends ASC 805 such that contract assets and contract liabilities acquired in a business combination are added to the list of exceptions to the recognition and measurement principles such that they are recognized and measured in accordance with ASC 606. As of January 1, 2022, we have elected to adopt this standard, and it will be applied prospectively to all business combinations occurring after this date. Accounting Pronouncements Not Yet Adopted Troubled Debt Restructurings and Vintage Disclosures In March 2022, the FASB issued ASU 2022-02, “Financial Instruments—Credit Losses (Topic 326): Troubled Debt Restructurings and Vintage Disclosures.” The standard eliminates the accounting guidance within ASC 310-40 for troubled debt restructurings by creditors while enhancing disclosure requirements for certain loan refinancings and restructurings by creditors when a borrower is experiencing financial difficulty. Additionally, for public business entities, the standard requires disclosure of current-period gross write-offs by year of origination for financing receivables and net investments in leases within the scope of ASC 326-20. The standard will become effective for us beginning January 1, 2023, and will be applied prospectively, with an option for modified retrospective application for provisions related to recognition and measurement of troubled debt restructurings. Early adoption is permitted for us at any time. We plan to adopt the standard when it becomes effective for us beginning January 1, 2023. We expect the adoption of the standard to impact our disclosure of current period write-offs for certain receivables, but do not expect other updates in the standard to have a material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mponents of Consideration Transferred</t>
        </is>
      </c>
      <c r="B4" s="4" t="inlineStr">
        <is>
          <t>The acquisition-date fair value of consideration transferred in the Merger totaled $40.8 billion, comprised of the following: (in millions) April 1, 2020 Fair value of T-Mobile common stock issued to Sprint stockholders (1) $ 31,328 Fair value of T-Mobile replacement equity awards attributable to pre-combination service (2) 323 Repayment of Sprint’s debt (including accrued interest and prepayment penalties) (3) 7,396 Fair value of contingent consideration (4) 1,882 Payment received from selling stockholder (5) (102) Total consideration exchanged $ 40,827 (1) Represents the fair value of T-Mobile common stock issued to Sprint stockholders pursuant to the Business Combination Agreement, less shares surrendered by SoftBank pursuant to the Letter Agreement. The fair value is based on 373,396,310 shares of T-Mobile common stock issued at an exchange ratio of 0.10256 shares of T-Mobile common stock per share of Sprint common stock, less 48,751,557 T-Mobile shares surrendered by SoftBank which are treated as contingent consideration, and the closing price per share of T-Mobile common stock on NASDAQ on March 31, 2020, of $83.90, as shares were transferred to Sprint stockholders prior to the opening of markets on April 1, 2020. (2) Equity-based awards held by Sprint employees prior to the acquisition date have been replaced with T-Mobile equity-based awards. The portion of the equity-based awards that relates to services performed by the employee prior to the acquisition date is included within consideration transferred, and includes stock options, restricted stock units and performance-based restricted stock units. (3) Represents the cash consideration paid concurrent with the close of the Merger to retire certain Sprint debt, as required by change in control provisions of the debt, plus interest and prepayment penalties. (4) Represents the fair value of the SoftBank Specified Shares Amount contingent consideration that may be issued as set forth in the Letter Agreement. (5) Represents receipt of a cash payment from SoftBank for certain reimbursed Merger expenses.</t>
        </is>
      </c>
    </row>
    <row r="5">
      <c r="A5" s="4" t="inlineStr">
        <is>
          <t>Schedule of Amounts Recognized as of Acquisition Date</t>
        </is>
      </c>
      <c r="B5" s="4" t="inlineStr">
        <is>
          <t xml:space="preserve">The following table summarizes the fair values for each major class of assets acquired and liabilities assumed at the acquisition date. We retained the services of certified valuation specialists to assist with assigning values to certain acquired assets and assumed liabilities. (in millions) April 1, 2020 Cash and cash equivalents $ 2,084 Accounts receivable 1,775 Equipment installment plan receivables 1,088 Inventory 658 Prepaid expenses 140 Assets held for sale 1,908 Other current assets 637 Property and equipment 18,435 Operating lease right-of-use assets 6,583 Financing lease right-of-use assets 291 Goodwill 9,423 Spectrum licenses 45,400 Other intangible assets 6,280 Equipment installment plan receivables due after one year, net 247 Other assets (1) 540 Total assets acquired 95,489 Accounts payable and accrued liabilities 5,015 Short-term debt 2,760 Deferred revenue 508 Short-term operating lease liabilities 1,818 Short-term financing lease liabilities 8 Liabilities held for sale 475 Other current liabilities 681 Long-term debt 29,037 Tower obligations 950 Deferred tax liabilities 3,478 Operating lease liabilities 5,615 Financing lease liabilities 12 Other long-term liabilities 4,305 Total liabilities assumed 54,662 Total consideration transferred $ 40,827 (1) Included in Other assets acquired is $80 million in restricted cash. The following table summarizes the fair values for each major class of assets acquired and liabilities assumed at the acquisition date. We retained the services of certified valuation specialists to assist with assigning values to certain acquired assets and assumed liabilities. (in millions) July 1, 2021 Inventory $ 2 Property and equipment 136 Operating lease right-of-use assets 308 Goodwill 1,035 Other intangible assets 770 Other assets 7 Total assets acquired 2,258 Short-term operating lease liabilities 73 Operating lease liabilities 264 Other long-term liabilities 35 Total liabilities assumed 372 Total consideration transferred $ 1,886 </t>
        </is>
      </c>
    </row>
    <row r="6">
      <c r="A6" s="4" t="inlineStr">
        <is>
          <t>Schedule of Pro Forma Information</t>
        </is>
      </c>
      <c r="B6" s="4" t="inlineStr">
        <is>
          <t xml:space="preserve">The following unaudited pro forma financial information gives effect to the Transactions as if they had been completed on January 1, 2019. The unaudited pro forma information was prepared in accordance with the requirements of ASC 805: Business Combinations, which is a different basis than pro forma information prepared under Article 11 of Regulation S-X (“Article 11”). As such, they are not directly comparable with historical results for stand-alone T-Mobile prior to April 1, 2020, historical results for T-Mobile from April 1, 2020 that reflect the Transactions and are inclusive of the results and operations of Sprint, nor our previously provided pro forma financials prepared in accordance with Article 11. The pro forma results for the years ended December 31, 2020 and 2019 include the impact of several significant nonrecurring pro forma adjustments to previously reported operating results. The pro forma adjustments are based on historically reported transactions by the respective companies. The pro forma results do not include any anticipated synergies or other expected benefits of the acquisition. Year Ended December 31, (in millions) 2020 2019 Total revenues $ 74,681 $ 70,607 Income from continuing operations 3,302 185 Income from discontinued operations, net of tax 677 1,594 Net income 3,979 1,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eivables and Relate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Equipment Installment Plan Receivables</t>
        </is>
      </c>
      <c r="B4" s="4" t="inlineStr">
        <is>
          <t xml:space="preserve">The following table summarizes the EIP receivables, including imputed discounts and related allowance for credit losses: (in millions) December 31, December 31, EIP receivables, gross $ 8,480 $ 8,207 Unamortized imputed discount (483) (378) EIP receivables, net of unamortized imputed discount 7,997 7,829 Allowance for credit losses (328) (252) EIP receivables, net of allowance for credit losses and imputed discount $ 7,669 $ 7,577 Classified on our consolidated balance sheets as: Equipment installment plan receivables, net of allowance for credit losses and imputed discount $ 5,123 $ 4,748 Equipment installment plan receivables due after one year, net of allowance for credit losses and imputed discount 2,546 2,829 EIP receivables, net of allowance for credit losses and imputed discount $ 7,669 $ 7,577 </t>
        </is>
      </c>
    </row>
    <row r="5">
      <c r="A5" s="4" t="inlineStr">
        <is>
          <t>Schedule of Equipment Installment Plan Receivables by Credit Category</t>
        </is>
      </c>
      <c r="B5" s="4" t="inlineStr">
        <is>
          <t xml:space="preserve">The following table presents the amortized cost of our EIP receivables by delinquency status, customer credit class and year of origination as of December 31, 2022: Originated in 2022 Originated in 2021 Originated prior to 2021 Total EIP Receivables, net of (in millions) Prime Subprime Prime Subprime Prime Subprime Prime Subprime Grand total Current - 30 days past due $ 3,278 $ 2,362 $ 1,288 $ 742 $ 122 $ 45 $ 4,688 $ 3,149 $ 7,837 31 - 60 days past due 21 34 9 13 1 1 31 48 79 61 - 90 days past due 9 18 4 7 — — 13 25 38 More than 90 days past due 9 17 5 9 1 2 15 28 43 EIP receivables, net of unamortized imputed discount $ 3,317 $ 2,431 $ 1,306 $ 771 $ 124 $ 48 $ 4,747 $ 3,250 $ 7,997 </t>
        </is>
      </c>
    </row>
    <row r="6">
      <c r="A6" s="4" t="inlineStr">
        <is>
          <t>Schedule of Unamortized Imputed Discount and Allowance for Credit Losses for Equipment Installment Plan Receivables</t>
        </is>
      </c>
      <c r="B6" s="4" t="inlineStr">
        <is>
          <t xml:space="preserve">Activity for the years ended December 31, 2022, 2021 and 2020, in the allowance for credit losses and unamortized imputed discount balances for the accounts receivable and EIP receivables segments were as follows: December 31, 2022 December 31, 2021 December 31, 2020 (in millions) Accounts Receivable Allowance EIP Receivables Allowance Total Accounts Receivable Allowance EIP Receivables Allowance Total Accounts Receivable Allowance EIP Receivables Allowance Total Allowance for credit losses and imputed discount, beginning of period $ 146 $ 630 $ 776 $ 194 $ 605 $ 799 $ 61 $ 399 $ 460 Beginning balance adjustment due to implementation of the new credit loss standard — — — — — — — 91 91 Bad debt expense 433 593 1,026 231 221 452 338 264 602 Write-offs, net of recoveries (412) (518) (930) (279) (248) (527) (205) (175) (380) Change in imputed discount on short-term and long-term EIP receivables N/A 262 262 N/A 187 187 N/A 171 171 Impact on the imputed discount from sales of EIP receivables N/A (156) (156) N/A (135) (135) N/A (145) (145) Allowance for credit losses and imputed discount, end of period $ 167 $ 811 $ 978 $ 146 $ 630 $ 776 $ 194 $ 605 $ 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ales of Certain Receivable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Variable Interest Entities - EIP</t>
        </is>
      </c>
      <c r="B4" s="4" t="inlineStr">
        <is>
          <t xml:space="preserve">The following table summarizes the carrying amounts and classification of assets, which consist primarily of the deferred purchase price, included on our Consolidated Balance Sheets with respect to the EIP BRE: (in millions) December 31, December 31, Other current assets $ 344 $ 424 Other assets 136 125 </t>
        </is>
      </c>
    </row>
    <row r="5">
      <c r="A5" s="4" t="inlineStr">
        <is>
          <t>Schedule of Variable Interest Entities</t>
        </is>
      </c>
      <c r="B5" s="4" t="inlineStr">
        <is>
          <t xml:space="preserve">The following table summarizes the carrying amounts and classification of assets, which consist primarily of the deferred purchase price, and liabilities included on our Consolidated Balance Sheets with respect to the Service BRE: (in millions) December 31, December 31, Other current assets $ 214 $ 231 Other current liabilities 389 348 The following table summarizes the carrying amounts and classification of assets and liabilities included in our Consolidated Balance Sheets with respect to the ABS Entities: December 31, (in millions) Assets Equipment installment plan receivables, net $ 652 Equipment installment plan receivables due after one year, net 281 Other current assets 73 Liabilities Accounts payable and accrued liabilities 1 Long-term debt 746 </t>
        </is>
      </c>
    </row>
    <row r="6">
      <c r="A6" s="4" t="inlineStr">
        <is>
          <t>Schedule of Factoring Arrangement</t>
        </is>
      </c>
      <c r="B6" s="4" t="inlineStr">
        <is>
          <t xml:space="preserve">The following table summarizes the impact of the sale of certain service accounts receivable and EIP receivables on our Consolidated Balance Sheets: (in millions) December 31, December 31, Derecognized net service accounts receivable and EIP receivables $ 2,410 $ 2,492 Other current assets 558 655 of which, deferred purchase price 556 654 Other long-term assets 136 125 of which, deferred purchase price 136 125 Other current liabilities 389 348 Net cash proceeds since inception 1,697 1,754 Of which: Change in net cash proceeds during the year-to-date period (57) 39 Net cash proceeds funded by reinvested collections 1,754 1,7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components of property and equipment, excluding amounts transferred to held for sale, were as follows: (in millions) Useful Lives December 31, December 31, Land $ 109 $ 225 Buildings and equipment Up to 30 years 4,659 4,344 Wireless communications systems Up to 20 years 61,738 57,114 Leasehold improvements Up to 10 years 2,326 2,160 Capitalized software Up to 10 years 20,342 18,243 Leased wireless devices Up to 16 months 1,415 3,832 Construction in progress N/A 4,599 3,703 Accumulated depreciation and amortization (53,102) (49,818) Property and equipment, net $ 42,086 $ 39,803 </t>
        </is>
      </c>
    </row>
    <row r="5">
      <c r="A5" s="4" t="inlineStr">
        <is>
          <t>Schedule of Asset Retirement Obligations</t>
        </is>
      </c>
      <c r="B5" s="4" t="inlineStr">
        <is>
          <t xml:space="preserve">Activity in our asset retirement obligations was as follows: (in millions) Year Ended Year Ended Asset retirement obligations, beginning of year $ 1,899 $ 1,817 Liabilities incurred 10 54 Liabilities settled (379) (173) Accretion expense 65 62 Changes in estimated cash flows 292 139 Transfers to held for sale (35) — Asset retirement obligations, end of period $ 1,852 $ 1,899 Classified on the consolidated balance sheets as: Other current liabilities $ 267 $ 216 Other long-term liabilities 1,585 1,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Goodwill, Spectrum License Transactions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years ended December 31, 2022 and 2021, are as follows: (in millions) Goodwill Balance as of December 31, 2020, net of accumulated impairment losses of $10,984 $ 11,117 Purchase price adjustments of goodwill in 2021 22 Goodwill from acquisitions in 2021 1,049 Balance as of December 31, 2021 12,188 Goodwill from acquisitions in 2022 46 Balance as of December 31, 2022 $ 12,234 Accumulated impairment losses at December 31, 2022 $ (10,984)</t>
        </is>
      </c>
    </row>
    <row r="5">
      <c r="A5" s="4" t="inlineStr">
        <is>
          <t>Schedule of Fair Value of Intangible Assets Acquired in Merger</t>
        </is>
      </c>
      <c r="B5" s="4" t="inlineStr">
        <is>
          <t>The following table summarizes the fair value of the intangible assets acquired in the Merger: Weighted-Average Useful Life (in years) Fair Value as of April 1, 2020 Spectrum licenses Indefinite-lived $ 45,400 Tradenames (1) 2 years 207 Customer relationships 8 years 4,900 Favorable spectrum leases 18 years 745 Other intangible assets 7 years 428 Total intangible assets acquired $ 51,680 (1) Tradenames include the Sprint brand.</t>
        </is>
      </c>
    </row>
    <row r="6">
      <c r="A6" s="4" t="inlineStr">
        <is>
          <t>Schedule of Spectrum Licenses</t>
        </is>
      </c>
      <c r="B6" s="4" t="inlineStr">
        <is>
          <t xml:space="preserve">The following table summarizes our spectrum license activity for the years ended December 31, 2022, 2021 and 2020: (in millions) 2022 2021 2020 Spectrum licenses, beginning of year $ 92,606 $ 82,828 $ 36,465 Spectrum license acquisitions 3,152 9,545 1,023 Spectrum licenses acquired in Merger — — 45,400 Spectrum licenses transferred to held for sale (64) (28) (83) Costs to clear spectrum 104 261 23 Spectrum licenses, end of year $ 95,798 $ 92,606 $ 82,828 </t>
        </is>
      </c>
    </row>
    <row r="7">
      <c r="A7" s="4" t="inlineStr">
        <is>
          <t>Schedule of Other Intangible Assets</t>
        </is>
      </c>
      <c r="B7" s="4" t="inlineStr">
        <is>
          <t xml:space="preserve">The components of Other intangible assets were as follows: Useful Lives December 31, 2022 December 31, 2021 (in millions) Gross Amount Accumulated Amortization Net Amount Gross Amount Accumulated Amortization Net Amount Customer relationships Up to 8 years $ 4,883 $ (2,732) $ 2,151 $ 4,879 $ (1,863) $ 3,016 Reacquired rights Up to 9 years 770 (139) 631 770 (46) 724 Tradenames and patents Up to 19 years 196 (117) 79 171 (91) 80 Favorable spectrum leases Up to 27 years 705 (113) 592 728 (74) 654 Other Up to 10 years 353 (298) 55 377 (118) 259 Other intangible assets $ 6,907 $ (3,399) $ 3,508 $ 6,925 $ (2,192) $ 4,733 </t>
        </is>
      </c>
    </row>
    <row r="8">
      <c r="A8" s="4" t="inlineStr">
        <is>
          <t>Schedule of Estimated Aggregate Future Amortization Expense</t>
        </is>
      </c>
      <c r="B8" s="4" t="inlineStr">
        <is>
          <t xml:space="preserve">The estimated aggregate future amortization expense for intangible assets subject to amortization is summarized below: (in millions) Estimated Future Amortization Twelve Months Ending December 31, 2023 $ 881 2024 726 2025 573 2026 419 2027 292 Thereafter 617 Total $ 3,5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Fair Values of Long-term Debt</t>
        </is>
      </c>
      <c r="B4" s="4" t="inlineStr">
        <is>
          <t>The carrying amounts and fair values of our short-term and long-term debt included on our Consolidated Balance Sheets were as follows: Level within the Fair Value Hierarchy December 31, 2022 December 31, 2021 (in millions) Carrying Amount (1) Fair Value (1) Carrying Amount (1) Fair Value (1) Liabilities: Senior Notes to third parties (2) 1 $ 66,582 $ 59,011 $ 30,309 $ 32,093 Senior Notes to affiliates 2 1,495 1,460 3,739 3,844 Senior Secured Notes to third parties (2) 1 3,117 2,984 40,098 42,393 ABS Notes to third parties 2 746 744 — — (1) Excludes $20 million and $47 million as of December 31, 2022, and 2021, respectively, in other financial liabilities as the carrying values approximate fair value primarily due to the short-term maturities of these instruments. (2) Following the achievement of an investment grade issuer rating from each of the three main credit rating agencies and entry into an amendment to our Credit Agreement, the Senior Secured Notes (which exclude, for the avoidance of doubt, the Spectrum-Backed Notes), are no longer secured and have been reclassified to Senior Notes to third parties as of September 30, 2022, within the table above. See Note 8 – Debt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7" t="n">
        <v>167</v>
      </c>
      <c r="C3" s="7" t="n">
        <v>146</v>
      </c>
    </row>
    <row r="4">
      <c r="A4" s="4" t="inlineStr">
        <is>
          <t>Allowance for credit losses and imputed discount current</t>
        </is>
      </c>
      <c r="B4" s="6" t="n">
        <v>667</v>
      </c>
      <c r="C4" s="6" t="n">
        <v>494</v>
      </c>
    </row>
    <row r="5">
      <c r="A5" s="4" t="inlineStr">
        <is>
          <t>Allowance for credit losses and imputed discount noncurrent</t>
        </is>
      </c>
      <c r="B5" s="7" t="n">
        <v>144</v>
      </c>
      <c r="C5" s="7" t="n">
        <v>136</v>
      </c>
    </row>
    <row r="6">
      <c r="A6" s="4" t="inlineStr">
        <is>
          <t>Common stock, par value (in USD per share)</t>
        </is>
      </c>
      <c r="B6" s="8" t="n">
        <v>1e-05</v>
      </c>
      <c r="C6" s="8" t="n">
        <v>1e-05</v>
      </c>
    </row>
    <row r="7">
      <c r="A7" s="4" t="inlineStr">
        <is>
          <t>Common stock, shares authorized (in shares)</t>
        </is>
      </c>
      <c r="B7" s="6" t="n">
        <v>2000000000</v>
      </c>
      <c r="C7" s="6" t="n">
        <v>2000000000</v>
      </c>
    </row>
    <row r="8">
      <c r="A8" s="4" t="inlineStr">
        <is>
          <t>Common stock, shares issued (in shares)</t>
        </is>
      </c>
      <c r="B8" s="6" t="n">
        <v>1256876527</v>
      </c>
      <c r="C8" s="6" t="n">
        <v>1250751148</v>
      </c>
    </row>
    <row r="9">
      <c r="A9" s="4" t="inlineStr">
        <is>
          <t>Common stock, shares outstanding (in shares)</t>
        </is>
      </c>
      <c r="B9" s="6" t="n">
        <v>1233960078</v>
      </c>
      <c r="C9" s="6" t="n">
        <v>1249213681</v>
      </c>
    </row>
    <row r="10">
      <c r="A10" s="4" t="inlineStr">
        <is>
          <t>Treasury stock, at cost (in shares)</t>
        </is>
      </c>
      <c r="B10" s="6" t="n">
        <v>22916449</v>
      </c>
      <c r="C10" s="6" t="n">
        <v>15374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Balances and Activity</t>
        </is>
      </c>
      <c r="B4" s="4" t="inlineStr">
        <is>
          <t xml:space="preserve">Debt was as follows: (in millions) December 31, December 31, 4.000% Senior Notes to affiliates due 2022 $ — $ 1,000 4.000% Senior Notes due 2022 — 500 5.375% Senior Notes to affiliates due 2022 — 1,250 6.000% Senior Notes due 2022 — 2,280 7.875% Senior Notes due 2023 4,250 4,250 7.125% Senior Notes due 2024 2,500 2,500 3.500% Senior Notes due 2025 3,000 3,000 4.738% Series 2018-1 A-1 Notes due 2025 1,181 1,706 7.625% Senior Notes due 2025 1,500 1,500 1.500% Senior Notes due 2026 1,000 1,000 2.250% Senior Notes due 2026 1,800 1,800 2.625% Senior Notes due 2026 1,200 1,200 7.625% Senior Notes due 2026 1,500 1,500 3.750% Senior Notes due 2027 4,000 4,000 5.375% Senior Notes due 2027 500 500 2.050% Senior Notes due 2028 1,750 1,750 4.750% Senior Notes due 2028 1,500 1,500 4.750% Senior Notes to affiliates due 2028 1,500 1,500 4.910% Class A Senior ABS Notes due 2028 750 — 5.152% Series 2018-1 A-2 Notes due 2028 1,838 1,838 6.875% Senior Notes due 2028 2,475 2,475 2.400% Senior Notes due 2029 500 500 2.625% Senior Notes due 2029 1,000 1,000 3.375% Senior Notes due 2029 2,350 2,350 3.875% Senior Notes due 2030 7,000 7,000 2.250% Senior Notes due 2031 1,000 1,000 2.550% Senior Notes due 2031 2,500 2,500 2.875% Senior Notes due 2031 1,000 1,000 3.500% Senior Notes due 2031 2,450 2,450 2.700% Senior Notes due 2032 1,000 1,000 8.750% Senior Notes due 2032 2,000 2,000 5.200% Senior Notes due 2033 1,250 — 4.375% Senior Notes due 2040 2,000 2,000 3.000% Senior Notes due 2041 2,500 2,500 4.500% Senior Notes due 2050 3,000 3,000 3.300% Senior Notes due 2051 3,000 3,000 3.400% Senior Notes due 2052 2,800 2,800 5.650% Senior Notes due 2053 1,000 — 3.600% Senior Notes due 2060 1,700 1,700 5.800% Senior Notes due 2062 750 — Other debt 20 47 Unamortized premium on debt to third parties 1,335 1,740 Unamortized discount on debt to affiliates — (5) Unamortized discount on debt to third parties (199) (200) Debt issuance costs and consent fees (240) (238) Total debt 71,960 74,193 Less: Current portion of Senior Notes to affiliates — 2,245 Less: Current portion of Senior Notes and other debt to third parties 5,164 3,378 Total long-term debt $ 66,796 $ 68,570 Classified on the consolidated balance sheets as: Long-term debt $ 65,301 $ 67,076 Long-term debt to affiliates 1,495 1,494 Total long-term debt $ 66,796 $ 68,570 During the year ended December 31, 2022, we issued the following Senior Notes and ABS Notes: (in millions) Principal Issuances Premiums/Discounts and Issuance Costs Net Proceeds from Issuance of Long-Term Debt Issue Date 5.200% Senior Notes due 2033 $ 1,250 $ (8) $ 1,242 September 15, 2022 5.650% Senior Notes due 2053 1,000 (11) 989 September 15, 2022 5.800% Senior Notes due 2062 750 (12) 738 September 15, 2022 Total of Senior Notes issued $ 3,000 $ (31) $ 2,969 4.910% Class A Senior ABS Notes due 2028 750 (4) 746 October 12, 2022 Total of ABS Notes issued $ 750 $ (4) $ 746 </t>
        </is>
      </c>
    </row>
    <row r="5">
      <c r="A5" s="4" t="inlineStr">
        <is>
          <t>Schedule of Debt Instrument Redemption</t>
        </is>
      </c>
      <c r="B5" s="4" t="inlineStr">
        <is>
          <t xml:space="preserve">During the year ended December 31, 2022, we made the following note redemptions and repayments: (in millions) Principal Amount Redemption or Repayment Date Redemption Price 4.000% Senior Notes due 2022 $ 500 March 16, 2022 100.000 % 4.000% Senior Notes to affiliates due 2022 1,000 March 16, 2022 100.000 % 5.375% Senior Notes to affiliates due 2022 1,250 April 15, 2022 N/A 6.000% Senior Notes due 2022 2,280 November 15, 2022 N/A Total Redemptions $ 5,030 4.738% Secured Series 2018-1 A-1 Notes due 2025 $ 525 Various N/A Other debt 1 Various N/A Total Repayments $ 526 </t>
        </is>
      </c>
    </row>
    <row r="6">
      <c r="A6" s="4" t="inlineStr">
        <is>
          <t>Schedule of Maturities of ABC Notes</t>
        </is>
      </c>
      <c r="B6" s="4" t="inlineStr">
        <is>
          <t xml:space="preserve">The expected maturities of our ABS Notes are as follows: Expected Maturities (in millions) 2024 2025 4.910% Class A Senior ABS Notes due 2028 $ 198 $ 552 </t>
        </is>
      </c>
    </row>
    <row r="7">
      <c r="A7" s="4" t="inlineStr">
        <is>
          <t>Schedule of Variable Interest Entities</t>
        </is>
      </c>
      <c r="B7" s="4" t="inlineStr">
        <is>
          <t xml:space="preserve">The following table summarizes the carrying amounts and classification of assets, which consist primarily of the deferred purchase price, and liabilities included on our Consolidated Balance Sheets with respect to the Service BRE: (in millions) December 31, December 31, Other current assets $ 214 $ 231 Other current liabilities 389 348 The following table summarizes the carrying amounts and classification of assets and liabilities included in our Consolidated Balance Sheets with respect to the ABS Entities: December 31, (in millions) Assets Equipment installment plan receivables, net $ 652 Equipment installment plan receivables due after one year, net 281 Other current assets 73 Liabilities Accounts payable and accrued liabilities 1 Long-term debt 7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ower Obligations (Tables)</t>
        </is>
      </c>
      <c r="B1" s="2" t="inlineStr">
        <is>
          <t>12 Months Ended</t>
        </is>
      </c>
    </row>
    <row r="2">
      <c r="B2" s="2" t="inlineStr">
        <is>
          <t>Dec. 31, 2022</t>
        </is>
      </c>
    </row>
    <row r="3">
      <c r="A3" s="3" t="inlineStr">
        <is>
          <t>Leases [Abstract]</t>
        </is>
      </c>
      <c r="B3" s="4" t="inlineStr">
        <is>
          <t xml:space="preserve"> </t>
        </is>
      </c>
    </row>
    <row r="4">
      <c r="A4" s="4" t="inlineStr">
        <is>
          <t>Schedule of Impacts to Consolidated Balance Sheets</t>
        </is>
      </c>
      <c r="B4" s="4" t="inlineStr">
        <is>
          <t xml:space="preserve">The following table summarizes the balances associated with both of the tower arrangements on our Consolidated Balance Sheets: (in millions) December 31, December 31, Property and equipment, net $ 2,379 $ 2,548 Tower obligations 3,934 2,806 Other long-term liabilities 554 1,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Postpaid service revenues, including postpaid phone revenues and postpaid other revenues, were as follows: Year Ended December 31, (in millions) 2022 2021 2020 Postpaid service revenues Postpaid phone revenues $ 41,711 $ 39,154 $ 33,939 Postpaid other revenues 4,208 3,408 2,367 Total postpaid service revenues $ 45,919 $ 42,562 $ 36,306 Equipment revenues from the lease of mobile communication devices were as follows: Year Ended December 31, (in millions) 2022 2021 2020 Equipment revenues from the lease of mobile communication devices $ 1,430 $ 3,348 $ 4,181 </t>
        </is>
      </c>
    </row>
    <row r="5">
      <c r="A5" s="4" t="inlineStr">
        <is>
          <t>Schedule of Contract Liability and Receivable Balances</t>
        </is>
      </c>
      <c r="B5" s="4" t="inlineStr">
        <is>
          <t xml:space="preserve">The contract asset and contract liability balances from contracts with customers as of December 31, 2022, and 2021, were as follows: (in millions) Contract Contract Liabilities Balance as of December 31, 2021 $ 286 $ 763 Balance as of December 31, 2022 534 748 Change $ 248 $ (15) Revenues for the years ended December 31, 2022, 2021 and 2020, include the following: Year Ended December 31, (in millions) 2022 2021 2020 Amounts included in the beginning of year contract liability balance $ 760 $ 767 $ 5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mployee Compensation and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 and Related Income Tax Benefits</t>
        </is>
      </c>
      <c r="B4" s="4" t="inlineStr">
        <is>
          <t xml:space="preserve">Stock-based compensation expense and related income tax benefits were as follows: As of and for the Year Ended December 31, (in millions, except shares, per share and contractual life amounts) 2022 2021 2020 Stock-based compensation expense $ 596 $ 540 $ 694 Income tax benefit related to stock-based compensation $ 114 $ 100 $ 132 Weighted-average fair value per stock award granted $ 126.89 $ 116.11 $ 96.27 Unrecognized compensation expense $ 635 $ 625 $ 592 Weighted-average period to be recognized (years) 1.8 1.8 1.9 Fair value of stock awards vested $ 743 $ 944 $ 1,315 </t>
        </is>
      </c>
    </row>
    <row r="5">
      <c r="A5" s="4" t="inlineStr">
        <is>
          <t>Schedule of RSU and PRSU Awards Activity</t>
        </is>
      </c>
      <c r="B5" s="4" t="inlineStr">
        <is>
          <t>Time-Based Restricted Stock Units (in millions, except shares, per share and contractual life amounts) Number of Units or Awards Weighted-Average Grant Date Fair Value Weighted-Average Remaining Contractual Term (Years) Aggregate Intrinsic Value Nonvested, December 31, 2021 8,893,288 $ 105.96 0.8 $ 1,031 Granted 5,638,899 126.31 Vested (4,965,728) 99.96 Forfeited (1,193,400) 120.87 Nonvested, December 31, 2022 8,373,059 121.09 0.9 1,172 Performance-Based Restricted Stock Units (in millions, except shares, per share and contractual life amounts) Number of Units or Awards Weighted-Average Grant Date Fair Value Weighted-Average Remaining Contractual Term (Years) Aggregate Intrinsic Value Nonvested, December 31, 2021 1,889,557 $ 108.97 1.0 $ 219 Granted 242,163 154.53 Performance award achievement adjustments (1) 89,975 88.59 Vested (831,163) 94.79 Forfeited (29,749) 123.11 Nonvested, December 31, 2022 1,360,783 124.09 0.8 191 (1) Represents PRSUs granted prior to 2022 for which the performance achievement period was completed in 2022, resulting in incremental unit awards. These PRSU awards are also included in the amount vested in 2022.</t>
        </is>
      </c>
    </row>
    <row r="6">
      <c r="A6" s="4" t="inlineStr">
        <is>
          <t>Schedule of Stock Options Activity</t>
        </is>
      </c>
      <c r="B6" s="4" t="inlineStr">
        <is>
          <t>The following activity occurred under the Stock Option Plans: Shares Weighted-Average Exercise Price Weighted-Average Remaining Contractual Term (Years) Outstanding at December 31, 2021 695,844 $ 53.01 3.3 Exercised (150,112) 45.96 Expired/canceled (1,260) 25.95 Outstanding at December 31, 2022 544,472 55.02 2.4 Exercisable at December 31, 2022 544,472 55.02 2.4 Weighted-average grant date fair value of stock options assumed through acquisition is based on the fair value on the date assumed.</t>
        </is>
      </c>
    </row>
    <row r="7">
      <c r="A7" s="4" t="inlineStr">
        <is>
          <t>Schedule of Components of Net Expense Recognized for Pension Plan</t>
        </is>
      </c>
      <c r="B7" s="4" t="inlineStr">
        <is>
          <t xml:space="preserve">The components of net expense recognized for the Pension Plan were as follows: Year Ended December 31, (in millions) 2022 2021 Interest on projected benefit obligations $ 65 $ 61 Expected return on pension plan assets (71) (56) Net pension expense $ (6) $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Components of Discontinued Operations</t>
        </is>
      </c>
      <c r="B4" s="4" t="inlineStr">
        <is>
          <t>The components of discontinued operations from the Merger close date of April 1, 2020, through December 31, 2020, were as follows: (in millions) Year Ended Major classes of line items constituting pretax income from discontinued operations Prepaid revenues $ 973 Roaming and other service revenues 27 Total service revenues 1,000 Equipment revenues 270 Total revenues 1,270 Cost of services 25 Cost of equipment sales 499 Selling, general and administrative 314 Total operating expenses 838 Pretax income from discontinued operations 432 Income tax expense (112) Income from discontinued operations $ 320 The components of assets and liabilities held for sale presented within Other current assets and Other current liabilities, respectively, on our Consolidated Balance Sheets as of December 31, 2022, were as follows: (in millions) December 31, Assets Cash and cash equivalents $ 27 Accounts receivable, net 34 Prepaid expenses 2 Other current assets 3 Property and equipment, net 505 Operating lease right-of-use assets 125 Other intangible assets, net 7 Other assets 8 Remeasurement of disposal group held for sale to fair value less remaining costs to sell (1) (377) Assets held for sale $ 334 Liabilities Accounts payable and accrued liabilities $ 63 Deferred revenue 4 Short-term operating lease liabilities 60 Operating lease liabilities 250 Other long-term liabilities 38 Liabilities held for sale 415 Liabilities held for sale, net $ (81) (1) Excludes amounts related to the establishment of liabilities for contractual and other payments associated with the Wireline Transaction, including the $700 million of fees payable for IP transit services discounted to present value and other payments to the Buyer anticipated in connection with the Wireline Transaction. The components of the Loss on disposal group held for sale on our Consolidated Statements of Comprehensive Income for the year ended December 31, 2022, were as follows: (in millions) Year Ended Write-down of Wireline Business net assets $ 305 Accrual of total estimated costs to sell 76 Recognition of liability for IP transit services agreement (1) 641 Recognition of other obligations to Buyer to be paid at or after Closing 65 Loss on disposal group held for sale $ 1,087 (1) We will continue to recognize accretion expense through the expiration of the agreement which will be included in Interest expense, net separate from the Loss on disposal group held for sale on our Consolidated Statements of Comprehensive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t>
        </is>
      </c>
      <c r="B4" s="4" t="inlineStr">
        <is>
          <t xml:space="preserve">Our sources of Income (loss) before income taxes were as follows: Year Ended December 31, (in millions) 2022 2021 2020 U.S. income $ 3,116 $ 3,401 $ 3,493 Foreign income (loss) 30 (50) 37 Income before income taxes $ 3,146 $ 3,351 $ 3,530 </t>
        </is>
      </c>
    </row>
    <row r="5">
      <c r="A5" s="4" t="inlineStr">
        <is>
          <t>Schedule of Components of Income Tax Expense (Benefit)</t>
        </is>
      </c>
      <c r="B5" s="4" t="inlineStr">
        <is>
          <t>Income tax expense is summarized as follows: Year Ended December 31, (in millions) 2022 2021 2020 Current tax (expense) benefit Federal $ 22 $ (22) $ 17 State (64) (89) (84) Foreign (22) (19) (10) Total current tax expense (64) (130) (77) Deferred tax (expense) benefit Federal (628) (541) (676) State 77 327 (34) Foreign 59 17 1 Total deferred tax expense (492) (197) (709) Total income tax expense $ (556) $ (327) $ (786)</t>
        </is>
      </c>
    </row>
    <row r="6">
      <c r="A6" s="4" t="inlineStr">
        <is>
          <t>Schedule of Effective Income Tax Rate Reconciliation</t>
        </is>
      </c>
      <c r="B6" s="4" t="inlineStr">
        <is>
          <t>The reconciliation between the U.S. federal statutory income tax rate and our effective income tax rate is as follows: Year Ended December 31, 2022 2021 2020 Federal statutory income tax rate 21.0 % 21.0 % 21.0 % State taxes, net of federal benefit 4.5 4.5 4.8 Effect of law and rate changes (5.3) (1.7) (0.8) Change in valuation allowance (0.8) (10.7) (2.6) Foreign taxes 0.7 0.1 0.3 Permanent differences (0.2) 0.3 0.4 Federal tax credits (2.4) (2.5) (0.9) Equity-based compensation (1.2) (2.6) (2.5) Non-deductible compensation 1.2 1.5 2.3 Other, net 0.2 (0.1) 0.3 Effective income tax rate 17.7 % 9.8 % 22.3 %</t>
        </is>
      </c>
    </row>
    <row r="7">
      <c r="A7" s="4" t="inlineStr">
        <is>
          <t>Schedule of Deferred Tax Assets and Liabilities</t>
        </is>
      </c>
      <c r="B7" s="4" t="inlineStr">
        <is>
          <t xml:space="preserve">Significant components of deferred income tax assets and liabilities, tax effected, are as follows: (in millions) December 31, December 31, Deferred tax assets Loss carryforwards $ 6,641 $ 4,414 Lease liabilities 8,837 7,717 Reserves and accruals 1,526 1,280 Federal and state tax credits 373 404 Other 4,349 2,888 Deferred tax assets, gross 21,726 16,703 Valuation allowance (375) (435) Deferred tax assets, net 21,351 16,268 Deferred tax liabilities Spectrum licenses 18,341 18,060 Property and equipment 5,147 380 Lease right-of-use assets 7,461 6,761 Other intangible assets 519 769 Other 767 514 Total deferred tax liabilities 32,235 26,484 Net deferred tax liabilities $ 10,884 $ 10,216 Classified on the consolidated balance sheets as: Deferred tax liabilities $ 10,884 $ 10,216 </t>
        </is>
      </c>
    </row>
    <row r="8">
      <c r="A8" s="4" t="inlineStr">
        <is>
          <t>Schedule of Unrecognized Tax Benefits Roll Forward</t>
        </is>
      </c>
      <c r="B8" s="4" t="inlineStr">
        <is>
          <t xml:space="preserve">A reconciliation of the beginning and ending amount of unrecognized tax benefits were as follows: Year Ended December 31, (in millions) 2022 2021 2020 Unrecognized tax benefits, beginning of year $ 1,217 $ 1,159 $ 514 Gross increases to tax positions in prior periods 31 73 6 Gross decreases to tax positions in prior periods (65) (123) (28) Gross increases to current period tax positions 77 72 45 Gross increases due to current period business acquisitions — 36 624 Gross decreases due to settlements with taxing authorities (3) — (2) Gross decreases due to statute of limitations lapse (3) — — Unrecognized tax benefits, end of year $ 1,254 $ 1,217 $ 1,1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irelin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Held for Sale and Liabilities Held for Sale</t>
        </is>
      </c>
      <c r="B4" s="4" t="inlineStr">
        <is>
          <t>The components of discontinued operations from the Merger close date of April 1, 2020, through December 31, 2020, were as follows: (in millions) Year Ended Major classes of line items constituting pretax income from discontinued operations Prepaid revenues $ 973 Roaming and other service revenues 27 Total service revenues 1,000 Equipment revenues 270 Total revenues 1,270 Cost of services 25 Cost of equipment sales 499 Selling, general and administrative 314 Total operating expenses 838 Pretax income from discontinued operations 432 Income tax expense (112) Income from discontinued operations $ 320 The components of assets and liabilities held for sale presented within Other current assets and Other current liabilities, respectively, on our Consolidated Balance Sheets as of December 31, 2022, were as follows: (in millions) December 31, Assets Cash and cash equivalents $ 27 Accounts receivable, net 34 Prepaid expenses 2 Other current assets 3 Property and equipment, net 505 Operating lease right-of-use assets 125 Other intangible assets, net 7 Other assets 8 Remeasurement of disposal group held for sale to fair value less remaining costs to sell (1) (377) Assets held for sale $ 334 Liabilities Accounts payable and accrued liabilities $ 63 Deferred revenue 4 Short-term operating lease liabilities 60 Operating lease liabilities 250 Other long-term liabilities 38 Liabilities held for sale 415 Liabilities held for sale, net $ (81) (1) Excludes amounts related to the establishment of liabilities for contractual and other payments associated with the Wireline Transaction, including the $700 million of fees payable for IP transit services discounted to present value and other payments to the Buyer anticipated in connection with the Wireline Transaction. The components of the Loss on disposal group held for sale on our Consolidated Statements of Comprehensive Income for the year ended December 31, 2022, were as follows: (in millions) Year Ended Write-down of Wireline Business net assets $ 305 Accrual of total estimated costs to sell 76 Recognition of liability for IP transit services agreement (1) 641 Recognition of other obligations to Buyer to be paid at or after Closing 65 Loss on disposal group held for sale $ 1,087 (1) We will continue to recognize accretion expense through the expiration of the agreement which will be included in Interest expense, net separate from the Loss on disposal group held for sale on our Consolidated Statements of Comprehensive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computation of basic and diluted earnings per share was as follows: Year Ended December 31, (in millions, except shares and per share amounts) 2022 2021 2020 Income from continuing operations $ 2,590 $ 3,024 $ 2,744 Income from discontinued operations, net of tax — — 320 Net income $ 2,590 $ 3,024 $ 3,064 Weighted-average shares outstanding – basic 1,249,763,934 1,247,154,988 1,144,206,326 Effect of dilutive securities: Outstanding stock options and unvested stock awards 5,612,835 7,614,938 10,543,102 Weighted-average shares outstanding – diluted 1,255,376,769 1,254,769,926 1,154,749,428 Basic earnings per share: Continuing operations $ 2.07 $ 2.42 $ 2.40 Discontinued operations — — 0.28 Earnings per share – basic $ 2.07 $ 2.42 $ 2.68 Diluted earnings per share: Continuing operations $ 2.06 $ 2.41 $ 2.37 Discontinued operations — — 0.28 Earnings per share – diluted $ 2.06 $ 2.41 $ 2.65 Potentially dilutive securities: Outstanding stock options and unvested stock awards 16,616 139,619 80,180 SoftBank contingent consideration (1) 48,751,557 48,751,557 36,630,268 (1) Represents the weighted-average SoftBank Specified Shares that are contingently issuable from the acquisition date of April 1, 2020, pursuant to a letter agreement dated February 20, 2020, between T-Mobile, SoftBank and D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in millions) 2022 2021 2020 Operating lease expense $ 6,514 $ 5,921 $ 4,438 Financing lease expense: Amortization of right-of-use assets 733 738 681 Interest on lease liabilities 68 69 81 Total financing lease expense 801 807 762 Variable lease expense 484 429 328 Total lease expense $ 7,799 $ 7,157 $ 5,528 </t>
        </is>
      </c>
    </row>
    <row r="5">
      <c r="A5" s="4" t="inlineStr">
        <is>
          <t>Schedule of Information Relating to Lease Term and Discount Rate</t>
        </is>
      </c>
      <c r="B5" s="4" t="inlineStr">
        <is>
          <t>Information relating to the lease term and discount rate is as follows: Year Ended December 31, 2022 2021 2020 Weighted-Average Remaining Lease Term (Years) Operating leases 10 9 10 Financing leases 2 3 3 Weighted-Average Discount Rate Operating leases 4.1 % 3.6 % 3.9 % Financing leases 3.2 % 2.5 % 3.3 %</t>
        </is>
      </c>
    </row>
    <row r="6">
      <c r="A6" s="4" t="inlineStr">
        <is>
          <t>Schedule of Maturity Operating Lease Liabilities</t>
        </is>
      </c>
      <c r="B6" s="4" t="inlineStr">
        <is>
          <t xml:space="preserve">Maturities of lease liabilities as of December 31, 2022, were as follows: (in millions) Operating Leases Finance Leases Twelve Months Ending December 31, 2023 $ 4,847 $ 1,216 2024 4,466 923 2025 3,953 411 2026 3,694 48 2027 3,367 19 Thereafter 21,453 11 Total lease payments 41,780 2,628 Less: imputed interest 8,104 97 Total $ 33,676 $ 2,531 </t>
        </is>
      </c>
    </row>
    <row r="7">
      <c r="A7" s="4" t="inlineStr">
        <is>
          <t>Schedule of Maturity Finance Lease Liabilities</t>
        </is>
      </c>
      <c r="B7" s="4" t="inlineStr">
        <is>
          <t xml:space="preserve">Maturities of lease liabilities as of December 31, 2022, were as follows: (in millions) Operating Leases Finance Leases Twelve Months Ending December 31, 2023 $ 4,847 $ 1,216 2024 4,466 923 2025 3,953 411 2026 3,694 48 2027 3,367 19 Thereafter 21,453 11 Total lease payments 41,780 2,628 Less: imputed interest 8,104 97 Total $ 33,676 $ 2,531 </t>
        </is>
      </c>
    </row>
    <row r="8">
      <c r="A8" s="4" t="inlineStr">
        <is>
          <t>Schedule of Leased Wireless Devices</t>
        </is>
      </c>
      <c r="B8" s="4" t="inlineStr">
        <is>
          <t xml:space="preserve">The components of leased wireless devices under our Leasing Programs were as follows: (in millions) Average Remaining Useful Life December 31, 2022 December 31, 2021 Leased wireless devices, gross 8 months $ 1,415 $ 3,832 Accumulated depreciation (1,146) (2,373) Leased wireless devices, net $ 269 $ 1,459 </t>
        </is>
      </c>
    </row>
    <row r="9">
      <c r="A9" s="4" t="inlineStr">
        <is>
          <t>Schedule of Future Minimum Payments Expected to be Received</t>
        </is>
      </c>
      <c r="B9" s="4" t="inlineStr">
        <is>
          <t>Future minimum payments expected to be received over the lease term related to leased wireless devices, which exclude optional residual buy-out amounts at the end of the lease term, are summarized below: (in millions) Expected Payments Twelve Months Ending December 31, 2023 $ 126 2024 15 Total $ 141 Wireline Impairment During the second quarter of 2022, we determined that the retirement of the legacy Sprint CDMA and LTE wireless networks triggered the need to separately assess the Wireline long-lived asset group for impairment and the results of this assessment indicated that certain Wireline property and equipment was impaired. See Note 16 - Wireline for further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Plan Expenses Incurred</t>
        </is>
      </c>
      <c r="B4" s="4" t="inlineStr">
        <is>
          <t xml:space="preserve">The following table summarizes the expenses incurred in connection with our Merger restructuring initiatives: (in millions) Year Ended Year Ended Incurred to Date Contract termination costs $ 14 $ 231 $ 423 Severance costs 17 169 571 Network decommissioning 184 796 1,477 Total restructuring plan expenses $ 215 $ 1,196 $ 2,471 </t>
        </is>
      </c>
    </row>
    <row r="5">
      <c r="A5" s="4" t="inlineStr">
        <is>
          <t>Schedule of Activity Related to Expenses Incurred and Cash Payments Made</t>
        </is>
      </c>
      <c r="B5" s="4" t="inlineStr">
        <is>
          <t xml:space="preserve">The changes in the liabilities associated with our Merger restructuring initiatives, including expenses incurred and cash payments, are as follows: (in millions) December 31, 2021 Expenses Incurred Cash Payments Adjustments for Non-Cash Items (1) December 31, 2022 Contract termination costs $ 14 $ 231 $ (55) $ — $ 190 Severance costs 1 169 (170) — — Network decommissioning 71 796 (317) (270) 280 Total $ 86 $ 1,196 $ (542) $ (270) $ 4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Comprehensive Income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7" t="n">
        <v>79571000000</v>
      </c>
      <c r="C4" s="7" t="n">
        <v>80118000000</v>
      </c>
      <c r="D4" s="7" t="n">
        <v>68397000000</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6" t="n">
        <v>21607000000</v>
      </c>
      <c r="C6" s="6" t="n">
        <v>20238000000</v>
      </c>
      <c r="D6" s="6" t="n">
        <v>18926000000</v>
      </c>
    </row>
    <row r="7">
      <c r="A7" s="4" t="inlineStr">
        <is>
          <t>Impairment expense</t>
        </is>
      </c>
      <c r="B7" s="6" t="n">
        <v>477000000</v>
      </c>
      <c r="C7" s="6" t="n">
        <v>0</v>
      </c>
      <c r="D7" s="6" t="n">
        <v>418000000</v>
      </c>
    </row>
    <row r="8">
      <c r="A8" s="4" t="inlineStr">
        <is>
          <t>Loss on disposal group held for sale</t>
        </is>
      </c>
      <c r="B8" s="6" t="n">
        <v>1087000000</v>
      </c>
      <c r="C8" s="6" t="n">
        <v>0</v>
      </c>
      <c r="D8" s="6" t="n">
        <v>0</v>
      </c>
    </row>
    <row r="9">
      <c r="A9" s="4" t="inlineStr">
        <is>
          <t>Depreciation and amortization</t>
        </is>
      </c>
      <c r="B9" s="6" t="n">
        <v>13651000000</v>
      </c>
      <c r="C9" s="6" t="n">
        <v>16383000000</v>
      </c>
      <c r="D9" s="6" t="n">
        <v>14151000000</v>
      </c>
    </row>
    <row r="10">
      <c r="A10" s="4" t="inlineStr">
        <is>
          <t>Total operating expenses</t>
        </is>
      </c>
      <c r="B10" s="6" t="n">
        <v>73028000000</v>
      </c>
      <c r="C10" s="6" t="n">
        <v>73226000000</v>
      </c>
      <c r="D10" s="6" t="n">
        <v>61761000000</v>
      </c>
    </row>
    <row r="11">
      <c r="A11" s="4" t="inlineStr">
        <is>
          <t>Operating income</t>
        </is>
      </c>
      <c r="B11" s="6" t="n">
        <v>6543000000</v>
      </c>
      <c r="C11" s="6" t="n">
        <v>6892000000</v>
      </c>
      <c r="D11" s="6" t="n">
        <v>6636000000</v>
      </c>
    </row>
    <row r="12">
      <c r="A12" s="3" t="inlineStr">
        <is>
          <t>Other expense, net</t>
        </is>
      </c>
      <c r="B12" s="4" t="inlineStr">
        <is>
          <t xml:space="preserve"> </t>
        </is>
      </c>
      <c r="C12" s="4" t="inlineStr">
        <is>
          <t xml:space="preserve"> </t>
        </is>
      </c>
      <c r="D12" s="4" t="inlineStr">
        <is>
          <t xml:space="preserve"> </t>
        </is>
      </c>
    </row>
    <row r="13">
      <c r="A13" s="4" t="inlineStr">
        <is>
          <t>Interest expense, net</t>
        </is>
      </c>
      <c r="B13" s="6" t="n">
        <v>-3364000000</v>
      </c>
      <c r="C13" s="6" t="n">
        <v>-3342000000</v>
      </c>
      <c r="D13" s="6" t="n">
        <v>-2701000000</v>
      </c>
    </row>
    <row r="14">
      <c r="A14" s="4" t="inlineStr">
        <is>
          <t>Other expense, net</t>
        </is>
      </c>
      <c r="B14" s="6" t="n">
        <v>-33000000</v>
      </c>
      <c r="C14" s="6" t="n">
        <v>-199000000</v>
      </c>
      <c r="D14" s="6" t="n">
        <v>-405000000</v>
      </c>
    </row>
    <row r="15">
      <c r="A15" s="4" t="inlineStr">
        <is>
          <t>Total other expense, net</t>
        </is>
      </c>
      <c r="B15" s="6" t="n">
        <v>-3397000000</v>
      </c>
      <c r="C15" s="6" t="n">
        <v>-3541000000</v>
      </c>
      <c r="D15" s="6" t="n">
        <v>-3106000000</v>
      </c>
    </row>
    <row r="16">
      <c r="A16" s="4" t="inlineStr">
        <is>
          <t>Income before income taxes</t>
        </is>
      </c>
      <c r="B16" s="6" t="n">
        <v>3146000000</v>
      </c>
      <c r="C16" s="6" t="n">
        <v>3351000000</v>
      </c>
      <c r="D16" s="6" t="n">
        <v>3530000000</v>
      </c>
    </row>
    <row r="17">
      <c r="A17" s="4" t="inlineStr">
        <is>
          <t>Income tax expense</t>
        </is>
      </c>
      <c r="B17" s="6" t="n">
        <v>-556000000</v>
      </c>
      <c r="C17" s="6" t="n">
        <v>-327000000</v>
      </c>
      <c r="D17" s="6" t="n">
        <v>-786000000</v>
      </c>
    </row>
    <row r="18">
      <c r="A18" s="4" t="inlineStr">
        <is>
          <t>Income from continuing operations</t>
        </is>
      </c>
      <c r="B18" s="6" t="n">
        <v>2590000000</v>
      </c>
      <c r="C18" s="6" t="n">
        <v>3024000000</v>
      </c>
      <c r="D18" s="6" t="n">
        <v>2744000000</v>
      </c>
    </row>
    <row r="19">
      <c r="A19" s="4" t="inlineStr">
        <is>
          <t>Income from discontinued operations, net of tax</t>
        </is>
      </c>
      <c r="B19" s="6" t="n">
        <v>0</v>
      </c>
      <c r="C19" s="6" t="n">
        <v>0</v>
      </c>
      <c r="D19" s="6" t="n">
        <v>320000000</v>
      </c>
    </row>
    <row r="20">
      <c r="A20" s="4" t="inlineStr">
        <is>
          <t>Net income</t>
        </is>
      </c>
      <c r="B20" s="6" t="n">
        <v>2590000000</v>
      </c>
      <c r="C20" s="6" t="n">
        <v>3024000000</v>
      </c>
      <c r="D20" s="6" t="n">
        <v>3064000000</v>
      </c>
    </row>
    <row r="21">
      <c r="A21" s="3" t="inlineStr">
        <is>
          <t>Other comprehensive income (loss), net of tax</t>
        </is>
      </c>
      <c r="B21" s="4" t="inlineStr">
        <is>
          <t xml:space="preserve"> </t>
        </is>
      </c>
      <c r="C21" s="4" t="inlineStr">
        <is>
          <t xml:space="preserve"> </t>
        </is>
      </c>
      <c r="D21" s="4" t="inlineStr">
        <is>
          <t xml:space="preserve"> </t>
        </is>
      </c>
    </row>
    <row r="22">
      <c r="A22" s="4" t="inlineStr">
        <is>
          <t>Reclassification of loss (unrealized loss) from cash flow hedges, net of tax effect of $52, $49 and $(250)</t>
        </is>
      </c>
      <c r="B22" s="6" t="n">
        <v>151000000</v>
      </c>
      <c r="C22" s="6" t="n">
        <v>140000000</v>
      </c>
      <c r="D22" s="6" t="n">
        <v>-723000000</v>
      </c>
    </row>
    <row r="23">
      <c r="A23" s="4" t="inlineStr">
        <is>
          <t>Unrealized (loss) gain on foreign currency translation adjustment, net of tax effect of $(1), $0 and $1</t>
        </is>
      </c>
      <c r="B23" s="6" t="n">
        <v>-9000000</v>
      </c>
      <c r="C23" s="6" t="n">
        <v>-4000000</v>
      </c>
      <c r="D23" s="6" t="n">
        <v>4000000</v>
      </c>
    </row>
    <row r="24">
      <c r="A24" s="4" t="inlineStr">
        <is>
          <t>Net unrecognized gain on pension and other postretirement benefits, net of tax effect of $61, $28 and $2</t>
        </is>
      </c>
      <c r="B24" s="6" t="n">
        <v>177000000</v>
      </c>
      <c r="C24" s="6" t="n">
        <v>80000000</v>
      </c>
      <c r="D24" s="6" t="n">
        <v>6000000</v>
      </c>
    </row>
    <row r="25">
      <c r="A25" s="4" t="inlineStr">
        <is>
          <t>Other comprehensive income (loss)</t>
        </is>
      </c>
      <c r="B25" s="6" t="n">
        <v>319000000</v>
      </c>
      <c r="C25" s="6" t="n">
        <v>216000000</v>
      </c>
      <c r="D25" s="6" t="n">
        <v>-713000000</v>
      </c>
    </row>
    <row r="26">
      <c r="A26" s="4" t="inlineStr">
        <is>
          <t>Total comprehensive income</t>
        </is>
      </c>
      <c r="B26" s="7" t="n">
        <v>2909000000</v>
      </c>
      <c r="C26" s="7" t="n">
        <v>3240000000</v>
      </c>
      <c r="D26" s="7" t="n">
        <v>2351000000</v>
      </c>
    </row>
    <row r="27">
      <c r="A27" s="3" t="inlineStr">
        <is>
          <t>Basic earnings per share:</t>
        </is>
      </c>
      <c r="B27" s="4" t="inlineStr">
        <is>
          <t xml:space="preserve"> </t>
        </is>
      </c>
      <c r="C27" s="4" t="inlineStr">
        <is>
          <t xml:space="preserve"> </t>
        </is>
      </c>
      <c r="D27" s="4" t="inlineStr">
        <is>
          <t xml:space="preserve"> </t>
        </is>
      </c>
    </row>
    <row r="28">
      <c r="A28" s="4" t="inlineStr">
        <is>
          <t>Continuing operations (in USD per share)</t>
        </is>
      </c>
      <c r="B28" s="9" t="n">
        <v>2.07</v>
      </c>
      <c r="C28" s="9" t="n">
        <v>2.42</v>
      </c>
      <c r="D28" s="9" t="n">
        <v>2.4</v>
      </c>
    </row>
    <row r="29">
      <c r="A29" s="4" t="inlineStr">
        <is>
          <t>Discontinued operations (in USD per share)</t>
        </is>
      </c>
      <c r="B29" s="6" t="n">
        <v>0</v>
      </c>
      <c r="C29" s="6" t="n">
        <v>0</v>
      </c>
      <c r="D29" s="10" t="n">
        <v>0.28</v>
      </c>
    </row>
    <row r="30">
      <c r="A30" s="4" t="inlineStr">
        <is>
          <t>Basic (in USD per share)</t>
        </is>
      </c>
      <c r="B30" s="10" t="n">
        <v>2.07</v>
      </c>
      <c r="C30" s="10" t="n">
        <v>2.42</v>
      </c>
      <c r="D30" s="10" t="n">
        <v>2.68</v>
      </c>
    </row>
    <row r="31">
      <c r="A31" s="3" t="inlineStr">
        <is>
          <t>Diluted earnings per share:</t>
        </is>
      </c>
      <c r="B31" s="4" t="inlineStr">
        <is>
          <t xml:space="preserve"> </t>
        </is>
      </c>
      <c r="C31" s="4" t="inlineStr">
        <is>
          <t xml:space="preserve"> </t>
        </is>
      </c>
      <c r="D31" s="4" t="inlineStr">
        <is>
          <t xml:space="preserve"> </t>
        </is>
      </c>
    </row>
    <row r="32">
      <c r="A32" s="4" t="inlineStr">
        <is>
          <t>Continuing operations (in USD per share)</t>
        </is>
      </c>
      <c r="B32" s="10" t="n">
        <v>2.06</v>
      </c>
      <c r="C32" s="10" t="n">
        <v>2.41</v>
      </c>
      <c r="D32" s="10" t="n">
        <v>2.37</v>
      </c>
    </row>
    <row r="33">
      <c r="A33" s="4" t="inlineStr">
        <is>
          <t>Discontinued operations (in USD per share)</t>
        </is>
      </c>
      <c r="B33" s="6" t="n">
        <v>0</v>
      </c>
      <c r="C33" s="6" t="n">
        <v>0</v>
      </c>
      <c r="D33" s="10" t="n">
        <v>0.28</v>
      </c>
    </row>
    <row r="34">
      <c r="A34" s="4" t="inlineStr">
        <is>
          <t>Diluted (in USD per share)</t>
        </is>
      </c>
      <c r="B34" s="9" t="n">
        <v>2.06</v>
      </c>
      <c r="C34" s="9" t="n">
        <v>2.41</v>
      </c>
      <c r="D34" s="9" t="n">
        <v>2.65</v>
      </c>
    </row>
    <row r="35">
      <c r="A35" s="3" t="inlineStr">
        <is>
          <t>Weighted-average shares outstanding</t>
        </is>
      </c>
      <c r="B35" s="4" t="inlineStr">
        <is>
          <t xml:space="preserve"> </t>
        </is>
      </c>
      <c r="C35" s="4" t="inlineStr">
        <is>
          <t xml:space="preserve"> </t>
        </is>
      </c>
      <c r="D35" s="4" t="inlineStr">
        <is>
          <t xml:space="preserve"> </t>
        </is>
      </c>
    </row>
    <row r="36">
      <c r="A36" s="4" t="inlineStr">
        <is>
          <t>Basic (in shares)</t>
        </is>
      </c>
      <c r="B36" s="6" t="n">
        <v>1249763934</v>
      </c>
      <c r="C36" s="6" t="n">
        <v>1247154988</v>
      </c>
      <c r="D36" s="6" t="n">
        <v>1144206326</v>
      </c>
    </row>
    <row r="37">
      <c r="A37" s="4" t="inlineStr">
        <is>
          <t>Diluted (in shares)</t>
        </is>
      </c>
      <c r="B37" s="6" t="n">
        <v>1255376769</v>
      </c>
      <c r="C37" s="6" t="n">
        <v>1254769926</v>
      </c>
      <c r="D37" s="6" t="n">
        <v>1154749428</v>
      </c>
    </row>
    <row r="38">
      <c r="A38" s="4" t="inlineStr">
        <is>
          <t>Service</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7" t="n">
        <v>61323000000</v>
      </c>
      <c r="C40" s="7" t="n">
        <v>58369000000</v>
      </c>
      <c r="D40" s="7" t="n">
        <v>50395000000</v>
      </c>
    </row>
    <row r="41">
      <c r="A41" s="3" t="inlineStr">
        <is>
          <t>Operating expenses</t>
        </is>
      </c>
      <c r="B41" s="4" t="inlineStr">
        <is>
          <t xml:space="preserve"> </t>
        </is>
      </c>
      <c r="C41" s="4" t="inlineStr">
        <is>
          <t xml:space="preserve"> </t>
        </is>
      </c>
      <c r="D41" s="4" t="inlineStr">
        <is>
          <t xml:space="preserve"> </t>
        </is>
      </c>
    </row>
    <row r="42">
      <c r="A42" s="4" t="inlineStr">
        <is>
          <t>Cost of services and equipment sales</t>
        </is>
      </c>
      <c r="B42" s="6" t="n">
        <v>14666000000</v>
      </c>
      <c r="C42" s="6" t="n">
        <v>13934000000</v>
      </c>
      <c r="D42" s="6" t="n">
        <v>11878000000</v>
      </c>
    </row>
    <row r="43">
      <c r="A43" s="4" t="inlineStr">
        <is>
          <t>Postpaid revenu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6" t="n">
        <v>45919000000</v>
      </c>
      <c r="C45" s="6" t="n">
        <v>42562000000</v>
      </c>
      <c r="D45" s="6" t="n">
        <v>36306000000</v>
      </c>
    </row>
    <row r="46">
      <c r="A46" s="4" t="inlineStr">
        <is>
          <t>Prepaid revenu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9857000000</v>
      </c>
      <c r="C48" s="6" t="n">
        <v>9733000000</v>
      </c>
      <c r="D48" s="6" t="n">
        <v>9421000000</v>
      </c>
    </row>
    <row r="49">
      <c r="A49" s="4" t="inlineStr">
        <is>
          <t>Wholesale and other service revenu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s</t>
        </is>
      </c>
      <c r="B51" s="6" t="n">
        <v>5547000000</v>
      </c>
      <c r="C51" s="6" t="n">
        <v>6074000000</v>
      </c>
      <c r="D51" s="6" t="n">
        <v>4668000000</v>
      </c>
    </row>
    <row r="52">
      <c r="A52" s="4" t="inlineStr">
        <is>
          <t>Equipment revenues</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Revenues</t>
        </is>
      </c>
      <c r="B54" s="6" t="n">
        <v>17130000000</v>
      </c>
      <c r="C54" s="6" t="n">
        <v>20727000000</v>
      </c>
      <c r="D54" s="6" t="n">
        <v>17312000000</v>
      </c>
    </row>
    <row r="55">
      <c r="A55" s="3" t="inlineStr">
        <is>
          <t>Operating expenses</t>
        </is>
      </c>
      <c r="B55" s="4" t="inlineStr">
        <is>
          <t xml:space="preserve"> </t>
        </is>
      </c>
      <c r="C55" s="4" t="inlineStr">
        <is>
          <t xml:space="preserve"> </t>
        </is>
      </c>
      <c r="D55" s="4" t="inlineStr">
        <is>
          <t xml:space="preserve"> </t>
        </is>
      </c>
    </row>
    <row r="56">
      <c r="A56" s="4" t="inlineStr">
        <is>
          <t>Cost of services and equipment sales</t>
        </is>
      </c>
      <c r="B56" s="6" t="n">
        <v>21540000000</v>
      </c>
      <c r="C56" s="6" t="n">
        <v>22671000000</v>
      </c>
      <c r="D56" s="6" t="n">
        <v>16388000000</v>
      </c>
    </row>
    <row r="57">
      <c r="A57" s="4" t="inlineStr">
        <is>
          <t>Other revenues</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Revenues</t>
        </is>
      </c>
      <c r="B59" s="7" t="n">
        <v>1118000000</v>
      </c>
      <c r="C59" s="7" t="n">
        <v>1022000000</v>
      </c>
      <c r="D59" s="7" t="n">
        <v>690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dditional Financial Information (Tables)</t>
        </is>
      </c>
      <c r="B1" s="2" t="inlineStr">
        <is>
          <t>12 Months Ended</t>
        </is>
      </c>
    </row>
    <row r="2">
      <c r="B2" s="2" t="inlineStr">
        <is>
          <t>Dec. 31, 2022</t>
        </is>
      </c>
    </row>
    <row r="3">
      <c r="A3" s="3" t="inlineStr">
        <is>
          <t>Supplemental Financial Statement Elements [Abstract]</t>
        </is>
      </c>
      <c r="B3" s="4" t="inlineStr">
        <is>
          <t xml:space="preserve"> </t>
        </is>
      </c>
    </row>
    <row r="4">
      <c r="A4" s="4" t="inlineStr">
        <is>
          <t>Schedule of Accounts Payable and Accrued Liabilities</t>
        </is>
      </c>
      <c r="B4" s="4" t="inlineStr">
        <is>
          <t xml:space="preserve">Accounts payable and accrued liabilities, excluding amounts classified as held for sale, are summarized as follows: (in millions) December 31, December 31, Accounts payable $ 7,213 $ 6,499 Payroll and related benefits 1,236 1,343 Property and other taxes, including payroll 1,657 1,830 Accrued interest 731 710 Commissions and contract termination costs 523 348 Toll and interconnect 227 248 Other 688 427 Accounts payable and accrued liabilities $ 12,275 $ 11,405 </t>
        </is>
      </c>
    </row>
    <row r="5">
      <c r="A5" s="4" t="inlineStr">
        <is>
          <t>Schedule of Significant Transactions with Affiliates</t>
        </is>
      </c>
      <c r="B5" s="4" t="inlineStr">
        <is>
          <t xml:space="preserve">The following table summarizes the impact of significant transactions with DT or its affiliates included in Operating expenses in the Consolidated Statements of Comprehensive Income: Year Ended December 31, (in millions) 2022 2021 2020 Fees incurred for use of the T-Mobile brand $ 80 $ 80 $ 83 International long distance agreement 25 37 47 </t>
        </is>
      </c>
    </row>
    <row r="6">
      <c r="A6" s="4" t="inlineStr">
        <is>
          <t>Schedule of Cash Flow, Supplemental Disclosures</t>
        </is>
      </c>
      <c r="B6" s="4" t="inlineStr">
        <is>
          <t xml:space="preserve">The following table summarizes T-Mobile’s supplemental cash flow information: Year Ended December 31, (in millions) 2022 2021 2020 Interest payments, net of amounts capitalized $ 3,485 $ 3,723 $ 2,733 Operating lease payments 4,205 6,248 4,619 Income tax payments 76 167 218 Non-cash investing and financing activities Non-cash beneficial interest obtained in exchange for securitized receivables 4,192 4,237 6,194 Non-cash consideration for the acquisition of Sprint — — 33,533 Change in accounts payable and accrued liabilities for purchases of property and equipment 133 366 589 Leased devices transferred from inventory to property and equipment 336 1,198 2,795 Returned leased devices transferred from property and equipment to inventory (396) (1,437) (1,460) Increase in Tower obligations from contract modification 1,158 — — Operating lease right-of-use assets obtained in exchange for lease obligations 7,462 3,773 14,129 Financing lease right-of-use assets obtained in exchange for lease obligations 1,256 1,261 1,273 </t>
        </is>
      </c>
    </row>
    <row r="7">
      <c r="A7" s="4" t="inlineStr">
        <is>
          <t>Schedule of Restricted Cash</t>
        </is>
      </c>
      <c r="B7" s="4" t="inlineStr">
        <is>
          <t xml:space="preserve">Cash and cash equivalents, including restricted cash and cash held for sale, presented on our Consolidated Statements of Cash Flows were included on our Consolidated Balance Sheets as follows: (in millions) December 31, December 31, Cash and cash equivalents $ 4,507 $ 6,631 Cash and cash equivalents held for sale (included in Other current assets) 27 — Restricted cash (included in Other current assets) 73 — Restricted cash (included in Other assets) 67 72 Cash and cash equivalents, including restricted cash and cash held for sale $ 4,674 $ 6,703 </t>
        </is>
      </c>
    </row>
    <row r="8">
      <c r="A8" s="4" t="inlineStr">
        <is>
          <t>Schedule of Cash and Cash Equivalents, Including Cash Held For Sale</t>
        </is>
      </c>
      <c r="B8" s="4" t="inlineStr">
        <is>
          <t xml:space="preserve">Cash and cash equivalents, including restricted cash and cash held for sale, presented on our Consolidated Statements of Cash Flows were included on our Consolidated Balance Sheets as follows: (in millions) December 31, December 31, Cash and cash equivalents $ 4,507 $ 6,631 Cash and cash equivalents held for sale (included in Other current assets) 27 — Restricted cash (included in Other current assets) 73 — Restricted cash (included in Other assets) 67 72 Cash and cash equivalents, including restricted cash and cash held for sale $ 4,674 $ 6,7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37" customWidth="1" min="2" max="2"/>
    <col width="22" customWidth="1" min="3" max="3"/>
    <col width="22" customWidth="1" min="4" max="4"/>
    <col width="22" customWidth="1" min="5" max="5"/>
  </cols>
  <sheetData>
    <row r="1">
      <c r="A1" s="1" t="inlineStr">
        <is>
          <t>Summary of Significant Accounting Policies - Narrative (Details) $ in Millions</t>
        </is>
      </c>
      <c r="B1" s="2" t="inlineStr">
        <is>
          <t>12 Months Ended</t>
        </is>
      </c>
    </row>
    <row r="2">
      <c r="B2" s="2" t="inlineStr">
        <is>
          <t>Dec. 31, 2022 USD ($) reporting_unit</t>
        </is>
      </c>
      <c r="C2" s="2" t="inlineStr">
        <is>
          <t>Dec. 31, 2021 USD ($)</t>
        </is>
      </c>
      <c r="D2" s="2" t="inlineStr">
        <is>
          <t>Dec. 31, 2020 USD ($)</t>
        </is>
      </c>
      <c r="E2" s="2" t="inlineStr">
        <is>
          <t>Sep. 08,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evice upgrade period</t>
        </is>
      </c>
      <c r="B4" s="4" t="inlineStr">
        <is>
          <t>18 months</t>
        </is>
      </c>
      <c r="C4" s="4" t="inlineStr">
        <is>
          <t xml:space="preserve"> </t>
        </is>
      </c>
      <c r="D4" s="4" t="inlineStr">
        <is>
          <t xml:space="preserve"> </t>
        </is>
      </c>
      <c r="E4" s="4" t="inlineStr">
        <is>
          <t xml:space="preserve"> </t>
        </is>
      </c>
    </row>
    <row r="5">
      <c r="A5" s="4" t="inlineStr">
        <is>
          <t>Number of reporting units | reporting_unit</t>
        </is>
      </c>
      <c r="B5" s="6" t="n">
        <v>1</v>
      </c>
      <c r="C5" s="4" t="inlineStr">
        <is>
          <t xml:space="preserve"> </t>
        </is>
      </c>
      <c r="D5" s="4" t="inlineStr">
        <is>
          <t xml:space="preserve"> </t>
        </is>
      </c>
      <c r="E5" s="4" t="inlineStr">
        <is>
          <t xml:space="preserve"> </t>
        </is>
      </c>
    </row>
    <row r="6">
      <c r="A6" s="4" t="inlineStr">
        <is>
          <t>Term of contract</t>
        </is>
      </c>
      <c r="B6" s="4" t="inlineStr">
        <is>
          <t>1 month</t>
        </is>
      </c>
      <c r="C6" s="4" t="inlineStr">
        <is>
          <t xml:space="preserve"> </t>
        </is>
      </c>
      <c r="D6" s="4" t="inlineStr">
        <is>
          <t xml:space="preserve"> </t>
        </is>
      </c>
      <c r="E6" s="4" t="inlineStr">
        <is>
          <t xml:space="preserve"> </t>
        </is>
      </c>
    </row>
    <row r="7">
      <c r="A7" s="4" t="inlineStr">
        <is>
          <t>Federal Universal Service Fund and other fees</t>
        </is>
      </c>
      <c r="B7" s="7" t="n">
        <v>185</v>
      </c>
      <c r="C7" s="7" t="n">
        <v>216</v>
      </c>
      <c r="D7" s="7" t="n">
        <v>267</v>
      </c>
      <c r="E7" s="4" t="inlineStr">
        <is>
          <t xml:space="preserve"> </t>
        </is>
      </c>
    </row>
    <row r="8">
      <c r="A8" s="4" t="inlineStr">
        <is>
          <t>Average amortization period, deferred contract costs (in months)</t>
        </is>
      </c>
      <c r="B8" s="4" t="inlineStr">
        <is>
          <t>24 months</t>
        </is>
      </c>
      <c r="C8" s="4" t="inlineStr">
        <is>
          <t xml:space="preserve"> </t>
        </is>
      </c>
      <c r="D8" s="4" t="inlineStr">
        <is>
          <t xml:space="preserve"> </t>
        </is>
      </c>
      <c r="E8" s="4" t="inlineStr">
        <is>
          <t xml:space="preserve"> </t>
        </is>
      </c>
    </row>
    <row r="9">
      <c r="A9" s="4" t="inlineStr">
        <is>
          <t>Advertising expense</t>
        </is>
      </c>
      <c r="B9" s="7" t="n">
        <v>2300</v>
      </c>
      <c r="C9" s="7" t="n">
        <v>2200</v>
      </c>
      <c r="D9" s="7" t="n">
        <v>1800</v>
      </c>
      <c r="E9" s="4" t="inlineStr">
        <is>
          <t xml:space="preserve"> </t>
        </is>
      </c>
    </row>
    <row r="10">
      <c r="A10" s="4" t="inlineStr">
        <is>
          <t>Sprin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Total term of agreement</t>
        </is>
      </c>
      <c r="B12" s="4" t="inlineStr">
        <is>
          <t>30 years</t>
        </is>
      </c>
      <c r="C12" s="4" t="inlineStr">
        <is>
          <t xml:space="preserve"> </t>
        </is>
      </c>
      <c r="D12" s="4" t="inlineStr">
        <is>
          <t xml:space="preserve"> </t>
        </is>
      </c>
      <c r="E12" s="4" t="inlineStr">
        <is>
          <t xml:space="preserve"> </t>
        </is>
      </c>
    </row>
    <row r="13">
      <c r="A13" s="4" t="inlineStr">
        <is>
          <t>Sprint | Spectrum Licenses</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Fixed period</t>
        </is>
      </c>
      <c r="B15" s="4" t="inlineStr">
        <is>
          <t>15 years</t>
        </is>
      </c>
      <c r="C15" s="4" t="inlineStr">
        <is>
          <t xml:space="preserve"> </t>
        </is>
      </c>
      <c r="D15" s="4" t="inlineStr">
        <is>
          <t xml:space="preserve"> </t>
        </is>
      </c>
      <c r="E15" s="4" t="inlineStr">
        <is>
          <t xml:space="preserve"> </t>
        </is>
      </c>
    </row>
    <row r="16">
      <c r="A16" s="4" t="inlineStr">
        <is>
          <t>Minimum | Sprint</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Agreements with educational and certain non-profit institutions, term</t>
        </is>
      </c>
      <c r="B18" s="4" t="inlineStr">
        <is>
          <t>5 years</t>
        </is>
      </c>
      <c r="C18" s="4" t="inlineStr">
        <is>
          <t xml:space="preserve"> </t>
        </is>
      </c>
      <c r="D18" s="4" t="inlineStr">
        <is>
          <t xml:space="preserve"> </t>
        </is>
      </c>
      <c r="E18" s="4" t="inlineStr">
        <is>
          <t xml:space="preserve"> </t>
        </is>
      </c>
    </row>
    <row r="19">
      <c r="A19" s="4" t="inlineStr">
        <is>
          <t>Maximum | Sprint</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Agreements with educational and certain non-profit institutions, term</t>
        </is>
      </c>
      <c r="B21" s="4" t="inlineStr">
        <is>
          <t>10 years</t>
        </is>
      </c>
      <c r="C21" s="4" t="inlineStr">
        <is>
          <t xml:space="preserve"> </t>
        </is>
      </c>
      <c r="D21" s="4" t="inlineStr">
        <is>
          <t xml:space="preserve"> </t>
        </is>
      </c>
      <c r="E21" s="4" t="inlineStr">
        <is>
          <t xml:space="preserve"> </t>
        </is>
      </c>
    </row>
    <row r="22">
      <c r="A22" s="4" t="inlineStr">
        <is>
          <t>EIP Securitization Arrangement | Minimum</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Equipment installment plan, maximum payment term</t>
        </is>
      </c>
      <c r="B24" s="4" t="inlineStr">
        <is>
          <t>24 months</t>
        </is>
      </c>
      <c r="C24" s="4" t="inlineStr">
        <is>
          <t xml:space="preserve"> </t>
        </is>
      </c>
      <c r="D24" s="4" t="inlineStr">
        <is>
          <t xml:space="preserve"> </t>
        </is>
      </c>
      <c r="E24" s="4" t="inlineStr">
        <is>
          <t xml:space="preserve"> </t>
        </is>
      </c>
    </row>
    <row r="25">
      <c r="A25" s="4" t="inlineStr">
        <is>
          <t>2022 Stock Repurchase Program</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7" t="n">
        <v>14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6" customWidth="1" min="7" max="7"/>
    <col width="16" customWidth="1" min="8" max="8"/>
    <col width="14" customWidth="1" min="9" max="9"/>
    <col width="14" customWidth="1" min="10" max="10"/>
  </cols>
  <sheetData>
    <row r="1">
      <c r="A1" s="1" t="inlineStr">
        <is>
          <t>Business Combinations - Narrative (Details) - USD ($)</t>
        </is>
      </c>
      <c r="F1" s="2" t="inlineStr">
        <is>
          <t>12 Months Ended</t>
        </is>
      </c>
    </row>
    <row r="2">
      <c r="B2" s="2" t="inlineStr">
        <is>
          <t>Jul. 01, 2021</t>
        </is>
      </c>
      <c r="C2" s="2" t="inlineStr">
        <is>
          <t>May 28, 2021</t>
        </is>
      </c>
      <c r="D2" s="2" t="inlineStr">
        <is>
          <t>Apr. 01, 2020</t>
        </is>
      </c>
      <c r="E2" s="2" t="inlineStr">
        <is>
          <t>Feb. 20, 2020</t>
        </is>
      </c>
      <c r="F2" s="2" t="inlineStr">
        <is>
          <t>Dec. 31, 2022</t>
        </is>
      </c>
      <c r="G2" s="2" t="inlineStr">
        <is>
          <t>Dec. 31, 2020</t>
        </is>
      </c>
      <c r="H2" s="2" t="inlineStr">
        <is>
          <t>Dec. 31, 2021</t>
        </is>
      </c>
      <c r="I2" s="2" t="inlineStr">
        <is>
          <t>Nov. 30, 2020</t>
        </is>
      </c>
      <c r="J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12234000000</v>
      </c>
      <c r="G4" s="7" t="n">
        <v>11117000000</v>
      </c>
      <c r="H4" s="7" t="n">
        <v>12188000000</v>
      </c>
      <c r="I4" s="4" t="inlineStr">
        <is>
          <t xml:space="preserve"> </t>
        </is>
      </c>
      <c r="J4" s="4" t="inlineStr">
        <is>
          <t xml:space="preserve"> </t>
        </is>
      </c>
    </row>
    <row r="5">
      <c r="A5" s="4" t="inlineStr">
        <is>
          <t>Uncertain tax benefit reserves</t>
        </is>
      </c>
      <c r="B5" s="4" t="inlineStr">
        <is>
          <t xml:space="preserve"> </t>
        </is>
      </c>
      <c r="C5" s="4" t="inlineStr">
        <is>
          <t xml:space="preserve"> </t>
        </is>
      </c>
      <c r="D5" s="4" t="inlineStr">
        <is>
          <t xml:space="preserve"> </t>
        </is>
      </c>
      <c r="E5" s="4" t="inlineStr">
        <is>
          <t xml:space="preserve"> </t>
        </is>
      </c>
      <c r="F5" s="7" t="n">
        <v>1254000000</v>
      </c>
      <c r="G5" s="6" t="n">
        <v>1159000000</v>
      </c>
      <c r="H5" s="7" t="n">
        <v>1217000000</v>
      </c>
      <c r="I5" s="4" t="inlineStr">
        <is>
          <t xml:space="preserve"> </t>
        </is>
      </c>
      <c r="J5" s="7" t="n">
        <v>514000000</v>
      </c>
    </row>
    <row r="6">
      <c r="A6" s="4" t="inlineStr">
        <is>
          <t>Reacquired rights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angible assets, useful life</t>
        </is>
      </c>
      <c r="B8" s="4" t="inlineStr">
        <is>
          <t xml:space="preserve"> </t>
        </is>
      </c>
      <c r="C8" s="4" t="inlineStr">
        <is>
          <t xml:space="preserve"> </t>
        </is>
      </c>
      <c r="D8" s="4" t="inlineStr">
        <is>
          <t xml:space="preserve"> </t>
        </is>
      </c>
      <c r="E8" s="4" t="inlineStr">
        <is>
          <t xml:space="preserve"> </t>
        </is>
      </c>
      <c r="F8" s="4" t="inlineStr">
        <is>
          <t>9 years</t>
        </is>
      </c>
      <c r="G8" s="4" t="inlineStr">
        <is>
          <t xml:space="preserve"> </t>
        </is>
      </c>
      <c r="H8" s="4" t="inlineStr">
        <is>
          <t xml:space="preserve"> </t>
        </is>
      </c>
      <c r="I8" s="4" t="inlineStr">
        <is>
          <t xml:space="preserve"> </t>
        </is>
      </c>
      <c r="J8" s="4" t="inlineStr">
        <is>
          <t xml:space="preserve"> </t>
        </is>
      </c>
    </row>
    <row r="9">
      <c r="A9" s="4" t="inlineStr">
        <is>
          <t>Spri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change ratio (in shares)</t>
        </is>
      </c>
      <c r="B11" s="4" t="inlineStr">
        <is>
          <t xml:space="preserve"> </t>
        </is>
      </c>
      <c r="C11" s="4" t="inlineStr">
        <is>
          <t xml:space="preserve"> </t>
        </is>
      </c>
      <c r="D11" s="10" t="n">
        <v>9.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change ratio (in shares)</t>
        </is>
      </c>
      <c r="B12" s="4" t="inlineStr">
        <is>
          <t xml:space="preserve"> </t>
        </is>
      </c>
      <c r="C12" s="4" t="inlineStr">
        <is>
          <t xml:space="preserve"> </t>
        </is>
      </c>
      <c r="D12" s="11" t="n">
        <v>0.1025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erger consideration (in shares)</t>
        </is>
      </c>
      <c r="B13" s="4" t="inlineStr">
        <is>
          <t xml:space="preserve"> </t>
        </is>
      </c>
      <c r="C13" s="4" t="inlineStr">
        <is>
          <t xml:space="preserve"> </t>
        </is>
      </c>
      <c r="D13" s="6" t="n">
        <v>3733963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lue of common stock provided in exchange for acquiree common stock</t>
        </is>
      </c>
      <c r="B14" s="4" t="inlineStr">
        <is>
          <t xml:space="preserve"> </t>
        </is>
      </c>
      <c r="C14" s="4" t="inlineStr">
        <is>
          <t xml:space="preserve"> </t>
        </is>
      </c>
      <c r="D14" s="7" t="n">
        <v>31328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ully-diluted shares of combined company held by public stockholders (percent)</t>
        </is>
      </c>
      <c r="B15" s="4" t="inlineStr">
        <is>
          <t xml:space="preserve"> </t>
        </is>
      </c>
      <c r="C15" s="4" t="inlineStr">
        <is>
          <t xml:space="preserve"> </t>
        </is>
      </c>
      <c r="D15" s="12" t="n">
        <v>0.3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nsideration exchanged</t>
        </is>
      </c>
      <c r="B16" s="4" t="inlineStr">
        <is>
          <t xml:space="preserve"> </t>
        </is>
      </c>
      <c r="C16" s="4" t="inlineStr">
        <is>
          <t xml:space="preserve"> </t>
        </is>
      </c>
      <c r="D16" s="7" t="n">
        <v>40827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contingent consideration</t>
        </is>
      </c>
      <c r="B17" s="4" t="inlineStr">
        <is>
          <t xml:space="preserve"> </t>
        </is>
      </c>
      <c r="C17" s="4" t="inlineStr">
        <is>
          <t xml:space="preserve"> </t>
        </is>
      </c>
      <c r="D17" s="6" t="n">
        <v>188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ingent consideration, high end of range</t>
        </is>
      </c>
      <c r="B18" s="4" t="inlineStr">
        <is>
          <t xml:space="preserve"> </t>
        </is>
      </c>
      <c r="C18" s="4" t="inlineStr">
        <is>
          <t xml:space="preserve"> </t>
        </is>
      </c>
      <c r="D18" s="6" t="n">
        <v>73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4" t="inlineStr">
        <is>
          <t xml:space="preserve"> </t>
        </is>
      </c>
      <c r="C19" s="4" t="inlineStr">
        <is>
          <t xml:space="preserve"> </t>
        </is>
      </c>
      <c r="D19" s="6" t="n">
        <v>9423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 expected to be tax deductible</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pectrum licenses</t>
        </is>
      </c>
      <c r="B21" s="4" t="inlineStr">
        <is>
          <t xml:space="preserve"> </t>
        </is>
      </c>
      <c r="C21" s="4" t="inlineStr">
        <is>
          <t xml:space="preserve"> </t>
        </is>
      </c>
      <c r="D21" s="6" t="n">
        <v>454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tax assets</t>
        </is>
      </c>
      <c r="B22" s="4" t="inlineStr">
        <is>
          <t xml:space="preserve"> </t>
        </is>
      </c>
      <c r="C22" s="4" t="inlineStr">
        <is>
          <t xml:space="preserve"> </t>
        </is>
      </c>
      <c r="D22" s="6" t="n">
        <v>85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certain tax benefit reserves</t>
        </is>
      </c>
      <c r="B23" s="4" t="inlineStr">
        <is>
          <t xml:space="preserve"> </t>
        </is>
      </c>
      <c r="C23" s="4" t="inlineStr">
        <is>
          <t xml:space="preserve"> </t>
        </is>
      </c>
      <c r="D23" s="6" t="n">
        <v>66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venue subsequent to Merger date</t>
        </is>
      </c>
      <c r="B24" s="4" t="inlineStr">
        <is>
          <t xml:space="preserve"> </t>
        </is>
      </c>
      <c r="C24" s="4" t="inlineStr">
        <is>
          <t xml:space="preserve"> </t>
        </is>
      </c>
      <c r="D24" s="4" t="inlineStr">
        <is>
          <t xml:space="preserve"> </t>
        </is>
      </c>
      <c r="E24" s="4" t="inlineStr">
        <is>
          <t xml:space="preserve"> </t>
        </is>
      </c>
      <c r="F24" s="4" t="inlineStr">
        <is>
          <t xml:space="preserve"> </t>
        </is>
      </c>
      <c r="G24" s="6" t="n">
        <v>20500000000</v>
      </c>
      <c r="H24" s="4" t="inlineStr">
        <is>
          <t xml:space="preserve"> </t>
        </is>
      </c>
      <c r="I24" s="4" t="inlineStr">
        <is>
          <t xml:space="preserve"> </t>
        </is>
      </c>
      <c r="J24" s="4" t="inlineStr">
        <is>
          <t xml:space="preserve"> </t>
        </is>
      </c>
    </row>
    <row r="25">
      <c r="A25" s="4" t="inlineStr">
        <is>
          <t>Operating income subsequent to merger date</t>
        </is>
      </c>
      <c r="B25" s="4" t="inlineStr">
        <is>
          <t xml:space="preserve"> </t>
        </is>
      </c>
      <c r="C25" s="4" t="inlineStr">
        <is>
          <t xml:space="preserve"> </t>
        </is>
      </c>
      <c r="D25" s="4" t="inlineStr">
        <is>
          <t xml:space="preserve"> </t>
        </is>
      </c>
      <c r="E25" s="4" t="inlineStr">
        <is>
          <t xml:space="preserve"> </t>
        </is>
      </c>
      <c r="F25" s="4" t="inlineStr">
        <is>
          <t xml:space="preserve"> </t>
        </is>
      </c>
      <c r="G25" s="6" t="n">
        <v>1300000000</v>
      </c>
      <c r="H25" s="4" t="inlineStr">
        <is>
          <t xml:space="preserve"> </t>
        </is>
      </c>
      <c r="I25" s="4" t="inlineStr">
        <is>
          <t xml:space="preserve"> </t>
        </is>
      </c>
      <c r="J25" s="4" t="inlineStr">
        <is>
          <t xml:space="preserve"> </t>
        </is>
      </c>
    </row>
    <row r="26">
      <c r="A26" s="4" t="inlineStr">
        <is>
          <t>Other intangible assets</t>
        </is>
      </c>
      <c r="B26" s="4" t="inlineStr">
        <is>
          <t xml:space="preserve"> </t>
        </is>
      </c>
      <c r="C26" s="4" t="inlineStr">
        <is>
          <t xml:space="preserve"> </t>
        </is>
      </c>
      <c r="D26" s="6" t="n">
        <v>628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print | Pro Form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ansaction costs</t>
        </is>
      </c>
      <c r="B29" s="4" t="inlineStr">
        <is>
          <t xml:space="preserve"> </t>
        </is>
      </c>
      <c r="C29" s="4" t="inlineStr">
        <is>
          <t xml:space="preserve"> </t>
        </is>
      </c>
      <c r="D29" s="4" t="inlineStr">
        <is>
          <t xml:space="preserve"> </t>
        </is>
      </c>
      <c r="E29" s="4" t="inlineStr">
        <is>
          <t xml:space="preserve"> </t>
        </is>
      </c>
      <c r="F29" s="4" t="inlineStr">
        <is>
          <t xml:space="preserve"> </t>
        </is>
      </c>
      <c r="G29" s="7" t="n">
        <v>559000000</v>
      </c>
      <c r="H29" s="4" t="inlineStr">
        <is>
          <t xml:space="preserve"> </t>
        </is>
      </c>
      <c r="I29" s="4" t="inlineStr">
        <is>
          <t xml:space="preserve"> </t>
        </is>
      </c>
      <c r="J29" s="4" t="inlineStr">
        <is>
          <t xml:space="preserve"> </t>
        </is>
      </c>
    </row>
    <row r="30">
      <c r="A30" s="4" t="inlineStr">
        <is>
          <t>Sprint | Soft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00000000</v>
      </c>
      <c r="J32" s="4" t="inlineStr">
        <is>
          <t xml:space="preserve"> </t>
        </is>
      </c>
    </row>
    <row r="33">
      <c r="A33" s="4" t="inlineStr">
        <is>
          <t>Indemnification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200000000</v>
      </c>
      <c r="J33" s="4" t="inlineStr">
        <is>
          <t xml:space="preserve"> </t>
        </is>
      </c>
    </row>
    <row r="34">
      <c r="A34" s="4" t="inlineStr">
        <is>
          <t>Sprint | 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of receivables acquired</t>
        </is>
      </c>
      <c r="B36" s="4" t="inlineStr">
        <is>
          <t xml:space="preserve"> </t>
        </is>
      </c>
      <c r="C36" s="4" t="inlineStr">
        <is>
          <t xml:space="preserve"> </t>
        </is>
      </c>
      <c r="D36" s="6" t="n">
        <v>18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oss amounts due</t>
        </is>
      </c>
      <c r="B37" s="4" t="inlineStr">
        <is>
          <t xml:space="preserve"> </t>
        </is>
      </c>
      <c r="C37" s="4" t="inlineStr">
        <is>
          <t xml:space="preserve"> </t>
        </is>
      </c>
      <c r="D37" s="6" t="n">
        <v>18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print | Equipment installment plan receivables, net of allowance for credit losses and imput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of receivables acquired</t>
        </is>
      </c>
      <c r="B40" s="4" t="inlineStr">
        <is>
          <t xml:space="preserve"> </t>
        </is>
      </c>
      <c r="C40" s="4" t="inlineStr">
        <is>
          <t xml:space="preserve"> </t>
        </is>
      </c>
      <c r="D40" s="6" t="n">
        <v>13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oss amounts due</t>
        </is>
      </c>
      <c r="B41" s="4" t="inlineStr">
        <is>
          <t xml:space="preserve"> </t>
        </is>
      </c>
      <c r="C41" s="4" t="inlineStr">
        <is>
          <t xml:space="preserve"> </t>
        </is>
      </c>
      <c r="D41" s="6" t="n">
        <v>160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print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ite-lived, fair value</t>
        </is>
      </c>
      <c r="B44" s="4" t="inlineStr">
        <is>
          <t xml:space="preserve"> </t>
        </is>
      </c>
      <c r="C44" s="4" t="inlineStr">
        <is>
          <t xml:space="preserve"> </t>
        </is>
      </c>
      <c r="D44" s="7" t="n">
        <v>49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eighted average useful life</t>
        </is>
      </c>
      <c r="B45" s="4" t="inlineStr">
        <is>
          <t xml:space="preserve"> </t>
        </is>
      </c>
      <c r="C45" s="4" t="inlineStr">
        <is>
          <t xml:space="preserve"> </t>
        </is>
      </c>
      <c r="D45" s="4" t="inlineStr">
        <is>
          <t>8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print | Trade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nite-lived, fair value</t>
        </is>
      </c>
      <c r="B48" s="4" t="inlineStr">
        <is>
          <t xml:space="preserve"> </t>
        </is>
      </c>
      <c r="C48" s="4" t="inlineStr">
        <is>
          <t xml:space="preserve"> </t>
        </is>
      </c>
      <c r="D48" s="7" t="n">
        <v>207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 average useful life</t>
        </is>
      </c>
      <c r="B49" s="4" t="inlineStr">
        <is>
          <t xml:space="preserve"> </t>
        </is>
      </c>
      <c r="C49" s="4" t="inlineStr">
        <is>
          <t xml:space="preserve"> </t>
        </is>
      </c>
      <c r="D49" s="4" t="inlineStr">
        <is>
          <t>2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print | Favorable leas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ite-lived, fair value</t>
        </is>
      </c>
      <c r="B52" s="4" t="inlineStr">
        <is>
          <t xml:space="preserve"> </t>
        </is>
      </c>
      <c r="C52" s="4" t="inlineStr">
        <is>
          <t xml:space="preserve"> </t>
        </is>
      </c>
      <c r="D52" s="7" t="n">
        <v>74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eighted average useful life</t>
        </is>
      </c>
      <c r="B53" s="4" t="inlineStr">
        <is>
          <t xml:space="preserve"> </t>
        </is>
      </c>
      <c r="C53" s="4" t="inlineStr">
        <is>
          <t xml:space="preserve"> </t>
        </is>
      </c>
      <c r="D53" s="4" t="inlineStr">
        <is>
          <t>18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print | Unfavorable spectrum le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inite-lived, fair value</t>
        </is>
      </c>
      <c r="B56" s="4" t="inlineStr">
        <is>
          <t xml:space="preserve"> </t>
        </is>
      </c>
      <c r="C56" s="4" t="inlineStr">
        <is>
          <t xml:space="preserve"> </t>
        </is>
      </c>
      <c r="D56" s="7" t="n">
        <v>12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eighted average useful life</t>
        </is>
      </c>
      <c r="B57" s="4" t="inlineStr">
        <is>
          <t xml:space="preserve"> </t>
        </is>
      </c>
      <c r="C57" s="4" t="inlineStr">
        <is>
          <t xml:space="preserve"> </t>
        </is>
      </c>
      <c r="D57" s="4" t="inlineStr">
        <is>
          <t>19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print | D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ully-diluted shares expected to be held immediately following merger (percent)</t>
        </is>
      </c>
      <c r="B60" s="4" t="inlineStr">
        <is>
          <t xml:space="preserve"> </t>
        </is>
      </c>
      <c r="C60" s="4" t="inlineStr">
        <is>
          <t xml:space="preserve"> </t>
        </is>
      </c>
      <c r="D60" s="12" t="n">
        <v>0.43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print | Soft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ully-diluted shares expected to be held immediately following merger (percent)</t>
        </is>
      </c>
      <c r="B63" s="4" t="inlineStr">
        <is>
          <t xml:space="preserve"> </t>
        </is>
      </c>
      <c r="C63" s="4" t="inlineStr">
        <is>
          <t xml:space="preserve"> </t>
        </is>
      </c>
      <c r="D63" s="12" t="n">
        <v>0.24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print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change ratio (in shares)</t>
        </is>
      </c>
      <c r="B66" s="4" t="inlineStr">
        <is>
          <t xml:space="preserve"> </t>
        </is>
      </c>
      <c r="C66" s="4" t="inlineStr">
        <is>
          <t xml:space="preserve"> </t>
        </is>
      </c>
      <c r="D66" s="4" t="inlineStr">
        <is>
          <t xml:space="preserve"> </t>
        </is>
      </c>
      <c r="E66" s="6" t="n">
        <v>11</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print | Common Stock | SoftBan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ggregate surrendered (in shares)</t>
        </is>
      </c>
      <c r="B69" s="4" t="inlineStr">
        <is>
          <t xml:space="preserve"> </t>
        </is>
      </c>
      <c r="C69" s="4" t="inlineStr">
        <is>
          <t xml:space="preserve"> </t>
        </is>
      </c>
      <c r="D69" s="4" t="inlineStr">
        <is>
          <t xml:space="preserve"> </t>
        </is>
      </c>
      <c r="E69" s="6" t="n">
        <v>48751557</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change ratio (in shares)</t>
        </is>
      </c>
      <c r="B70" s="4" t="inlineStr">
        <is>
          <t xml:space="preserve"> </t>
        </is>
      </c>
      <c r="C70" s="4" t="inlineStr">
        <is>
          <t xml:space="preserve"> </t>
        </is>
      </c>
      <c r="D70" s="4" t="inlineStr">
        <is>
          <t xml:space="preserve"> </t>
        </is>
      </c>
      <c r="E70" s="10" t="n">
        <v>11.3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olume-weighted average price (in USD per share)</t>
        </is>
      </c>
      <c r="B71" s="4" t="inlineStr">
        <is>
          <t xml:space="preserve"> </t>
        </is>
      </c>
      <c r="C71" s="4" t="inlineStr">
        <is>
          <t xml:space="preserve"> </t>
        </is>
      </c>
      <c r="D71" s="4" t="inlineStr">
        <is>
          <t xml:space="preserve"> </t>
        </is>
      </c>
      <c r="E71" s="7" t="n">
        <v>15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hares issued if threshold not met (in shares)</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ente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consideration exchanged</t>
        </is>
      </c>
      <c r="B75" s="7" t="n">
        <v>1886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Goodwill</t>
        </is>
      </c>
      <c r="B76" s="7" t="n">
        <v>1035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eighted average useful life</t>
        </is>
      </c>
      <c r="B77" s="4" t="inlineStr">
        <is>
          <t>9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greement price</t>
        </is>
      </c>
      <c r="B78" s="4" t="inlineStr">
        <is>
          <t xml:space="preserve"> </t>
        </is>
      </c>
      <c r="C78" s="7" t="n">
        <v>19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ash consideration</t>
        </is>
      </c>
      <c r="B79" s="7" t="n">
        <v>20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ther intangible assets</t>
        </is>
      </c>
      <c r="B80" s="7" t="n">
        <v>77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usiness Combinations - Schedule of Components of Consideration Transferred (Details) - USD ($) $ / shares in Units, $ in Millions</t>
        </is>
      </c>
      <c r="D1" s="2" t="inlineStr">
        <is>
          <t>12 Months Ended</t>
        </is>
      </c>
    </row>
    <row r="2">
      <c r="B2" s="2" t="inlineStr">
        <is>
          <t>Apr. 01, 2020</t>
        </is>
      </c>
      <c r="C2" s="2" t="inlineStr">
        <is>
          <t>Feb. 20, 2020</t>
        </is>
      </c>
      <c r="D2" s="2" t="inlineStr">
        <is>
          <t>Dec. 31, 2022</t>
        </is>
      </c>
      <c r="E2" s="2" t="inlineStr">
        <is>
          <t>Dec. 31, 2021</t>
        </is>
      </c>
      <c r="F2" s="2" t="inlineStr">
        <is>
          <t>Dec. 31, 2020</t>
        </is>
      </c>
      <c r="G2" s="2" t="inlineStr">
        <is>
          <t>Mar.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received from selling shareholder</t>
        </is>
      </c>
      <c r="B4" s="4" t="inlineStr">
        <is>
          <t xml:space="preserve"> </t>
        </is>
      </c>
      <c r="C4" s="4" t="inlineStr">
        <is>
          <t xml:space="preserve"> </t>
        </is>
      </c>
      <c r="D4" s="7" t="n">
        <v>-52</v>
      </c>
      <c r="E4" s="7" t="n">
        <v>-1916</v>
      </c>
      <c r="F4" s="7" t="n">
        <v>-5000</v>
      </c>
      <c r="G4" s="4" t="inlineStr">
        <is>
          <t xml:space="preserve"> </t>
        </is>
      </c>
    </row>
    <row r="5">
      <c r="A5" s="4" t="inlineStr">
        <is>
          <t>Spri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T-Mobile common stock issued to Sprint stockholders</t>
        </is>
      </c>
      <c r="B7" s="7" t="n">
        <v>3132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T-Mobile replacement equity awards attributable to pre-combination service</t>
        </is>
      </c>
      <c r="B8" s="6" t="n">
        <v>3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Sprint's debt (including accrued interest, prepayment penalties)</t>
        </is>
      </c>
      <c r="B9" s="6" t="n">
        <v>739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contingent consideration</t>
        </is>
      </c>
      <c r="B10" s="6" t="n">
        <v>188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received from selling shareholder</t>
        </is>
      </c>
      <c r="B11" s="6" t="n">
        <v>-1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sideration exchanged</t>
        </is>
      </c>
      <c r="B12" s="7" t="n">
        <v>4082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rger consideration (in shares)</t>
        </is>
      </c>
      <c r="B13" s="6" t="n">
        <v>3733963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hange ratio (in shares)</t>
        </is>
      </c>
      <c r="B14" s="11" t="n">
        <v>0.1025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 at closing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9" t="n">
        <v>83.90000000000001</v>
      </c>
    </row>
    <row r="16">
      <c r="A16" s="4" t="inlineStr">
        <is>
          <t>Sprint | SoftBank | Common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surrendered (in shares)</t>
        </is>
      </c>
      <c r="B18" s="4" t="inlineStr">
        <is>
          <t xml:space="preserve"> </t>
        </is>
      </c>
      <c r="C18" s="6" t="n">
        <v>48751557</v>
      </c>
      <c r="D18" s="4" t="inlineStr">
        <is>
          <t xml:space="preserve"> </t>
        </is>
      </c>
      <c r="E18" s="4" t="inlineStr">
        <is>
          <t xml:space="preserve"> </t>
        </is>
      </c>
      <c r="F18" s="4" t="inlineStr">
        <is>
          <t xml:space="preserve"> </t>
        </is>
      </c>
      <c r="G18"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Amounts Recognized as of Acquisition Date (Details) - USD ($) $ in Millions</t>
        </is>
      </c>
      <c r="B1" s="2" t="inlineStr">
        <is>
          <t>Jul. 01, 2021</t>
        </is>
      </c>
      <c r="C1" s="2" t="inlineStr">
        <is>
          <t>Apr. 01, 2020</t>
        </is>
      </c>
      <c r="D1" s="2" t="inlineStr">
        <is>
          <t>Dec. 31,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12234</v>
      </c>
      <c r="E3" s="7" t="n">
        <v>12188</v>
      </c>
      <c r="F3" s="7" t="n">
        <v>11117</v>
      </c>
    </row>
    <row r="4">
      <c r="A4" s="4" t="inlineStr">
        <is>
          <t>Spri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7" t="n">
        <v>2084</v>
      </c>
      <c r="D6" s="4" t="inlineStr">
        <is>
          <t xml:space="preserve"> </t>
        </is>
      </c>
      <c r="E6" s="4" t="inlineStr">
        <is>
          <t xml:space="preserve"> </t>
        </is>
      </c>
      <c r="F6" s="4" t="inlineStr">
        <is>
          <t xml:space="preserve"> </t>
        </is>
      </c>
    </row>
    <row r="7">
      <c r="A7" s="4" t="inlineStr">
        <is>
          <t>Accounts receivable</t>
        </is>
      </c>
      <c r="B7" s="4" t="inlineStr">
        <is>
          <t xml:space="preserve"> </t>
        </is>
      </c>
      <c r="C7" s="6" t="n">
        <v>1775</v>
      </c>
      <c r="D7" s="4" t="inlineStr">
        <is>
          <t xml:space="preserve"> </t>
        </is>
      </c>
      <c r="E7" s="4" t="inlineStr">
        <is>
          <t xml:space="preserve"> </t>
        </is>
      </c>
      <c r="F7" s="4" t="inlineStr">
        <is>
          <t xml:space="preserve"> </t>
        </is>
      </c>
    </row>
    <row r="8">
      <c r="A8" s="4" t="inlineStr">
        <is>
          <t>Equipment installment plan receivables</t>
        </is>
      </c>
      <c r="B8" s="4" t="inlineStr">
        <is>
          <t xml:space="preserve"> </t>
        </is>
      </c>
      <c r="C8" s="6" t="n">
        <v>1088</v>
      </c>
      <c r="D8" s="4" t="inlineStr">
        <is>
          <t xml:space="preserve"> </t>
        </is>
      </c>
      <c r="E8" s="4" t="inlineStr">
        <is>
          <t xml:space="preserve"> </t>
        </is>
      </c>
      <c r="F8" s="4" t="inlineStr">
        <is>
          <t xml:space="preserve"> </t>
        </is>
      </c>
    </row>
    <row r="9">
      <c r="A9" s="4" t="inlineStr">
        <is>
          <t>Inventory</t>
        </is>
      </c>
      <c r="B9" s="4" t="inlineStr">
        <is>
          <t xml:space="preserve"> </t>
        </is>
      </c>
      <c r="C9" s="6" t="n">
        <v>658</v>
      </c>
      <c r="D9" s="4" t="inlineStr">
        <is>
          <t xml:space="preserve"> </t>
        </is>
      </c>
      <c r="E9" s="4" t="inlineStr">
        <is>
          <t xml:space="preserve"> </t>
        </is>
      </c>
      <c r="F9" s="4" t="inlineStr">
        <is>
          <t xml:space="preserve"> </t>
        </is>
      </c>
    </row>
    <row r="10">
      <c r="A10" s="4" t="inlineStr">
        <is>
          <t>Prepaid expenses</t>
        </is>
      </c>
      <c r="B10" s="4" t="inlineStr">
        <is>
          <t xml:space="preserve"> </t>
        </is>
      </c>
      <c r="C10" s="6" t="n">
        <v>140</v>
      </c>
      <c r="D10" s="4" t="inlineStr">
        <is>
          <t xml:space="preserve"> </t>
        </is>
      </c>
      <c r="E10" s="4" t="inlineStr">
        <is>
          <t xml:space="preserve"> </t>
        </is>
      </c>
      <c r="F10" s="4" t="inlineStr">
        <is>
          <t xml:space="preserve"> </t>
        </is>
      </c>
    </row>
    <row r="11">
      <c r="A11" s="4" t="inlineStr">
        <is>
          <t>Assets held for sale</t>
        </is>
      </c>
      <c r="B11" s="4" t="inlineStr">
        <is>
          <t xml:space="preserve"> </t>
        </is>
      </c>
      <c r="C11" s="6" t="n">
        <v>1908</v>
      </c>
      <c r="D11" s="4" t="inlineStr">
        <is>
          <t xml:space="preserve"> </t>
        </is>
      </c>
      <c r="E11" s="4" t="inlineStr">
        <is>
          <t xml:space="preserve"> </t>
        </is>
      </c>
      <c r="F11" s="4" t="inlineStr">
        <is>
          <t xml:space="preserve"> </t>
        </is>
      </c>
    </row>
    <row r="12">
      <c r="A12" s="4" t="inlineStr">
        <is>
          <t>Other current assets</t>
        </is>
      </c>
      <c r="B12" s="4" t="inlineStr">
        <is>
          <t xml:space="preserve"> </t>
        </is>
      </c>
      <c r="C12" s="6" t="n">
        <v>637</v>
      </c>
      <c r="D12" s="4" t="inlineStr">
        <is>
          <t xml:space="preserve"> </t>
        </is>
      </c>
      <c r="E12" s="4" t="inlineStr">
        <is>
          <t xml:space="preserve"> </t>
        </is>
      </c>
      <c r="F12" s="4" t="inlineStr">
        <is>
          <t xml:space="preserve"> </t>
        </is>
      </c>
    </row>
    <row r="13">
      <c r="A13" s="4" t="inlineStr">
        <is>
          <t>Property and equipment</t>
        </is>
      </c>
      <c r="B13" s="4" t="inlineStr">
        <is>
          <t xml:space="preserve"> </t>
        </is>
      </c>
      <c r="C13" s="6" t="n">
        <v>18435</v>
      </c>
      <c r="D13" s="4" t="inlineStr">
        <is>
          <t xml:space="preserve"> </t>
        </is>
      </c>
      <c r="E13" s="4" t="inlineStr">
        <is>
          <t xml:space="preserve"> </t>
        </is>
      </c>
      <c r="F13" s="4" t="inlineStr">
        <is>
          <t xml:space="preserve"> </t>
        </is>
      </c>
    </row>
    <row r="14">
      <c r="A14" s="4" t="inlineStr">
        <is>
          <t>Operating lease right-of-use assets</t>
        </is>
      </c>
      <c r="B14" s="4" t="inlineStr">
        <is>
          <t xml:space="preserve"> </t>
        </is>
      </c>
      <c r="C14" s="6" t="n">
        <v>6583</v>
      </c>
      <c r="D14" s="4" t="inlineStr">
        <is>
          <t xml:space="preserve"> </t>
        </is>
      </c>
      <c r="E14" s="4" t="inlineStr">
        <is>
          <t xml:space="preserve"> </t>
        </is>
      </c>
      <c r="F14" s="4" t="inlineStr">
        <is>
          <t xml:space="preserve"> </t>
        </is>
      </c>
    </row>
    <row r="15">
      <c r="A15" s="4" t="inlineStr">
        <is>
          <t>Financing lease right-of-use assets</t>
        </is>
      </c>
      <c r="B15" s="4" t="inlineStr">
        <is>
          <t xml:space="preserve"> </t>
        </is>
      </c>
      <c r="C15" s="6" t="n">
        <v>291</v>
      </c>
      <c r="D15" s="4" t="inlineStr">
        <is>
          <t xml:space="preserve"> </t>
        </is>
      </c>
      <c r="E15" s="4" t="inlineStr">
        <is>
          <t xml:space="preserve"> </t>
        </is>
      </c>
      <c r="F15" s="4" t="inlineStr">
        <is>
          <t xml:space="preserve"> </t>
        </is>
      </c>
    </row>
    <row r="16">
      <c r="A16" s="4" t="inlineStr">
        <is>
          <t>Goodwill</t>
        </is>
      </c>
      <c r="B16" s="4" t="inlineStr">
        <is>
          <t xml:space="preserve"> </t>
        </is>
      </c>
      <c r="C16" s="6" t="n">
        <v>9423</v>
      </c>
      <c r="D16" s="4" t="inlineStr">
        <is>
          <t xml:space="preserve"> </t>
        </is>
      </c>
      <c r="E16" s="4" t="inlineStr">
        <is>
          <t xml:space="preserve"> </t>
        </is>
      </c>
      <c r="F16" s="4" t="inlineStr">
        <is>
          <t xml:space="preserve"> </t>
        </is>
      </c>
    </row>
    <row r="17">
      <c r="A17" s="4" t="inlineStr">
        <is>
          <t>Spectrum licenses</t>
        </is>
      </c>
      <c r="B17" s="4" t="inlineStr">
        <is>
          <t xml:space="preserve"> </t>
        </is>
      </c>
      <c r="C17" s="6" t="n">
        <v>45400</v>
      </c>
      <c r="D17" s="4" t="inlineStr">
        <is>
          <t xml:space="preserve"> </t>
        </is>
      </c>
      <c r="E17" s="4" t="inlineStr">
        <is>
          <t xml:space="preserve"> </t>
        </is>
      </c>
      <c r="F17" s="4" t="inlineStr">
        <is>
          <t xml:space="preserve"> </t>
        </is>
      </c>
    </row>
    <row r="18">
      <c r="A18" s="4" t="inlineStr">
        <is>
          <t>Other intangible assets</t>
        </is>
      </c>
      <c r="B18" s="4" t="inlineStr">
        <is>
          <t xml:space="preserve"> </t>
        </is>
      </c>
      <c r="C18" s="6" t="n">
        <v>6280</v>
      </c>
      <c r="D18" s="4" t="inlineStr">
        <is>
          <t xml:space="preserve"> </t>
        </is>
      </c>
      <c r="E18" s="4" t="inlineStr">
        <is>
          <t xml:space="preserve"> </t>
        </is>
      </c>
      <c r="F18" s="4" t="inlineStr">
        <is>
          <t xml:space="preserve"> </t>
        </is>
      </c>
    </row>
    <row r="19">
      <c r="A19" s="4" t="inlineStr">
        <is>
          <t>Equipment installment plan receivables due after one year, net</t>
        </is>
      </c>
      <c r="B19" s="4" t="inlineStr">
        <is>
          <t xml:space="preserve"> </t>
        </is>
      </c>
      <c r="C19" s="6" t="n">
        <v>247</v>
      </c>
      <c r="D19" s="4" t="inlineStr">
        <is>
          <t xml:space="preserve"> </t>
        </is>
      </c>
      <c r="E19" s="4" t="inlineStr">
        <is>
          <t xml:space="preserve"> </t>
        </is>
      </c>
      <c r="F19" s="4" t="inlineStr">
        <is>
          <t xml:space="preserve"> </t>
        </is>
      </c>
    </row>
    <row r="20">
      <c r="A20" s="4" t="inlineStr">
        <is>
          <t>Other assets</t>
        </is>
      </c>
      <c r="B20" s="4" t="inlineStr">
        <is>
          <t xml:space="preserve"> </t>
        </is>
      </c>
      <c r="C20" s="6" t="n">
        <v>540</v>
      </c>
      <c r="D20" s="4" t="inlineStr">
        <is>
          <t xml:space="preserve"> </t>
        </is>
      </c>
      <c r="E20" s="4" t="inlineStr">
        <is>
          <t xml:space="preserve"> </t>
        </is>
      </c>
      <c r="F20" s="4" t="inlineStr">
        <is>
          <t xml:space="preserve"> </t>
        </is>
      </c>
    </row>
    <row r="21">
      <c r="A21" s="4" t="inlineStr">
        <is>
          <t>Total assets acquired</t>
        </is>
      </c>
      <c r="B21" s="4" t="inlineStr">
        <is>
          <t xml:space="preserve"> </t>
        </is>
      </c>
      <c r="C21" s="6" t="n">
        <v>95489</v>
      </c>
      <c r="D21" s="4" t="inlineStr">
        <is>
          <t xml:space="preserve"> </t>
        </is>
      </c>
      <c r="E21" s="4" t="inlineStr">
        <is>
          <t xml:space="preserve"> </t>
        </is>
      </c>
      <c r="F21" s="4" t="inlineStr">
        <is>
          <t xml:space="preserve"> </t>
        </is>
      </c>
    </row>
    <row r="22">
      <c r="A22" s="4" t="inlineStr">
        <is>
          <t>Accounts payable and accrued liabilities</t>
        </is>
      </c>
      <c r="B22" s="4" t="inlineStr">
        <is>
          <t xml:space="preserve"> </t>
        </is>
      </c>
      <c r="C22" s="6" t="n">
        <v>5015</v>
      </c>
      <c r="D22" s="4" t="inlineStr">
        <is>
          <t xml:space="preserve"> </t>
        </is>
      </c>
      <c r="E22" s="4" t="inlineStr">
        <is>
          <t xml:space="preserve"> </t>
        </is>
      </c>
      <c r="F22" s="4" t="inlineStr">
        <is>
          <t xml:space="preserve"> </t>
        </is>
      </c>
    </row>
    <row r="23">
      <c r="A23" s="4" t="inlineStr">
        <is>
          <t>Short-term debt</t>
        </is>
      </c>
      <c r="B23" s="4" t="inlineStr">
        <is>
          <t xml:space="preserve"> </t>
        </is>
      </c>
      <c r="C23" s="6" t="n">
        <v>2760</v>
      </c>
      <c r="D23" s="4" t="inlineStr">
        <is>
          <t xml:space="preserve"> </t>
        </is>
      </c>
      <c r="E23" s="4" t="inlineStr">
        <is>
          <t xml:space="preserve"> </t>
        </is>
      </c>
      <c r="F23" s="4" t="inlineStr">
        <is>
          <t xml:space="preserve"> </t>
        </is>
      </c>
    </row>
    <row r="24">
      <c r="A24" s="4" t="inlineStr">
        <is>
          <t>Deferred revenue</t>
        </is>
      </c>
      <c r="B24" s="4" t="inlineStr">
        <is>
          <t xml:space="preserve"> </t>
        </is>
      </c>
      <c r="C24" s="6" t="n">
        <v>508</v>
      </c>
      <c r="D24" s="4" t="inlineStr">
        <is>
          <t xml:space="preserve"> </t>
        </is>
      </c>
      <c r="E24" s="4" t="inlineStr">
        <is>
          <t xml:space="preserve"> </t>
        </is>
      </c>
      <c r="F24" s="4" t="inlineStr">
        <is>
          <t xml:space="preserve"> </t>
        </is>
      </c>
    </row>
    <row r="25">
      <c r="A25" s="4" t="inlineStr">
        <is>
          <t>Short-term operating lease liabilities</t>
        </is>
      </c>
      <c r="B25" s="4" t="inlineStr">
        <is>
          <t xml:space="preserve"> </t>
        </is>
      </c>
      <c r="C25" s="6" t="n">
        <v>1818</v>
      </c>
      <c r="D25" s="4" t="inlineStr">
        <is>
          <t xml:space="preserve"> </t>
        </is>
      </c>
      <c r="E25" s="4" t="inlineStr">
        <is>
          <t xml:space="preserve"> </t>
        </is>
      </c>
      <c r="F25" s="4" t="inlineStr">
        <is>
          <t xml:space="preserve"> </t>
        </is>
      </c>
    </row>
    <row r="26">
      <c r="A26" s="4" t="inlineStr">
        <is>
          <t>Short-term financing lease liabilities</t>
        </is>
      </c>
      <c r="B26" s="4" t="inlineStr">
        <is>
          <t xml:space="preserve"> </t>
        </is>
      </c>
      <c r="C26" s="6" t="n">
        <v>8</v>
      </c>
      <c r="D26" s="4" t="inlineStr">
        <is>
          <t xml:space="preserve"> </t>
        </is>
      </c>
      <c r="E26" s="4" t="inlineStr">
        <is>
          <t xml:space="preserve"> </t>
        </is>
      </c>
      <c r="F26" s="4" t="inlineStr">
        <is>
          <t xml:space="preserve"> </t>
        </is>
      </c>
    </row>
    <row r="27">
      <c r="A27" s="4" t="inlineStr">
        <is>
          <t>Liabilities held for sale</t>
        </is>
      </c>
      <c r="B27" s="4" t="inlineStr">
        <is>
          <t xml:space="preserve"> </t>
        </is>
      </c>
      <c r="C27" s="6" t="n">
        <v>475</v>
      </c>
      <c r="D27" s="4" t="inlineStr">
        <is>
          <t xml:space="preserve"> </t>
        </is>
      </c>
      <c r="E27" s="4" t="inlineStr">
        <is>
          <t xml:space="preserve"> </t>
        </is>
      </c>
      <c r="F27" s="4" t="inlineStr">
        <is>
          <t xml:space="preserve"> </t>
        </is>
      </c>
    </row>
    <row r="28">
      <c r="A28" s="4" t="inlineStr">
        <is>
          <t>Other current liabilities</t>
        </is>
      </c>
      <c r="B28" s="4" t="inlineStr">
        <is>
          <t xml:space="preserve"> </t>
        </is>
      </c>
      <c r="C28" s="6" t="n">
        <v>681</v>
      </c>
      <c r="D28" s="4" t="inlineStr">
        <is>
          <t xml:space="preserve"> </t>
        </is>
      </c>
      <c r="E28" s="4" t="inlineStr">
        <is>
          <t xml:space="preserve"> </t>
        </is>
      </c>
      <c r="F28" s="4" t="inlineStr">
        <is>
          <t xml:space="preserve"> </t>
        </is>
      </c>
    </row>
    <row r="29">
      <c r="A29" s="4" t="inlineStr">
        <is>
          <t>Long-term debt</t>
        </is>
      </c>
      <c r="B29" s="4" t="inlineStr">
        <is>
          <t xml:space="preserve"> </t>
        </is>
      </c>
      <c r="C29" s="6" t="n">
        <v>29037</v>
      </c>
      <c r="D29" s="4" t="inlineStr">
        <is>
          <t xml:space="preserve"> </t>
        </is>
      </c>
      <c r="E29" s="4" t="inlineStr">
        <is>
          <t xml:space="preserve"> </t>
        </is>
      </c>
      <c r="F29" s="4" t="inlineStr">
        <is>
          <t xml:space="preserve"> </t>
        </is>
      </c>
    </row>
    <row r="30">
      <c r="A30" s="4" t="inlineStr">
        <is>
          <t>Tower obligations</t>
        </is>
      </c>
      <c r="B30" s="4" t="inlineStr">
        <is>
          <t xml:space="preserve"> </t>
        </is>
      </c>
      <c r="C30" s="6" t="n">
        <v>950</v>
      </c>
      <c r="D30" s="4" t="inlineStr">
        <is>
          <t xml:space="preserve"> </t>
        </is>
      </c>
      <c r="E30" s="4" t="inlineStr">
        <is>
          <t xml:space="preserve"> </t>
        </is>
      </c>
      <c r="F30" s="4" t="inlineStr">
        <is>
          <t xml:space="preserve"> </t>
        </is>
      </c>
    </row>
    <row r="31">
      <c r="A31" s="4" t="inlineStr">
        <is>
          <t>Deferred tax liabilities</t>
        </is>
      </c>
      <c r="B31" s="4" t="inlineStr">
        <is>
          <t xml:space="preserve"> </t>
        </is>
      </c>
      <c r="C31" s="6" t="n">
        <v>3478</v>
      </c>
      <c r="D31" s="4" t="inlineStr">
        <is>
          <t xml:space="preserve"> </t>
        </is>
      </c>
      <c r="E31" s="4" t="inlineStr">
        <is>
          <t xml:space="preserve"> </t>
        </is>
      </c>
      <c r="F31" s="4" t="inlineStr">
        <is>
          <t xml:space="preserve"> </t>
        </is>
      </c>
    </row>
    <row r="32">
      <c r="A32" s="4" t="inlineStr">
        <is>
          <t>Operating lease liabilities</t>
        </is>
      </c>
      <c r="B32" s="4" t="inlineStr">
        <is>
          <t xml:space="preserve"> </t>
        </is>
      </c>
      <c r="C32" s="6" t="n">
        <v>5615</v>
      </c>
      <c r="D32" s="4" t="inlineStr">
        <is>
          <t xml:space="preserve"> </t>
        </is>
      </c>
      <c r="E32" s="4" t="inlineStr">
        <is>
          <t xml:space="preserve"> </t>
        </is>
      </c>
      <c r="F32" s="4" t="inlineStr">
        <is>
          <t xml:space="preserve"> </t>
        </is>
      </c>
    </row>
    <row r="33">
      <c r="A33" s="4" t="inlineStr">
        <is>
          <t>Financing lease liabilities</t>
        </is>
      </c>
      <c r="B33" s="4" t="inlineStr">
        <is>
          <t xml:space="preserve"> </t>
        </is>
      </c>
      <c r="C33" s="6" t="n">
        <v>12</v>
      </c>
      <c r="D33" s="4" t="inlineStr">
        <is>
          <t xml:space="preserve"> </t>
        </is>
      </c>
      <c r="E33" s="4" t="inlineStr">
        <is>
          <t xml:space="preserve"> </t>
        </is>
      </c>
      <c r="F33" s="4" t="inlineStr">
        <is>
          <t xml:space="preserve"> </t>
        </is>
      </c>
    </row>
    <row r="34">
      <c r="A34" s="4" t="inlineStr">
        <is>
          <t>Other long-term liabilities</t>
        </is>
      </c>
      <c r="B34" s="4" t="inlineStr">
        <is>
          <t xml:space="preserve"> </t>
        </is>
      </c>
      <c r="C34" s="6" t="n">
        <v>4305</v>
      </c>
      <c r="D34" s="4" t="inlineStr">
        <is>
          <t xml:space="preserve"> </t>
        </is>
      </c>
      <c r="E34" s="4" t="inlineStr">
        <is>
          <t xml:space="preserve"> </t>
        </is>
      </c>
      <c r="F34" s="4" t="inlineStr">
        <is>
          <t xml:space="preserve"> </t>
        </is>
      </c>
    </row>
    <row r="35">
      <c r="A35" s="4" t="inlineStr">
        <is>
          <t>Total liabilities assumed</t>
        </is>
      </c>
      <c r="B35" s="4" t="inlineStr">
        <is>
          <t xml:space="preserve"> </t>
        </is>
      </c>
      <c r="C35" s="6" t="n">
        <v>54662</v>
      </c>
      <c r="D35" s="4" t="inlineStr">
        <is>
          <t xml:space="preserve"> </t>
        </is>
      </c>
      <c r="E35" s="4" t="inlineStr">
        <is>
          <t xml:space="preserve"> </t>
        </is>
      </c>
      <c r="F35" s="4" t="inlineStr">
        <is>
          <t xml:space="preserve"> </t>
        </is>
      </c>
    </row>
    <row r="36">
      <c r="A36" s="4" t="inlineStr">
        <is>
          <t>Total consideration exchanged</t>
        </is>
      </c>
      <c r="B36" s="4" t="inlineStr">
        <is>
          <t xml:space="preserve"> </t>
        </is>
      </c>
      <c r="C36" s="6" t="n">
        <v>40827</v>
      </c>
      <c r="D36" s="4" t="inlineStr">
        <is>
          <t xml:space="preserve"> </t>
        </is>
      </c>
      <c r="E36" s="4" t="inlineStr">
        <is>
          <t xml:space="preserve"> </t>
        </is>
      </c>
      <c r="F36" s="4" t="inlineStr">
        <is>
          <t xml:space="preserve"> </t>
        </is>
      </c>
    </row>
    <row r="37">
      <c r="A37" s="4" t="inlineStr">
        <is>
          <t>Restricted cash</t>
        </is>
      </c>
      <c r="B37" s="4" t="inlineStr">
        <is>
          <t xml:space="preserve"> </t>
        </is>
      </c>
      <c r="C37" s="7" t="n">
        <v>80</v>
      </c>
      <c r="D37" s="4" t="inlineStr">
        <is>
          <t xml:space="preserve"> </t>
        </is>
      </c>
      <c r="E37" s="4" t="inlineStr">
        <is>
          <t xml:space="preserve"> </t>
        </is>
      </c>
      <c r="F37" s="4" t="inlineStr">
        <is>
          <t xml:space="preserve"> </t>
        </is>
      </c>
    </row>
    <row r="38">
      <c r="A38" s="4" t="inlineStr">
        <is>
          <t>Shente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ntory</t>
        </is>
      </c>
      <c r="B40" s="7" t="n">
        <v>2</v>
      </c>
      <c r="C40" s="4" t="inlineStr">
        <is>
          <t xml:space="preserve"> </t>
        </is>
      </c>
      <c r="D40" s="4" t="inlineStr">
        <is>
          <t xml:space="preserve"> </t>
        </is>
      </c>
      <c r="E40" s="4" t="inlineStr">
        <is>
          <t xml:space="preserve"> </t>
        </is>
      </c>
      <c r="F40" s="4" t="inlineStr">
        <is>
          <t xml:space="preserve"> </t>
        </is>
      </c>
    </row>
    <row r="41">
      <c r="A41" s="4" t="inlineStr">
        <is>
          <t>Property and equipment</t>
        </is>
      </c>
      <c r="B41" s="6" t="n">
        <v>136</v>
      </c>
      <c r="C41" s="4" t="inlineStr">
        <is>
          <t xml:space="preserve"> </t>
        </is>
      </c>
      <c r="D41" s="4" t="inlineStr">
        <is>
          <t xml:space="preserve"> </t>
        </is>
      </c>
      <c r="E41" s="4" t="inlineStr">
        <is>
          <t xml:space="preserve"> </t>
        </is>
      </c>
      <c r="F41" s="4" t="inlineStr">
        <is>
          <t xml:space="preserve"> </t>
        </is>
      </c>
    </row>
    <row r="42">
      <c r="A42" s="4" t="inlineStr">
        <is>
          <t>Operating lease right-of-use assets</t>
        </is>
      </c>
      <c r="B42" s="6" t="n">
        <v>308</v>
      </c>
      <c r="C42" s="4" t="inlineStr">
        <is>
          <t xml:space="preserve"> </t>
        </is>
      </c>
      <c r="D42" s="4" t="inlineStr">
        <is>
          <t xml:space="preserve"> </t>
        </is>
      </c>
      <c r="E42" s="4" t="inlineStr">
        <is>
          <t xml:space="preserve"> </t>
        </is>
      </c>
      <c r="F42" s="4" t="inlineStr">
        <is>
          <t xml:space="preserve"> </t>
        </is>
      </c>
    </row>
    <row r="43">
      <c r="A43" s="4" t="inlineStr">
        <is>
          <t>Goodwill</t>
        </is>
      </c>
      <c r="B43" s="6" t="n">
        <v>1035</v>
      </c>
      <c r="C43" s="4" t="inlineStr">
        <is>
          <t xml:space="preserve"> </t>
        </is>
      </c>
      <c r="D43" s="4" t="inlineStr">
        <is>
          <t xml:space="preserve"> </t>
        </is>
      </c>
      <c r="E43" s="4" t="inlineStr">
        <is>
          <t xml:space="preserve"> </t>
        </is>
      </c>
      <c r="F43" s="4" t="inlineStr">
        <is>
          <t xml:space="preserve"> </t>
        </is>
      </c>
    </row>
    <row r="44">
      <c r="A44" s="4" t="inlineStr">
        <is>
          <t>Other intangible assets</t>
        </is>
      </c>
      <c r="B44" s="6" t="n">
        <v>770</v>
      </c>
      <c r="C44" s="4" t="inlineStr">
        <is>
          <t xml:space="preserve"> </t>
        </is>
      </c>
      <c r="D44" s="4" t="inlineStr">
        <is>
          <t xml:space="preserve"> </t>
        </is>
      </c>
      <c r="E44" s="4" t="inlineStr">
        <is>
          <t xml:space="preserve"> </t>
        </is>
      </c>
      <c r="F44" s="4" t="inlineStr">
        <is>
          <t xml:space="preserve"> </t>
        </is>
      </c>
    </row>
    <row r="45">
      <c r="A45" s="4" t="inlineStr">
        <is>
          <t>Other assets</t>
        </is>
      </c>
      <c r="B45" s="6" t="n">
        <v>7</v>
      </c>
      <c r="C45" s="4" t="inlineStr">
        <is>
          <t xml:space="preserve"> </t>
        </is>
      </c>
      <c r="D45" s="4" t="inlineStr">
        <is>
          <t xml:space="preserve"> </t>
        </is>
      </c>
      <c r="E45" s="4" t="inlineStr">
        <is>
          <t xml:space="preserve"> </t>
        </is>
      </c>
      <c r="F45" s="4" t="inlineStr">
        <is>
          <t xml:space="preserve"> </t>
        </is>
      </c>
    </row>
    <row r="46">
      <c r="A46" s="4" t="inlineStr">
        <is>
          <t>Total assets acquired</t>
        </is>
      </c>
      <c r="B46" s="6" t="n">
        <v>2258</v>
      </c>
      <c r="C46" s="4" t="inlineStr">
        <is>
          <t xml:space="preserve"> </t>
        </is>
      </c>
      <c r="D46" s="4" t="inlineStr">
        <is>
          <t xml:space="preserve"> </t>
        </is>
      </c>
      <c r="E46" s="4" t="inlineStr">
        <is>
          <t xml:space="preserve"> </t>
        </is>
      </c>
      <c r="F46" s="4" t="inlineStr">
        <is>
          <t xml:space="preserve"> </t>
        </is>
      </c>
    </row>
    <row r="47">
      <c r="A47" s="4" t="inlineStr">
        <is>
          <t>Short-term operating lease liabilities</t>
        </is>
      </c>
      <c r="B47" s="6" t="n">
        <v>73</v>
      </c>
      <c r="C47" s="4" t="inlineStr">
        <is>
          <t xml:space="preserve"> </t>
        </is>
      </c>
      <c r="D47" s="4" t="inlineStr">
        <is>
          <t xml:space="preserve"> </t>
        </is>
      </c>
      <c r="E47" s="4" t="inlineStr">
        <is>
          <t xml:space="preserve"> </t>
        </is>
      </c>
      <c r="F47" s="4" t="inlineStr">
        <is>
          <t xml:space="preserve"> </t>
        </is>
      </c>
    </row>
    <row r="48">
      <c r="A48" s="4" t="inlineStr">
        <is>
          <t>Operating lease liabilities</t>
        </is>
      </c>
      <c r="B48" s="6" t="n">
        <v>264</v>
      </c>
      <c r="C48" s="4" t="inlineStr">
        <is>
          <t xml:space="preserve"> </t>
        </is>
      </c>
      <c r="D48" s="4" t="inlineStr">
        <is>
          <t xml:space="preserve"> </t>
        </is>
      </c>
      <c r="E48" s="4" t="inlineStr">
        <is>
          <t xml:space="preserve"> </t>
        </is>
      </c>
      <c r="F48" s="4" t="inlineStr">
        <is>
          <t xml:space="preserve"> </t>
        </is>
      </c>
    </row>
    <row r="49">
      <c r="A49" s="4" t="inlineStr">
        <is>
          <t>Other long-term liabilities</t>
        </is>
      </c>
      <c r="B49" s="6" t="n">
        <v>35</v>
      </c>
      <c r="C49" s="4" t="inlineStr">
        <is>
          <t xml:space="preserve"> </t>
        </is>
      </c>
      <c r="D49" s="4" t="inlineStr">
        <is>
          <t xml:space="preserve"> </t>
        </is>
      </c>
      <c r="E49" s="4" t="inlineStr">
        <is>
          <t xml:space="preserve"> </t>
        </is>
      </c>
      <c r="F49" s="4" t="inlineStr">
        <is>
          <t xml:space="preserve"> </t>
        </is>
      </c>
    </row>
    <row r="50">
      <c r="A50" s="4" t="inlineStr">
        <is>
          <t>Total liabilities assumed</t>
        </is>
      </c>
      <c r="B50" s="6" t="n">
        <v>372</v>
      </c>
      <c r="C50" s="4" t="inlineStr">
        <is>
          <t xml:space="preserve"> </t>
        </is>
      </c>
      <c r="D50" s="4" t="inlineStr">
        <is>
          <t xml:space="preserve"> </t>
        </is>
      </c>
      <c r="E50" s="4" t="inlineStr">
        <is>
          <t xml:space="preserve"> </t>
        </is>
      </c>
      <c r="F50" s="4" t="inlineStr">
        <is>
          <t xml:space="preserve"> </t>
        </is>
      </c>
    </row>
    <row r="51">
      <c r="A51" s="4" t="inlineStr">
        <is>
          <t>Total consideration exchanged</t>
        </is>
      </c>
      <c r="B51" s="7" t="n">
        <v>1886</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Information (Details) - Sprint - USD ($) $ in Millions</t>
        </is>
      </c>
      <c r="B1" s="2" t="inlineStr">
        <is>
          <t>12 Months Ended</t>
        </is>
      </c>
    </row>
    <row r="2">
      <c r="B2" s="2" t="inlineStr">
        <is>
          <t>Dec. 31, 2020</t>
        </is>
      </c>
      <c r="C2" s="2" t="inlineStr">
        <is>
          <t>Dec. 31, 2019</t>
        </is>
      </c>
    </row>
    <row r="3">
      <c r="A3" s="3" t="inlineStr">
        <is>
          <t>Business Acquisition [Line Items]</t>
        </is>
      </c>
      <c r="B3" s="4" t="inlineStr">
        <is>
          <t xml:space="preserve"> </t>
        </is>
      </c>
      <c r="C3" s="4" t="inlineStr">
        <is>
          <t xml:space="preserve"> </t>
        </is>
      </c>
    </row>
    <row r="4">
      <c r="A4" s="4" t="inlineStr">
        <is>
          <t>Total revenues</t>
        </is>
      </c>
      <c r="B4" s="7" t="n">
        <v>74681</v>
      </c>
      <c r="C4" s="7" t="n">
        <v>70607</v>
      </c>
    </row>
    <row r="5">
      <c r="A5" s="4" t="inlineStr">
        <is>
          <t>Income from continuing operations</t>
        </is>
      </c>
      <c r="B5" s="6" t="n">
        <v>3302</v>
      </c>
      <c r="C5" s="6" t="n">
        <v>185</v>
      </c>
    </row>
    <row r="6">
      <c r="A6" s="4" t="inlineStr">
        <is>
          <t>Income from discontinued operations, net of tax</t>
        </is>
      </c>
      <c r="B6" s="6" t="n">
        <v>677</v>
      </c>
      <c r="C6" s="6" t="n">
        <v>1594</v>
      </c>
    </row>
    <row r="7">
      <c r="A7" s="4" t="inlineStr">
        <is>
          <t>Net income</t>
        </is>
      </c>
      <c r="B7" s="7" t="n">
        <v>3979</v>
      </c>
      <c r="C7" s="7" t="n">
        <v>17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Receivables and Related Allowance for Credit Losses - Equipment Installment Plan Receivables (Details) $ in Millions</t>
        </is>
      </c>
      <c r="B1" s="2" t="inlineStr">
        <is>
          <t>12 Months Ended</t>
        </is>
      </c>
    </row>
    <row r="2">
      <c r="B2" s="2" t="inlineStr">
        <is>
          <t>Dec. 31, 2022 USD ($) class segment</t>
        </is>
      </c>
      <c r="C2" s="2" t="inlineStr">
        <is>
          <t>Dec. 31, 2021 USD ($)</t>
        </is>
      </c>
    </row>
    <row r="3">
      <c r="A3" s="3" t="inlineStr">
        <is>
          <t>Accounts, Notes, Loans and Financing Receivable [Line Items]</t>
        </is>
      </c>
      <c r="B3" s="4" t="inlineStr">
        <is>
          <t xml:space="preserve"> </t>
        </is>
      </c>
      <c r="C3" s="4" t="inlineStr">
        <is>
          <t xml:space="preserve"> </t>
        </is>
      </c>
    </row>
    <row r="4">
      <c r="A4" s="4" t="inlineStr">
        <is>
          <t>Portfolio segments | segment</t>
        </is>
      </c>
      <c r="B4" s="6" t="n">
        <v>2</v>
      </c>
      <c r="C4" s="4" t="inlineStr">
        <is>
          <t xml:space="preserve"> </t>
        </is>
      </c>
    </row>
    <row r="5">
      <c r="A5" s="4" t="inlineStr">
        <is>
          <t>Customer classes | class</t>
        </is>
      </c>
      <c r="B5" s="6" t="n">
        <v>2</v>
      </c>
      <c r="C5" s="4" t="inlineStr">
        <is>
          <t xml:space="preserve"> </t>
        </is>
      </c>
    </row>
    <row r="6">
      <c r="A6" s="4" t="inlineStr">
        <is>
          <t>EIP receivables, gross</t>
        </is>
      </c>
      <c r="B6" s="7" t="n">
        <v>8480</v>
      </c>
      <c r="C6" s="7" t="n">
        <v>8207</v>
      </c>
    </row>
    <row r="7">
      <c r="A7" s="4" t="inlineStr">
        <is>
          <t>Unamortized imputed discount</t>
        </is>
      </c>
      <c r="B7" s="6" t="n">
        <v>-483</v>
      </c>
      <c r="C7" s="6" t="n">
        <v>-378</v>
      </c>
    </row>
    <row r="8">
      <c r="A8" s="4" t="inlineStr">
        <is>
          <t>EIP receivables, net of unamortized imputed discount</t>
        </is>
      </c>
      <c r="B8" s="6" t="n">
        <v>7997</v>
      </c>
      <c r="C8" s="6" t="n">
        <v>7829</v>
      </c>
    </row>
    <row r="9">
      <c r="A9" s="4" t="inlineStr">
        <is>
          <t>Allowance for credit losses</t>
        </is>
      </c>
      <c r="B9" s="6" t="n">
        <v>-328</v>
      </c>
      <c r="C9" s="6" t="n">
        <v>-252</v>
      </c>
    </row>
    <row r="10">
      <c r="A10" s="4" t="inlineStr">
        <is>
          <t>EIP receivables, net of allowance for credit losses and imputed discount</t>
        </is>
      </c>
      <c r="B10" s="6" t="n">
        <v>7669</v>
      </c>
      <c r="C10" s="6" t="n">
        <v>7577</v>
      </c>
    </row>
    <row r="11">
      <c r="A11" s="4" t="inlineStr">
        <is>
          <t>Equipment installment plan receivables, net of allowance for credit losses and imputed discou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EIP receivables, net of allowance for credit losses and imputed discount</t>
        </is>
      </c>
      <c r="B13" s="6" t="n">
        <v>5123</v>
      </c>
      <c r="C13" s="6" t="n">
        <v>4748</v>
      </c>
    </row>
    <row r="14">
      <c r="A14" s="4" t="inlineStr">
        <is>
          <t>Equipment installment plan receivables due after one year, net of allowance for credit losses and imputed discou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EIP receivables, net of allowance for credit losses and imputed discount</t>
        </is>
      </c>
      <c r="B16" s="7" t="n">
        <v>2546</v>
      </c>
      <c r="C16" s="7" t="n">
        <v>2829</v>
      </c>
    </row>
    <row r="17">
      <c r="A17" s="4" t="inlineStr">
        <is>
          <t>EIP Receivables Allowanc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Weighted average effective imputed interest rate</t>
        </is>
      </c>
      <c r="B19" s="13" t="n">
        <v>0.08</v>
      </c>
      <c r="C19" s="12" t="n">
        <v>0.0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Related Allowance for Credit Losses - Equipment Installment Plan Receivables by Credit Category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EIP Receivables, net of unamortized imputed discounts</t>
        </is>
      </c>
      <c r="B3" s="7" t="n">
        <v>7997</v>
      </c>
      <c r="C3" s="7" t="n">
        <v>7829</v>
      </c>
    </row>
    <row r="4">
      <c r="A4" s="4" t="inlineStr">
        <is>
          <t>Prim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Originated in 2022</t>
        </is>
      </c>
      <c r="B6" s="6" t="n">
        <v>3317</v>
      </c>
      <c r="C6" s="4" t="inlineStr">
        <is>
          <t xml:space="preserve"> </t>
        </is>
      </c>
    </row>
    <row r="7">
      <c r="A7" s="4" t="inlineStr">
        <is>
          <t>Originated in 2021</t>
        </is>
      </c>
      <c r="B7" s="6" t="n">
        <v>1306</v>
      </c>
      <c r="C7" s="4" t="inlineStr">
        <is>
          <t xml:space="preserve"> </t>
        </is>
      </c>
    </row>
    <row r="8">
      <c r="A8" s="4" t="inlineStr">
        <is>
          <t>Originated prior to 2021</t>
        </is>
      </c>
      <c r="B8" s="6" t="n">
        <v>124</v>
      </c>
      <c r="C8" s="4" t="inlineStr">
        <is>
          <t xml:space="preserve"> </t>
        </is>
      </c>
    </row>
    <row r="9">
      <c r="A9" s="4" t="inlineStr">
        <is>
          <t>Total EIP Receivables, net of unamortized imputed discounts</t>
        </is>
      </c>
      <c r="B9" s="6" t="n">
        <v>4747</v>
      </c>
      <c r="C9" s="4" t="inlineStr">
        <is>
          <t xml:space="preserve"> </t>
        </is>
      </c>
    </row>
    <row r="10">
      <c r="A10" s="4" t="inlineStr">
        <is>
          <t>Subprim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ed in 2022</t>
        </is>
      </c>
      <c r="B12" s="6" t="n">
        <v>2431</v>
      </c>
      <c r="C12" s="4" t="inlineStr">
        <is>
          <t xml:space="preserve"> </t>
        </is>
      </c>
    </row>
    <row r="13">
      <c r="A13" s="4" t="inlineStr">
        <is>
          <t>Originated in 2021</t>
        </is>
      </c>
      <c r="B13" s="6" t="n">
        <v>771</v>
      </c>
      <c r="C13" s="4" t="inlineStr">
        <is>
          <t xml:space="preserve"> </t>
        </is>
      </c>
    </row>
    <row r="14">
      <c r="A14" s="4" t="inlineStr">
        <is>
          <t>Originated prior to 2021</t>
        </is>
      </c>
      <c r="B14" s="6" t="n">
        <v>48</v>
      </c>
      <c r="C14" s="4" t="inlineStr">
        <is>
          <t xml:space="preserve"> </t>
        </is>
      </c>
    </row>
    <row r="15">
      <c r="A15" s="4" t="inlineStr">
        <is>
          <t>Total EIP Receivables, net of unamortized imputed discounts</t>
        </is>
      </c>
      <c r="B15" s="6" t="n">
        <v>3250</v>
      </c>
      <c r="C15" s="4" t="inlineStr">
        <is>
          <t xml:space="preserve"> </t>
        </is>
      </c>
    </row>
    <row r="16">
      <c r="A16" s="4" t="inlineStr">
        <is>
          <t>Current - 30 days past du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EIP Receivables, net of unamortized imputed discounts</t>
        </is>
      </c>
      <c r="B18" s="6" t="n">
        <v>7837</v>
      </c>
      <c r="C18" s="4" t="inlineStr">
        <is>
          <t xml:space="preserve"> </t>
        </is>
      </c>
    </row>
    <row r="19">
      <c r="A19" s="4" t="inlineStr">
        <is>
          <t>Current - 30 days past due | Prim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ed in 2022</t>
        </is>
      </c>
      <c r="B21" s="6" t="n">
        <v>3278</v>
      </c>
      <c r="C21" s="4" t="inlineStr">
        <is>
          <t xml:space="preserve"> </t>
        </is>
      </c>
    </row>
    <row r="22">
      <c r="A22" s="4" t="inlineStr">
        <is>
          <t>Originated in 2021</t>
        </is>
      </c>
      <c r="B22" s="6" t="n">
        <v>1288</v>
      </c>
      <c r="C22" s="4" t="inlineStr">
        <is>
          <t xml:space="preserve"> </t>
        </is>
      </c>
    </row>
    <row r="23">
      <c r="A23" s="4" t="inlineStr">
        <is>
          <t>Originated prior to 2021</t>
        </is>
      </c>
      <c r="B23" s="6" t="n">
        <v>122</v>
      </c>
      <c r="C23" s="4" t="inlineStr">
        <is>
          <t xml:space="preserve"> </t>
        </is>
      </c>
    </row>
    <row r="24">
      <c r="A24" s="4" t="inlineStr">
        <is>
          <t>Total EIP Receivables, net of unamortized imputed discounts</t>
        </is>
      </c>
      <c r="B24" s="6" t="n">
        <v>4688</v>
      </c>
      <c r="C24" s="4" t="inlineStr">
        <is>
          <t xml:space="preserve"> </t>
        </is>
      </c>
    </row>
    <row r="25">
      <c r="A25" s="4" t="inlineStr">
        <is>
          <t>Current - 30 days past due | Subprim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ed in 2022</t>
        </is>
      </c>
      <c r="B27" s="6" t="n">
        <v>2362</v>
      </c>
      <c r="C27" s="4" t="inlineStr">
        <is>
          <t xml:space="preserve"> </t>
        </is>
      </c>
    </row>
    <row r="28">
      <c r="A28" s="4" t="inlineStr">
        <is>
          <t>Originated in 2021</t>
        </is>
      </c>
      <c r="B28" s="6" t="n">
        <v>742</v>
      </c>
      <c r="C28" s="4" t="inlineStr">
        <is>
          <t xml:space="preserve"> </t>
        </is>
      </c>
    </row>
    <row r="29">
      <c r="A29" s="4" t="inlineStr">
        <is>
          <t>Originated prior to 2021</t>
        </is>
      </c>
      <c r="B29" s="6" t="n">
        <v>45</v>
      </c>
      <c r="C29" s="4" t="inlineStr">
        <is>
          <t xml:space="preserve"> </t>
        </is>
      </c>
    </row>
    <row r="30">
      <c r="A30" s="4" t="inlineStr">
        <is>
          <t>Total EIP Receivables, net of unamortized imputed discounts</t>
        </is>
      </c>
      <c r="B30" s="6" t="n">
        <v>3149</v>
      </c>
      <c r="C30" s="4" t="inlineStr">
        <is>
          <t xml:space="preserve"> </t>
        </is>
      </c>
    </row>
    <row r="31">
      <c r="A31" s="4" t="inlineStr">
        <is>
          <t>31 - 60 days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EIP Receivables, net of unamortized imputed discounts</t>
        </is>
      </c>
      <c r="B33" s="6" t="n">
        <v>79</v>
      </c>
      <c r="C33" s="4" t="inlineStr">
        <is>
          <t xml:space="preserve"> </t>
        </is>
      </c>
    </row>
    <row r="34">
      <c r="A34" s="4" t="inlineStr">
        <is>
          <t>31 - 60 days past due | Prim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Originated in 2022</t>
        </is>
      </c>
      <c r="B36" s="6" t="n">
        <v>21</v>
      </c>
      <c r="C36" s="4" t="inlineStr">
        <is>
          <t xml:space="preserve"> </t>
        </is>
      </c>
    </row>
    <row r="37">
      <c r="A37" s="4" t="inlineStr">
        <is>
          <t>Originated in 2021</t>
        </is>
      </c>
      <c r="B37" s="6" t="n">
        <v>9</v>
      </c>
      <c r="C37" s="4" t="inlineStr">
        <is>
          <t xml:space="preserve"> </t>
        </is>
      </c>
    </row>
    <row r="38">
      <c r="A38" s="4" t="inlineStr">
        <is>
          <t>Originated prior to 2021</t>
        </is>
      </c>
      <c r="B38" s="6" t="n">
        <v>1</v>
      </c>
      <c r="C38" s="4" t="inlineStr">
        <is>
          <t xml:space="preserve"> </t>
        </is>
      </c>
    </row>
    <row r="39">
      <c r="A39" s="4" t="inlineStr">
        <is>
          <t>Total EIP Receivables, net of unamortized imputed discounts</t>
        </is>
      </c>
      <c r="B39" s="6" t="n">
        <v>31</v>
      </c>
      <c r="C39" s="4" t="inlineStr">
        <is>
          <t xml:space="preserve"> </t>
        </is>
      </c>
    </row>
    <row r="40">
      <c r="A40" s="4" t="inlineStr">
        <is>
          <t>31 - 60 days past due | Subprim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Originated in 2022</t>
        </is>
      </c>
      <c r="B42" s="6" t="n">
        <v>34</v>
      </c>
      <c r="C42" s="4" t="inlineStr">
        <is>
          <t xml:space="preserve"> </t>
        </is>
      </c>
    </row>
    <row r="43">
      <c r="A43" s="4" t="inlineStr">
        <is>
          <t>Originated in 2021</t>
        </is>
      </c>
      <c r="B43" s="6" t="n">
        <v>13</v>
      </c>
      <c r="C43" s="4" t="inlineStr">
        <is>
          <t xml:space="preserve"> </t>
        </is>
      </c>
    </row>
    <row r="44">
      <c r="A44" s="4" t="inlineStr">
        <is>
          <t>Originated prior to 2021</t>
        </is>
      </c>
      <c r="B44" s="6" t="n">
        <v>1</v>
      </c>
      <c r="C44" s="4" t="inlineStr">
        <is>
          <t xml:space="preserve"> </t>
        </is>
      </c>
    </row>
    <row r="45">
      <c r="A45" s="4" t="inlineStr">
        <is>
          <t>Total EIP Receivables, net of unamortized imputed discounts</t>
        </is>
      </c>
      <c r="B45" s="6" t="n">
        <v>48</v>
      </c>
      <c r="C45" s="4" t="inlineStr">
        <is>
          <t xml:space="preserve"> </t>
        </is>
      </c>
    </row>
    <row r="46">
      <c r="A46" s="4" t="inlineStr">
        <is>
          <t>61 - 90 days past du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EIP Receivables, net of unamortized imputed discounts</t>
        </is>
      </c>
      <c r="B48" s="6" t="n">
        <v>38</v>
      </c>
      <c r="C48" s="4" t="inlineStr">
        <is>
          <t xml:space="preserve"> </t>
        </is>
      </c>
    </row>
    <row r="49">
      <c r="A49" s="4" t="inlineStr">
        <is>
          <t>61 - 90 days past due | Prim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Originated in 2022</t>
        </is>
      </c>
      <c r="B51" s="6" t="n">
        <v>9</v>
      </c>
      <c r="C51" s="4" t="inlineStr">
        <is>
          <t xml:space="preserve"> </t>
        </is>
      </c>
    </row>
    <row r="52">
      <c r="A52" s="4" t="inlineStr">
        <is>
          <t>Originated in 2021</t>
        </is>
      </c>
      <c r="B52" s="6" t="n">
        <v>4</v>
      </c>
      <c r="C52" s="4" t="inlineStr">
        <is>
          <t xml:space="preserve"> </t>
        </is>
      </c>
    </row>
    <row r="53">
      <c r="A53" s="4" t="inlineStr">
        <is>
          <t>Originated prior to 2021</t>
        </is>
      </c>
      <c r="B53" s="6" t="n">
        <v>0</v>
      </c>
      <c r="C53" s="4" t="inlineStr">
        <is>
          <t xml:space="preserve"> </t>
        </is>
      </c>
    </row>
    <row r="54">
      <c r="A54" s="4" t="inlineStr">
        <is>
          <t>Total EIP Receivables, net of unamortized imputed discounts</t>
        </is>
      </c>
      <c r="B54" s="6" t="n">
        <v>13</v>
      </c>
      <c r="C54" s="4" t="inlineStr">
        <is>
          <t xml:space="preserve"> </t>
        </is>
      </c>
    </row>
    <row r="55">
      <c r="A55" s="4" t="inlineStr">
        <is>
          <t>61 - 90 days past due | Subprim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ed in 2022</t>
        </is>
      </c>
      <c r="B57" s="6" t="n">
        <v>18</v>
      </c>
      <c r="C57" s="4" t="inlineStr">
        <is>
          <t xml:space="preserve"> </t>
        </is>
      </c>
    </row>
    <row r="58">
      <c r="A58" s="4" t="inlineStr">
        <is>
          <t>Originated in 2021</t>
        </is>
      </c>
      <c r="B58" s="6" t="n">
        <v>7</v>
      </c>
      <c r="C58" s="4" t="inlineStr">
        <is>
          <t xml:space="preserve"> </t>
        </is>
      </c>
    </row>
    <row r="59">
      <c r="A59" s="4" t="inlineStr">
        <is>
          <t>Originated prior to 2021</t>
        </is>
      </c>
      <c r="B59" s="6" t="n">
        <v>0</v>
      </c>
      <c r="C59" s="4" t="inlineStr">
        <is>
          <t xml:space="preserve"> </t>
        </is>
      </c>
    </row>
    <row r="60">
      <c r="A60" s="4" t="inlineStr">
        <is>
          <t>Total EIP Receivables, net of unamortized imputed discounts</t>
        </is>
      </c>
      <c r="B60" s="6" t="n">
        <v>25</v>
      </c>
      <c r="C60" s="4" t="inlineStr">
        <is>
          <t xml:space="preserve"> </t>
        </is>
      </c>
    </row>
    <row r="61">
      <c r="A61" s="4" t="inlineStr">
        <is>
          <t>More than 90 days past du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EIP Receivables, net of unamortized imputed discounts</t>
        </is>
      </c>
      <c r="B63" s="6" t="n">
        <v>43</v>
      </c>
      <c r="C63" s="4" t="inlineStr">
        <is>
          <t xml:space="preserve"> </t>
        </is>
      </c>
    </row>
    <row r="64">
      <c r="A64" s="4" t="inlineStr">
        <is>
          <t>More than 90 days past due | Prim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ed in 2022</t>
        </is>
      </c>
      <c r="B66" s="6" t="n">
        <v>9</v>
      </c>
      <c r="C66" s="4" t="inlineStr">
        <is>
          <t xml:space="preserve"> </t>
        </is>
      </c>
    </row>
    <row r="67">
      <c r="A67" s="4" t="inlineStr">
        <is>
          <t>Originated in 2021</t>
        </is>
      </c>
      <c r="B67" s="6" t="n">
        <v>5</v>
      </c>
      <c r="C67" s="4" t="inlineStr">
        <is>
          <t xml:space="preserve"> </t>
        </is>
      </c>
    </row>
    <row r="68">
      <c r="A68" s="4" t="inlineStr">
        <is>
          <t>Originated prior to 2021</t>
        </is>
      </c>
      <c r="B68" s="6" t="n">
        <v>1</v>
      </c>
      <c r="C68" s="4" t="inlineStr">
        <is>
          <t xml:space="preserve"> </t>
        </is>
      </c>
    </row>
    <row r="69">
      <c r="A69" s="4" t="inlineStr">
        <is>
          <t>Total EIP Receivables, net of unamortized imputed discounts</t>
        </is>
      </c>
      <c r="B69" s="6" t="n">
        <v>15</v>
      </c>
      <c r="C69" s="4" t="inlineStr">
        <is>
          <t xml:space="preserve"> </t>
        </is>
      </c>
    </row>
    <row r="70">
      <c r="A70" s="4" t="inlineStr">
        <is>
          <t>More than 90 days past due | Subprim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Originated in 2022</t>
        </is>
      </c>
      <c r="B72" s="6" t="n">
        <v>17</v>
      </c>
      <c r="C72" s="4" t="inlineStr">
        <is>
          <t xml:space="preserve"> </t>
        </is>
      </c>
    </row>
    <row r="73">
      <c r="A73" s="4" t="inlineStr">
        <is>
          <t>Originated in 2021</t>
        </is>
      </c>
      <c r="B73" s="6" t="n">
        <v>9</v>
      </c>
      <c r="C73" s="4" t="inlineStr">
        <is>
          <t xml:space="preserve"> </t>
        </is>
      </c>
    </row>
    <row r="74">
      <c r="A74" s="4" t="inlineStr">
        <is>
          <t>Originated prior to 2021</t>
        </is>
      </c>
      <c r="B74" s="6" t="n">
        <v>2</v>
      </c>
      <c r="C74" s="4" t="inlineStr">
        <is>
          <t xml:space="preserve"> </t>
        </is>
      </c>
    </row>
    <row r="75">
      <c r="A75" s="4" t="inlineStr">
        <is>
          <t>Total EIP Receivables, net of unamortized imputed discounts</t>
        </is>
      </c>
      <c r="B75" s="7" t="n">
        <v>28</v>
      </c>
      <c r="C7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nd Related Allowance for Credit Losses - Unamortized Imputed Discount and Allowance for Credit Losses for Equipment Installment Plan Receivables (Details)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es and imputed discount, beginning of period</t>
        </is>
      </c>
      <c r="B4" s="7" t="n">
        <v>776</v>
      </c>
      <c r="C4" s="7" t="n">
        <v>799</v>
      </c>
      <c r="D4" s="7" t="n">
        <v>460</v>
      </c>
    </row>
    <row r="5">
      <c r="A5" s="4" t="inlineStr">
        <is>
          <t>Bad debt expense</t>
        </is>
      </c>
      <c r="B5" s="6" t="n">
        <v>1026</v>
      </c>
      <c r="C5" s="6" t="n">
        <v>452</v>
      </c>
      <c r="D5" s="6" t="n">
        <v>602</v>
      </c>
    </row>
    <row r="6">
      <c r="A6" s="4" t="inlineStr">
        <is>
          <t>Write-offs, net of recoveries</t>
        </is>
      </c>
      <c r="B6" s="6" t="n">
        <v>-930</v>
      </c>
      <c r="C6" s="6" t="n">
        <v>-527</v>
      </c>
      <c r="D6" s="6" t="n">
        <v>-380</v>
      </c>
    </row>
    <row r="7">
      <c r="A7" s="4" t="inlineStr">
        <is>
          <t>Change in imputed discount on short-term and long-term EIP receivables</t>
        </is>
      </c>
      <c r="B7" s="6" t="n">
        <v>262</v>
      </c>
      <c r="C7" s="6" t="n">
        <v>187</v>
      </c>
      <c r="D7" s="6" t="n">
        <v>171</v>
      </c>
    </row>
    <row r="8">
      <c r="A8" s="4" t="inlineStr">
        <is>
          <t>Impact on the imputed discount from sales of EIP receivables</t>
        </is>
      </c>
      <c r="B8" s="6" t="n">
        <v>-156</v>
      </c>
      <c r="C8" s="6" t="n">
        <v>-135</v>
      </c>
      <c r="D8" s="6" t="n">
        <v>-145</v>
      </c>
    </row>
    <row r="9">
      <c r="A9" s="4" t="inlineStr">
        <is>
          <t>Allowance for credit losses and imputed discount, end of period</t>
        </is>
      </c>
      <c r="B9" s="6" t="n">
        <v>978</v>
      </c>
      <c r="C9" s="6" t="n">
        <v>776</v>
      </c>
      <c r="D9" s="6" t="n">
        <v>799</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Allowance for credit losses and imputed discount, beginning of period</t>
        </is>
      </c>
      <c r="B12" s="6" t="n">
        <v>0</v>
      </c>
      <c r="C12" s="6" t="n">
        <v>0</v>
      </c>
      <c r="D12" s="6" t="n">
        <v>91</v>
      </c>
    </row>
    <row r="13">
      <c r="A13" s="4" t="inlineStr">
        <is>
          <t>Allowance for credit losses and imputed discount, end of period</t>
        </is>
      </c>
      <c r="B13" s="4" t="inlineStr">
        <is>
          <t xml:space="preserve"> </t>
        </is>
      </c>
      <c r="C13" s="6" t="n">
        <v>0</v>
      </c>
      <c r="D13" s="6" t="n">
        <v>0</v>
      </c>
    </row>
    <row r="14">
      <c r="A14" s="4" t="inlineStr">
        <is>
          <t>Accounts Receivable Allowance</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Allowance for credit losses and imputed discount, beginning of period</t>
        </is>
      </c>
      <c r="B16" s="6" t="n">
        <v>146</v>
      </c>
      <c r="C16" s="6" t="n">
        <v>194</v>
      </c>
      <c r="D16" s="6" t="n">
        <v>61</v>
      </c>
    </row>
    <row r="17">
      <c r="A17" s="4" t="inlineStr">
        <is>
          <t>Bad debt expense</t>
        </is>
      </c>
      <c r="B17" s="6" t="n">
        <v>433</v>
      </c>
      <c r="C17" s="6" t="n">
        <v>231</v>
      </c>
      <c r="D17" s="6" t="n">
        <v>338</v>
      </c>
    </row>
    <row r="18">
      <c r="A18" s="4" t="inlineStr">
        <is>
          <t>Write-offs, net of recoveries</t>
        </is>
      </c>
      <c r="B18" s="6" t="n">
        <v>-412</v>
      </c>
      <c r="C18" s="6" t="n">
        <v>-279</v>
      </c>
      <c r="D18" s="6" t="n">
        <v>-205</v>
      </c>
    </row>
    <row r="19">
      <c r="A19" s="4" t="inlineStr">
        <is>
          <t>Allowance for credit losses and imputed discount, end of period</t>
        </is>
      </c>
      <c r="B19" s="6" t="n">
        <v>167</v>
      </c>
      <c r="C19" s="6" t="n">
        <v>146</v>
      </c>
      <c r="D19" s="6" t="n">
        <v>194</v>
      </c>
    </row>
    <row r="20">
      <c r="A20" s="4" t="inlineStr">
        <is>
          <t>Accounts Receivable Allowance | Cumulative Effect, Period of Adoption, Adjustment</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Allowance for credit losses and imputed discount, beginning of period</t>
        </is>
      </c>
      <c r="B22" s="6" t="n">
        <v>0</v>
      </c>
      <c r="C22" s="6" t="n">
        <v>0</v>
      </c>
      <c r="D22" s="6" t="n">
        <v>0</v>
      </c>
    </row>
    <row r="23">
      <c r="A23" s="4" t="inlineStr">
        <is>
          <t>Allowance for credit losses and imputed discount, end of period</t>
        </is>
      </c>
      <c r="B23" s="4" t="inlineStr">
        <is>
          <t xml:space="preserve"> </t>
        </is>
      </c>
      <c r="C23" s="6" t="n">
        <v>0</v>
      </c>
      <c r="D23" s="6" t="n">
        <v>0</v>
      </c>
    </row>
    <row r="24">
      <c r="A24" s="4" t="inlineStr">
        <is>
          <t>EIP Receivables Allowance</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Allowance for credit losses and imputed discount, beginning of period</t>
        </is>
      </c>
      <c r="B26" s="6" t="n">
        <v>630</v>
      </c>
      <c r="C26" s="6" t="n">
        <v>605</v>
      </c>
      <c r="D26" s="6" t="n">
        <v>399</v>
      </c>
    </row>
    <row r="27">
      <c r="A27" s="4" t="inlineStr">
        <is>
          <t>Bad debt expense</t>
        </is>
      </c>
      <c r="B27" s="6" t="n">
        <v>593</v>
      </c>
      <c r="C27" s="6" t="n">
        <v>221</v>
      </c>
      <c r="D27" s="6" t="n">
        <v>264</v>
      </c>
    </row>
    <row r="28">
      <c r="A28" s="4" t="inlineStr">
        <is>
          <t>Write-offs, net of recoveries</t>
        </is>
      </c>
      <c r="B28" s="6" t="n">
        <v>-518</v>
      </c>
      <c r="C28" s="6" t="n">
        <v>-248</v>
      </c>
      <c r="D28" s="6" t="n">
        <v>-175</v>
      </c>
    </row>
    <row r="29">
      <c r="A29" s="4" t="inlineStr">
        <is>
          <t>Change in imputed discount on short-term and long-term EIP receivables</t>
        </is>
      </c>
      <c r="B29" s="6" t="n">
        <v>262</v>
      </c>
      <c r="C29" s="6" t="n">
        <v>187</v>
      </c>
      <c r="D29" s="6" t="n">
        <v>171</v>
      </c>
    </row>
    <row r="30">
      <c r="A30" s="4" t="inlineStr">
        <is>
          <t>Impact on the imputed discount from sales of EIP receivables</t>
        </is>
      </c>
      <c r="B30" s="6" t="n">
        <v>-156</v>
      </c>
      <c r="C30" s="6" t="n">
        <v>-135</v>
      </c>
      <c r="D30" s="6" t="n">
        <v>-145</v>
      </c>
    </row>
    <row r="31">
      <c r="A31" s="4" t="inlineStr">
        <is>
          <t>Allowance for credit losses and imputed discount, end of period</t>
        </is>
      </c>
      <c r="B31" s="6" t="n">
        <v>811</v>
      </c>
      <c r="C31" s="6" t="n">
        <v>630</v>
      </c>
      <c r="D31" s="6" t="n">
        <v>605</v>
      </c>
    </row>
    <row r="32">
      <c r="A32" s="4" t="inlineStr">
        <is>
          <t>EIP Receivables Allowance | Cumulative Effect, Period of Adoption, Adjustment</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Allowance for credit losses and imputed discount, beginning of period</t>
        </is>
      </c>
      <c r="B34" s="7" t="n">
        <v>0</v>
      </c>
      <c r="C34" s="6" t="n">
        <v>0</v>
      </c>
      <c r="D34" s="6" t="n">
        <v>91</v>
      </c>
    </row>
    <row r="35">
      <c r="A35" s="4" t="inlineStr">
        <is>
          <t>Allowance for credit losses and imputed discount, end of period</t>
        </is>
      </c>
      <c r="B35" s="4" t="inlineStr">
        <is>
          <t xml:space="preserve"> </t>
        </is>
      </c>
      <c r="C35" s="7" t="n">
        <v>0</v>
      </c>
      <c r="D35"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ales of EIP Receivabl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Other current assets</t>
        </is>
      </c>
      <c r="B3" s="7" t="n">
        <v>2435</v>
      </c>
      <c r="C3" s="7" t="n">
        <v>2005</v>
      </c>
    </row>
    <row r="4">
      <c r="A4" s="4" t="inlineStr">
        <is>
          <t>Other assets</t>
        </is>
      </c>
      <c r="B4" s="6" t="n">
        <v>4127</v>
      </c>
      <c r="C4" s="6" t="n">
        <v>3232</v>
      </c>
    </row>
    <row r="5">
      <c r="A5" s="4" t="inlineStr">
        <is>
          <t>EIP Securitization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maximum borrowing capacity</t>
        </is>
      </c>
      <c r="B7" s="6" t="n">
        <v>1300</v>
      </c>
      <c r="C7" s="6" t="n">
        <v>1300</v>
      </c>
    </row>
    <row r="8">
      <c r="A8" s="4" t="inlineStr">
        <is>
          <t>Other current assets</t>
        </is>
      </c>
      <c r="B8" s="6" t="n">
        <v>344</v>
      </c>
      <c r="C8" s="6" t="n">
        <v>424</v>
      </c>
    </row>
    <row r="9">
      <c r="A9" s="4" t="inlineStr">
        <is>
          <t>Other assets</t>
        </is>
      </c>
      <c r="B9" s="7" t="n">
        <v>136</v>
      </c>
      <c r="C9" s="7"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ash flow hedges, tax effect</t>
        </is>
      </c>
      <c r="B4" s="7" t="n">
        <v>52</v>
      </c>
      <c r="C4" s="7" t="n">
        <v>49</v>
      </c>
      <c r="D4" s="7" t="n">
        <v>-250</v>
      </c>
    </row>
    <row r="5">
      <c r="A5" s="4" t="inlineStr">
        <is>
          <t>Foreign currency translation adjustment, tax effect</t>
        </is>
      </c>
      <c r="B5" s="6" t="n">
        <v>-1</v>
      </c>
      <c r="C5" s="6" t="n">
        <v>0</v>
      </c>
      <c r="D5" s="6" t="n">
        <v>1</v>
      </c>
    </row>
    <row r="6">
      <c r="A6" s="4" t="inlineStr">
        <is>
          <t>Net unrecognized gain (loss) on pension and other postretirement benefit, tax</t>
        </is>
      </c>
      <c r="B6" s="7" t="n">
        <v>61</v>
      </c>
      <c r="C6" s="7" t="n">
        <v>28</v>
      </c>
      <c r="D6" s="7"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ales of Service Receivabl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Other current assets</t>
        </is>
      </c>
      <c r="B3" s="7" t="n">
        <v>2435</v>
      </c>
      <c r="C3" s="7" t="n">
        <v>2005</v>
      </c>
    </row>
    <row r="4">
      <c r="A4" s="4" t="inlineStr">
        <is>
          <t>Other current liabilities</t>
        </is>
      </c>
      <c r="B4" s="6" t="n">
        <v>1850</v>
      </c>
      <c r="C4" s="6" t="n">
        <v>1070</v>
      </c>
    </row>
    <row r="5">
      <c r="A5" s="4" t="inlineStr">
        <is>
          <t>Variable Interest Entity, Not Primary Beneficiary | Factoring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maximum borrowing capacity</t>
        </is>
      </c>
      <c r="B7" s="6" t="n">
        <v>950</v>
      </c>
      <c r="C7" s="4" t="inlineStr">
        <is>
          <t xml:space="preserve"> </t>
        </is>
      </c>
    </row>
    <row r="8">
      <c r="A8" s="4" t="inlineStr">
        <is>
          <t>Revolving receivables facility, outstanding borrowings</t>
        </is>
      </c>
      <c r="B8" s="6" t="n">
        <v>775</v>
      </c>
      <c r="C8" s="6" t="n">
        <v>775</v>
      </c>
    </row>
    <row r="9">
      <c r="A9" s="4" t="inlineStr">
        <is>
          <t>Other current assets</t>
        </is>
      </c>
      <c r="B9" s="6" t="n">
        <v>214</v>
      </c>
      <c r="C9" s="6" t="n">
        <v>231</v>
      </c>
    </row>
    <row r="10">
      <c r="A10" s="4" t="inlineStr">
        <is>
          <t>Other current liabilities</t>
        </is>
      </c>
      <c r="B10" s="7" t="n">
        <v>389</v>
      </c>
      <c r="C10" s="7" t="n">
        <v>3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Certain Receivables - Sales of Receivables and Continuing Involvement (Details) - USD ($) $ in Millions</t>
        </is>
      </c>
      <c r="B1" s="2" t="inlineStr">
        <is>
          <t>12 Months Ended</t>
        </is>
      </c>
    </row>
    <row r="2">
      <c r="B2" s="2" t="inlineStr">
        <is>
          <t>Dec. 31, 2022</t>
        </is>
      </c>
      <c r="C2" s="2" t="inlineStr">
        <is>
          <t>Dec. 31, 2021</t>
        </is>
      </c>
      <c r="D2" s="2" t="inlineStr">
        <is>
          <t>Dec. 31, 2020</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row>
    <row r="4">
      <c r="A4" s="4" t="inlineStr">
        <is>
          <t>Other current assets</t>
        </is>
      </c>
      <c r="B4" s="7" t="n">
        <v>2435</v>
      </c>
      <c r="C4" s="7" t="n">
        <v>2005</v>
      </c>
      <c r="D4" s="4" t="inlineStr">
        <is>
          <t xml:space="preserve"> </t>
        </is>
      </c>
    </row>
    <row r="5">
      <c r="A5" s="4" t="inlineStr">
        <is>
          <t>Other long-term assets</t>
        </is>
      </c>
      <c r="B5" s="6" t="n">
        <v>4127</v>
      </c>
      <c r="C5" s="6" t="n">
        <v>3232</v>
      </c>
      <c r="D5" s="4" t="inlineStr">
        <is>
          <t xml:space="preserve"> </t>
        </is>
      </c>
    </row>
    <row r="6">
      <c r="A6" s="4" t="inlineStr">
        <is>
          <t>Other current liabilities</t>
        </is>
      </c>
      <c r="B6" s="6" t="n">
        <v>1850</v>
      </c>
      <c r="C6" s="6" t="n">
        <v>1070</v>
      </c>
      <c r="D6" s="4" t="inlineStr">
        <is>
          <t xml:space="preserve"> </t>
        </is>
      </c>
    </row>
    <row r="7">
      <c r="A7" s="3" t="inlineStr">
        <is>
          <t>Of which:</t>
        </is>
      </c>
      <c r="B7" s="4" t="inlineStr">
        <is>
          <t xml:space="preserve"> </t>
        </is>
      </c>
      <c r="C7" s="4" t="inlineStr">
        <is>
          <t xml:space="preserve"> </t>
        </is>
      </c>
      <c r="D7" s="4" t="inlineStr">
        <is>
          <t xml:space="preserve"> </t>
        </is>
      </c>
    </row>
    <row r="8">
      <c r="A8" s="4" t="inlineStr">
        <is>
          <t>Gain (loss) on sale of receivables</t>
        </is>
      </c>
      <c r="B8" s="6" t="n">
        <v>-214</v>
      </c>
      <c r="C8" s="6" t="n">
        <v>-15</v>
      </c>
      <c r="D8" s="7" t="n">
        <v>-36</v>
      </c>
    </row>
    <row r="9">
      <c r="A9" s="4" t="inlineStr">
        <is>
          <t>Factoring and EIP Securitization Arrangement | Variable Interest Entity, Primary Beneficiary</t>
        </is>
      </c>
      <c r="B9" s="4" t="inlineStr">
        <is>
          <t xml:space="preserve"> </t>
        </is>
      </c>
      <c r="C9" s="4" t="inlineStr">
        <is>
          <t xml:space="preserve"> </t>
        </is>
      </c>
      <c r="D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row>
    <row r="11">
      <c r="A11" s="4" t="inlineStr">
        <is>
          <t>Derecognized net service accounts receivable and EIP receivables</t>
        </is>
      </c>
      <c r="B11" s="6" t="n">
        <v>2410</v>
      </c>
      <c r="C11" s="6" t="n">
        <v>2492</v>
      </c>
      <c r="D11" s="4" t="inlineStr">
        <is>
          <t xml:space="preserve"> </t>
        </is>
      </c>
    </row>
    <row r="12">
      <c r="A12" s="4" t="inlineStr">
        <is>
          <t>Other current assets</t>
        </is>
      </c>
      <c r="B12" s="6" t="n">
        <v>558</v>
      </c>
      <c r="C12" s="6" t="n">
        <v>655</v>
      </c>
      <c r="D12" s="4" t="inlineStr">
        <is>
          <t xml:space="preserve"> </t>
        </is>
      </c>
    </row>
    <row r="13">
      <c r="A13" s="4" t="inlineStr">
        <is>
          <t>Carrying amounts of deferred purchase price assets</t>
        </is>
      </c>
      <c r="B13" s="6" t="n">
        <v>692</v>
      </c>
      <c r="C13" s="6" t="n">
        <v>779</v>
      </c>
      <c r="D13" s="4" t="inlineStr">
        <is>
          <t xml:space="preserve"> </t>
        </is>
      </c>
    </row>
    <row r="14">
      <c r="A14" s="4" t="inlineStr">
        <is>
          <t>Other long-term assets</t>
        </is>
      </c>
      <c r="B14" s="6" t="n">
        <v>136</v>
      </c>
      <c r="C14" s="6" t="n">
        <v>125</v>
      </c>
      <c r="D14" s="4" t="inlineStr">
        <is>
          <t xml:space="preserve"> </t>
        </is>
      </c>
    </row>
    <row r="15">
      <c r="A15" s="4" t="inlineStr">
        <is>
          <t>Other current liabilities</t>
        </is>
      </c>
      <c r="B15" s="6" t="n">
        <v>389</v>
      </c>
      <c r="C15" s="6" t="n">
        <v>348</v>
      </c>
      <c r="D15" s="4" t="inlineStr">
        <is>
          <t xml:space="preserve"> </t>
        </is>
      </c>
    </row>
    <row r="16">
      <c r="A16" s="4" t="inlineStr">
        <is>
          <t>Net cash proceeds since inception</t>
        </is>
      </c>
      <c r="B16" s="6" t="n">
        <v>1697</v>
      </c>
      <c r="C16" s="6" t="n">
        <v>1754</v>
      </c>
      <c r="D16" s="4" t="inlineStr">
        <is>
          <t xml:space="preserve"> </t>
        </is>
      </c>
    </row>
    <row r="17">
      <c r="A17" s="3" t="inlineStr">
        <is>
          <t>Of which:</t>
        </is>
      </c>
      <c r="B17" s="4" t="inlineStr">
        <is>
          <t xml:space="preserve"> </t>
        </is>
      </c>
      <c r="C17" s="4" t="inlineStr">
        <is>
          <t xml:space="preserve"> </t>
        </is>
      </c>
      <c r="D17" s="4" t="inlineStr">
        <is>
          <t xml:space="preserve"> </t>
        </is>
      </c>
    </row>
    <row r="18">
      <c r="A18" s="4" t="inlineStr">
        <is>
          <t>Change in net cash proceeds during the year-to-date period</t>
        </is>
      </c>
      <c r="B18" s="6" t="n">
        <v>-57</v>
      </c>
      <c r="C18" s="6" t="n">
        <v>39</v>
      </c>
      <c r="D18" s="4" t="inlineStr">
        <is>
          <t xml:space="preserve"> </t>
        </is>
      </c>
    </row>
    <row r="19">
      <c r="A19" s="4" t="inlineStr">
        <is>
          <t>Net cash proceeds funded by reinvested collections</t>
        </is>
      </c>
      <c r="B19" s="6" t="n">
        <v>1754</v>
      </c>
      <c r="C19" s="6" t="n">
        <v>1715</v>
      </c>
      <c r="D19" s="4" t="inlineStr">
        <is>
          <t xml:space="preserve"> </t>
        </is>
      </c>
    </row>
    <row r="20">
      <c r="A20" s="4" t="inlineStr">
        <is>
          <t>Gain (loss) on sale of receivables</t>
        </is>
      </c>
      <c r="B20" s="6" t="n">
        <v>-214</v>
      </c>
      <c r="C20" s="6" t="n">
        <v>-15</v>
      </c>
      <c r="D20" s="7" t="n">
        <v>-36</v>
      </c>
    </row>
    <row r="21">
      <c r="A21" s="4" t="inlineStr">
        <is>
          <t>Service receivables and EIP receivables</t>
        </is>
      </c>
      <c r="B21" s="6" t="n">
        <v>1000</v>
      </c>
      <c r="C21" s="6" t="n">
        <v>1000</v>
      </c>
      <c r="D21" s="4" t="inlineStr">
        <is>
          <t xml:space="preserve"> </t>
        </is>
      </c>
    </row>
    <row r="22">
      <c r="A22" s="4" t="inlineStr">
        <is>
          <t>Factoring and EIP Securitization Arrangement | Variable Interest Entity, Primary Beneficiary | Other current assets - of which, deferred purchase price</t>
        </is>
      </c>
      <c r="B22" s="4" t="inlineStr">
        <is>
          <t xml:space="preserve"> </t>
        </is>
      </c>
      <c r="C22" s="4" t="inlineStr">
        <is>
          <t xml:space="preserve"> </t>
        </is>
      </c>
      <c r="D22" s="4" t="inlineStr">
        <is>
          <t xml:space="preserve"> </t>
        </is>
      </c>
    </row>
    <row r="23">
      <c r="A23" s="3" t="inlineStr">
        <is>
          <t>Qualitative and Quantitative Information, Transferor's Continuing Involvement [Line Items]</t>
        </is>
      </c>
      <c r="B23" s="4" t="inlineStr">
        <is>
          <t xml:space="preserve"> </t>
        </is>
      </c>
      <c r="C23" s="4" t="inlineStr">
        <is>
          <t xml:space="preserve"> </t>
        </is>
      </c>
      <c r="D23" s="4" t="inlineStr">
        <is>
          <t xml:space="preserve"> </t>
        </is>
      </c>
    </row>
    <row r="24">
      <c r="A24" s="4" t="inlineStr">
        <is>
          <t>Carrying amounts of deferred purchase price assets</t>
        </is>
      </c>
      <c r="B24" s="6" t="n">
        <v>556</v>
      </c>
      <c r="C24" s="6" t="n">
        <v>654</v>
      </c>
      <c r="D24" s="4" t="inlineStr">
        <is>
          <t xml:space="preserve"> </t>
        </is>
      </c>
    </row>
    <row r="25">
      <c r="A25" s="4" t="inlineStr">
        <is>
          <t>Factoring and EIP Securitization Arrangement | Variable Interest Entity, Primary Beneficiary | Other long-term assets - of which, deferred purchase price</t>
        </is>
      </c>
      <c r="B25" s="4" t="inlineStr">
        <is>
          <t xml:space="preserve"> </t>
        </is>
      </c>
      <c r="C25" s="4" t="inlineStr">
        <is>
          <t xml:space="preserve"> </t>
        </is>
      </c>
      <c r="D25" s="4" t="inlineStr">
        <is>
          <t xml:space="preserve"> </t>
        </is>
      </c>
    </row>
    <row r="26">
      <c r="A26" s="3" t="inlineStr">
        <is>
          <t>Qualitative and Quantitative Information, Transferor's Continuing Involvement [Line Items]</t>
        </is>
      </c>
      <c r="B26" s="4" t="inlineStr">
        <is>
          <t xml:space="preserve"> </t>
        </is>
      </c>
      <c r="C26" s="4" t="inlineStr">
        <is>
          <t xml:space="preserve"> </t>
        </is>
      </c>
      <c r="D26" s="4" t="inlineStr">
        <is>
          <t xml:space="preserve"> </t>
        </is>
      </c>
    </row>
    <row r="27">
      <c r="A27" s="4" t="inlineStr">
        <is>
          <t>Carrying amounts of deferred purchase price assets</t>
        </is>
      </c>
      <c r="B27" s="7" t="n">
        <v>136</v>
      </c>
      <c r="C27" s="7" t="n">
        <v>125</v>
      </c>
      <c r="D2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and amortization</t>
        </is>
      </c>
      <c r="B4" s="7" t="n">
        <v>-53102</v>
      </c>
      <c r="C4" s="7" t="n">
        <v>-49818</v>
      </c>
      <c r="D4" s="4" t="inlineStr">
        <is>
          <t xml:space="preserve"> </t>
        </is>
      </c>
    </row>
    <row r="5">
      <c r="A5" s="4" t="inlineStr">
        <is>
          <t>Property and equipment, net</t>
        </is>
      </c>
      <c r="B5" s="6" t="n">
        <v>42086</v>
      </c>
      <c r="C5" s="6" t="n">
        <v>39803</v>
      </c>
      <c r="D5" s="4" t="inlineStr">
        <is>
          <t xml:space="preserve"> </t>
        </is>
      </c>
    </row>
    <row r="6">
      <c r="A6" s="4" t="inlineStr">
        <is>
          <t>Depreciation expense</t>
        </is>
      </c>
      <c r="B6" s="6" t="n">
        <v>12700</v>
      </c>
      <c r="C6" s="6" t="n">
        <v>15200</v>
      </c>
      <c r="D6" s="7" t="n">
        <v>13100</v>
      </c>
    </row>
    <row r="7">
      <c r="A7" s="4" t="inlineStr">
        <is>
          <t>Depreciation expense for lease devices</t>
        </is>
      </c>
      <c r="B7" s="6" t="n">
        <v>1100</v>
      </c>
      <c r="C7" s="6" t="n">
        <v>3100</v>
      </c>
      <c r="D7" s="6" t="n">
        <v>3100</v>
      </c>
    </row>
    <row r="8">
      <c r="A8" s="4" t="inlineStr">
        <is>
          <t>Capitalized interest</t>
        </is>
      </c>
      <c r="B8" s="6" t="n">
        <v>61</v>
      </c>
      <c r="C8" s="6" t="n">
        <v>210</v>
      </c>
      <c r="D8" s="7" t="n">
        <v>440</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6" t="n">
        <v>109</v>
      </c>
      <c r="C11" s="6" t="n">
        <v>225</v>
      </c>
      <c r="D11" s="4" t="inlineStr">
        <is>
          <t xml:space="preserve"> </t>
        </is>
      </c>
    </row>
    <row r="12">
      <c r="A12" s="4" t="inlineStr">
        <is>
          <t>Buildings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6" t="n">
        <v>4659</v>
      </c>
      <c r="C14" s="6" t="n">
        <v>4344</v>
      </c>
      <c r="D14" s="4" t="inlineStr">
        <is>
          <t xml:space="preserve"> </t>
        </is>
      </c>
    </row>
    <row r="15">
      <c r="A15" s="4" t="inlineStr">
        <is>
          <t>Wireless communications system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6" t="n">
        <v>61738</v>
      </c>
      <c r="C17" s="6" t="n">
        <v>57114</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6" t="n">
        <v>2326</v>
      </c>
      <c r="C20" s="6" t="n">
        <v>2160</v>
      </c>
      <c r="D20" s="4" t="inlineStr">
        <is>
          <t xml:space="preserve"> </t>
        </is>
      </c>
    </row>
    <row r="21">
      <c r="A21" s="4" t="inlineStr">
        <is>
          <t>Capitalized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6" t="n">
        <v>20342</v>
      </c>
      <c r="C23" s="6" t="n">
        <v>18243</v>
      </c>
      <c r="D23" s="4" t="inlineStr">
        <is>
          <t xml:space="preserve"> </t>
        </is>
      </c>
    </row>
    <row r="24">
      <c r="A24" s="4" t="inlineStr">
        <is>
          <t>Leased wireless devic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6" t="n">
        <v>1415</v>
      </c>
      <c r="C26" s="6" t="n">
        <v>3832</v>
      </c>
      <c r="D26" s="4" t="inlineStr">
        <is>
          <t xml:space="preserve"> </t>
        </is>
      </c>
    </row>
    <row r="27">
      <c r="A27" s="4" t="inlineStr">
        <is>
          <t>Construction in progres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t>
        </is>
      </c>
      <c r="B29" s="7" t="n">
        <v>4599</v>
      </c>
      <c r="C29" s="7" t="n">
        <v>3703</v>
      </c>
      <c r="D29" s="4" t="inlineStr">
        <is>
          <t xml:space="preserve"> </t>
        </is>
      </c>
    </row>
    <row r="30">
      <c r="A30" s="4" t="inlineStr">
        <is>
          <t>Maximum | Buildings and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 (in years)</t>
        </is>
      </c>
      <c r="B32" s="4" t="inlineStr">
        <is>
          <t>30 years</t>
        </is>
      </c>
      <c r="C32" s="4" t="inlineStr">
        <is>
          <t xml:space="preserve"> </t>
        </is>
      </c>
      <c r="D32" s="4" t="inlineStr">
        <is>
          <t xml:space="preserve"> </t>
        </is>
      </c>
    </row>
    <row r="33">
      <c r="A33" s="4" t="inlineStr">
        <is>
          <t>Maximum | Wireless communications system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 (in years)</t>
        </is>
      </c>
      <c r="B35" s="4" t="inlineStr">
        <is>
          <t>20 years</t>
        </is>
      </c>
      <c r="C35" s="4" t="inlineStr">
        <is>
          <t xml:space="preserve"> </t>
        </is>
      </c>
      <c r="D35" s="4" t="inlineStr">
        <is>
          <t xml:space="preserve"> </t>
        </is>
      </c>
    </row>
    <row r="36">
      <c r="A36" s="4" t="inlineStr">
        <is>
          <t>Maximum | Leasehold improvement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Useful life (in years)</t>
        </is>
      </c>
      <c r="B38" s="4" t="inlineStr">
        <is>
          <t>10 years</t>
        </is>
      </c>
      <c r="C38" s="4" t="inlineStr">
        <is>
          <t xml:space="preserve"> </t>
        </is>
      </c>
      <c r="D38" s="4" t="inlineStr">
        <is>
          <t xml:space="preserve"> </t>
        </is>
      </c>
    </row>
    <row r="39">
      <c r="A39" s="4" t="inlineStr">
        <is>
          <t>Maximum | Capitalized software</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Useful life (in years)</t>
        </is>
      </c>
      <c r="B41" s="4" t="inlineStr">
        <is>
          <t>10 years</t>
        </is>
      </c>
      <c r="C41" s="4" t="inlineStr">
        <is>
          <t xml:space="preserve"> </t>
        </is>
      </c>
      <c r="D41" s="4" t="inlineStr">
        <is>
          <t xml:space="preserve"> </t>
        </is>
      </c>
    </row>
    <row r="42">
      <c r="A42" s="4" t="inlineStr">
        <is>
          <t>Maximum | Leased wireless device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Useful life (in years)</t>
        </is>
      </c>
      <c r="B44" s="4" t="inlineStr">
        <is>
          <t>16 month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sset Retirement Obligation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year</t>
        </is>
      </c>
      <c r="B4" s="7" t="n">
        <v>1899</v>
      </c>
      <c r="C4" s="7" t="n">
        <v>1817</v>
      </c>
      <c r="D4" s="4" t="inlineStr">
        <is>
          <t xml:space="preserve"> </t>
        </is>
      </c>
    </row>
    <row r="5">
      <c r="A5" s="4" t="inlineStr">
        <is>
          <t>Liabilities incurred</t>
        </is>
      </c>
      <c r="B5" s="6" t="n">
        <v>10</v>
      </c>
      <c r="C5" s="6" t="n">
        <v>54</v>
      </c>
      <c r="D5" s="4" t="inlineStr">
        <is>
          <t xml:space="preserve"> </t>
        </is>
      </c>
    </row>
    <row r="6">
      <c r="A6" s="4" t="inlineStr">
        <is>
          <t>Liabilities settled</t>
        </is>
      </c>
      <c r="B6" s="6" t="n">
        <v>-379</v>
      </c>
      <c r="C6" s="6" t="n">
        <v>-173</v>
      </c>
      <c r="D6" s="4" t="inlineStr">
        <is>
          <t xml:space="preserve"> </t>
        </is>
      </c>
    </row>
    <row r="7">
      <c r="A7" s="4" t="inlineStr">
        <is>
          <t>Accretion expense</t>
        </is>
      </c>
      <c r="B7" s="6" t="n">
        <v>65</v>
      </c>
      <c r="C7" s="6" t="n">
        <v>62</v>
      </c>
      <c r="D7" s="4" t="inlineStr">
        <is>
          <t xml:space="preserve"> </t>
        </is>
      </c>
    </row>
    <row r="8">
      <c r="A8" s="4" t="inlineStr">
        <is>
          <t>Changes in estimated cash flows</t>
        </is>
      </c>
      <c r="B8" s="6" t="n">
        <v>292</v>
      </c>
      <c r="C8" s="6" t="n">
        <v>139</v>
      </c>
      <c r="D8" s="4" t="inlineStr">
        <is>
          <t xml:space="preserve"> </t>
        </is>
      </c>
    </row>
    <row r="9">
      <c r="A9" s="4" t="inlineStr">
        <is>
          <t>Transfers to held for sale</t>
        </is>
      </c>
      <c r="B9" s="6" t="n">
        <v>-35</v>
      </c>
      <c r="C9" s="6" t="n">
        <v>0</v>
      </c>
      <c r="D9" s="4" t="inlineStr">
        <is>
          <t xml:space="preserve"> </t>
        </is>
      </c>
    </row>
    <row r="10">
      <c r="A10" s="4" t="inlineStr">
        <is>
          <t>Asset retirement obligations, end of period</t>
        </is>
      </c>
      <c r="B10" s="6" t="n">
        <v>1852</v>
      </c>
      <c r="C10" s="6" t="n">
        <v>1899</v>
      </c>
      <c r="D10" s="7" t="n">
        <v>1817</v>
      </c>
    </row>
    <row r="11">
      <c r="A11" s="4" t="inlineStr">
        <is>
          <t>Classified on the consolidated balance sheets</t>
        </is>
      </c>
      <c r="B11" s="6" t="n">
        <v>1852</v>
      </c>
      <c r="C11" s="6" t="n">
        <v>1899</v>
      </c>
      <c r="D11" s="6" t="n">
        <v>1817</v>
      </c>
    </row>
    <row r="12">
      <c r="A12" s="4" t="inlineStr">
        <is>
          <t>Asset retirement costs capitalized, net</t>
        </is>
      </c>
      <c r="B12" s="6" t="n">
        <v>546</v>
      </c>
      <c r="C12" s="6" t="n">
        <v>613</v>
      </c>
      <c r="D12" s="4" t="inlineStr">
        <is>
          <t xml:space="preserve"> </t>
        </is>
      </c>
    </row>
    <row r="13">
      <c r="A13" s="4" t="inlineStr">
        <is>
          <t>Non-cash impairment related to capitalized software development costs</t>
        </is>
      </c>
      <c r="B13" s="4" t="inlineStr">
        <is>
          <t xml:space="preserve"> </t>
        </is>
      </c>
      <c r="C13" s="4" t="inlineStr">
        <is>
          <t xml:space="preserve"> </t>
        </is>
      </c>
      <c r="D13" s="7" t="n">
        <v>200</v>
      </c>
    </row>
    <row r="14">
      <c r="A14" s="4" t="inlineStr">
        <is>
          <t>Other current liabilities</t>
        </is>
      </c>
      <c r="B14" s="4" t="inlineStr">
        <is>
          <t xml:space="preserve"> </t>
        </is>
      </c>
      <c r="C14" s="4" t="inlineStr">
        <is>
          <t xml:space="preserve"> </t>
        </is>
      </c>
      <c r="D14" s="4" t="inlineStr">
        <is>
          <t xml:space="preserve"> </t>
        </is>
      </c>
    </row>
    <row r="15">
      <c r="A15" s="3" t="inlineStr">
        <is>
          <t>Asset Retirement Obligation, Roll Forward Analysis [Roll Forward]</t>
        </is>
      </c>
      <c r="B15" s="4" t="inlineStr">
        <is>
          <t xml:space="preserve"> </t>
        </is>
      </c>
      <c r="C15" s="4" t="inlineStr">
        <is>
          <t xml:space="preserve"> </t>
        </is>
      </c>
      <c r="D15" s="4" t="inlineStr">
        <is>
          <t xml:space="preserve"> </t>
        </is>
      </c>
    </row>
    <row r="16">
      <c r="A16" s="4" t="inlineStr">
        <is>
          <t>Asset retirement obligations, beginning of year</t>
        </is>
      </c>
      <c r="B16" s="6" t="n">
        <v>216</v>
      </c>
      <c r="C16" s="4" t="inlineStr">
        <is>
          <t xml:space="preserve"> </t>
        </is>
      </c>
      <c r="D16" s="4" t="inlineStr">
        <is>
          <t xml:space="preserve"> </t>
        </is>
      </c>
    </row>
    <row r="17">
      <c r="A17" s="4" t="inlineStr">
        <is>
          <t>Asset retirement obligations, end of period</t>
        </is>
      </c>
      <c r="B17" s="6" t="n">
        <v>267</v>
      </c>
      <c r="C17" s="6" t="n">
        <v>216</v>
      </c>
      <c r="D17" s="4" t="inlineStr">
        <is>
          <t xml:space="preserve"> </t>
        </is>
      </c>
    </row>
    <row r="18">
      <c r="A18" s="4" t="inlineStr">
        <is>
          <t>Classified on the consolidated balance sheets</t>
        </is>
      </c>
      <c r="B18" s="6" t="n">
        <v>267</v>
      </c>
      <c r="C18" s="6" t="n">
        <v>216</v>
      </c>
      <c r="D18" s="4" t="inlineStr">
        <is>
          <t xml:space="preserve"> </t>
        </is>
      </c>
    </row>
    <row r="19">
      <c r="A19" s="4" t="inlineStr">
        <is>
          <t>Other long-term liabilities</t>
        </is>
      </c>
      <c r="B19" s="4" t="inlineStr">
        <is>
          <t xml:space="preserve"> </t>
        </is>
      </c>
      <c r="C19" s="4" t="inlineStr">
        <is>
          <t xml:space="preserve"> </t>
        </is>
      </c>
      <c r="D19" s="4" t="inlineStr">
        <is>
          <t xml:space="preserve"> </t>
        </is>
      </c>
    </row>
    <row r="20">
      <c r="A20" s="3" t="inlineStr">
        <is>
          <t>Asset Retirement Obligation, Roll Forward Analysis [Roll Forward]</t>
        </is>
      </c>
      <c r="B20" s="4" t="inlineStr">
        <is>
          <t xml:space="preserve"> </t>
        </is>
      </c>
      <c r="C20" s="4" t="inlineStr">
        <is>
          <t xml:space="preserve"> </t>
        </is>
      </c>
      <c r="D20" s="4" t="inlineStr">
        <is>
          <t xml:space="preserve"> </t>
        </is>
      </c>
    </row>
    <row r="21">
      <c r="A21" s="4" t="inlineStr">
        <is>
          <t>Asset retirement obligations, beginning of year</t>
        </is>
      </c>
      <c r="B21" s="6" t="n">
        <v>1683</v>
      </c>
      <c r="C21" s="4" t="inlineStr">
        <is>
          <t xml:space="preserve"> </t>
        </is>
      </c>
      <c r="D21" s="4" t="inlineStr">
        <is>
          <t xml:space="preserve"> </t>
        </is>
      </c>
    </row>
    <row r="22">
      <c r="A22" s="4" t="inlineStr">
        <is>
          <t>Asset retirement obligations, end of period</t>
        </is>
      </c>
      <c r="B22" s="6" t="n">
        <v>1585</v>
      </c>
      <c r="C22" s="6" t="n">
        <v>1683</v>
      </c>
      <c r="D22" s="4" t="inlineStr">
        <is>
          <t xml:space="preserve"> </t>
        </is>
      </c>
    </row>
    <row r="23">
      <c r="A23" s="4" t="inlineStr">
        <is>
          <t>Classified on the consolidated balance sheets</t>
        </is>
      </c>
      <c r="B23" s="7" t="n">
        <v>1585</v>
      </c>
      <c r="C23" s="7" t="n">
        <v>1683</v>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Spectrum License Transactions and Other Intangible Assets - Schedule of Changes in Carrying Amount of Goodwill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2188</v>
      </c>
      <c r="C4" s="7" t="n">
        <v>11117</v>
      </c>
      <c r="D4" s="4" t="inlineStr">
        <is>
          <t xml:space="preserve"> </t>
        </is>
      </c>
    </row>
    <row r="5">
      <c r="A5" s="4" t="inlineStr">
        <is>
          <t>Goodwill from acquisitions</t>
        </is>
      </c>
      <c r="B5" s="6" t="n">
        <v>46</v>
      </c>
      <c r="C5" s="4" t="inlineStr">
        <is>
          <t xml:space="preserve"> </t>
        </is>
      </c>
      <c r="D5" s="4" t="inlineStr">
        <is>
          <t xml:space="preserve"> </t>
        </is>
      </c>
    </row>
    <row r="6">
      <c r="A6" s="4" t="inlineStr">
        <is>
          <t>Ending balance</t>
        </is>
      </c>
      <c r="B6" s="6" t="n">
        <v>12234</v>
      </c>
      <c r="C6" s="6" t="n">
        <v>12188</v>
      </c>
      <c r="D6" s="4" t="inlineStr">
        <is>
          <t xml:space="preserve"> </t>
        </is>
      </c>
    </row>
    <row r="7">
      <c r="A7" s="4" t="inlineStr">
        <is>
          <t>Accumulated impairment loss</t>
        </is>
      </c>
      <c r="B7" s="7" t="n">
        <v>10984</v>
      </c>
      <c r="C7" s="4" t="inlineStr">
        <is>
          <t xml:space="preserve"> </t>
        </is>
      </c>
      <c r="D7" s="7" t="n">
        <v>10984</v>
      </c>
    </row>
    <row r="8">
      <c r="A8" s="4" t="inlineStr">
        <is>
          <t>Sprint</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Purchase price adjustments of goodwill in 2021</t>
        </is>
      </c>
      <c r="B10" s="4" t="inlineStr">
        <is>
          <t xml:space="preserve"> </t>
        </is>
      </c>
      <c r="C10" s="6" t="n">
        <v>22</v>
      </c>
      <c r="D10" s="4" t="inlineStr">
        <is>
          <t xml:space="preserve"> </t>
        </is>
      </c>
    </row>
    <row r="11">
      <c r="A11" s="4" t="inlineStr">
        <is>
          <t>Swiftel</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from acquisitions</t>
        </is>
      </c>
      <c r="B13" s="4" t="inlineStr">
        <is>
          <t xml:space="preserve"> </t>
        </is>
      </c>
      <c r="C13" s="7" t="n">
        <v>1049</v>
      </c>
      <c r="D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30" customWidth="1" min="9" max="9"/>
    <col width="22" customWidth="1" min="10" max="10"/>
    <col width="30" customWidth="1" min="11" max="11"/>
    <col width="22" customWidth="1" min="12" max="12"/>
    <col width="22" customWidth="1" min="13" max="13"/>
    <col width="22" customWidth="1" min="14" max="14"/>
  </cols>
  <sheetData>
    <row r="1">
      <c r="A1" s="1" t="inlineStr">
        <is>
          <t>Goodwill, Spectrum License Transactions and Other Intangible Assets - Narrative (Details) $ in Millions</t>
        </is>
      </c>
      <c r="F1" s="2" t="inlineStr">
        <is>
          <t>1 Months Ended</t>
        </is>
      </c>
      <c r="L1" s="2" t="inlineStr">
        <is>
          <t>12 Months Ended</t>
        </is>
      </c>
    </row>
    <row r="2">
      <c r="B2" s="2" t="inlineStr">
        <is>
          <t>Aug. 08, 2022 USD ($)</t>
        </is>
      </c>
      <c r="C2" s="2" t="inlineStr">
        <is>
          <t>Jul. 01, 2021 USD ($)</t>
        </is>
      </c>
      <c r="D2" s="2" t="inlineStr">
        <is>
          <t>Jul. 01, 2020 USD ($)</t>
        </is>
      </c>
      <c r="E2" s="2" t="inlineStr">
        <is>
          <t>Apr. 01, 2020 USD ($)</t>
        </is>
      </c>
      <c r="F2" s="2" t="inlineStr">
        <is>
          <t>Sep. 30, 2022 USD ($) license</t>
        </is>
      </c>
      <c r="G2" s="2" t="inlineStr">
        <is>
          <t>Jun. 30, 2022 USD ($)</t>
        </is>
      </c>
      <c r="H2" s="2" t="inlineStr">
        <is>
          <t>Feb. 28, 2022 USD ($)</t>
        </is>
      </c>
      <c r="I2" s="2" t="inlineStr">
        <is>
          <t>Jan. 31, 2022 USD ($) license</t>
        </is>
      </c>
      <c r="J2" s="2" t="inlineStr">
        <is>
          <t>Sep. 30, 2021 USD ($)</t>
        </is>
      </c>
      <c r="K2" s="2" t="inlineStr">
        <is>
          <t>Mar. 31, 2021 USD ($) license</t>
        </is>
      </c>
      <c r="L2" s="2" t="inlineStr">
        <is>
          <t>Dec. 31, 2022 USD ($)</t>
        </is>
      </c>
      <c r="M2" s="2" t="inlineStr">
        <is>
          <t>Dec. 31, 2021 USD ($)</t>
        </is>
      </c>
      <c r="N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of spectrum lic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331</v>
      </c>
      <c r="M4" s="7" t="n">
        <v>9366</v>
      </c>
      <c r="N4" s="7" t="n">
        <v>1333</v>
      </c>
    </row>
    <row r="5">
      <c r="A5" s="4" t="inlineStr">
        <is>
          <t>Amortization expense for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00</v>
      </c>
      <c r="M5" s="7" t="n">
        <v>1300</v>
      </c>
      <c r="N5" s="6" t="n">
        <v>1200</v>
      </c>
    </row>
    <row r="6">
      <c r="A6" s="4" t="inlineStr">
        <is>
          <t>DISH | T-Mobile and Sprint | Spectrum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s for asset acquisition</t>
        </is>
      </c>
      <c r="B8" s="4" t="inlineStr">
        <is>
          <t xml:space="preserve"> </t>
        </is>
      </c>
      <c r="C8" s="4" t="inlineStr">
        <is>
          <t xml:space="preserve"> </t>
        </is>
      </c>
      <c r="D8" s="7" t="n">
        <v>36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ee liability for failure to deliver the purchase price</t>
        </is>
      </c>
      <c r="B9" s="4" t="inlineStr">
        <is>
          <t xml:space="preserve"> </t>
        </is>
      </c>
      <c r="C9" s="4" t="inlineStr">
        <is>
          <t xml:space="preserve"> </t>
        </is>
      </c>
      <c r="D9" s="7" t="n">
        <v>7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annel 51 License Co, LLC And LB License Co, LLC | Spectrum Lic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cash consideration</t>
        </is>
      </c>
      <c r="B12" s="7" t="n">
        <v>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days held for closing transaction</t>
        </is>
      </c>
      <c r="B13" s="4" t="inlineStr">
        <is>
          <t>18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censing Agreements | Auction 11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licenses | lic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9</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9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of spectrum lic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800</v>
      </c>
      <c r="I18" s="4" t="inlineStr">
        <is>
          <t xml:space="preserve"> </t>
        </is>
      </c>
      <c r="J18" s="7" t="n">
        <v>100</v>
      </c>
      <c r="K18" s="4" t="inlineStr">
        <is>
          <t xml:space="preserve"> </t>
        </is>
      </c>
      <c r="L18" s="4" t="inlineStr">
        <is>
          <t xml:space="preserve"> </t>
        </is>
      </c>
      <c r="M18" s="4" t="inlineStr">
        <is>
          <t xml:space="preserve"> </t>
        </is>
      </c>
      <c r="N18" s="4" t="inlineStr">
        <is>
          <t xml:space="preserve"> </t>
        </is>
      </c>
    </row>
    <row r="19">
      <c r="A19" s="4" t="inlineStr">
        <is>
          <t>Licensing Agreements | Auction 10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licenses | license</t>
        </is>
      </c>
      <c r="B21" s="4" t="inlineStr">
        <is>
          <t xml:space="preserve"> </t>
        </is>
      </c>
      <c r="C21" s="4" t="inlineStr">
        <is>
          <t xml:space="preserve"> </t>
        </is>
      </c>
      <c r="D21" s="4" t="inlineStr">
        <is>
          <t xml:space="preserve"> </t>
        </is>
      </c>
      <c r="E21" s="4" t="inlineStr">
        <is>
          <t xml:space="preserve"> </t>
        </is>
      </c>
      <c r="F21" s="6" t="n">
        <v>715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ate purchase price</t>
        </is>
      </c>
      <c r="B22" s="4" t="inlineStr">
        <is>
          <t xml:space="preserve"> </t>
        </is>
      </c>
      <c r="C22" s="4" t="inlineStr">
        <is>
          <t xml:space="preserve"> </t>
        </is>
      </c>
      <c r="D22" s="4" t="inlineStr">
        <is>
          <t xml:space="preserve"> </t>
        </is>
      </c>
      <c r="E22" s="4" t="inlineStr">
        <is>
          <t xml:space="preserve"> </t>
        </is>
      </c>
      <c r="F22" s="7" t="n">
        <v>30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rchase of spectrum licenses</t>
        </is>
      </c>
      <c r="B23" s="4" t="inlineStr">
        <is>
          <t xml:space="preserve"> </t>
        </is>
      </c>
      <c r="C23" s="4" t="inlineStr">
        <is>
          <t xml:space="preserve"> </t>
        </is>
      </c>
      <c r="D23" s="4" t="inlineStr">
        <is>
          <t xml:space="preserve"> </t>
        </is>
      </c>
      <c r="E23" s="4" t="inlineStr">
        <is>
          <t xml:space="preserve"> </t>
        </is>
      </c>
      <c r="F23" s="7" t="n">
        <v>239</v>
      </c>
      <c r="G23" s="7" t="n">
        <v>6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censing Agreements | Auction 10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licenses | lic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42</v>
      </c>
      <c r="L26" s="4" t="inlineStr">
        <is>
          <t xml:space="preserve"> </t>
        </is>
      </c>
      <c r="M26" s="4" t="inlineStr">
        <is>
          <t xml:space="preserve"> </t>
        </is>
      </c>
      <c r="N26" s="4" t="inlineStr">
        <is>
          <t xml:space="preserve"> </t>
        </is>
      </c>
    </row>
    <row r="27">
      <c r="A27" s="4" t="inlineStr">
        <is>
          <t>Aggregate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9300</v>
      </c>
      <c r="L27" s="7" t="n">
        <v>767</v>
      </c>
      <c r="M27" s="4" t="inlineStr">
        <is>
          <t xml:space="preserve"> </t>
        </is>
      </c>
      <c r="N27" s="4" t="inlineStr">
        <is>
          <t xml:space="preserve"> </t>
        </is>
      </c>
    </row>
    <row r="28">
      <c r="A28" s="4" t="inlineStr">
        <is>
          <t>Maximum | Channel 51 License Co, LLC And LB License Co, LLC | Spectrum Lic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sset acquisition consideration payment term</t>
        </is>
      </c>
      <c r="B30" s="4" t="inlineStr">
        <is>
          <t>4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pri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ther intangible assets</t>
        </is>
      </c>
      <c r="B33" s="4" t="inlineStr">
        <is>
          <t xml:space="preserve"> </t>
        </is>
      </c>
      <c r="C33" s="4" t="inlineStr">
        <is>
          <t xml:space="preserve"> </t>
        </is>
      </c>
      <c r="D33" s="4" t="inlineStr">
        <is>
          <t xml:space="preserve"> </t>
        </is>
      </c>
      <c r="E33" s="7" t="n">
        <v>628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ent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eighted average useful life</t>
        </is>
      </c>
      <c r="B36" s="4" t="inlineStr">
        <is>
          <t xml:space="preserve"> </t>
        </is>
      </c>
      <c r="C36" s="4" t="inlineStr">
        <is>
          <t>9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ther intangible assets</t>
        </is>
      </c>
      <c r="B37" s="4" t="inlineStr">
        <is>
          <t xml:space="preserve"> </t>
        </is>
      </c>
      <c r="C37" s="7" t="n">
        <v>7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ayer3 T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oodwill impair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218</v>
      </c>
    </row>
    <row r="41">
      <c r="A41" s="4" t="inlineStr">
        <is>
          <t>Favorable lease (asset) | Spri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inite-lived, fair value</t>
        </is>
      </c>
      <c r="B43" s="4" t="inlineStr">
        <is>
          <t xml:space="preserve"> </t>
        </is>
      </c>
      <c r="C43" s="4" t="inlineStr">
        <is>
          <t xml:space="preserve"> </t>
        </is>
      </c>
      <c r="D43" s="4" t="inlineStr">
        <is>
          <t xml:space="preserve"> </t>
        </is>
      </c>
      <c r="E43" s="7" t="n">
        <v>74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eighted average useful life</t>
        </is>
      </c>
      <c r="B44" s="4" t="inlineStr">
        <is>
          <t xml:space="preserve"> </t>
        </is>
      </c>
      <c r="C44" s="4" t="inlineStr">
        <is>
          <t xml:space="preserve"> </t>
        </is>
      </c>
      <c r="D44" s="4" t="inlineStr">
        <is>
          <t xml:space="preserve"> </t>
        </is>
      </c>
      <c r="E44" s="4" t="inlineStr">
        <is>
          <t>18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favorable spectrum leases | Spri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inite-lived, fair value</t>
        </is>
      </c>
      <c r="B47" s="4" t="inlineStr">
        <is>
          <t xml:space="preserve"> </t>
        </is>
      </c>
      <c r="C47" s="4" t="inlineStr">
        <is>
          <t xml:space="preserve"> </t>
        </is>
      </c>
      <c r="D47" s="4" t="inlineStr">
        <is>
          <t xml:space="preserve"> </t>
        </is>
      </c>
      <c r="E47" s="7" t="n">
        <v>1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ighted average useful life</t>
        </is>
      </c>
      <c r="B48" s="4" t="inlineStr">
        <is>
          <t xml:space="preserve"> </t>
        </is>
      </c>
      <c r="C48" s="4" t="inlineStr">
        <is>
          <t xml:space="preserve"> </t>
        </is>
      </c>
      <c r="D48" s="4" t="inlineStr">
        <is>
          <t xml:space="preserve"> </t>
        </is>
      </c>
      <c r="E48" s="4" t="inlineStr">
        <is>
          <t>19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ustomer relationships | Spri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inite-lived, fair value</t>
        </is>
      </c>
      <c r="B51" s="4" t="inlineStr">
        <is>
          <t xml:space="preserve"> </t>
        </is>
      </c>
      <c r="C51" s="4" t="inlineStr">
        <is>
          <t xml:space="preserve"> </t>
        </is>
      </c>
      <c r="D51" s="4" t="inlineStr">
        <is>
          <t xml:space="preserve"> </t>
        </is>
      </c>
      <c r="E51" s="7" t="n">
        <v>49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eighted average useful life</t>
        </is>
      </c>
      <c r="B52" s="4" t="inlineStr">
        <is>
          <t xml:space="preserve"> </t>
        </is>
      </c>
      <c r="C52" s="4" t="inlineStr">
        <is>
          <t xml:space="preserve"> </t>
        </is>
      </c>
      <c r="D52" s="4" t="inlineStr">
        <is>
          <t xml:space="preserve"> </t>
        </is>
      </c>
      <c r="E52" s="4" t="inlineStr">
        <is>
          <t>8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acquired righ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angible assets, usefu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9 years</t>
        </is>
      </c>
      <c r="M55" s="4" t="inlineStr">
        <is>
          <t xml:space="preserve"> </t>
        </is>
      </c>
      <c r="N55" s="4" t="inlineStr">
        <is>
          <t xml:space="preserve"> </t>
        </is>
      </c>
    </row>
  </sheetData>
  <mergeCells count="3">
    <mergeCell ref="A1:A2"/>
    <mergeCell ref="F1:K1"/>
    <mergeCell ref="L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Spectrum License Transactions and Other Intangible Assets - Schedule of Fair Value of Intangible Assets Acquired in the Sprint Merger (Details) - Sprint $ in Millions</t>
        </is>
      </c>
      <c r="B1" s="2" t="inlineStr">
        <is>
          <t>Apr. 01, 2020 USD ($)</t>
        </is>
      </c>
    </row>
    <row r="2">
      <c r="A2" s="3" t="inlineStr">
        <is>
          <t>Finite-Lived Intangible Assets [Line Items]</t>
        </is>
      </c>
      <c r="B2" s="4" t="inlineStr">
        <is>
          <t xml:space="preserve"> </t>
        </is>
      </c>
    </row>
    <row r="3">
      <c r="A3" s="4" t="inlineStr">
        <is>
          <t>Total intangible assets acquired</t>
        </is>
      </c>
      <c r="B3" s="7" t="n">
        <v>51680</v>
      </c>
    </row>
    <row r="4">
      <c r="A4" s="4" t="inlineStr">
        <is>
          <t>Tradenames</t>
        </is>
      </c>
      <c r="B4" s="4" t="inlineStr">
        <is>
          <t xml:space="preserve"> </t>
        </is>
      </c>
    </row>
    <row r="5">
      <c r="A5" s="3" t="inlineStr">
        <is>
          <t>Finite-Lived Intangible Assets [Line Items]</t>
        </is>
      </c>
      <c r="B5" s="4" t="inlineStr">
        <is>
          <t xml:space="preserve"> </t>
        </is>
      </c>
    </row>
    <row r="6">
      <c r="A6" s="4" t="inlineStr">
        <is>
          <t>Weighted-Average Useful Life (in years)</t>
        </is>
      </c>
      <c r="B6" s="4" t="inlineStr">
        <is>
          <t>2 years</t>
        </is>
      </c>
    </row>
    <row r="7">
      <c r="A7" s="4" t="inlineStr">
        <is>
          <t>Finite-lived, fair value</t>
        </is>
      </c>
      <c r="B7" s="7" t="n">
        <v>207</v>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Weighted-Average Useful Life (in years)</t>
        </is>
      </c>
      <c r="B10" s="4" t="inlineStr">
        <is>
          <t>8 years</t>
        </is>
      </c>
    </row>
    <row r="11">
      <c r="A11" s="4" t="inlineStr">
        <is>
          <t>Finite-lived, fair value</t>
        </is>
      </c>
      <c r="B11" s="7" t="n">
        <v>4900</v>
      </c>
    </row>
    <row r="12">
      <c r="A12" s="4" t="inlineStr">
        <is>
          <t>Favorable spectrum leases</t>
        </is>
      </c>
      <c r="B12" s="4" t="inlineStr">
        <is>
          <t xml:space="preserve"> </t>
        </is>
      </c>
    </row>
    <row r="13">
      <c r="A13" s="3" t="inlineStr">
        <is>
          <t>Finite-Lived Intangible Assets [Line Items]</t>
        </is>
      </c>
      <c r="B13" s="4" t="inlineStr">
        <is>
          <t xml:space="preserve"> </t>
        </is>
      </c>
    </row>
    <row r="14">
      <c r="A14" s="4" t="inlineStr">
        <is>
          <t>Weighted-Average Useful Life (in years)</t>
        </is>
      </c>
      <c r="B14" s="4" t="inlineStr">
        <is>
          <t>18 years</t>
        </is>
      </c>
    </row>
    <row r="15">
      <c r="A15" s="4" t="inlineStr">
        <is>
          <t>Finite-lived, fair value</t>
        </is>
      </c>
      <c r="B15" s="7" t="n">
        <v>745</v>
      </c>
    </row>
    <row r="16">
      <c r="A16" s="4" t="inlineStr">
        <is>
          <t>Other intangible assets</t>
        </is>
      </c>
      <c r="B16" s="4" t="inlineStr">
        <is>
          <t xml:space="preserve"> </t>
        </is>
      </c>
    </row>
    <row r="17">
      <c r="A17" s="3" t="inlineStr">
        <is>
          <t>Finite-Lived Intangible Assets [Line Items]</t>
        </is>
      </c>
      <c r="B17" s="4" t="inlineStr">
        <is>
          <t xml:space="preserve"> </t>
        </is>
      </c>
    </row>
    <row r="18">
      <c r="A18" s="4" t="inlineStr">
        <is>
          <t>Weighted-Average Useful Life (in years)</t>
        </is>
      </c>
      <c r="B18" s="4" t="inlineStr">
        <is>
          <t>7 years</t>
        </is>
      </c>
    </row>
    <row r="19">
      <c r="A19" s="4" t="inlineStr">
        <is>
          <t>Finite-lived, fair value</t>
        </is>
      </c>
      <c r="B19" s="7" t="n">
        <v>428</v>
      </c>
    </row>
    <row r="20">
      <c r="A20" s="4" t="inlineStr">
        <is>
          <t>Spectrum Licenses</t>
        </is>
      </c>
      <c r="B20" s="4" t="inlineStr">
        <is>
          <t xml:space="preserve"> </t>
        </is>
      </c>
    </row>
    <row r="21">
      <c r="A21" s="3" t="inlineStr">
        <is>
          <t>Finite-Lived Intangible Assets [Line Items]</t>
        </is>
      </c>
      <c r="B21" s="4" t="inlineStr">
        <is>
          <t xml:space="preserve"> </t>
        </is>
      </c>
    </row>
    <row r="22">
      <c r="A22" s="4" t="inlineStr">
        <is>
          <t>Indefinite-lived, Fair Value (in millions)</t>
        </is>
      </c>
      <c r="B22" s="7" t="n">
        <v>45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Spectrum License Transactions and Other Intangible Assets - Spectrum License Activity (Details) - Licensing Agreements - USD ($) $ in Millions</t>
        </is>
      </c>
      <c r="B1" s="2" t="inlineStr">
        <is>
          <t>12 Months Ended</t>
        </is>
      </c>
    </row>
    <row r="2">
      <c r="B2" s="2" t="inlineStr">
        <is>
          <t>Dec. 31, 2022</t>
        </is>
      </c>
      <c r="C2" s="2" t="inlineStr">
        <is>
          <t>Dec. 31, 2021</t>
        </is>
      </c>
      <c r="D2" s="2" t="inlineStr">
        <is>
          <t>Dec. 31, 2020</t>
        </is>
      </c>
    </row>
    <row r="3">
      <c r="A3" s="3" t="inlineStr">
        <is>
          <t>Indefinite-lived Intangible Assets [Roll Forward]</t>
        </is>
      </c>
      <c r="B3" s="4" t="inlineStr">
        <is>
          <t xml:space="preserve"> </t>
        </is>
      </c>
      <c r="C3" s="4" t="inlineStr">
        <is>
          <t xml:space="preserve"> </t>
        </is>
      </c>
      <c r="D3" s="4" t="inlineStr">
        <is>
          <t xml:space="preserve"> </t>
        </is>
      </c>
    </row>
    <row r="4">
      <c r="A4" s="4" t="inlineStr">
        <is>
          <t>Beginning balance</t>
        </is>
      </c>
      <c r="B4" s="7" t="n">
        <v>92606</v>
      </c>
      <c r="C4" s="7" t="n">
        <v>82828</v>
      </c>
      <c r="D4" s="7" t="n">
        <v>36465</v>
      </c>
    </row>
    <row r="5">
      <c r="A5" s="4" t="inlineStr">
        <is>
          <t>Spectrum license acquisitions</t>
        </is>
      </c>
      <c r="B5" s="6" t="n">
        <v>3152</v>
      </c>
      <c r="C5" s="6" t="n">
        <v>9545</v>
      </c>
      <c r="D5" s="6" t="n">
        <v>1023</v>
      </c>
    </row>
    <row r="6">
      <c r="A6" s="4" t="inlineStr">
        <is>
          <t>Spectrum licenses transferred to held for sale</t>
        </is>
      </c>
      <c r="B6" s="6" t="n">
        <v>-64</v>
      </c>
      <c r="C6" s="6" t="n">
        <v>-28</v>
      </c>
      <c r="D6" s="6" t="n">
        <v>-83</v>
      </c>
    </row>
    <row r="7">
      <c r="A7" s="4" t="inlineStr">
        <is>
          <t>Costs to clear spectrum</t>
        </is>
      </c>
      <c r="B7" s="6" t="n">
        <v>104</v>
      </c>
      <c r="C7" s="6" t="n">
        <v>261</v>
      </c>
      <c r="D7" s="6" t="n">
        <v>23</v>
      </c>
    </row>
    <row r="8">
      <c r="A8" s="4" t="inlineStr">
        <is>
          <t>Ending balance</t>
        </is>
      </c>
      <c r="B8" s="6" t="n">
        <v>95798</v>
      </c>
      <c r="C8" s="6" t="n">
        <v>92606</v>
      </c>
      <c r="D8" s="6" t="n">
        <v>82828</v>
      </c>
    </row>
    <row r="9">
      <c r="A9" s="4" t="inlineStr">
        <is>
          <t>Sprint</t>
        </is>
      </c>
      <c r="B9" s="4" t="inlineStr">
        <is>
          <t xml:space="preserve"> </t>
        </is>
      </c>
      <c r="C9" s="4" t="inlineStr">
        <is>
          <t xml:space="preserve"> </t>
        </is>
      </c>
      <c r="D9" s="4" t="inlineStr">
        <is>
          <t xml:space="preserve"> </t>
        </is>
      </c>
    </row>
    <row r="10">
      <c r="A10" s="3" t="inlineStr">
        <is>
          <t>Indefinite-lived Intangible Assets [Roll Forward]</t>
        </is>
      </c>
      <c r="B10" s="4" t="inlineStr">
        <is>
          <t xml:space="preserve"> </t>
        </is>
      </c>
      <c r="C10" s="4" t="inlineStr">
        <is>
          <t xml:space="preserve"> </t>
        </is>
      </c>
      <c r="D10" s="4" t="inlineStr">
        <is>
          <t xml:space="preserve"> </t>
        </is>
      </c>
    </row>
    <row r="11">
      <c r="A11" s="4" t="inlineStr">
        <is>
          <t>Spectrum license acquisitions</t>
        </is>
      </c>
      <c r="B11" s="7" t="n">
        <v>0</v>
      </c>
      <c r="C11" s="7" t="n">
        <v>0</v>
      </c>
      <c r="D11" s="7" t="n">
        <v>454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pectrum License Transactions and Other Intangible Assets - Other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7" t="n">
        <v>6907</v>
      </c>
      <c r="C4" s="7" t="n">
        <v>6925</v>
      </c>
    </row>
    <row r="5">
      <c r="A5" s="4" t="inlineStr">
        <is>
          <t>Accumulated Amortization</t>
        </is>
      </c>
      <c r="B5" s="6" t="n">
        <v>-3399</v>
      </c>
      <c r="C5" s="6" t="n">
        <v>-2192</v>
      </c>
    </row>
    <row r="6">
      <c r="A6" s="4" t="inlineStr">
        <is>
          <t>Net Amount</t>
        </is>
      </c>
      <c r="B6" s="6" t="n">
        <v>3508</v>
      </c>
      <c r="C6" s="6" t="n">
        <v>4733</v>
      </c>
    </row>
    <row r="7">
      <c r="A7" s="3" t="inlineStr">
        <is>
          <t>Estimated Future Amortization</t>
        </is>
      </c>
      <c r="B7" s="4" t="inlineStr">
        <is>
          <t xml:space="preserve"> </t>
        </is>
      </c>
      <c r="C7" s="4" t="inlineStr">
        <is>
          <t xml:space="preserve"> </t>
        </is>
      </c>
    </row>
    <row r="8">
      <c r="A8" s="4" t="inlineStr">
        <is>
          <t>2023</t>
        </is>
      </c>
      <c r="B8" s="6" t="n">
        <v>881</v>
      </c>
      <c r="C8" s="4" t="inlineStr">
        <is>
          <t xml:space="preserve"> </t>
        </is>
      </c>
    </row>
    <row r="9">
      <c r="A9" s="4" t="inlineStr">
        <is>
          <t>2024</t>
        </is>
      </c>
      <c r="B9" s="6" t="n">
        <v>726</v>
      </c>
      <c r="C9" s="4" t="inlineStr">
        <is>
          <t xml:space="preserve"> </t>
        </is>
      </c>
    </row>
    <row r="10">
      <c r="A10" s="4" t="inlineStr">
        <is>
          <t>2025</t>
        </is>
      </c>
      <c r="B10" s="6" t="n">
        <v>573</v>
      </c>
      <c r="C10" s="4" t="inlineStr">
        <is>
          <t xml:space="preserve"> </t>
        </is>
      </c>
    </row>
    <row r="11">
      <c r="A11" s="4" t="inlineStr">
        <is>
          <t>2026</t>
        </is>
      </c>
      <c r="B11" s="6" t="n">
        <v>419</v>
      </c>
      <c r="C11" s="4" t="inlineStr">
        <is>
          <t xml:space="preserve"> </t>
        </is>
      </c>
    </row>
    <row r="12">
      <c r="A12" s="4" t="inlineStr">
        <is>
          <t>2027</t>
        </is>
      </c>
      <c r="B12" s="6" t="n">
        <v>292</v>
      </c>
      <c r="C12" s="4" t="inlineStr">
        <is>
          <t xml:space="preserve"> </t>
        </is>
      </c>
    </row>
    <row r="13">
      <c r="A13" s="4" t="inlineStr">
        <is>
          <t>Thereafter</t>
        </is>
      </c>
      <c r="B13" s="6" t="n">
        <v>617</v>
      </c>
      <c r="C13" s="4" t="inlineStr">
        <is>
          <t xml:space="preserve"> </t>
        </is>
      </c>
    </row>
    <row r="14">
      <c r="A14" s="4" t="inlineStr">
        <is>
          <t>Net Amount</t>
        </is>
      </c>
      <c r="B14" s="6" t="n">
        <v>3508</v>
      </c>
      <c r="C14" s="6" t="n">
        <v>4733</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Amount</t>
        </is>
      </c>
      <c r="B17" s="6" t="n">
        <v>4883</v>
      </c>
      <c r="C17" s="6" t="n">
        <v>4879</v>
      </c>
    </row>
    <row r="18">
      <c r="A18" s="4" t="inlineStr">
        <is>
          <t>Accumulated Amortization</t>
        </is>
      </c>
      <c r="B18" s="6" t="n">
        <v>-2732</v>
      </c>
      <c r="C18" s="6" t="n">
        <v>-1863</v>
      </c>
    </row>
    <row r="19">
      <c r="A19" s="4" t="inlineStr">
        <is>
          <t>Net Amount</t>
        </is>
      </c>
      <c r="B19" s="6" t="n">
        <v>2151</v>
      </c>
      <c r="C19" s="6" t="n">
        <v>3016</v>
      </c>
    </row>
    <row r="20">
      <c r="A20" s="3" t="inlineStr">
        <is>
          <t>Estimated Future Amortization</t>
        </is>
      </c>
      <c r="B20" s="4" t="inlineStr">
        <is>
          <t xml:space="preserve"> </t>
        </is>
      </c>
      <c r="C20" s="4" t="inlineStr">
        <is>
          <t xml:space="preserve"> </t>
        </is>
      </c>
    </row>
    <row r="21">
      <c r="A21" s="4" t="inlineStr">
        <is>
          <t>Net Amount</t>
        </is>
      </c>
      <c r="B21" s="7" t="n">
        <v>2151</v>
      </c>
      <c r="C21" s="6" t="n">
        <v>3016</v>
      </c>
    </row>
    <row r="22">
      <c r="A22" s="4" t="inlineStr">
        <is>
          <t>Customer relationship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useful life</t>
        </is>
      </c>
      <c r="B24" s="4" t="inlineStr">
        <is>
          <t>8 years</t>
        </is>
      </c>
      <c r="C24" s="4" t="inlineStr">
        <is>
          <t xml:space="preserve"> </t>
        </is>
      </c>
    </row>
    <row r="25">
      <c r="A25" s="4" t="inlineStr">
        <is>
          <t>Reacquired righ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Amount</t>
        </is>
      </c>
      <c r="B27" s="7" t="n">
        <v>770</v>
      </c>
      <c r="C27" s="6" t="n">
        <v>770</v>
      </c>
    </row>
    <row r="28">
      <c r="A28" s="4" t="inlineStr">
        <is>
          <t>Accumulated Amortization</t>
        </is>
      </c>
      <c r="B28" s="6" t="n">
        <v>-139</v>
      </c>
      <c r="C28" s="6" t="n">
        <v>-46</v>
      </c>
    </row>
    <row r="29">
      <c r="A29" s="4" t="inlineStr">
        <is>
          <t>Net Amount</t>
        </is>
      </c>
      <c r="B29" s="6" t="n">
        <v>631</v>
      </c>
      <c r="C29" s="6" t="n">
        <v>724</v>
      </c>
    </row>
    <row r="30">
      <c r="A30" s="3" t="inlineStr">
        <is>
          <t>Estimated Future Amortization</t>
        </is>
      </c>
      <c r="B30" s="4" t="inlineStr">
        <is>
          <t xml:space="preserve"> </t>
        </is>
      </c>
      <c r="C30" s="4" t="inlineStr">
        <is>
          <t xml:space="preserve"> </t>
        </is>
      </c>
    </row>
    <row r="31">
      <c r="A31" s="4" t="inlineStr">
        <is>
          <t>Net Amount</t>
        </is>
      </c>
      <c r="B31" s="7" t="n">
        <v>631</v>
      </c>
      <c r="C31" s="6" t="n">
        <v>724</v>
      </c>
    </row>
    <row r="32">
      <c r="A32" s="4" t="inlineStr">
        <is>
          <t>Reacquired rights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useful life</t>
        </is>
      </c>
      <c r="B34" s="4" t="inlineStr">
        <is>
          <t>9 years</t>
        </is>
      </c>
      <c r="C34" s="4" t="inlineStr">
        <is>
          <t xml:space="preserve"> </t>
        </is>
      </c>
    </row>
    <row r="35">
      <c r="A35" s="4" t="inlineStr">
        <is>
          <t>Tradenames and patent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Amount</t>
        </is>
      </c>
      <c r="B37" s="7" t="n">
        <v>196</v>
      </c>
      <c r="C37" s="6" t="n">
        <v>171</v>
      </c>
    </row>
    <row r="38">
      <c r="A38" s="4" t="inlineStr">
        <is>
          <t>Accumulated Amortization</t>
        </is>
      </c>
      <c r="B38" s="6" t="n">
        <v>-117</v>
      </c>
      <c r="C38" s="6" t="n">
        <v>-91</v>
      </c>
    </row>
    <row r="39">
      <c r="A39" s="4" t="inlineStr">
        <is>
          <t>Net Amount</t>
        </is>
      </c>
      <c r="B39" s="6" t="n">
        <v>79</v>
      </c>
      <c r="C39" s="6" t="n">
        <v>80</v>
      </c>
    </row>
    <row r="40">
      <c r="A40" s="3" t="inlineStr">
        <is>
          <t>Estimated Future Amortization</t>
        </is>
      </c>
      <c r="B40" s="4" t="inlineStr">
        <is>
          <t xml:space="preserve"> </t>
        </is>
      </c>
      <c r="C40" s="4" t="inlineStr">
        <is>
          <t xml:space="preserve"> </t>
        </is>
      </c>
    </row>
    <row r="41">
      <c r="A41" s="4" t="inlineStr">
        <is>
          <t>Net Amount</t>
        </is>
      </c>
      <c r="B41" s="7" t="n">
        <v>79</v>
      </c>
      <c r="C41" s="6" t="n">
        <v>80</v>
      </c>
    </row>
    <row r="42">
      <c r="A42" s="4" t="inlineStr">
        <is>
          <t>Tradenames and patent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useful life</t>
        </is>
      </c>
      <c r="B44" s="4" t="inlineStr">
        <is>
          <t>19 years</t>
        </is>
      </c>
      <c r="C44" s="4" t="inlineStr">
        <is>
          <t xml:space="preserve"> </t>
        </is>
      </c>
    </row>
    <row r="45">
      <c r="A45" s="4" t="inlineStr">
        <is>
          <t>Favorable spectrum leases</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Gross Amount</t>
        </is>
      </c>
      <c r="B47" s="7" t="n">
        <v>705</v>
      </c>
      <c r="C47" s="6" t="n">
        <v>728</v>
      </c>
    </row>
    <row r="48">
      <c r="A48" s="4" t="inlineStr">
        <is>
          <t>Accumulated Amortization</t>
        </is>
      </c>
      <c r="B48" s="6" t="n">
        <v>-113</v>
      </c>
      <c r="C48" s="6" t="n">
        <v>-74</v>
      </c>
    </row>
    <row r="49">
      <c r="A49" s="4" t="inlineStr">
        <is>
          <t>Net Amount</t>
        </is>
      </c>
      <c r="B49" s="6" t="n">
        <v>592</v>
      </c>
      <c r="C49" s="6" t="n">
        <v>654</v>
      </c>
    </row>
    <row r="50">
      <c r="A50" s="3" t="inlineStr">
        <is>
          <t>Estimated Future Amortization</t>
        </is>
      </c>
      <c r="B50" s="4" t="inlineStr">
        <is>
          <t xml:space="preserve"> </t>
        </is>
      </c>
      <c r="C50" s="4" t="inlineStr">
        <is>
          <t xml:space="preserve"> </t>
        </is>
      </c>
    </row>
    <row r="51">
      <c r="A51" s="4" t="inlineStr">
        <is>
          <t>Net Amount</t>
        </is>
      </c>
      <c r="B51" s="7" t="n">
        <v>592</v>
      </c>
      <c r="C51" s="6" t="n">
        <v>654</v>
      </c>
    </row>
    <row r="52">
      <c r="A52" s="4" t="inlineStr">
        <is>
          <t>Favorable spectrum leases | Max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Intangible assets, useful life</t>
        </is>
      </c>
      <c r="B54" s="4" t="inlineStr">
        <is>
          <t>27 years</t>
        </is>
      </c>
      <c r="C54" s="4" t="inlineStr">
        <is>
          <t xml:space="preserve"> </t>
        </is>
      </c>
    </row>
    <row r="55">
      <c r="A55" s="4" t="inlineStr">
        <is>
          <t>Other</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Gross Amount</t>
        </is>
      </c>
      <c r="B57" s="7" t="n">
        <v>353</v>
      </c>
      <c r="C57" s="6" t="n">
        <v>377</v>
      </c>
    </row>
    <row r="58">
      <c r="A58" s="4" t="inlineStr">
        <is>
          <t>Accumulated Amortization</t>
        </is>
      </c>
      <c r="B58" s="6" t="n">
        <v>-298</v>
      </c>
      <c r="C58" s="6" t="n">
        <v>-118</v>
      </c>
    </row>
    <row r="59">
      <c r="A59" s="4" t="inlineStr">
        <is>
          <t>Net Amount</t>
        </is>
      </c>
      <c r="B59" s="6" t="n">
        <v>55</v>
      </c>
      <c r="C59" s="6" t="n">
        <v>259</v>
      </c>
    </row>
    <row r="60">
      <c r="A60" s="3" t="inlineStr">
        <is>
          <t>Estimated Future Amortization</t>
        </is>
      </c>
      <c r="B60" s="4" t="inlineStr">
        <is>
          <t xml:space="preserve"> </t>
        </is>
      </c>
      <c r="C60" s="4" t="inlineStr">
        <is>
          <t xml:space="preserve"> </t>
        </is>
      </c>
    </row>
    <row r="61">
      <c r="A61" s="4" t="inlineStr">
        <is>
          <t>Net Amount</t>
        </is>
      </c>
      <c r="B61" s="7" t="n">
        <v>55</v>
      </c>
      <c r="C61" s="7" t="n">
        <v>259</v>
      </c>
    </row>
    <row r="62">
      <c r="A62" s="4" t="inlineStr">
        <is>
          <t>Other | Maximum</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Intangible assets, useful life</t>
        </is>
      </c>
      <c r="B64" s="4" t="inlineStr">
        <is>
          <t>10 years</t>
        </is>
      </c>
      <c r="C6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 width="15" customWidth="1" min="7" max="7"/>
    <col width="16" customWidth="1" min="8" max="8"/>
  </cols>
  <sheetData>
    <row r="1">
      <c r="A1" s="1" t="inlineStr">
        <is>
          <t>Fair Value Measurements - Narrative (Details) - USD ($)</t>
        </is>
      </c>
      <c r="B1" s="2" t="inlineStr">
        <is>
          <t>3 Months Ended</t>
        </is>
      </c>
      <c r="D1" s="2" t="inlineStr">
        <is>
          <t>12 Months Ended</t>
        </is>
      </c>
    </row>
    <row r="2">
      <c r="B2" s="2" t="inlineStr">
        <is>
          <t>Jun. 30, 2020</t>
        </is>
      </c>
      <c r="C2" s="2" t="inlineStr">
        <is>
          <t>Mar. 31, 2020</t>
        </is>
      </c>
      <c r="D2" s="2" t="inlineStr">
        <is>
          <t>Dec. 31, 2022</t>
        </is>
      </c>
      <c r="E2" s="2" t="inlineStr">
        <is>
          <t>Dec. 31, 2021</t>
        </is>
      </c>
      <c r="F2" s="2" t="inlineStr">
        <is>
          <t>Dec. 31, 2020</t>
        </is>
      </c>
      <c r="G2" s="2" t="inlineStr">
        <is>
          <t>Sep. 15, 2022</t>
        </is>
      </c>
      <c r="H2" s="2" t="inlineStr">
        <is>
          <t>Apr. 06,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related to derivative contracts under collateral exchange arrangements</t>
        </is>
      </c>
      <c r="B4" s="4" t="inlineStr">
        <is>
          <t xml:space="preserve"> </t>
        </is>
      </c>
      <c r="C4" s="7" t="n">
        <v>-580000000</v>
      </c>
      <c r="D4" s="7" t="n">
        <v>0</v>
      </c>
      <c r="E4" s="7" t="n">
        <v>0</v>
      </c>
      <c r="F4" s="7" t="n">
        <v>632000000</v>
      </c>
      <c r="G4" s="4" t="inlineStr">
        <is>
          <t xml:space="preserve"> </t>
        </is>
      </c>
      <c r="H4" s="4" t="inlineStr">
        <is>
          <t xml:space="preserve"> </t>
        </is>
      </c>
    </row>
    <row r="5">
      <c r="A5" s="4" t="inlineStr">
        <is>
          <t>Other current and long-term liabilities</t>
        </is>
      </c>
      <c r="B5" s="4" t="inlineStr">
        <is>
          <t xml:space="preserve"> </t>
        </is>
      </c>
      <c r="C5" s="4" t="inlineStr">
        <is>
          <t xml:space="preserve"> </t>
        </is>
      </c>
      <c r="D5" s="6" t="n">
        <v>459000000</v>
      </c>
      <c r="E5" s="6" t="n">
        <v>-531000000</v>
      </c>
      <c r="F5" s="6" t="n">
        <v>-2178000000</v>
      </c>
      <c r="G5" s="4" t="inlineStr">
        <is>
          <t xml:space="preserve"> </t>
        </is>
      </c>
      <c r="H5" s="4" t="inlineStr">
        <is>
          <t xml:space="preserve"> </t>
        </is>
      </c>
    </row>
    <row r="6">
      <c r="A6" s="4" t="inlineStr">
        <is>
          <t>Accumulated other comprehensive loss</t>
        </is>
      </c>
      <c r="B6" s="4" t="inlineStr">
        <is>
          <t xml:space="preserve"> </t>
        </is>
      </c>
      <c r="C6" s="4" t="inlineStr">
        <is>
          <t xml:space="preserve"> </t>
        </is>
      </c>
      <c r="D6" s="6" t="n">
        <v>1046000000</v>
      </c>
      <c r="E6" s="6" t="n">
        <v>1365000000</v>
      </c>
      <c r="F6" s="4" t="inlineStr">
        <is>
          <t xml:space="preserve"> </t>
        </is>
      </c>
      <c r="G6" s="4" t="inlineStr">
        <is>
          <t xml:space="preserve"> </t>
        </is>
      </c>
      <c r="H6" s="4" t="inlineStr">
        <is>
          <t xml:space="preserve"> </t>
        </is>
      </c>
    </row>
    <row r="7">
      <c r="A7" s="4" t="inlineStr">
        <is>
          <t>Level 3 |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rying amounts of deferred purchase price assets</t>
        </is>
      </c>
      <c r="B9" s="4" t="inlineStr">
        <is>
          <t xml:space="preserve"> </t>
        </is>
      </c>
      <c r="C9" s="4" t="inlineStr">
        <is>
          <t xml:space="preserve"> </t>
        </is>
      </c>
      <c r="D9" s="6" t="n">
        <v>692000000</v>
      </c>
      <c r="E9" s="6" t="n">
        <v>779000000</v>
      </c>
      <c r="F9" s="4" t="inlineStr">
        <is>
          <t xml:space="preserve"> </t>
        </is>
      </c>
      <c r="G9" s="4" t="inlineStr">
        <is>
          <t xml:space="preserve"> </t>
        </is>
      </c>
      <c r="H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amortized from AOCI into interest expense</t>
        </is>
      </c>
      <c r="B12" s="4" t="inlineStr">
        <is>
          <t xml:space="preserve"> </t>
        </is>
      </c>
      <c r="C12" s="4" t="inlineStr">
        <is>
          <t xml:space="preserve"> </t>
        </is>
      </c>
      <c r="D12" s="6" t="n">
        <v>203000000</v>
      </c>
      <c r="E12" s="6" t="n">
        <v>189000000</v>
      </c>
      <c r="F12" s="6" t="n">
        <v>128000000</v>
      </c>
      <c r="G12" s="4" t="inlineStr">
        <is>
          <t xml:space="preserve"> </t>
        </is>
      </c>
      <c r="H12" s="4" t="inlineStr">
        <is>
          <t xml:space="preserve"> </t>
        </is>
      </c>
    </row>
    <row r="13">
      <c r="A13" s="4" t="inlineStr">
        <is>
          <t>Amount expected to be amortized from AOCI into interest expense over next 12 months</t>
        </is>
      </c>
      <c r="B13" s="4" t="inlineStr">
        <is>
          <t xml:space="preserve"> </t>
        </is>
      </c>
      <c r="C13" s="4" t="inlineStr">
        <is>
          <t xml:space="preserve"> </t>
        </is>
      </c>
      <c r="D13" s="6" t="n">
        <v>219000000</v>
      </c>
      <c r="E13" s="4" t="inlineStr">
        <is>
          <t xml:space="preserve"> </t>
        </is>
      </c>
      <c r="F13" s="4" t="inlineStr">
        <is>
          <t xml:space="preserve"> </t>
        </is>
      </c>
      <c r="G13" s="4" t="inlineStr">
        <is>
          <t xml:space="preserve"> </t>
        </is>
      </c>
      <c r="H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Issuances</t>
        </is>
      </c>
      <c r="B16" s="4" t="inlineStr">
        <is>
          <t xml:space="preserve"> </t>
        </is>
      </c>
      <c r="C16" s="4" t="inlineStr">
        <is>
          <t xml:space="preserve"> </t>
        </is>
      </c>
      <c r="D16" s="6" t="n">
        <v>3000000000</v>
      </c>
      <c r="E16" s="4" t="inlineStr">
        <is>
          <t xml:space="preserve"> </t>
        </is>
      </c>
      <c r="F16" s="4" t="inlineStr">
        <is>
          <t xml:space="preserve"> </t>
        </is>
      </c>
      <c r="G16" s="7" t="n">
        <v>3000000000</v>
      </c>
      <c r="H16" s="7" t="n">
        <v>19000000000</v>
      </c>
    </row>
    <row r="17">
      <c r="A17" s="4" t="inlineStr">
        <is>
          <t>Interest Rat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cash related to derivative contracts under collateral exchange arrangements</t>
        </is>
      </c>
      <c r="B19" s="4" t="inlineStr">
        <is>
          <t xml:space="preserve"> </t>
        </is>
      </c>
      <c r="C19" s="4" t="inlineStr">
        <is>
          <t xml:space="preserve"> </t>
        </is>
      </c>
      <c r="D19" s="4" t="inlineStr">
        <is>
          <t xml:space="preserve"> </t>
        </is>
      </c>
      <c r="E19" s="4" t="inlineStr">
        <is>
          <t xml:space="preserve"> </t>
        </is>
      </c>
      <c r="F19" s="7" t="n">
        <v>-1200000000</v>
      </c>
      <c r="G19" s="4" t="inlineStr">
        <is>
          <t xml:space="preserve"> </t>
        </is>
      </c>
      <c r="H19" s="4" t="inlineStr">
        <is>
          <t xml:space="preserve"> </t>
        </is>
      </c>
    </row>
    <row r="20">
      <c r="A20" s="4" t="inlineStr">
        <is>
          <t>Derivative liabilities</t>
        </is>
      </c>
      <c r="B20" s="7" t="n">
        <v>23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collateralized</t>
        </is>
      </c>
      <c r="B21" s="6" t="n">
        <v>12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urrent and long-term liabilities</t>
        </is>
      </c>
      <c r="B22" s="7" t="n">
        <v>23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umulated other comprehensive loss</t>
        </is>
      </c>
      <c r="B23" s="4" t="inlineStr">
        <is>
          <t xml:space="preserve"> </t>
        </is>
      </c>
      <c r="C23" s="4" t="inlineStr">
        <is>
          <t xml:space="preserve"> </t>
        </is>
      </c>
      <c r="D23" s="7" t="n">
        <v>1300000000</v>
      </c>
      <c r="E23" s="7" t="n">
        <v>1500000000</v>
      </c>
      <c r="F23" s="4" t="inlineStr">
        <is>
          <t xml:space="preserve"> </t>
        </is>
      </c>
      <c r="G23" s="4" t="inlineStr">
        <is>
          <t xml:space="preserve"> </t>
        </is>
      </c>
      <c r="H23"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590</v>
      </c>
      <c r="C4" s="7" t="n">
        <v>3024</v>
      </c>
      <c r="D4" s="7" t="n">
        <v>30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651</v>
      </c>
      <c r="C6" s="6" t="n">
        <v>16383</v>
      </c>
      <c r="D6" s="6" t="n">
        <v>14151</v>
      </c>
    </row>
    <row r="7">
      <c r="A7" s="4" t="inlineStr">
        <is>
          <t>Stock-based compensation expense</t>
        </is>
      </c>
      <c r="B7" s="6" t="n">
        <v>595</v>
      </c>
      <c r="C7" s="6" t="n">
        <v>540</v>
      </c>
      <c r="D7" s="6" t="n">
        <v>694</v>
      </c>
    </row>
    <row r="8">
      <c r="A8" s="4" t="inlineStr">
        <is>
          <t>Deferred income tax expense</t>
        </is>
      </c>
      <c r="B8" s="6" t="n">
        <v>492</v>
      </c>
      <c r="C8" s="6" t="n">
        <v>197</v>
      </c>
      <c r="D8" s="6" t="n">
        <v>822</v>
      </c>
    </row>
    <row r="9">
      <c r="A9" s="4" t="inlineStr">
        <is>
          <t>Bad debt expense</t>
        </is>
      </c>
      <c r="B9" s="6" t="n">
        <v>1026</v>
      </c>
      <c r="C9" s="6" t="n">
        <v>452</v>
      </c>
      <c r="D9" s="6" t="n">
        <v>602</v>
      </c>
    </row>
    <row r="10">
      <c r="A10" s="4" t="inlineStr">
        <is>
          <t>Losses from sales of receivables</t>
        </is>
      </c>
      <c r="B10" s="6" t="n">
        <v>214</v>
      </c>
      <c r="C10" s="6" t="n">
        <v>15</v>
      </c>
      <c r="D10" s="6" t="n">
        <v>36</v>
      </c>
    </row>
    <row r="11">
      <c r="A11" s="4" t="inlineStr">
        <is>
          <t>Losses on redemption of debt</t>
        </is>
      </c>
      <c r="B11" s="6" t="n">
        <v>0</v>
      </c>
      <c r="C11" s="6" t="n">
        <v>184</v>
      </c>
      <c r="D11" s="6" t="n">
        <v>371</v>
      </c>
    </row>
    <row r="12">
      <c r="A12" s="4" t="inlineStr">
        <is>
          <t>Impairment expense</t>
        </is>
      </c>
      <c r="B12" s="6" t="n">
        <v>477</v>
      </c>
      <c r="C12" s="6" t="n">
        <v>0</v>
      </c>
      <c r="D12" s="6" t="n">
        <v>418</v>
      </c>
    </row>
    <row r="13">
      <c r="A13" s="4" t="inlineStr">
        <is>
          <t>Loss on disposal group held for sale</t>
        </is>
      </c>
      <c r="B13" s="6" t="n">
        <v>377</v>
      </c>
      <c r="C13" s="6" t="n">
        <v>0</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5158</v>
      </c>
      <c r="C15" s="6" t="n">
        <v>-3225</v>
      </c>
      <c r="D15" s="6" t="n">
        <v>-3273</v>
      </c>
    </row>
    <row r="16">
      <c r="A16" s="4" t="inlineStr">
        <is>
          <t>Equipment installment plan receivables</t>
        </is>
      </c>
      <c r="B16" s="6" t="n">
        <v>-1184</v>
      </c>
      <c r="C16" s="6" t="n">
        <v>-3141</v>
      </c>
      <c r="D16" s="6" t="n">
        <v>-1453</v>
      </c>
    </row>
    <row r="17">
      <c r="A17" s="4" t="inlineStr">
        <is>
          <t>Inventories</t>
        </is>
      </c>
      <c r="B17" s="6" t="n">
        <v>744</v>
      </c>
      <c r="C17" s="6" t="n">
        <v>201</v>
      </c>
      <c r="D17" s="6" t="n">
        <v>-2222</v>
      </c>
    </row>
    <row r="18">
      <c r="A18" s="4" t="inlineStr">
        <is>
          <t>Operating lease right-of-use assets</t>
        </is>
      </c>
      <c r="B18" s="6" t="n">
        <v>5227</v>
      </c>
      <c r="C18" s="6" t="n">
        <v>4964</v>
      </c>
      <c r="D18" s="6" t="n">
        <v>3465</v>
      </c>
    </row>
    <row r="19">
      <c r="A19" s="4" t="inlineStr">
        <is>
          <t>Other current and long-term assets</t>
        </is>
      </c>
      <c r="B19" s="6" t="n">
        <v>-754</v>
      </c>
      <c r="C19" s="6" t="n">
        <v>-573</v>
      </c>
      <c r="D19" s="6" t="n">
        <v>-402</v>
      </c>
    </row>
    <row r="20">
      <c r="A20" s="4" t="inlineStr">
        <is>
          <t>Accounts payable and accrued liabilities</t>
        </is>
      </c>
      <c r="B20" s="6" t="n">
        <v>558</v>
      </c>
      <c r="C20" s="6" t="n">
        <v>549</v>
      </c>
      <c r="D20" s="6" t="n">
        <v>-2123</v>
      </c>
    </row>
    <row r="21">
      <c r="A21" s="4" t="inlineStr">
        <is>
          <t>Short- and long-term operating lease liabilities</t>
        </is>
      </c>
      <c r="B21" s="6" t="n">
        <v>-2947</v>
      </c>
      <c r="C21" s="6" t="n">
        <v>-5358</v>
      </c>
      <c r="D21" s="6" t="n">
        <v>-3699</v>
      </c>
    </row>
    <row r="22">
      <c r="A22" s="4" t="inlineStr">
        <is>
          <t>Other current and long-term liabilities</t>
        </is>
      </c>
      <c r="B22" s="6" t="n">
        <v>459</v>
      </c>
      <c r="C22" s="6" t="n">
        <v>-531</v>
      </c>
      <c r="D22" s="6" t="n">
        <v>-2178</v>
      </c>
    </row>
    <row r="23">
      <c r="A23" s="4" t="inlineStr">
        <is>
          <t>Other, net</t>
        </is>
      </c>
      <c r="B23" s="6" t="n">
        <v>414</v>
      </c>
      <c r="C23" s="6" t="n">
        <v>236</v>
      </c>
      <c r="D23" s="6" t="n">
        <v>367</v>
      </c>
    </row>
    <row r="24">
      <c r="A24" s="4" t="inlineStr">
        <is>
          <t>Net cash provided by operating activities</t>
        </is>
      </c>
      <c r="B24" s="6" t="n">
        <v>16781</v>
      </c>
      <c r="C24" s="6" t="n">
        <v>13917</v>
      </c>
      <c r="D24" s="6" t="n">
        <v>8640</v>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 including capitalized interest of $(61), $(210) and $(440)</t>
        </is>
      </c>
      <c r="B26" s="6" t="n">
        <v>-13970</v>
      </c>
      <c r="C26" s="6" t="n">
        <v>-12326</v>
      </c>
      <c r="D26" s="6" t="n">
        <v>-11034</v>
      </c>
    </row>
    <row r="27">
      <c r="A27" s="4" t="inlineStr">
        <is>
          <t>Purchases of spectrum licenses and other intangible assets, including deposits</t>
        </is>
      </c>
      <c r="B27" s="6" t="n">
        <v>-3331</v>
      </c>
      <c r="C27" s="6" t="n">
        <v>-9366</v>
      </c>
      <c r="D27" s="6" t="n">
        <v>-1333</v>
      </c>
    </row>
    <row r="28">
      <c r="A28" s="4" t="inlineStr">
        <is>
          <t>Proceeds from sales of tower sites</t>
        </is>
      </c>
      <c r="B28" s="6" t="n">
        <v>9</v>
      </c>
      <c r="C28" s="6" t="n">
        <v>40</v>
      </c>
      <c r="D28" s="6" t="n">
        <v>0</v>
      </c>
    </row>
    <row r="29">
      <c r="A29" s="4" t="inlineStr">
        <is>
          <t>Proceeds related to beneficial interests in securitization transactions</t>
        </is>
      </c>
      <c r="B29" s="6" t="n">
        <v>4836</v>
      </c>
      <c r="C29" s="6" t="n">
        <v>4131</v>
      </c>
      <c r="D29" s="6" t="n">
        <v>3134</v>
      </c>
    </row>
    <row r="30">
      <c r="A30" s="4" t="inlineStr">
        <is>
          <t>Net cash related to derivative contracts under collateral exchange arrangements</t>
        </is>
      </c>
      <c r="B30" s="6" t="n">
        <v>0</v>
      </c>
      <c r="C30" s="6" t="n">
        <v>0</v>
      </c>
      <c r="D30" s="6" t="n">
        <v>632</v>
      </c>
    </row>
    <row r="31">
      <c r="A31" s="4" t="inlineStr">
        <is>
          <t>Acquisition of companies, net of cash and restricted cash acquired</t>
        </is>
      </c>
      <c r="B31" s="6" t="n">
        <v>-52</v>
      </c>
      <c r="C31" s="6" t="n">
        <v>-1916</v>
      </c>
      <c r="D31" s="6" t="n">
        <v>-5000</v>
      </c>
    </row>
    <row r="32">
      <c r="A32" s="4" t="inlineStr">
        <is>
          <t>Proceeds from the divestiture of prepaid business</t>
        </is>
      </c>
      <c r="B32" s="6" t="n">
        <v>0</v>
      </c>
      <c r="C32" s="6" t="n">
        <v>0</v>
      </c>
      <c r="D32" s="6" t="n">
        <v>1224</v>
      </c>
    </row>
    <row r="33">
      <c r="A33" s="4" t="inlineStr">
        <is>
          <t>Other, net</t>
        </is>
      </c>
      <c r="B33" s="6" t="n">
        <v>149</v>
      </c>
      <c r="C33" s="6" t="n">
        <v>51</v>
      </c>
      <c r="D33" s="6" t="n">
        <v>-338</v>
      </c>
    </row>
    <row r="34">
      <c r="A34" s="4" t="inlineStr">
        <is>
          <t>Net cash used in investing activities</t>
        </is>
      </c>
      <c r="B34" s="6" t="n">
        <v>-12359</v>
      </c>
      <c r="C34" s="6" t="n">
        <v>-19386</v>
      </c>
      <c r="D34" s="6" t="n">
        <v>-12715</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long-term debt</t>
        </is>
      </c>
      <c r="B36" s="6" t="n">
        <v>3714</v>
      </c>
      <c r="C36" s="6" t="n">
        <v>14727</v>
      </c>
      <c r="D36" s="6" t="n">
        <v>35337</v>
      </c>
    </row>
    <row r="37">
      <c r="A37" s="4" t="inlineStr">
        <is>
          <t>Payments of consent fees related to long-term debt</t>
        </is>
      </c>
      <c r="B37" s="6" t="n">
        <v>0</v>
      </c>
      <c r="C37" s="6" t="n">
        <v>0</v>
      </c>
      <c r="D37" s="6" t="n">
        <v>-109</v>
      </c>
    </row>
    <row r="38">
      <c r="A38" s="4" t="inlineStr">
        <is>
          <t>Repayments of financing lease obligations</t>
        </is>
      </c>
      <c r="B38" s="6" t="n">
        <v>-1239</v>
      </c>
      <c r="C38" s="6" t="n">
        <v>-1111</v>
      </c>
      <c r="D38" s="6" t="n">
        <v>-1021</v>
      </c>
    </row>
    <row r="39">
      <c r="A39" s="4" t="inlineStr">
        <is>
          <t>Repayments of short-term debt for purchases of inventory, property and equipment and other financial liabilities</t>
        </is>
      </c>
      <c r="B39" s="6" t="n">
        <v>0</v>
      </c>
      <c r="C39" s="6" t="n">
        <v>-184</v>
      </c>
      <c r="D39" s="6" t="n">
        <v>-481</v>
      </c>
    </row>
    <row r="40">
      <c r="A40" s="4" t="inlineStr">
        <is>
          <t>Repayments of long-term debt</t>
        </is>
      </c>
      <c r="B40" s="6" t="n">
        <v>-5556</v>
      </c>
      <c r="C40" s="6" t="n">
        <v>-11100</v>
      </c>
      <c r="D40" s="6" t="n">
        <v>-20416</v>
      </c>
    </row>
    <row r="41">
      <c r="A41" s="4" t="inlineStr">
        <is>
          <t>Issuance of common stock</t>
        </is>
      </c>
      <c r="B41" s="6" t="n">
        <v>0</v>
      </c>
      <c r="C41" s="6" t="n">
        <v>0</v>
      </c>
      <c r="D41" s="6" t="n">
        <v>19840</v>
      </c>
    </row>
    <row r="42">
      <c r="A42" s="4" t="inlineStr">
        <is>
          <t>Repurchases of common stock</t>
        </is>
      </c>
      <c r="B42" s="6" t="n">
        <v>-3000</v>
      </c>
      <c r="C42" s="6" t="n">
        <v>0</v>
      </c>
      <c r="D42" s="6" t="n">
        <v>-19536</v>
      </c>
    </row>
    <row r="43">
      <c r="A43" s="4" t="inlineStr">
        <is>
          <t>Proceeds from issuance of short-term debt</t>
        </is>
      </c>
      <c r="B43" s="6" t="n">
        <v>0</v>
      </c>
      <c r="C43" s="6" t="n">
        <v>0</v>
      </c>
      <c r="D43" s="6" t="n">
        <v>18743</v>
      </c>
    </row>
    <row r="44">
      <c r="A44" s="4" t="inlineStr">
        <is>
          <t>Repayments of short-term debt</t>
        </is>
      </c>
      <c r="B44" s="6" t="n">
        <v>0</v>
      </c>
      <c r="C44" s="6" t="n">
        <v>0</v>
      </c>
      <c r="D44" s="6" t="n">
        <v>-18929</v>
      </c>
    </row>
    <row r="45">
      <c r="A45" s="4" t="inlineStr">
        <is>
          <t>Tax withholdings on share-based awards</t>
        </is>
      </c>
      <c r="B45" s="6" t="n">
        <v>-243</v>
      </c>
      <c r="C45" s="6" t="n">
        <v>-316</v>
      </c>
      <c r="D45" s="6" t="n">
        <v>-439</v>
      </c>
    </row>
    <row r="46">
      <c r="A46" s="4" t="inlineStr">
        <is>
          <t>Cash payments for debt prepayment or debt extinguishment costs</t>
        </is>
      </c>
      <c r="B46" s="6" t="n">
        <v>0</v>
      </c>
      <c r="C46" s="6" t="n">
        <v>-116</v>
      </c>
      <c r="D46" s="6" t="n">
        <v>-82</v>
      </c>
    </row>
    <row r="47">
      <c r="A47" s="4" t="inlineStr">
        <is>
          <t>Other, net</t>
        </is>
      </c>
      <c r="B47" s="6" t="n">
        <v>-127</v>
      </c>
      <c r="C47" s="6" t="n">
        <v>-191</v>
      </c>
      <c r="D47" s="6" t="n">
        <v>103</v>
      </c>
    </row>
    <row r="48">
      <c r="A48" s="4" t="inlineStr">
        <is>
          <t>Net cash (used in) provided by financing activities</t>
        </is>
      </c>
      <c r="B48" s="6" t="n">
        <v>-6451</v>
      </c>
      <c r="C48" s="6" t="n">
        <v>1709</v>
      </c>
      <c r="D48" s="6" t="n">
        <v>13010</v>
      </c>
    </row>
    <row r="49">
      <c r="A49" s="4" t="inlineStr">
        <is>
          <t>Change in cash and cash equivalents, including restricted cash and cash held for sale</t>
        </is>
      </c>
      <c r="B49" s="6" t="n">
        <v>-2029</v>
      </c>
      <c r="C49" s="6" t="n">
        <v>-3760</v>
      </c>
      <c r="D49" s="6" t="n">
        <v>8935</v>
      </c>
    </row>
    <row r="50">
      <c r="A50" s="3" t="inlineStr">
        <is>
          <t>Cash and cash equivalents, including restricted cash and cash held for sale</t>
        </is>
      </c>
      <c r="B50" s="4" t="inlineStr">
        <is>
          <t xml:space="preserve"> </t>
        </is>
      </c>
      <c r="C50" s="4" t="inlineStr">
        <is>
          <t xml:space="preserve"> </t>
        </is>
      </c>
      <c r="D50" s="4" t="inlineStr">
        <is>
          <t xml:space="preserve"> </t>
        </is>
      </c>
    </row>
    <row r="51">
      <c r="A51" s="4" t="inlineStr">
        <is>
          <t>Beginning of period</t>
        </is>
      </c>
      <c r="B51" s="6" t="n">
        <v>6703</v>
      </c>
      <c r="C51" s="6" t="n">
        <v>10463</v>
      </c>
      <c r="D51" s="6" t="n">
        <v>1528</v>
      </c>
    </row>
    <row r="52">
      <c r="A52" s="4" t="inlineStr">
        <is>
          <t>End of period</t>
        </is>
      </c>
      <c r="B52" s="7" t="n">
        <v>4674</v>
      </c>
      <c r="C52" s="7" t="n">
        <v>6703</v>
      </c>
      <c r="D52" s="7" t="n">
        <v>104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Long-term Debt (Details) - USD ($) $ in Millions</t>
        </is>
      </c>
      <c r="B1" s="2" t="inlineStr">
        <is>
          <t>Dec. 31, 2022</t>
        </is>
      </c>
      <c r="C1" s="2" t="inlineStr">
        <is>
          <t>Dec. 31, 2021</t>
        </is>
      </c>
    </row>
    <row r="2">
      <c r="A2" s="4" t="inlineStr">
        <is>
          <t>Vendor Financing Arrang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erm loans</t>
        </is>
      </c>
      <c r="B4" s="7" t="n">
        <v>20</v>
      </c>
      <c r="C4" s="7" t="n">
        <v>47</v>
      </c>
    </row>
    <row r="5">
      <c r="A5" s="4" t="inlineStr">
        <is>
          <t>Carrying Amount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66582</v>
      </c>
      <c r="C7" s="6" t="n">
        <v>30309</v>
      </c>
    </row>
    <row r="8">
      <c r="A8" s="4" t="inlineStr">
        <is>
          <t>Carrying Amount | Senior Notes | Third Par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3117</v>
      </c>
      <c r="C10" s="6" t="n">
        <v>40098</v>
      </c>
    </row>
    <row r="11">
      <c r="A11" s="4" t="inlineStr">
        <is>
          <t>Carrying Amount | Senior Notes | Affilia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495</v>
      </c>
      <c r="C13" s="6" t="n">
        <v>3739</v>
      </c>
    </row>
    <row r="14">
      <c r="A14" s="4" t="inlineStr">
        <is>
          <t>Carrying Amount | ABS Notes | Affilia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746</v>
      </c>
      <c r="C16" s="6" t="n">
        <v>0</v>
      </c>
    </row>
    <row r="17">
      <c r="A17" s="4" t="inlineStr">
        <is>
          <t>Fair Value |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6" t="n">
        <v>59011</v>
      </c>
      <c r="C19" s="6" t="n">
        <v>32093</v>
      </c>
    </row>
    <row r="20">
      <c r="A20" s="4" t="inlineStr">
        <is>
          <t>Fair Value | Senior Notes | Third Part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6" t="n">
        <v>2984</v>
      </c>
      <c r="C22" s="6" t="n">
        <v>42393</v>
      </c>
    </row>
    <row r="23">
      <c r="A23" s="4" t="inlineStr">
        <is>
          <t>Fair Value | Senior Notes | Affilia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6" t="n">
        <v>1460</v>
      </c>
      <c r="C25" s="6" t="n">
        <v>3844</v>
      </c>
    </row>
    <row r="26">
      <c r="A26" s="4" t="inlineStr">
        <is>
          <t>Fair Value | ABS Notes | Affilia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7" t="n">
        <v>744</v>
      </c>
      <c r="C28"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Debt (Details) - USD ($) $ in Millions</t>
        </is>
      </c>
      <c r="B1" s="2" t="inlineStr">
        <is>
          <t>Dec. 31, 2022</t>
        </is>
      </c>
      <c r="C1" s="2" t="inlineStr">
        <is>
          <t>Sep. 15,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Unamortized premium</t>
        </is>
      </c>
      <c r="B3" s="7" t="n">
        <v>1335</v>
      </c>
      <c r="C3" s="4" t="inlineStr">
        <is>
          <t xml:space="preserve"> </t>
        </is>
      </c>
      <c r="D3" s="7" t="n">
        <v>1740</v>
      </c>
    </row>
    <row r="4">
      <c r="A4" s="4" t="inlineStr">
        <is>
          <t>Unamortized discount</t>
        </is>
      </c>
      <c r="B4" s="6" t="n">
        <v>-199</v>
      </c>
      <c r="C4" s="4" t="inlineStr">
        <is>
          <t xml:space="preserve"> </t>
        </is>
      </c>
      <c r="D4" s="6" t="n">
        <v>-200</v>
      </c>
    </row>
    <row r="5">
      <c r="A5" s="4" t="inlineStr">
        <is>
          <t>Debt issuance costs and consent fees</t>
        </is>
      </c>
      <c r="B5" s="6" t="n">
        <v>-240</v>
      </c>
      <c r="C5" s="4" t="inlineStr">
        <is>
          <t xml:space="preserve"> </t>
        </is>
      </c>
      <c r="D5" s="6" t="n">
        <v>-238</v>
      </c>
    </row>
    <row r="6">
      <c r="A6" s="4" t="inlineStr">
        <is>
          <t>Total debt</t>
        </is>
      </c>
      <c r="B6" s="6" t="n">
        <v>71960</v>
      </c>
      <c r="C6" s="4" t="inlineStr">
        <is>
          <t xml:space="preserve"> </t>
        </is>
      </c>
      <c r="D6" s="6" t="n">
        <v>74193</v>
      </c>
    </row>
    <row r="7">
      <c r="A7" s="4" t="inlineStr">
        <is>
          <t>Less: Current portion of Senior Notes and other debt to third parties</t>
        </is>
      </c>
      <c r="B7" s="6" t="n">
        <v>5164</v>
      </c>
      <c r="C7" s="4" t="inlineStr">
        <is>
          <t xml:space="preserve"> </t>
        </is>
      </c>
      <c r="D7" s="6" t="n">
        <v>3378</v>
      </c>
    </row>
    <row r="8">
      <c r="A8" s="4" t="inlineStr">
        <is>
          <t>Total long-term debt</t>
        </is>
      </c>
      <c r="B8" s="6" t="n">
        <v>66796</v>
      </c>
      <c r="C8" s="4" t="inlineStr">
        <is>
          <t xml:space="preserve"> </t>
        </is>
      </c>
      <c r="D8" s="6" t="n">
        <v>68570</v>
      </c>
    </row>
    <row r="9">
      <c r="A9" s="4" t="inlineStr">
        <is>
          <t>Long-term debt</t>
        </is>
      </c>
      <c r="B9" s="6" t="n">
        <v>65301</v>
      </c>
      <c r="C9" s="4" t="inlineStr">
        <is>
          <t xml:space="preserve"> </t>
        </is>
      </c>
      <c r="D9" s="6" t="n">
        <v>67076</v>
      </c>
    </row>
    <row r="10">
      <c r="A10" s="4" t="inlineStr">
        <is>
          <t>Long-term debt to affiliates</t>
        </is>
      </c>
      <c r="B10" s="6" t="n">
        <v>1495</v>
      </c>
      <c r="C10" s="4" t="inlineStr">
        <is>
          <t xml:space="preserve"> </t>
        </is>
      </c>
      <c r="D10" s="6" t="n">
        <v>1494</v>
      </c>
    </row>
    <row r="11">
      <c r="A11" s="4" t="inlineStr">
        <is>
          <t>Affilia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amortized discount</t>
        </is>
      </c>
      <c r="B13" s="6" t="n">
        <v>0</v>
      </c>
      <c r="C13" s="4" t="inlineStr">
        <is>
          <t xml:space="preserve"> </t>
        </is>
      </c>
      <c r="D13" s="6" t="n">
        <v>-5</v>
      </c>
    </row>
    <row r="14">
      <c r="A14" s="4" t="inlineStr">
        <is>
          <t>Affiliates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ess: Current portion of Senior Notes and other debt to third parties</t>
        </is>
      </c>
      <c r="B16" s="6" t="n">
        <v>0</v>
      </c>
      <c r="C16" s="4" t="inlineStr">
        <is>
          <t xml:space="preserve"> </t>
        </is>
      </c>
      <c r="D16" s="6" t="n">
        <v>2245</v>
      </c>
    </row>
    <row r="17">
      <c r="A17" s="4" t="inlineStr">
        <is>
          <t>4.000% Senior Notes due 2022</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7" t="n">
        <v>0</v>
      </c>
      <c r="C19" s="4" t="inlineStr">
        <is>
          <t xml:space="preserve"> </t>
        </is>
      </c>
      <c r="D19" s="6" t="n">
        <v>500</v>
      </c>
    </row>
    <row r="20">
      <c r="A20" s="4" t="inlineStr">
        <is>
          <t>4.000% Senior Notes due 2022 | Affilia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stated percentage</t>
        </is>
      </c>
      <c r="B22" s="13" t="n">
        <v>0.04</v>
      </c>
      <c r="C22" s="4" t="inlineStr">
        <is>
          <t xml:space="preserve"> </t>
        </is>
      </c>
      <c r="D22" s="4" t="inlineStr">
        <is>
          <t xml:space="preserve"> </t>
        </is>
      </c>
    </row>
    <row r="23">
      <c r="A23" s="4" t="inlineStr">
        <is>
          <t>Long-term debt</t>
        </is>
      </c>
      <c r="B23" s="7" t="n">
        <v>0</v>
      </c>
      <c r="C23" s="4" t="inlineStr">
        <is>
          <t xml:space="preserve"> </t>
        </is>
      </c>
      <c r="D23" s="6" t="n">
        <v>1000</v>
      </c>
    </row>
    <row r="24">
      <c r="A24" s="4" t="inlineStr">
        <is>
          <t>5.375% Senior Notes to affiliates due 2022 | Affilia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6" t="n">
        <v>0</v>
      </c>
      <c r="C26" s="4" t="inlineStr">
        <is>
          <t xml:space="preserve"> </t>
        </is>
      </c>
      <c r="D26" s="6" t="n">
        <v>1250</v>
      </c>
    </row>
    <row r="27">
      <c r="A27" s="4" t="inlineStr">
        <is>
          <t>6.000% Senior Notes due 2022</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7" t="n">
        <v>0</v>
      </c>
      <c r="C29" s="4" t="inlineStr">
        <is>
          <t xml:space="preserve"> </t>
        </is>
      </c>
      <c r="D29" s="4" t="inlineStr">
        <is>
          <t xml:space="preserve"> </t>
        </is>
      </c>
    </row>
    <row r="30">
      <c r="A30" s="4" t="inlineStr">
        <is>
          <t>6.000% Senior Notes due 2022 |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stated percentage</t>
        </is>
      </c>
      <c r="B32" s="13" t="n">
        <v>0.06</v>
      </c>
      <c r="C32" s="4" t="inlineStr">
        <is>
          <t xml:space="preserve"> </t>
        </is>
      </c>
      <c r="D32" s="4" t="inlineStr">
        <is>
          <t xml:space="preserve"> </t>
        </is>
      </c>
    </row>
    <row r="33">
      <c r="A33" s="4" t="inlineStr">
        <is>
          <t>Long-term debt</t>
        </is>
      </c>
      <c r="B33" s="4" t="inlineStr">
        <is>
          <t xml:space="preserve"> </t>
        </is>
      </c>
      <c r="C33" s="4" t="inlineStr">
        <is>
          <t xml:space="preserve"> </t>
        </is>
      </c>
      <c r="D33" s="6" t="n">
        <v>2280</v>
      </c>
    </row>
    <row r="34">
      <c r="A34" s="4" t="inlineStr">
        <is>
          <t>7.875% Senior Notes due 2023</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t>
        </is>
      </c>
      <c r="B36" s="7" t="n">
        <v>4250</v>
      </c>
      <c r="C36" s="4" t="inlineStr">
        <is>
          <t xml:space="preserve"> </t>
        </is>
      </c>
      <c r="D36" s="6" t="n">
        <v>4250</v>
      </c>
    </row>
    <row r="37">
      <c r="A37" s="4" t="inlineStr">
        <is>
          <t>7.125% Senior Notes due 2024</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7" t="n">
        <v>2500</v>
      </c>
      <c r="C39" s="4" t="inlineStr">
        <is>
          <t xml:space="preserve"> </t>
        </is>
      </c>
      <c r="D39" s="6" t="n">
        <v>2500</v>
      </c>
    </row>
    <row r="40">
      <c r="A40" s="4" t="inlineStr">
        <is>
          <t>3.500% Senior Notes due 2025</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rate, stated percentage</t>
        </is>
      </c>
      <c r="B42" s="12" t="n">
        <v>0.035</v>
      </c>
      <c r="C42" s="4" t="inlineStr">
        <is>
          <t xml:space="preserve"> </t>
        </is>
      </c>
      <c r="D42" s="4" t="inlineStr">
        <is>
          <t xml:space="preserve"> </t>
        </is>
      </c>
    </row>
    <row r="43">
      <c r="A43" s="4" t="inlineStr">
        <is>
          <t>Long-term debt</t>
        </is>
      </c>
      <c r="B43" s="7" t="n">
        <v>3000</v>
      </c>
      <c r="C43" s="4" t="inlineStr">
        <is>
          <t xml:space="preserve"> </t>
        </is>
      </c>
      <c r="D43" s="6" t="n">
        <v>3000</v>
      </c>
    </row>
    <row r="44">
      <c r="A44" s="4" t="inlineStr">
        <is>
          <t>4.738% Series 2018-1 A-1 Notes due 2025</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7" t="n">
        <v>1181</v>
      </c>
      <c r="C46" s="4" t="inlineStr">
        <is>
          <t xml:space="preserve"> </t>
        </is>
      </c>
      <c r="D46" s="6" t="n">
        <v>1706</v>
      </c>
    </row>
    <row r="47">
      <c r="A47" s="4" t="inlineStr">
        <is>
          <t>4.738% Series 2018-1 A-1 Notes due 2025 | Senior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stated percentage</t>
        </is>
      </c>
      <c r="B49" s="14" t="n">
        <v>0.04738</v>
      </c>
      <c r="C49" s="4" t="inlineStr">
        <is>
          <t xml:space="preserve"> </t>
        </is>
      </c>
      <c r="D49" s="4" t="inlineStr">
        <is>
          <t xml:space="preserve"> </t>
        </is>
      </c>
    </row>
    <row r="50">
      <c r="A50" s="4" t="inlineStr">
        <is>
          <t>7.625% Senior Notes due 2025</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t>
        </is>
      </c>
      <c r="B52" s="7" t="n">
        <v>1500</v>
      </c>
      <c r="C52" s="4" t="inlineStr">
        <is>
          <t xml:space="preserve"> </t>
        </is>
      </c>
      <c r="D52" s="6" t="n">
        <v>1500</v>
      </c>
    </row>
    <row r="53">
      <c r="A53" s="4" t="inlineStr">
        <is>
          <t>1.500% Senior Notes due 2026</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stated percentage</t>
        </is>
      </c>
      <c r="B55" s="12" t="n">
        <v>0.015</v>
      </c>
      <c r="C55" s="4" t="inlineStr">
        <is>
          <t xml:space="preserve"> </t>
        </is>
      </c>
      <c r="D55" s="4" t="inlineStr">
        <is>
          <t xml:space="preserve"> </t>
        </is>
      </c>
    </row>
    <row r="56">
      <c r="A56" s="4" t="inlineStr">
        <is>
          <t>Long-term debt</t>
        </is>
      </c>
      <c r="B56" s="7" t="n">
        <v>1000</v>
      </c>
      <c r="C56" s="4" t="inlineStr">
        <is>
          <t xml:space="preserve"> </t>
        </is>
      </c>
      <c r="D56" s="6" t="n">
        <v>1000</v>
      </c>
    </row>
    <row r="57">
      <c r="A57" s="4" t="inlineStr">
        <is>
          <t>2.250% Senior Notes due 2026</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stated percentage</t>
        </is>
      </c>
      <c r="B59" s="12" t="n">
        <v>0.0225</v>
      </c>
      <c r="C59" s="4" t="inlineStr">
        <is>
          <t xml:space="preserve"> </t>
        </is>
      </c>
      <c r="D59" s="4" t="inlineStr">
        <is>
          <t xml:space="preserve"> </t>
        </is>
      </c>
    </row>
    <row r="60">
      <c r="A60" s="4" t="inlineStr">
        <is>
          <t>Long-term debt</t>
        </is>
      </c>
      <c r="B60" s="7" t="n">
        <v>1800</v>
      </c>
      <c r="C60" s="4" t="inlineStr">
        <is>
          <t xml:space="preserve"> </t>
        </is>
      </c>
      <c r="D60" s="6" t="n">
        <v>1800</v>
      </c>
    </row>
    <row r="61">
      <c r="A61" s="4" t="inlineStr">
        <is>
          <t>2.625% Senior Notes due 2026</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 stated percentage</t>
        </is>
      </c>
      <c r="B63" s="14" t="n">
        <v>0.02625</v>
      </c>
      <c r="C63" s="4" t="inlineStr">
        <is>
          <t xml:space="preserve"> </t>
        </is>
      </c>
      <c r="D63" s="4" t="inlineStr">
        <is>
          <t xml:space="preserve"> </t>
        </is>
      </c>
    </row>
    <row r="64">
      <c r="A64" s="4" t="inlineStr">
        <is>
          <t>Long-term debt</t>
        </is>
      </c>
      <c r="B64" s="7" t="n">
        <v>1200</v>
      </c>
      <c r="C64" s="4" t="inlineStr">
        <is>
          <t xml:space="preserve"> </t>
        </is>
      </c>
      <c r="D64" s="6" t="n">
        <v>1200</v>
      </c>
    </row>
    <row r="65">
      <c r="A65" s="4" t="inlineStr">
        <is>
          <t>7.625% Senior Notes due 2026</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ong-term debt</t>
        </is>
      </c>
      <c r="B67" s="7" t="n">
        <v>1500</v>
      </c>
      <c r="C67" s="4" t="inlineStr">
        <is>
          <t xml:space="preserve"> </t>
        </is>
      </c>
      <c r="D67" s="6" t="n">
        <v>1500</v>
      </c>
    </row>
    <row r="68">
      <c r="A68" s="4" t="inlineStr">
        <is>
          <t>3.750% Senior Notes due 2027</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Interest rate, stated percentage</t>
        </is>
      </c>
      <c r="B70" s="12" t="n">
        <v>0.0375</v>
      </c>
      <c r="C70" s="4" t="inlineStr">
        <is>
          <t xml:space="preserve"> </t>
        </is>
      </c>
      <c r="D70" s="4" t="inlineStr">
        <is>
          <t xml:space="preserve"> </t>
        </is>
      </c>
    </row>
    <row r="71">
      <c r="A71" s="4" t="inlineStr">
        <is>
          <t>Long-term debt</t>
        </is>
      </c>
      <c r="B71" s="7" t="n">
        <v>4000</v>
      </c>
      <c r="C71" s="4" t="inlineStr">
        <is>
          <t xml:space="preserve"> </t>
        </is>
      </c>
      <c r="D71" s="6" t="n">
        <v>4000</v>
      </c>
    </row>
    <row r="72">
      <c r="A72" s="4" t="inlineStr">
        <is>
          <t>5.375% Senior Notes due 2027</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Interest rate, stated percentage</t>
        </is>
      </c>
      <c r="B74" s="14" t="n">
        <v>0.05375</v>
      </c>
      <c r="C74" s="4" t="inlineStr">
        <is>
          <t xml:space="preserve"> </t>
        </is>
      </c>
      <c r="D74" s="4" t="inlineStr">
        <is>
          <t xml:space="preserve"> </t>
        </is>
      </c>
    </row>
    <row r="75">
      <c r="A75" s="4" t="inlineStr">
        <is>
          <t>Long-term debt</t>
        </is>
      </c>
      <c r="B75" s="7" t="n">
        <v>500</v>
      </c>
      <c r="C75" s="4" t="inlineStr">
        <is>
          <t xml:space="preserve"> </t>
        </is>
      </c>
      <c r="D75" s="6" t="n">
        <v>500</v>
      </c>
    </row>
    <row r="76">
      <c r="A76" s="4" t="inlineStr">
        <is>
          <t>2.050% Senior Notes due 2028</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Interest rate, stated percentage</t>
        </is>
      </c>
      <c r="B78" s="12" t="n">
        <v>0.0205</v>
      </c>
      <c r="C78" s="4" t="inlineStr">
        <is>
          <t xml:space="preserve"> </t>
        </is>
      </c>
      <c r="D78" s="4" t="inlineStr">
        <is>
          <t xml:space="preserve"> </t>
        </is>
      </c>
    </row>
    <row r="79">
      <c r="A79" s="4" t="inlineStr">
        <is>
          <t>Long-term debt</t>
        </is>
      </c>
      <c r="B79" s="7" t="n">
        <v>1750</v>
      </c>
      <c r="C79" s="4" t="inlineStr">
        <is>
          <t xml:space="preserve"> </t>
        </is>
      </c>
      <c r="D79" s="6" t="n">
        <v>1750</v>
      </c>
    </row>
    <row r="80">
      <c r="A80" s="4" t="inlineStr">
        <is>
          <t>4.750% Senior Notes due 2028</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Interest rate, stated percentage</t>
        </is>
      </c>
      <c r="B82" s="12" t="n">
        <v>0.0475</v>
      </c>
      <c r="C82" s="4" t="inlineStr">
        <is>
          <t xml:space="preserve"> </t>
        </is>
      </c>
      <c r="D82" s="4" t="inlineStr">
        <is>
          <t xml:space="preserve"> </t>
        </is>
      </c>
    </row>
    <row r="83">
      <c r="A83" s="4" t="inlineStr">
        <is>
          <t>Long-term debt</t>
        </is>
      </c>
      <c r="B83" s="7" t="n">
        <v>1500</v>
      </c>
      <c r="C83" s="4" t="inlineStr">
        <is>
          <t xml:space="preserve"> </t>
        </is>
      </c>
      <c r="D83" s="6" t="n">
        <v>1500</v>
      </c>
    </row>
    <row r="84">
      <c r="A84" s="4" t="inlineStr">
        <is>
          <t>4.750% Senior Notes due 2028 | Affiliates</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Interest rate, stated percentage</t>
        </is>
      </c>
      <c r="B86" s="12" t="n">
        <v>0.0475</v>
      </c>
      <c r="C86" s="4" t="inlineStr">
        <is>
          <t xml:space="preserve"> </t>
        </is>
      </c>
      <c r="D86" s="4" t="inlineStr">
        <is>
          <t xml:space="preserve"> </t>
        </is>
      </c>
    </row>
    <row r="87">
      <c r="A87" s="4" t="inlineStr">
        <is>
          <t>Long-term debt</t>
        </is>
      </c>
      <c r="B87" s="7" t="n">
        <v>1500</v>
      </c>
      <c r="C87" s="4" t="inlineStr">
        <is>
          <t xml:space="preserve"> </t>
        </is>
      </c>
      <c r="D87" s="6" t="n">
        <v>1500</v>
      </c>
    </row>
    <row r="88">
      <c r="A88" s="4" t="inlineStr">
        <is>
          <t>4.910% Class A Senior ABS Notes due 2028</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Interest rate, stated percentage</t>
        </is>
      </c>
      <c r="B90" s="12" t="n">
        <v>0.0491</v>
      </c>
      <c r="C90" s="4" t="inlineStr">
        <is>
          <t xml:space="preserve"> </t>
        </is>
      </c>
      <c r="D90" s="4" t="inlineStr">
        <is>
          <t xml:space="preserve"> </t>
        </is>
      </c>
    </row>
    <row r="91">
      <c r="A91" s="4" t="inlineStr">
        <is>
          <t>Long-term debt</t>
        </is>
      </c>
      <c r="B91" s="7" t="n">
        <v>750</v>
      </c>
      <c r="C91" s="4" t="inlineStr">
        <is>
          <t xml:space="preserve"> </t>
        </is>
      </c>
      <c r="D91" s="6" t="n">
        <v>0</v>
      </c>
    </row>
    <row r="92">
      <c r="A92" s="4" t="inlineStr">
        <is>
          <t>5.152% Series 2018-1 A-2 Notes due 2028</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Long-term debt</t>
        </is>
      </c>
      <c r="B94" s="6" t="n">
        <v>1838</v>
      </c>
      <c r="C94" s="4" t="inlineStr">
        <is>
          <t xml:space="preserve"> </t>
        </is>
      </c>
      <c r="D94" s="6" t="n">
        <v>1838</v>
      </c>
    </row>
    <row r="95">
      <c r="A95" s="4" t="inlineStr">
        <is>
          <t>6.875% Senior Notes due 2028</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Long-term debt</t>
        </is>
      </c>
      <c r="B97" s="7" t="n">
        <v>2475</v>
      </c>
      <c r="C97" s="4" t="inlineStr">
        <is>
          <t xml:space="preserve"> </t>
        </is>
      </c>
      <c r="D97" s="6" t="n">
        <v>2475</v>
      </c>
    </row>
    <row r="98">
      <c r="A98" s="4" t="inlineStr">
        <is>
          <t>2.400% Senior Notes due 2029</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Interest rate, stated percentage</t>
        </is>
      </c>
      <c r="B100" s="12" t="n">
        <v>0.024</v>
      </c>
      <c r="C100" s="4" t="inlineStr">
        <is>
          <t xml:space="preserve"> </t>
        </is>
      </c>
      <c r="D100" s="4" t="inlineStr">
        <is>
          <t xml:space="preserve"> </t>
        </is>
      </c>
    </row>
    <row r="101">
      <c r="A101" s="4" t="inlineStr">
        <is>
          <t>Long-term debt</t>
        </is>
      </c>
      <c r="B101" s="7" t="n">
        <v>500</v>
      </c>
      <c r="C101" s="4" t="inlineStr">
        <is>
          <t xml:space="preserve"> </t>
        </is>
      </c>
      <c r="D101" s="6" t="n">
        <v>500</v>
      </c>
    </row>
    <row r="102">
      <c r="A102" s="4" t="inlineStr">
        <is>
          <t>2.625% Senior Notes due 2029</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Interest rate, stated percentage</t>
        </is>
      </c>
      <c r="B104" s="14" t="n">
        <v>0.02625</v>
      </c>
      <c r="C104" s="4" t="inlineStr">
        <is>
          <t xml:space="preserve"> </t>
        </is>
      </c>
      <c r="D104" s="4" t="inlineStr">
        <is>
          <t xml:space="preserve"> </t>
        </is>
      </c>
    </row>
    <row r="105">
      <c r="A105" s="4" t="inlineStr">
        <is>
          <t>Long-term debt</t>
        </is>
      </c>
      <c r="B105" s="7" t="n">
        <v>1000</v>
      </c>
      <c r="C105" s="4" t="inlineStr">
        <is>
          <t xml:space="preserve"> </t>
        </is>
      </c>
      <c r="D105" s="6" t="n">
        <v>1000</v>
      </c>
    </row>
    <row r="106">
      <c r="A106" s="4" t="inlineStr">
        <is>
          <t>3.375% Senior Notes due 2029</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Interest rate, stated percentage</t>
        </is>
      </c>
      <c r="B108" s="14" t="n">
        <v>0.03375</v>
      </c>
      <c r="C108" s="4" t="inlineStr">
        <is>
          <t xml:space="preserve"> </t>
        </is>
      </c>
      <c r="D108" s="4" t="inlineStr">
        <is>
          <t xml:space="preserve"> </t>
        </is>
      </c>
    </row>
    <row r="109">
      <c r="A109" s="4" t="inlineStr">
        <is>
          <t>Long-term debt</t>
        </is>
      </c>
      <c r="B109" s="7" t="n">
        <v>2350</v>
      </c>
      <c r="C109" s="4" t="inlineStr">
        <is>
          <t xml:space="preserve"> </t>
        </is>
      </c>
      <c r="D109" s="6" t="n">
        <v>2350</v>
      </c>
    </row>
    <row r="110">
      <c r="A110" s="4" t="inlineStr">
        <is>
          <t>3.875% Senior Notes due 2030</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Interest rate, stated percentage</t>
        </is>
      </c>
      <c r="B112" s="14" t="n">
        <v>0.03875</v>
      </c>
      <c r="C112" s="4" t="inlineStr">
        <is>
          <t xml:space="preserve"> </t>
        </is>
      </c>
      <c r="D112" s="4" t="inlineStr">
        <is>
          <t xml:space="preserve"> </t>
        </is>
      </c>
    </row>
    <row r="113">
      <c r="A113" s="4" t="inlineStr">
        <is>
          <t>Long-term debt</t>
        </is>
      </c>
      <c r="B113" s="7" t="n">
        <v>7000</v>
      </c>
      <c r="C113" s="4" t="inlineStr">
        <is>
          <t xml:space="preserve"> </t>
        </is>
      </c>
      <c r="D113" s="6" t="n">
        <v>7000</v>
      </c>
    </row>
    <row r="114">
      <c r="A114" s="4" t="inlineStr">
        <is>
          <t>2.250% Senior Notes due 2031</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Interest rate, stated percentage</t>
        </is>
      </c>
      <c r="B116" s="12" t="n">
        <v>0.0225</v>
      </c>
      <c r="C116" s="4" t="inlineStr">
        <is>
          <t xml:space="preserve"> </t>
        </is>
      </c>
      <c r="D116" s="4" t="inlineStr">
        <is>
          <t xml:space="preserve"> </t>
        </is>
      </c>
    </row>
    <row r="117">
      <c r="A117" s="4" t="inlineStr">
        <is>
          <t>Long-term debt</t>
        </is>
      </c>
      <c r="B117" s="7" t="n">
        <v>1000</v>
      </c>
      <c r="C117" s="4" t="inlineStr">
        <is>
          <t xml:space="preserve"> </t>
        </is>
      </c>
      <c r="D117" s="6" t="n">
        <v>1000</v>
      </c>
    </row>
    <row r="118">
      <c r="A118" s="4" t="inlineStr">
        <is>
          <t>2.550% Senior Notes due 2031</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Interest rate, stated percentage</t>
        </is>
      </c>
      <c r="B120" s="12" t="n">
        <v>0.0255</v>
      </c>
      <c r="C120" s="4" t="inlineStr">
        <is>
          <t xml:space="preserve"> </t>
        </is>
      </c>
      <c r="D120" s="4" t="inlineStr">
        <is>
          <t xml:space="preserve"> </t>
        </is>
      </c>
    </row>
    <row r="121">
      <c r="A121" s="4" t="inlineStr">
        <is>
          <t>Long-term debt</t>
        </is>
      </c>
      <c r="B121" s="7" t="n">
        <v>2500</v>
      </c>
      <c r="C121" s="4" t="inlineStr">
        <is>
          <t xml:space="preserve"> </t>
        </is>
      </c>
      <c r="D121" s="6" t="n">
        <v>2500</v>
      </c>
    </row>
    <row r="122">
      <c r="A122" s="4" t="inlineStr">
        <is>
          <t>2.875% Senior Notes due 2031</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Interest rate, stated percentage</t>
        </is>
      </c>
      <c r="B124" s="14" t="n">
        <v>0.02875</v>
      </c>
      <c r="C124" s="4" t="inlineStr">
        <is>
          <t xml:space="preserve"> </t>
        </is>
      </c>
      <c r="D124" s="4" t="inlineStr">
        <is>
          <t xml:space="preserve"> </t>
        </is>
      </c>
    </row>
    <row r="125">
      <c r="A125" s="4" t="inlineStr">
        <is>
          <t>Long-term debt</t>
        </is>
      </c>
      <c r="B125" s="7" t="n">
        <v>1000</v>
      </c>
      <c r="C125" s="4" t="inlineStr">
        <is>
          <t xml:space="preserve"> </t>
        </is>
      </c>
      <c r="D125" s="6" t="n">
        <v>1000</v>
      </c>
    </row>
    <row r="126">
      <c r="A126" s="4" t="inlineStr">
        <is>
          <t>3.500% Senior Notes due 2031</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Interest rate, stated percentage</t>
        </is>
      </c>
      <c r="B128" s="12" t="n">
        <v>0.035</v>
      </c>
      <c r="C128" s="4" t="inlineStr">
        <is>
          <t xml:space="preserve"> </t>
        </is>
      </c>
      <c r="D128" s="4" t="inlineStr">
        <is>
          <t xml:space="preserve"> </t>
        </is>
      </c>
    </row>
    <row r="129">
      <c r="A129" s="4" t="inlineStr">
        <is>
          <t>Long-term debt</t>
        </is>
      </c>
      <c r="B129" s="7" t="n">
        <v>2450</v>
      </c>
      <c r="C129" s="4" t="inlineStr">
        <is>
          <t xml:space="preserve"> </t>
        </is>
      </c>
      <c r="D129" s="6" t="n">
        <v>2450</v>
      </c>
    </row>
    <row r="130">
      <c r="A130" s="4" t="inlineStr">
        <is>
          <t>2.700% Senior Notes due 2032</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Interest rate, stated percentage</t>
        </is>
      </c>
      <c r="B132" s="12" t="n">
        <v>0.027</v>
      </c>
      <c r="C132" s="4" t="inlineStr">
        <is>
          <t xml:space="preserve"> </t>
        </is>
      </c>
      <c r="D132" s="4" t="inlineStr">
        <is>
          <t xml:space="preserve"> </t>
        </is>
      </c>
    </row>
    <row r="133">
      <c r="A133" s="4" t="inlineStr">
        <is>
          <t>Long-term debt</t>
        </is>
      </c>
      <c r="B133" s="7" t="n">
        <v>1000</v>
      </c>
      <c r="C133" s="4" t="inlineStr">
        <is>
          <t xml:space="preserve"> </t>
        </is>
      </c>
      <c r="D133" s="6" t="n">
        <v>1000</v>
      </c>
    </row>
    <row r="134">
      <c r="A134" s="4" t="inlineStr">
        <is>
          <t>8.750% Senior Notes due 2032</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Long-term debt</t>
        </is>
      </c>
      <c r="B136" s="6" t="n">
        <v>2000</v>
      </c>
      <c r="C136" s="4" t="inlineStr">
        <is>
          <t xml:space="preserve"> </t>
        </is>
      </c>
      <c r="D136" s="6" t="n">
        <v>2000</v>
      </c>
    </row>
    <row r="137">
      <c r="A137" s="4" t="inlineStr">
        <is>
          <t>5.200% Senior Notes due 2033</t>
        </is>
      </c>
      <c r="B137" s="4" t="inlineStr">
        <is>
          <t xml:space="preserve"> </t>
        </is>
      </c>
      <c r="C137" s="4" t="inlineStr">
        <is>
          <t xml:space="preserve"> </t>
        </is>
      </c>
      <c r="D137" s="4" t="inlineStr">
        <is>
          <t xml:space="preserve"> </t>
        </is>
      </c>
    </row>
    <row r="138">
      <c r="A138" s="3" t="inlineStr">
        <is>
          <t>Debt Instrument [Line Items]</t>
        </is>
      </c>
      <c r="B138" s="4" t="inlineStr">
        <is>
          <t xml:space="preserve"> </t>
        </is>
      </c>
      <c r="C138" s="4" t="inlineStr">
        <is>
          <t xml:space="preserve"> </t>
        </is>
      </c>
      <c r="D138" s="4" t="inlineStr">
        <is>
          <t xml:space="preserve"> </t>
        </is>
      </c>
    </row>
    <row r="139">
      <c r="A139" s="4" t="inlineStr">
        <is>
          <t>Long-term debt</t>
        </is>
      </c>
      <c r="B139" s="7" t="n">
        <v>1250</v>
      </c>
      <c r="C139" s="4" t="inlineStr">
        <is>
          <t xml:space="preserve"> </t>
        </is>
      </c>
      <c r="D139" s="6" t="n">
        <v>0</v>
      </c>
    </row>
    <row r="140">
      <c r="A140" s="4" t="inlineStr">
        <is>
          <t>5.200% Senior Notes due 2033 | Senior Notes</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Interest rate, stated percentage</t>
        </is>
      </c>
      <c r="B142" s="12" t="n">
        <v>0.052</v>
      </c>
      <c r="C142" s="12" t="n">
        <v>0.052</v>
      </c>
      <c r="D142" s="4" t="inlineStr">
        <is>
          <t xml:space="preserve"> </t>
        </is>
      </c>
    </row>
    <row r="143">
      <c r="A143" s="4" t="inlineStr">
        <is>
          <t>4.375% Senior Notes due 2040</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Interest rate, stated percentage</t>
        </is>
      </c>
      <c r="B145" s="14" t="n">
        <v>0.04375</v>
      </c>
      <c r="C145" s="4" t="inlineStr">
        <is>
          <t xml:space="preserve"> </t>
        </is>
      </c>
      <c r="D145" s="4" t="inlineStr">
        <is>
          <t xml:space="preserve"> </t>
        </is>
      </c>
    </row>
    <row r="146">
      <c r="A146" s="4" t="inlineStr">
        <is>
          <t>Long-term debt</t>
        </is>
      </c>
      <c r="B146" s="7" t="n">
        <v>2000</v>
      </c>
      <c r="C146" s="4" t="inlineStr">
        <is>
          <t xml:space="preserve"> </t>
        </is>
      </c>
      <c r="D146" s="6" t="n">
        <v>2000</v>
      </c>
    </row>
    <row r="147">
      <c r="A147" s="4" t="inlineStr">
        <is>
          <t>3.000% Senior Notes due 2041</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Interest rate, stated percentage</t>
        </is>
      </c>
      <c r="B149" s="13" t="n">
        <v>0.03</v>
      </c>
      <c r="C149" s="4" t="inlineStr">
        <is>
          <t xml:space="preserve"> </t>
        </is>
      </c>
      <c r="D149" s="4" t="inlineStr">
        <is>
          <t xml:space="preserve"> </t>
        </is>
      </c>
    </row>
    <row r="150">
      <c r="A150" s="4" t="inlineStr">
        <is>
          <t>Long-term debt</t>
        </is>
      </c>
      <c r="B150" s="7" t="n">
        <v>2500</v>
      </c>
      <c r="C150" s="4" t="inlineStr">
        <is>
          <t xml:space="preserve"> </t>
        </is>
      </c>
      <c r="D150" s="6" t="n">
        <v>2500</v>
      </c>
    </row>
    <row r="151">
      <c r="A151" s="4" t="inlineStr">
        <is>
          <t>4.500% Senior Notes due 2050</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Interest rate, stated percentage</t>
        </is>
      </c>
      <c r="B153" s="12" t="n">
        <v>0.045</v>
      </c>
      <c r="C153" s="4" t="inlineStr">
        <is>
          <t xml:space="preserve"> </t>
        </is>
      </c>
      <c r="D153" s="4" t="inlineStr">
        <is>
          <t xml:space="preserve"> </t>
        </is>
      </c>
    </row>
    <row r="154">
      <c r="A154" s="4" t="inlineStr">
        <is>
          <t>Long-term debt</t>
        </is>
      </c>
      <c r="B154" s="7" t="n">
        <v>3000</v>
      </c>
      <c r="C154" s="4" t="inlineStr">
        <is>
          <t xml:space="preserve"> </t>
        </is>
      </c>
      <c r="D154" s="6" t="n">
        <v>3000</v>
      </c>
    </row>
    <row r="155">
      <c r="A155" s="4" t="inlineStr">
        <is>
          <t>3.300% Senior Notes due 2051</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Interest rate, stated percentage</t>
        </is>
      </c>
      <c r="B157" s="12" t="n">
        <v>0.033</v>
      </c>
      <c r="C157" s="4" t="inlineStr">
        <is>
          <t xml:space="preserve"> </t>
        </is>
      </c>
      <c r="D157" s="4" t="inlineStr">
        <is>
          <t xml:space="preserve"> </t>
        </is>
      </c>
    </row>
    <row r="158">
      <c r="A158" s="4" t="inlineStr">
        <is>
          <t>Long-term debt</t>
        </is>
      </c>
      <c r="B158" s="7" t="n">
        <v>3000</v>
      </c>
      <c r="C158" s="4" t="inlineStr">
        <is>
          <t xml:space="preserve"> </t>
        </is>
      </c>
      <c r="D158" s="6" t="n">
        <v>3000</v>
      </c>
    </row>
    <row r="159">
      <c r="A159" s="4" t="inlineStr">
        <is>
          <t>3.400% Senior Notes due 2052</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Interest rate, stated percentage</t>
        </is>
      </c>
      <c r="B161" s="12" t="n">
        <v>0.034</v>
      </c>
      <c r="C161" s="4" t="inlineStr">
        <is>
          <t xml:space="preserve"> </t>
        </is>
      </c>
      <c r="D161" s="4" t="inlineStr">
        <is>
          <t xml:space="preserve"> </t>
        </is>
      </c>
    </row>
    <row r="162">
      <c r="A162" s="4" t="inlineStr">
        <is>
          <t>Long-term debt</t>
        </is>
      </c>
      <c r="B162" s="7" t="n">
        <v>2800</v>
      </c>
      <c r="C162" s="4" t="inlineStr">
        <is>
          <t xml:space="preserve"> </t>
        </is>
      </c>
      <c r="D162" s="6" t="n">
        <v>2800</v>
      </c>
    </row>
    <row r="163">
      <c r="A163" s="4" t="inlineStr">
        <is>
          <t>5.650% Senior Notes due 2053 | Senior Notes</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Interest rate, stated percentage</t>
        </is>
      </c>
      <c r="B165" s="12" t="n">
        <v>0.0565</v>
      </c>
      <c r="C165" s="4" t="inlineStr">
        <is>
          <t xml:space="preserve"> </t>
        </is>
      </c>
      <c r="D165" s="4" t="inlineStr">
        <is>
          <t xml:space="preserve"> </t>
        </is>
      </c>
    </row>
    <row r="166">
      <c r="A166" s="4" t="inlineStr">
        <is>
          <t>Long-term debt</t>
        </is>
      </c>
      <c r="B166" s="7" t="n">
        <v>1000</v>
      </c>
      <c r="C166" s="4" t="inlineStr">
        <is>
          <t xml:space="preserve"> </t>
        </is>
      </c>
      <c r="D166" s="6" t="n">
        <v>0</v>
      </c>
    </row>
    <row r="167">
      <c r="A167" s="4" t="inlineStr">
        <is>
          <t>3.600% Senior Notes due 2060</t>
        </is>
      </c>
      <c r="B167" s="4" t="inlineStr">
        <is>
          <t xml:space="preserve"> </t>
        </is>
      </c>
      <c r="C167" s="4" t="inlineStr">
        <is>
          <t xml:space="preserve"> </t>
        </is>
      </c>
      <c r="D167" s="4" t="inlineStr">
        <is>
          <t xml:space="preserve"> </t>
        </is>
      </c>
    </row>
    <row r="168">
      <c r="A168" s="3" t="inlineStr">
        <is>
          <t>Debt Instrument [Line Items]</t>
        </is>
      </c>
      <c r="B168" s="4" t="inlineStr">
        <is>
          <t xml:space="preserve"> </t>
        </is>
      </c>
      <c r="C168" s="4" t="inlineStr">
        <is>
          <t xml:space="preserve"> </t>
        </is>
      </c>
      <c r="D168" s="4" t="inlineStr">
        <is>
          <t xml:space="preserve"> </t>
        </is>
      </c>
    </row>
    <row r="169">
      <c r="A169" s="4" t="inlineStr">
        <is>
          <t>Interest rate, stated percentage</t>
        </is>
      </c>
      <c r="B169" s="12" t="n">
        <v>0.036</v>
      </c>
      <c r="C169" s="4" t="inlineStr">
        <is>
          <t xml:space="preserve"> </t>
        </is>
      </c>
      <c r="D169" s="4" t="inlineStr">
        <is>
          <t xml:space="preserve"> </t>
        </is>
      </c>
    </row>
    <row r="170">
      <c r="A170" s="4" t="inlineStr">
        <is>
          <t>Long-term debt</t>
        </is>
      </c>
      <c r="B170" s="7" t="n">
        <v>1700</v>
      </c>
      <c r="C170" s="4" t="inlineStr">
        <is>
          <t xml:space="preserve"> </t>
        </is>
      </c>
      <c r="D170" s="6" t="n">
        <v>1700</v>
      </c>
    </row>
    <row r="171">
      <c r="A171" s="4" t="inlineStr">
        <is>
          <t>5.800% Senior Notes due 2062 | Senior Notes</t>
        </is>
      </c>
      <c r="B171" s="4" t="inlineStr">
        <is>
          <t xml:space="preserve"> </t>
        </is>
      </c>
      <c r="C171" s="4" t="inlineStr">
        <is>
          <t xml:space="preserve"> </t>
        </is>
      </c>
      <c r="D171" s="4" t="inlineStr">
        <is>
          <t xml:space="preserve"> </t>
        </is>
      </c>
    </row>
    <row r="172">
      <c r="A172" s="3" t="inlineStr">
        <is>
          <t>Debt Instrument [Line Items]</t>
        </is>
      </c>
      <c r="B172" s="4" t="inlineStr">
        <is>
          <t xml:space="preserve"> </t>
        </is>
      </c>
      <c r="C172" s="4" t="inlineStr">
        <is>
          <t xml:space="preserve"> </t>
        </is>
      </c>
      <c r="D172" s="4" t="inlineStr">
        <is>
          <t xml:space="preserve"> </t>
        </is>
      </c>
    </row>
    <row r="173">
      <c r="A173" s="4" t="inlineStr">
        <is>
          <t>Interest rate, stated percentage</t>
        </is>
      </c>
      <c r="B173" s="12" t="n">
        <v>0.058</v>
      </c>
      <c r="C173" s="12" t="n">
        <v>0.058</v>
      </c>
      <c r="D173" s="4" t="inlineStr">
        <is>
          <t xml:space="preserve"> </t>
        </is>
      </c>
    </row>
    <row r="174">
      <c r="A174" s="4" t="inlineStr">
        <is>
          <t>Long-term debt</t>
        </is>
      </c>
      <c r="B174" s="7" t="n">
        <v>750</v>
      </c>
      <c r="C174" s="4" t="inlineStr">
        <is>
          <t xml:space="preserve"> </t>
        </is>
      </c>
      <c r="D174" s="6" t="n">
        <v>0</v>
      </c>
    </row>
    <row r="175">
      <c r="A175" s="4" t="inlineStr">
        <is>
          <t>Other debt</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Long-term debt</t>
        </is>
      </c>
      <c r="B177" s="7" t="n">
        <v>20</v>
      </c>
      <c r="C177" s="4" t="inlineStr">
        <is>
          <t xml:space="preserve"> </t>
        </is>
      </c>
      <c r="D177" s="7" t="n">
        <v>47</v>
      </c>
    </row>
    <row r="178">
      <c r="A178" s="4" t="inlineStr">
        <is>
          <t>Sprint | 6.000% Senior Notes due 2022</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Interest rate, stated percentage</t>
        </is>
      </c>
      <c r="B180" s="13" t="n">
        <v>0.06</v>
      </c>
      <c r="C180" s="4" t="inlineStr">
        <is>
          <t xml:space="preserve"> </t>
        </is>
      </c>
      <c r="D180" s="4" t="inlineStr">
        <is>
          <t xml:space="preserve"> </t>
        </is>
      </c>
    </row>
    <row r="181">
      <c r="A181" s="4" t="inlineStr">
        <is>
          <t>Sprint | 7.875% Senior Notes due 2023</t>
        </is>
      </c>
      <c r="B181" s="4" t="inlineStr">
        <is>
          <t xml:space="preserve"> </t>
        </is>
      </c>
      <c r="C181" s="4" t="inlineStr">
        <is>
          <t xml:space="preserve"> </t>
        </is>
      </c>
      <c r="D181" s="4" t="inlineStr">
        <is>
          <t xml:space="preserve"> </t>
        </is>
      </c>
    </row>
    <row r="182">
      <c r="A182" s="3" t="inlineStr">
        <is>
          <t>Debt Instrument [Line Items]</t>
        </is>
      </c>
      <c r="B182" s="4" t="inlineStr">
        <is>
          <t xml:space="preserve"> </t>
        </is>
      </c>
      <c r="C182" s="4" t="inlineStr">
        <is>
          <t xml:space="preserve"> </t>
        </is>
      </c>
      <c r="D182" s="4" t="inlineStr">
        <is>
          <t xml:space="preserve"> </t>
        </is>
      </c>
    </row>
    <row r="183">
      <c r="A183" s="4" t="inlineStr">
        <is>
          <t>Interest rate, stated percentage</t>
        </is>
      </c>
      <c r="B183" s="14" t="n">
        <v>0.07875</v>
      </c>
      <c r="C183" s="4" t="inlineStr">
        <is>
          <t xml:space="preserve"> </t>
        </is>
      </c>
      <c r="D183" s="4" t="inlineStr">
        <is>
          <t xml:space="preserve"> </t>
        </is>
      </c>
    </row>
    <row r="184">
      <c r="A184" s="4" t="inlineStr">
        <is>
          <t>Sprint | 7.125% Senior Notes due 2024</t>
        </is>
      </c>
      <c r="B184" s="4" t="inlineStr">
        <is>
          <t xml:space="preserve"> </t>
        </is>
      </c>
      <c r="C184" s="4" t="inlineStr">
        <is>
          <t xml:space="preserve"> </t>
        </is>
      </c>
      <c r="D184" s="4" t="inlineStr">
        <is>
          <t xml:space="preserve"> </t>
        </is>
      </c>
    </row>
    <row r="185">
      <c r="A185" s="3" t="inlineStr">
        <is>
          <t>Debt Instrument [Line Items]</t>
        </is>
      </c>
      <c r="B185" s="4" t="inlineStr">
        <is>
          <t xml:space="preserve"> </t>
        </is>
      </c>
      <c r="C185" s="4" t="inlineStr">
        <is>
          <t xml:space="preserve"> </t>
        </is>
      </c>
      <c r="D185" s="4" t="inlineStr">
        <is>
          <t xml:space="preserve"> </t>
        </is>
      </c>
    </row>
    <row r="186">
      <c r="A186" s="4" t="inlineStr">
        <is>
          <t>Interest rate, stated percentage</t>
        </is>
      </c>
      <c r="B186" s="14" t="n">
        <v>0.07124999999999999</v>
      </c>
      <c r="C186" s="4" t="inlineStr">
        <is>
          <t xml:space="preserve"> </t>
        </is>
      </c>
      <c r="D186" s="4" t="inlineStr">
        <is>
          <t xml:space="preserve"> </t>
        </is>
      </c>
    </row>
    <row r="187">
      <c r="A187" s="4" t="inlineStr">
        <is>
          <t>Sprint | 4.738% Series 2018-1 A-1 Notes due 2025 | Senior Notes</t>
        </is>
      </c>
      <c r="B187" s="4" t="inlineStr">
        <is>
          <t xml:space="preserve"> </t>
        </is>
      </c>
      <c r="C187" s="4" t="inlineStr">
        <is>
          <t xml:space="preserve"> </t>
        </is>
      </c>
      <c r="D187" s="4" t="inlineStr">
        <is>
          <t xml:space="preserve"> </t>
        </is>
      </c>
    </row>
    <row r="188">
      <c r="A188" s="3" t="inlineStr">
        <is>
          <t>Debt Instrument [Line Items]</t>
        </is>
      </c>
      <c r="B188" s="4" t="inlineStr">
        <is>
          <t xml:space="preserve"> </t>
        </is>
      </c>
      <c r="C188" s="4" t="inlineStr">
        <is>
          <t xml:space="preserve"> </t>
        </is>
      </c>
      <c r="D188" s="4" t="inlineStr">
        <is>
          <t xml:space="preserve"> </t>
        </is>
      </c>
    </row>
    <row r="189">
      <c r="A189" s="4" t="inlineStr">
        <is>
          <t>Interest rate, stated percentage</t>
        </is>
      </c>
      <c r="B189" s="14" t="n">
        <v>0.04738</v>
      </c>
      <c r="C189" s="4" t="inlineStr">
        <is>
          <t xml:space="preserve"> </t>
        </is>
      </c>
      <c r="D189" s="4" t="inlineStr">
        <is>
          <t xml:space="preserve"> </t>
        </is>
      </c>
    </row>
    <row r="190">
      <c r="A190" s="4" t="inlineStr">
        <is>
          <t>Sprint | 7.625% Senior Notes due 2025</t>
        </is>
      </c>
      <c r="B190" s="4" t="inlineStr">
        <is>
          <t xml:space="preserve"> </t>
        </is>
      </c>
      <c r="C190" s="4" t="inlineStr">
        <is>
          <t xml:space="preserve"> </t>
        </is>
      </c>
      <c r="D190" s="4" t="inlineStr">
        <is>
          <t xml:space="preserve"> </t>
        </is>
      </c>
    </row>
    <row r="191">
      <c r="A191" s="3" t="inlineStr">
        <is>
          <t>Debt Instrument [Line Items]</t>
        </is>
      </c>
      <c r="B191" s="4" t="inlineStr">
        <is>
          <t xml:space="preserve"> </t>
        </is>
      </c>
      <c r="C191" s="4" t="inlineStr">
        <is>
          <t xml:space="preserve"> </t>
        </is>
      </c>
      <c r="D191" s="4" t="inlineStr">
        <is>
          <t xml:space="preserve"> </t>
        </is>
      </c>
    </row>
    <row r="192">
      <c r="A192" s="4" t="inlineStr">
        <is>
          <t>Interest rate, stated percentage</t>
        </is>
      </c>
      <c r="B192" s="14" t="n">
        <v>0.07625</v>
      </c>
      <c r="C192" s="4" t="inlineStr">
        <is>
          <t xml:space="preserve"> </t>
        </is>
      </c>
      <c r="D192" s="4" t="inlineStr">
        <is>
          <t xml:space="preserve"> </t>
        </is>
      </c>
    </row>
    <row r="193">
      <c r="A193" s="4" t="inlineStr">
        <is>
          <t>Sprint | 7.625% Senior Notes due 2026</t>
        </is>
      </c>
      <c r="B193" s="4" t="inlineStr">
        <is>
          <t xml:space="preserve"> </t>
        </is>
      </c>
      <c r="C193" s="4" t="inlineStr">
        <is>
          <t xml:space="preserve"> </t>
        </is>
      </c>
      <c r="D193" s="4" t="inlineStr">
        <is>
          <t xml:space="preserve"> </t>
        </is>
      </c>
    </row>
    <row r="194">
      <c r="A194" s="3" t="inlineStr">
        <is>
          <t>Debt Instrument [Line Items]</t>
        </is>
      </c>
      <c r="B194" s="4" t="inlineStr">
        <is>
          <t xml:space="preserve"> </t>
        </is>
      </c>
      <c r="C194" s="4" t="inlineStr">
        <is>
          <t xml:space="preserve"> </t>
        </is>
      </c>
      <c r="D194" s="4" t="inlineStr">
        <is>
          <t xml:space="preserve"> </t>
        </is>
      </c>
    </row>
    <row r="195">
      <c r="A195" s="4" t="inlineStr">
        <is>
          <t>Interest rate, stated percentage</t>
        </is>
      </c>
      <c r="B195" s="14" t="n">
        <v>0.07625</v>
      </c>
      <c r="C195" s="4" t="inlineStr">
        <is>
          <t xml:space="preserve"> </t>
        </is>
      </c>
      <c r="D195" s="4" t="inlineStr">
        <is>
          <t xml:space="preserve"> </t>
        </is>
      </c>
    </row>
    <row r="196">
      <c r="A196" s="4" t="inlineStr">
        <is>
          <t>Sprint | 5.152% Series 2018-1 A-2 Notes due 2028 | Senior Notes</t>
        </is>
      </c>
      <c r="B196" s="4" t="inlineStr">
        <is>
          <t xml:space="preserve"> </t>
        </is>
      </c>
      <c r="C196" s="4" t="inlineStr">
        <is>
          <t xml:space="preserve"> </t>
        </is>
      </c>
      <c r="D196" s="4" t="inlineStr">
        <is>
          <t xml:space="preserve"> </t>
        </is>
      </c>
    </row>
    <row r="197">
      <c r="A197" s="3" t="inlineStr">
        <is>
          <t>Debt Instrument [Line Items]</t>
        </is>
      </c>
      <c r="B197" s="4" t="inlineStr">
        <is>
          <t xml:space="preserve"> </t>
        </is>
      </c>
      <c r="C197" s="4" t="inlineStr">
        <is>
          <t xml:space="preserve"> </t>
        </is>
      </c>
      <c r="D197" s="4" t="inlineStr">
        <is>
          <t xml:space="preserve"> </t>
        </is>
      </c>
    </row>
    <row r="198">
      <c r="A198" s="4" t="inlineStr">
        <is>
          <t>Interest rate, stated percentage</t>
        </is>
      </c>
      <c r="B198" s="14" t="n">
        <v>0.05152</v>
      </c>
      <c r="C198" s="4" t="inlineStr">
        <is>
          <t xml:space="preserve"> </t>
        </is>
      </c>
      <c r="D198" s="4" t="inlineStr">
        <is>
          <t xml:space="preserve"> </t>
        </is>
      </c>
    </row>
    <row r="199">
      <c r="A199" s="4" t="inlineStr">
        <is>
          <t>Sprint | 6.875% Senior Notes due 2028</t>
        </is>
      </c>
      <c r="B199" s="4" t="inlineStr">
        <is>
          <t xml:space="preserve"> </t>
        </is>
      </c>
      <c r="C199" s="4" t="inlineStr">
        <is>
          <t xml:space="preserve"> </t>
        </is>
      </c>
      <c r="D199" s="4" t="inlineStr">
        <is>
          <t xml:space="preserve"> </t>
        </is>
      </c>
    </row>
    <row r="200">
      <c r="A200" s="3" t="inlineStr">
        <is>
          <t>Debt Instrument [Line Items]</t>
        </is>
      </c>
      <c r="B200" s="4" t="inlineStr">
        <is>
          <t xml:space="preserve"> </t>
        </is>
      </c>
      <c r="C200" s="4" t="inlineStr">
        <is>
          <t xml:space="preserve"> </t>
        </is>
      </c>
      <c r="D200" s="4" t="inlineStr">
        <is>
          <t xml:space="preserve"> </t>
        </is>
      </c>
    </row>
    <row r="201">
      <c r="A201" s="4" t="inlineStr">
        <is>
          <t>Interest rate, stated percentage</t>
        </is>
      </c>
      <c r="B201" s="14" t="n">
        <v>0.06875000000000001</v>
      </c>
      <c r="C201" s="4" t="inlineStr">
        <is>
          <t xml:space="preserve"> </t>
        </is>
      </c>
      <c r="D201" s="4" t="inlineStr">
        <is>
          <t xml:space="preserve"> </t>
        </is>
      </c>
    </row>
    <row r="202">
      <c r="A202" s="4" t="inlineStr">
        <is>
          <t>Sprint | 8.750% Senior Notes due 2032</t>
        </is>
      </c>
      <c r="B202" s="4" t="inlineStr">
        <is>
          <t xml:space="preserve"> </t>
        </is>
      </c>
      <c r="C202" s="4" t="inlineStr">
        <is>
          <t xml:space="preserve"> </t>
        </is>
      </c>
      <c r="D202" s="4" t="inlineStr">
        <is>
          <t xml:space="preserve"> </t>
        </is>
      </c>
    </row>
    <row r="203">
      <c r="A203" s="3" t="inlineStr">
        <is>
          <t>Debt Instrument [Line Items]</t>
        </is>
      </c>
      <c r="B203" s="4" t="inlineStr">
        <is>
          <t xml:space="preserve"> </t>
        </is>
      </c>
      <c r="C203" s="4" t="inlineStr">
        <is>
          <t xml:space="preserve"> </t>
        </is>
      </c>
      <c r="D203" s="4" t="inlineStr">
        <is>
          <t xml:space="preserve"> </t>
        </is>
      </c>
    </row>
    <row r="204">
      <c r="A204" s="4" t="inlineStr">
        <is>
          <t>Interest rate, stated percentage</t>
        </is>
      </c>
      <c r="B204" s="12" t="n">
        <v>0.08749999999999999</v>
      </c>
      <c r="C204" s="4" t="inlineStr">
        <is>
          <t xml:space="preserve"> </t>
        </is>
      </c>
      <c r="D20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79"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t>
        </is>
      </c>
      <c r="E1" s="2" t="inlineStr">
        <is>
          <t>1 Months Ended</t>
        </is>
      </c>
      <c r="F1" s="2" t="inlineStr">
        <is>
          <t>12 Months Ended</t>
        </is>
      </c>
    </row>
    <row r="2">
      <c r="B2" s="2" t="inlineStr">
        <is>
          <t>Oct. 12, 2022 USD ($)</t>
        </is>
      </c>
      <c r="C2" s="2" t="inlineStr">
        <is>
          <t>Sep. 15, 2022 USD ($)</t>
        </is>
      </c>
      <c r="D2" s="2" t="inlineStr">
        <is>
          <t>Apr. 01, 2020 USD ($) instrument</t>
        </is>
      </c>
      <c r="E2" s="2" t="inlineStr">
        <is>
          <t>Feb. 09, 2023 USD ($)</t>
        </is>
      </c>
      <c r="F2" s="2" t="inlineStr">
        <is>
          <t>Dec. 31, 2022 USD ($)</t>
        </is>
      </c>
      <c r="G2" s="2" t="inlineStr">
        <is>
          <t>Dec. 31, 2021 USD ($)</t>
        </is>
      </c>
      <c r="H2" s="2" t="inlineStr">
        <is>
          <t>Dec. 31, 2020 USD ($)</t>
        </is>
      </c>
      <c r="I2" s="2" t="inlineStr">
        <is>
          <t>Oct. 17, 2022 USD ($)</t>
        </is>
      </c>
      <c r="J2" s="2" t="inlineStr">
        <is>
          <t>Apr. 0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interest rate</t>
        </is>
      </c>
      <c r="B4" s="4" t="inlineStr">
        <is>
          <t xml:space="preserve"> </t>
        </is>
      </c>
      <c r="C4" s="4" t="inlineStr">
        <is>
          <t xml:space="preserve"> </t>
        </is>
      </c>
      <c r="D4" s="4" t="inlineStr">
        <is>
          <t xml:space="preserve"> </t>
        </is>
      </c>
      <c r="E4" s="4" t="inlineStr">
        <is>
          <t xml:space="preserve"> </t>
        </is>
      </c>
      <c r="F4" s="12" t="n">
        <v>0.039</v>
      </c>
      <c r="G4" s="12" t="n">
        <v>0.041</v>
      </c>
      <c r="H4" s="4" t="inlineStr">
        <is>
          <t xml:space="preserve"> </t>
        </is>
      </c>
      <c r="I4" s="4" t="inlineStr">
        <is>
          <t xml:space="preserve"> </t>
        </is>
      </c>
      <c r="J4" s="4" t="inlineStr">
        <is>
          <t xml:space="preserve"> </t>
        </is>
      </c>
    </row>
    <row r="5">
      <c r="A5" s="4" t="inlineStr">
        <is>
          <t>Weighted-average debt outstanding during period</t>
        </is>
      </c>
      <c r="B5" s="4" t="inlineStr">
        <is>
          <t xml:space="preserve"> </t>
        </is>
      </c>
      <c r="C5" s="4" t="inlineStr">
        <is>
          <t xml:space="preserve"> </t>
        </is>
      </c>
      <c r="D5" s="4" t="inlineStr">
        <is>
          <t xml:space="preserve"> </t>
        </is>
      </c>
      <c r="E5" s="4" t="inlineStr">
        <is>
          <t xml:space="preserve"> </t>
        </is>
      </c>
      <c r="F5" s="7" t="n">
        <v>72500000000</v>
      </c>
      <c r="G5" s="7" t="n">
        <v>74000000000</v>
      </c>
      <c r="H5" s="4" t="inlineStr">
        <is>
          <t xml:space="preserve"> </t>
        </is>
      </c>
      <c r="I5" s="4" t="inlineStr">
        <is>
          <t xml:space="preserve"> </t>
        </is>
      </c>
      <c r="J5" s="4" t="inlineStr">
        <is>
          <t xml:space="preserve"> </t>
        </is>
      </c>
    </row>
    <row r="6">
      <c r="A6" s="4" t="inlineStr">
        <is>
          <t>Losses on redemption of debt</t>
        </is>
      </c>
      <c r="B6" s="4" t="inlineStr">
        <is>
          <t xml:space="preserve"> </t>
        </is>
      </c>
      <c r="C6" s="4" t="inlineStr">
        <is>
          <t xml:space="preserve"> </t>
        </is>
      </c>
      <c r="D6" s="4" t="inlineStr">
        <is>
          <t xml:space="preserve"> </t>
        </is>
      </c>
      <c r="E6" s="4" t="inlineStr">
        <is>
          <t xml:space="preserve"> </t>
        </is>
      </c>
      <c r="F6" s="6" t="n">
        <v>0</v>
      </c>
      <c r="G6" s="6" t="n">
        <v>184000000</v>
      </c>
      <c r="H6" s="7" t="n">
        <v>371000000</v>
      </c>
      <c r="I6" s="4" t="inlineStr">
        <is>
          <t xml:space="preserve"> </t>
        </is>
      </c>
      <c r="J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6" t="n">
        <v>5164000000</v>
      </c>
      <c r="G7" s="6" t="n">
        <v>3378000000</v>
      </c>
      <c r="H7" s="4" t="inlineStr">
        <is>
          <t xml:space="preserve"> </t>
        </is>
      </c>
      <c r="I7" s="4" t="inlineStr">
        <is>
          <t xml:space="preserve"> </t>
        </is>
      </c>
      <c r="J7" s="4" t="inlineStr">
        <is>
          <t xml:space="preserve"> </t>
        </is>
      </c>
    </row>
    <row r="8">
      <c r="A8" s="4" t="inlineStr">
        <is>
          <t>Letters of credit, amount outstanding</t>
        </is>
      </c>
      <c r="B8" s="4" t="inlineStr">
        <is>
          <t xml:space="preserve"> </t>
        </is>
      </c>
      <c r="C8" s="4" t="inlineStr">
        <is>
          <t xml:space="preserve"> </t>
        </is>
      </c>
      <c r="D8" s="4" t="inlineStr">
        <is>
          <t xml:space="preserve"> </t>
        </is>
      </c>
      <c r="E8" s="4" t="inlineStr">
        <is>
          <t xml:space="preserve"> </t>
        </is>
      </c>
      <c r="F8" s="6" t="n">
        <v>352000000</v>
      </c>
      <c r="G8" s="6" t="n">
        <v>441000000</v>
      </c>
      <c r="H8" s="4" t="inlineStr">
        <is>
          <t xml:space="preserve"> </t>
        </is>
      </c>
      <c r="I8" s="4" t="inlineStr">
        <is>
          <t xml:space="preserve"> </t>
        </is>
      </c>
      <c r="J8" s="4" t="inlineStr">
        <is>
          <t xml:space="preserve"> </t>
        </is>
      </c>
    </row>
    <row r="9">
      <c r="A9" s="4" t="inlineStr">
        <is>
          <t>Spectrum Financing Special Purpose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payments (per month)</t>
        </is>
      </c>
      <c r="B11" s="4" t="inlineStr">
        <is>
          <t xml:space="preserve"> </t>
        </is>
      </c>
      <c r="C11" s="4" t="inlineStr">
        <is>
          <t xml:space="preserve"> </t>
        </is>
      </c>
      <c r="D11" s="7" t="n">
        <v>16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pri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outstanding obligation</t>
        </is>
      </c>
      <c r="B14" s="4" t="inlineStr">
        <is>
          <t xml:space="preserve"> </t>
        </is>
      </c>
      <c r="C14" s="4" t="inlineStr">
        <is>
          <t xml:space="preserve"> </t>
        </is>
      </c>
      <c r="D14" s="4" t="inlineStr">
        <is>
          <t xml:space="preserve"> </t>
        </is>
      </c>
      <c r="E14" s="4" t="inlineStr">
        <is>
          <t xml:space="preserve"> </t>
        </is>
      </c>
      <c r="F14" s="6" t="n">
        <v>3000000000</v>
      </c>
      <c r="G14" s="7" t="n">
        <v>3500000000</v>
      </c>
      <c r="H14" s="4" t="inlineStr">
        <is>
          <t xml:space="preserve"> </t>
        </is>
      </c>
      <c r="I14" s="4" t="inlineStr">
        <is>
          <t xml:space="preserve"> </t>
        </is>
      </c>
      <c r="J14" s="4" t="inlineStr">
        <is>
          <t xml:space="preserve"> </t>
        </is>
      </c>
    </row>
    <row r="15">
      <c r="A15" s="4" t="inlineStr">
        <is>
          <t>4.738% Series 2018-1 A-1 Notes due 2025 | Spri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Issuances</t>
        </is>
      </c>
      <c r="B17" s="4" t="inlineStr">
        <is>
          <t xml:space="preserve"> </t>
        </is>
      </c>
      <c r="C17" s="4" t="inlineStr">
        <is>
          <t xml:space="preserve"> </t>
        </is>
      </c>
      <c r="D17" s="6" t="n">
        <v>21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5.152% Series 2018-1 A-2 Notes due 2028 | Spr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Issuances</t>
        </is>
      </c>
      <c r="B20" s="4" t="inlineStr">
        <is>
          <t xml:space="preserve"> </t>
        </is>
      </c>
      <c r="C20" s="4" t="inlineStr">
        <is>
          <t xml:space="preserve"> </t>
        </is>
      </c>
      <c r="D20" s="4" t="inlineStr">
        <is>
          <t xml:space="preserve"> </t>
        </is>
      </c>
      <c r="E20" s="4" t="inlineStr">
        <is>
          <t xml:space="preserve"> </t>
        </is>
      </c>
      <c r="F20" s="6" t="n">
        <v>1800000000</v>
      </c>
      <c r="G20" s="4" t="inlineStr">
        <is>
          <t xml:space="preserve"> </t>
        </is>
      </c>
      <c r="H20" s="4" t="inlineStr">
        <is>
          <t xml:space="preserve"> </t>
        </is>
      </c>
      <c r="I20" s="4" t="inlineStr">
        <is>
          <t xml:space="preserve"> </t>
        </is>
      </c>
      <c r="J20" s="4" t="inlineStr">
        <is>
          <t xml:space="preserve"> </t>
        </is>
      </c>
    </row>
    <row r="21">
      <c r="A21" s="4" t="inlineStr">
        <is>
          <t>Short-term debt</t>
        </is>
      </c>
      <c r="B21" s="4" t="inlineStr">
        <is>
          <t xml:space="preserve"> </t>
        </is>
      </c>
      <c r="C21" s="4" t="inlineStr">
        <is>
          <t xml:space="preserve"> </t>
        </is>
      </c>
      <c r="D21" s="4" t="inlineStr">
        <is>
          <t xml:space="preserve"> </t>
        </is>
      </c>
      <c r="E21" s="4" t="inlineStr">
        <is>
          <t xml:space="preserve"> </t>
        </is>
      </c>
      <c r="F21" s="6" t="n">
        <v>276000000</v>
      </c>
      <c r="G21" s="4" t="inlineStr">
        <is>
          <t xml:space="preserve"> </t>
        </is>
      </c>
      <c r="H21" s="4" t="inlineStr">
        <is>
          <t xml:space="preserve"> </t>
        </is>
      </c>
      <c r="I21" s="4" t="inlineStr">
        <is>
          <t xml:space="preserve"> </t>
        </is>
      </c>
      <c r="J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Issuances</t>
        </is>
      </c>
      <c r="B24" s="4" t="inlineStr">
        <is>
          <t xml:space="preserve"> </t>
        </is>
      </c>
      <c r="C24" s="7" t="n">
        <v>3000000000</v>
      </c>
      <c r="D24" s="4" t="inlineStr">
        <is>
          <t xml:space="preserve"> </t>
        </is>
      </c>
      <c r="E24" s="4" t="inlineStr">
        <is>
          <t xml:space="preserve"> </t>
        </is>
      </c>
      <c r="F24" s="6" t="n">
        <v>3000000000</v>
      </c>
      <c r="G24" s="4" t="inlineStr">
        <is>
          <t xml:space="preserve"> </t>
        </is>
      </c>
      <c r="H24" s="4" t="inlineStr">
        <is>
          <t xml:space="preserve"> </t>
        </is>
      </c>
      <c r="I24" s="4" t="inlineStr">
        <is>
          <t xml:space="preserve"> </t>
        </is>
      </c>
      <c r="J24" s="7" t="n">
        <v>19000000000</v>
      </c>
    </row>
    <row r="25">
      <c r="A25" s="4" t="inlineStr">
        <is>
          <t>Net proceeds from issuance of long-term debt</t>
        </is>
      </c>
      <c r="B25" s="4" t="inlineStr">
        <is>
          <t xml:space="preserve"> </t>
        </is>
      </c>
      <c r="C25" s="6" t="n">
        <v>3000000000</v>
      </c>
      <c r="D25" s="4" t="inlineStr">
        <is>
          <t xml:space="preserve"> </t>
        </is>
      </c>
      <c r="E25" s="4" t="inlineStr">
        <is>
          <t xml:space="preserve"> </t>
        </is>
      </c>
      <c r="F25" s="7" t="n">
        <v>2969000000</v>
      </c>
      <c r="G25" s="4" t="inlineStr">
        <is>
          <t xml:space="preserve"> </t>
        </is>
      </c>
      <c r="H25" s="4" t="inlineStr">
        <is>
          <t xml:space="preserve"> </t>
        </is>
      </c>
      <c r="I25" s="4" t="inlineStr">
        <is>
          <t xml:space="preserve"> </t>
        </is>
      </c>
      <c r="J25" s="4" t="inlineStr">
        <is>
          <t xml:space="preserve"> </t>
        </is>
      </c>
    </row>
    <row r="26">
      <c r="A26" s="4" t="inlineStr">
        <is>
          <t>Senior Not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proceeds from issuance of long-term debt</t>
        </is>
      </c>
      <c r="B28" s="4" t="inlineStr">
        <is>
          <t xml:space="preserve"> </t>
        </is>
      </c>
      <c r="C28" s="4" t="inlineStr">
        <is>
          <t xml:space="preserve"> </t>
        </is>
      </c>
      <c r="D28" s="4" t="inlineStr">
        <is>
          <t xml:space="preserve"> </t>
        </is>
      </c>
      <c r="E28" s="7" t="n">
        <v>3000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nior Notes | Spri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Issuances</t>
        </is>
      </c>
      <c r="B31" s="4" t="inlineStr">
        <is>
          <t xml:space="preserve"> </t>
        </is>
      </c>
      <c r="C31" s="4" t="inlineStr">
        <is>
          <t xml:space="preserve"> </t>
        </is>
      </c>
      <c r="D31" s="6" t="n">
        <v>39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nior Notes | Senior Secured Notes Issued in 2021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preceding maturity date</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c r="J34" s="4" t="inlineStr">
        <is>
          <t xml:space="preserve"> </t>
        </is>
      </c>
    </row>
    <row r="35">
      <c r="A35" s="4" t="inlineStr">
        <is>
          <t>Senior Notes | Senior Secured Notes Issued in 2021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preceding maturity date</t>
        </is>
      </c>
      <c r="B37" s="4" t="inlineStr">
        <is>
          <t xml:space="preserve"> </t>
        </is>
      </c>
      <c r="C37" s="4" t="inlineStr">
        <is>
          <t xml:space="preserve"> </t>
        </is>
      </c>
      <c r="D37" s="4" t="inlineStr">
        <is>
          <t xml:space="preserve"> </t>
        </is>
      </c>
      <c r="E37" s="4" t="inlineStr">
        <is>
          <t xml:space="preserve"> </t>
        </is>
      </c>
      <c r="F37" s="4" t="inlineStr">
        <is>
          <t>1 year</t>
        </is>
      </c>
      <c r="G37" s="4" t="inlineStr">
        <is>
          <t xml:space="preserve"> </t>
        </is>
      </c>
      <c r="H37" s="4" t="inlineStr">
        <is>
          <t xml:space="preserve"> </t>
        </is>
      </c>
      <c r="I37" s="4" t="inlineStr">
        <is>
          <t xml:space="preserve"> </t>
        </is>
      </c>
      <c r="J37" s="4" t="inlineStr">
        <is>
          <t xml:space="preserve"> </t>
        </is>
      </c>
    </row>
    <row r="38">
      <c r="A38" s="4" t="inlineStr">
        <is>
          <t>Senior Notes | 5.200% Senior Notes due 203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Issuances</t>
        </is>
      </c>
      <c r="B40" s="4" t="inlineStr">
        <is>
          <t xml:space="preserve"> </t>
        </is>
      </c>
      <c r="C40" s="7" t="n">
        <v>12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 stated percentage</t>
        </is>
      </c>
      <c r="B41" s="4" t="inlineStr">
        <is>
          <t xml:space="preserve"> </t>
        </is>
      </c>
      <c r="C41" s="12" t="n">
        <v>0.052</v>
      </c>
      <c r="D41" s="4" t="inlineStr">
        <is>
          <t xml:space="preserve"> </t>
        </is>
      </c>
      <c r="E41" s="4" t="inlineStr">
        <is>
          <t xml:space="preserve"> </t>
        </is>
      </c>
      <c r="F41" s="12" t="n">
        <v>0.052</v>
      </c>
      <c r="G41" s="4" t="inlineStr">
        <is>
          <t xml:space="preserve"> </t>
        </is>
      </c>
      <c r="H41" s="4" t="inlineStr">
        <is>
          <t xml:space="preserve"> </t>
        </is>
      </c>
      <c r="I41" s="4" t="inlineStr">
        <is>
          <t xml:space="preserve"> </t>
        </is>
      </c>
      <c r="J41" s="4" t="inlineStr">
        <is>
          <t xml:space="preserve"> </t>
        </is>
      </c>
    </row>
    <row r="42">
      <c r="A42" s="4" t="inlineStr">
        <is>
          <t>Net proceeds from issuance of long-term debt</t>
        </is>
      </c>
      <c r="B42" s="4" t="inlineStr">
        <is>
          <t xml:space="preserve"> </t>
        </is>
      </c>
      <c r="C42" s="7" t="n">
        <v>1242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Notes | 5.800% Senior Notes due 206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Issuances</t>
        </is>
      </c>
      <c r="B45" s="4" t="inlineStr">
        <is>
          <t xml:space="preserve"> </t>
        </is>
      </c>
      <c r="C45" s="7" t="n">
        <v>7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stated percentage</t>
        </is>
      </c>
      <c r="B46" s="4" t="inlineStr">
        <is>
          <t xml:space="preserve"> </t>
        </is>
      </c>
      <c r="C46" s="12" t="n">
        <v>0.058</v>
      </c>
      <c r="D46" s="4" t="inlineStr">
        <is>
          <t xml:space="preserve"> </t>
        </is>
      </c>
      <c r="E46" s="4" t="inlineStr">
        <is>
          <t xml:space="preserve"> </t>
        </is>
      </c>
      <c r="F46" s="12" t="n">
        <v>0.058</v>
      </c>
      <c r="G46" s="4" t="inlineStr">
        <is>
          <t xml:space="preserve"> </t>
        </is>
      </c>
      <c r="H46" s="4" t="inlineStr">
        <is>
          <t xml:space="preserve"> </t>
        </is>
      </c>
      <c r="I46" s="4" t="inlineStr">
        <is>
          <t xml:space="preserve"> </t>
        </is>
      </c>
      <c r="J46" s="4" t="inlineStr">
        <is>
          <t xml:space="preserve"> </t>
        </is>
      </c>
    </row>
    <row r="47">
      <c r="A47" s="4" t="inlineStr">
        <is>
          <t>Net proceeds from issuance of long-term debt</t>
        </is>
      </c>
      <c r="B47" s="4" t="inlineStr">
        <is>
          <t xml:space="preserve"> </t>
        </is>
      </c>
      <c r="C47" s="7" t="n">
        <v>738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nior Notes | 4.950% Senior Notes Due 2028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ncipal Issuances</t>
        </is>
      </c>
      <c r="B50" s="4" t="inlineStr">
        <is>
          <t xml:space="preserve"> </t>
        </is>
      </c>
      <c r="C50" s="4" t="inlineStr">
        <is>
          <t xml:space="preserve"> </t>
        </is>
      </c>
      <c r="D50" s="4" t="inlineStr">
        <is>
          <t xml:space="preserve"> </t>
        </is>
      </c>
      <c r="E50" s="7" t="n">
        <v>100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stated percentage</t>
        </is>
      </c>
      <c r="B51" s="4" t="inlineStr">
        <is>
          <t xml:space="preserve"> </t>
        </is>
      </c>
      <c r="C51" s="4" t="inlineStr">
        <is>
          <t xml:space="preserve"> </t>
        </is>
      </c>
      <c r="D51" s="4" t="inlineStr">
        <is>
          <t xml:space="preserve"> </t>
        </is>
      </c>
      <c r="E51" s="12" t="n">
        <v>0.049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nior Notes | 5.050% Senior Notes Due 2033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ncipal Issuances</t>
        </is>
      </c>
      <c r="B54" s="4" t="inlineStr">
        <is>
          <t xml:space="preserve"> </t>
        </is>
      </c>
      <c r="C54" s="4" t="inlineStr">
        <is>
          <t xml:space="preserve"> </t>
        </is>
      </c>
      <c r="D54" s="4" t="inlineStr">
        <is>
          <t xml:space="preserve"> </t>
        </is>
      </c>
      <c r="E54" s="7" t="n">
        <v>1300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stated percentage</t>
        </is>
      </c>
      <c r="B55" s="4" t="inlineStr">
        <is>
          <t xml:space="preserve"> </t>
        </is>
      </c>
      <c r="C55" s="4" t="inlineStr">
        <is>
          <t xml:space="preserve"> </t>
        </is>
      </c>
      <c r="D55" s="4" t="inlineStr">
        <is>
          <t xml:space="preserve"> </t>
        </is>
      </c>
      <c r="E55" s="12" t="n">
        <v>0.050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nior Notes | 5.650% Senior Notes due 205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ncipal Issuances</t>
        </is>
      </c>
      <c r="B58" s="4" t="inlineStr">
        <is>
          <t xml:space="preserve"> </t>
        </is>
      </c>
      <c r="C58" s="6" t="n">
        <v>10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stated percentage</t>
        </is>
      </c>
      <c r="B59" s="4" t="inlineStr">
        <is>
          <t xml:space="preserve"> </t>
        </is>
      </c>
      <c r="C59" s="4" t="inlineStr">
        <is>
          <t xml:space="preserve"> </t>
        </is>
      </c>
      <c r="D59" s="4" t="inlineStr">
        <is>
          <t xml:space="preserve"> </t>
        </is>
      </c>
      <c r="E59" s="4" t="inlineStr">
        <is>
          <t xml:space="preserve"> </t>
        </is>
      </c>
      <c r="F59" s="12" t="n">
        <v>0.0565</v>
      </c>
      <c r="G59" s="4" t="inlineStr">
        <is>
          <t xml:space="preserve"> </t>
        </is>
      </c>
      <c r="H59" s="4" t="inlineStr">
        <is>
          <t xml:space="preserve"> </t>
        </is>
      </c>
      <c r="I59" s="4" t="inlineStr">
        <is>
          <t xml:space="preserve"> </t>
        </is>
      </c>
      <c r="J59" s="4" t="inlineStr">
        <is>
          <t xml:space="preserve"> </t>
        </is>
      </c>
    </row>
    <row r="60">
      <c r="A60" s="4" t="inlineStr">
        <is>
          <t>Net proceeds from issuance of long-term debt</t>
        </is>
      </c>
      <c r="B60" s="4" t="inlineStr">
        <is>
          <t xml:space="preserve"> </t>
        </is>
      </c>
      <c r="C60" s="7" t="n">
        <v>989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Notes | 5.650% Senior Notes due 2053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incipal Issuances</t>
        </is>
      </c>
      <c r="B63" s="4" t="inlineStr">
        <is>
          <t xml:space="preserve"> </t>
        </is>
      </c>
      <c r="C63" s="4" t="inlineStr">
        <is>
          <t xml:space="preserve"> </t>
        </is>
      </c>
      <c r="D63" s="4" t="inlineStr">
        <is>
          <t xml:space="preserve"> </t>
        </is>
      </c>
      <c r="E63" s="7" t="n">
        <v>7500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stated percentage</t>
        </is>
      </c>
      <c r="B64" s="4" t="inlineStr">
        <is>
          <t xml:space="preserve"> </t>
        </is>
      </c>
      <c r="C64" s="4" t="inlineStr">
        <is>
          <t xml:space="preserve"> </t>
        </is>
      </c>
      <c r="D64" s="4" t="inlineStr">
        <is>
          <t xml:space="preserve"> </t>
        </is>
      </c>
      <c r="E64" s="12" t="n">
        <v>0.0565</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Notes | 3.360% Senior Secured Series 2016-1 A-1 Notes due 2021 | Spri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incipal Issuances</t>
        </is>
      </c>
      <c r="B67" s="4" t="inlineStr">
        <is>
          <t xml:space="preserve"> </t>
        </is>
      </c>
      <c r="C67" s="4" t="inlineStr">
        <is>
          <t xml:space="preserve"> </t>
        </is>
      </c>
      <c r="D67" s="7" t="n">
        <v>350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 stated percentage</t>
        </is>
      </c>
      <c r="B68" s="4" t="inlineStr">
        <is>
          <t xml:space="preserve"> </t>
        </is>
      </c>
      <c r="C68" s="4" t="inlineStr">
        <is>
          <t xml:space="preserve"> </t>
        </is>
      </c>
      <c r="D68" s="4" t="inlineStr">
        <is>
          <t xml:space="preserve"> </t>
        </is>
      </c>
      <c r="E68" s="4" t="inlineStr">
        <is>
          <t xml:space="preserve"> </t>
        </is>
      </c>
      <c r="F68" s="12" t="n">
        <v>0.0336</v>
      </c>
      <c r="G68" s="4" t="inlineStr">
        <is>
          <t xml:space="preserve"> </t>
        </is>
      </c>
      <c r="H68" s="4" t="inlineStr">
        <is>
          <t xml:space="preserve"> </t>
        </is>
      </c>
      <c r="I68" s="4" t="inlineStr">
        <is>
          <t xml:space="preserve"> </t>
        </is>
      </c>
      <c r="J68" s="4" t="inlineStr">
        <is>
          <t xml:space="preserve"> </t>
        </is>
      </c>
    </row>
    <row r="69">
      <c r="A69" s="4" t="inlineStr">
        <is>
          <t>Payable term</t>
        </is>
      </c>
      <c r="B69" s="4" t="inlineStr">
        <is>
          <t xml:space="preserve"> </t>
        </is>
      </c>
      <c r="C69" s="4" t="inlineStr">
        <is>
          <t xml:space="preserve"> </t>
        </is>
      </c>
      <c r="D69" s="4" t="inlineStr">
        <is>
          <t>5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curitization program amount</t>
        </is>
      </c>
      <c r="B70" s="4" t="inlineStr">
        <is>
          <t xml:space="preserve"> </t>
        </is>
      </c>
      <c r="C70" s="4" t="inlineStr">
        <is>
          <t xml:space="preserve"> </t>
        </is>
      </c>
      <c r="D70" s="7" t="n">
        <v>700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instruments | instrument</t>
        </is>
      </c>
      <c r="B71" s="4" t="inlineStr">
        <is>
          <t xml:space="preserve"> </t>
        </is>
      </c>
      <c r="C71" s="4" t="inlineStr">
        <is>
          <t xml:space="preserve"> </t>
        </is>
      </c>
      <c r="D71" s="6" t="n">
        <v>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nior Notes | 4.738% Series 2018-1 A-1 Notes due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 stated percentage</t>
        </is>
      </c>
      <c r="B74" s="4" t="inlineStr">
        <is>
          <t xml:space="preserve"> </t>
        </is>
      </c>
      <c r="C74" s="4" t="inlineStr">
        <is>
          <t xml:space="preserve"> </t>
        </is>
      </c>
      <c r="D74" s="4" t="inlineStr">
        <is>
          <t xml:space="preserve"> </t>
        </is>
      </c>
      <c r="E74" s="4" t="inlineStr">
        <is>
          <t xml:space="preserve"> </t>
        </is>
      </c>
      <c r="F74" s="14" t="n">
        <v>0.04738</v>
      </c>
      <c r="G74" s="4" t="inlineStr">
        <is>
          <t xml:space="preserve"> </t>
        </is>
      </c>
      <c r="H74" s="4" t="inlineStr">
        <is>
          <t xml:space="preserve"> </t>
        </is>
      </c>
      <c r="I74" s="4" t="inlineStr">
        <is>
          <t xml:space="preserve"> </t>
        </is>
      </c>
      <c r="J74" s="4" t="inlineStr">
        <is>
          <t xml:space="preserve"> </t>
        </is>
      </c>
    </row>
    <row r="75">
      <c r="A75" s="4" t="inlineStr">
        <is>
          <t>Senior Notes | 4.738% Series 2018-1 A-1 Notes due 2025 | Spri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 stated percentage</t>
        </is>
      </c>
      <c r="B77" s="4" t="inlineStr">
        <is>
          <t xml:space="preserve"> </t>
        </is>
      </c>
      <c r="C77" s="4" t="inlineStr">
        <is>
          <t xml:space="preserve"> </t>
        </is>
      </c>
      <c r="D77" s="4" t="inlineStr">
        <is>
          <t xml:space="preserve"> </t>
        </is>
      </c>
      <c r="E77" s="4" t="inlineStr">
        <is>
          <t xml:space="preserve"> </t>
        </is>
      </c>
      <c r="F77" s="14" t="n">
        <v>0.04738</v>
      </c>
      <c r="G77" s="4" t="inlineStr">
        <is>
          <t xml:space="preserve"> </t>
        </is>
      </c>
      <c r="H77" s="4" t="inlineStr">
        <is>
          <t xml:space="preserve"> </t>
        </is>
      </c>
      <c r="I77" s="4" t="inlineStr">
        <is>
          <t xml:space="preserve"> </t>
        </is>
      </c>
      <c r="J77" s="4" t="inlineStr">
        <is>
          <t xml:space="preserve"> </t>
        </is>
      </c>
    </row>
    <row r="78">
      <c r="A78" s="4" t="inlineStr">
        <is>
          <t>Short-term debt</t>
        </is>
      </c>
      <c r="B78" s="4" t="inlineStr">
        <is>
          <t xml:space="preserve"> </t>
        </is>
      </c>
      <c r="C78" s="4" t="inlineStr">
        <is>
          <t xml:space="preserve"> </t>
        </is>
      </c>
      <c r="D78" s="4" t="inlineStr">
        <is>
          <t xml:space="preserve"> </t>
        </is>
      </c>
      <c r="E78" s="4" t="inlineStr">
        <is>
          <t xml:space="preserve"> </t>
        </is>
      </c>
      <c r="F78" s="7" t="n">
        <v>525000000</v>
      </c>
      <c r="G78" s="4" t="inlineStr">
        <is>
          <t xml:space="preserve"> </t>
        </is>
      </c>
      <c r="H78" s="4" t="inlineStr">
        <is>
          <t xml:space="preserve"> </t>
        </is>
      </c>
      <c r="I78" s="4" t="inlineStr">
        <is>
          <t xml:space="preserve"> </t>
        </is>
      </c>
      <c r="J78" s="4" t="inlineStr">
        <is>
          <t xml:space="preserve"> </t>
        </is>
      </c>
    </row>
    <row r="79">
      <c r="A79" s="4" t="inlineStr">
        <is>
          <t>Senior Notes | 5.152% Series 2018-1 A-2 Notes due 2028 | Spri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terest rate, stated percentage</t>
        </is>
      </c>
      <c r="B81" s="4" t="inlineStr">
        <is>
          <t xml:space="preserve"> </t>
        </is>
      </c>
      <c r="C81" s="4" t="inlineStr">
        <is>
          <t xml:space="preserve"> </t>
        </is>
      </c>
      <c r="D81" s="4" t="inlineStr">
        <is>
          <t xml:space="preserve"> </t>
        </is>
      </c>
      <c r="E81" s="4" t="inlineStr">
        <is>
          <t xml:space="preserve"> </t>
        </is>
      </c>
      <c r="F81" s="14" t="n">
        <v>0.05152</v>
      </c>
      <c r="G81" s="4" t="inlineStr">
        <is>
          <t xml:space="preserve"> </t>
        </is>
      </c>
      <c r="H81" s="4" t="inlineStr">
        <is>
          <t xml:space="preserve"> </t>
        </is>
      </c>
      <c r="I81" s="4" t="inlineStr">
        <is>
          <t xml:space="preserve"> </t>
        </is>
      </c>
      <c r="J81" s="4" t="inlineStr">
        <is>
          <t xml:space="preserve"> </t>
        </is>
      </c>
    </row>
    <row r="82">
      <c r="A82" s="4" t="inlineStr">
        <is>
          <t>Class A Senior ABS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incipal Issuances</t>
        </is>
      </c>
      <c r="B84" s="7" t="n">
        <v>75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rest rate, stated percentage</t>
        </is>
      </c>
      <c r="B85" s="12" t="n">
        <v>0.049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et proceeds from issuance of long-term debt</t>
        </is>
      </c>
      <c r="B86" s="4" t="inlineStr">
        <is>
          <t xml:space="preserve"> </t>
        </is>
      </c>
      <c r="C86" s="4" t="inlineStr">
        <is>
          <t xml:space="preserve"> </t>
        </is>
      </c>
      <c r="D86" s="4" t="inlineStr">
        <is>
          <t xml:space="preserve"> </t>
        </is>
      </c>
      <c r="E86" s="4" t="inlineStr">
        <is>
          <t xml:space="preserve"> </t>
        </is>
      </c>
      <c r="F86" s="7" t="n">
        <v>746000000</v>
      </c>
      <c r="G86" s="4" t="inlineStr">
        <is>
          <t xml:space="preserve"> </t>
        </is>
      </c>
      <c r="H86" s="4" t="inlineStr">
        <is>
          <t xml:space="preserve"> </t>
        </is>
      </c>
      <c r="I86" s="4" t="inlineStr">
        <is>
          <t xml:space="preserve"> </t>
        </is>
      </c>
      <c r="J86" s="4" t="inlineStr">
        <is>
          <t xml:space="preserve"> </t>
        </is>
      </c>
    </row>
    <row r="87">
      <c r="A87" s="4" t="inlineStr">
        <is>
          <t>EIP receivables</t>
        </is>
      </c>
      <c r="B87" s="7" t="n">
        <v>10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xpected weighted average life</t>
        </is>
      </c>
      <c r="B88" s="4" t="inlineStr">
        <is>
          <t>2 years 6 month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ayable term</t>
        </is>
      </c>
      <c r="B89" s="4" t="inlineStr">
        <is>
          <t>2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volving Credit Facility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7500000000</v>
      </c>
      <c r="J92" s="4" t="inlineStr">
        <is>
          <t xml:space="preserve"> </t>
        </is>
      </c>
    </row>
    <row r="93">
      <c r="A93" s="4" t="inlineStr">
        <is>
          <t>Debt instrument, covenant, leverage rat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5" t="n">
        <v>4.5</v>
      </c>
      <c r="J93" s="4" t="inlineStr">
        <is>
          <t xml:space="preserve"> </t>
        </is>
      </c>
    </row>
    <row r="94">
      <c r="A94" s="4" t="inlineStr">
        <is>
          <t>Letter of Credit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Maximum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1500000000</v>
      </c>
      <c r="J96" s="4" t="inlineStr">
        <is>
          <t xml:space="preserve"> </t>
        </is>
      </c>
    </row>
    <row r="97">
      <c r="A97" s="4" t="inlineStr">
        <is>
          <t>Bridge Loan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500000000</v>
      </c>
      <c r="J99" s="4" t="inlineStr">
        <is>
          <t xml:space="preserve"> </t>
        </is>
      </c>
    </row>
  </sheetData>
  <mergeCells count="2">
    <mergeCell ref="A1:A2"/>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6" customWidth="1" min="5" max="5"/>
  </cols>
  <sheetData>
    <row r="1">
      <c r="A1" s="1" t="inlineStr">
        <is>
          <t>Debt - Issuances and Borrowings (Details) - USD ($)</t>
        </is>
      </c>
      <c r="D1" s="2" t="inlineStr">
        <is>
          <t>12 Months Ended</t>
        </is>
      </c>
    </row>
    <row r="2">
      <c r="B2" s="2" t="inlineStr">
        <is>
          <t>Oct. 12, 2022</t>
        </is>
      </c>
      <c r="C2" s="2" t="inlineStr">
        <is>
          <t>Sep. 15, 2022</t>
        </is>
      </c>
      <c r="D2" s="2" t="inlineStr">
        <is>
          <t>Dec. 31, 2022</t>
        </is>
      </c>
      <c r="E2" s="2" t="inlineStr">
        <is>
          <t>Apr. 06, 2020</t>
        </is>
      </c>
    </row>
    <row r="3">
      <c r="A3" s="4" t="inlineStr">
        <is>
          <t>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Issuances</t>
        </is>
      </c>
      <c r="B5" s="4" t="inlineStr">
        <is>
          <t xml:space="preserve"> </t>
        </is>
      </c>
      <c r="C5" s="7" t="n">
        <v>3000000000</v>
      </c>
      <c r="D5" s="7" t="n">
        <v>3000000000</v>
      </c>
      <c r="E5" s="7" t="n">
        <v>19000000000</v>
      </c>
    </row>
    <row r="6">
      <c r="A6" s="4" t="inlineStr">
        <is>
          <t>Premiums/Discounts and Issuance Costs</t>
        </is>
      </c>
      <c r="B6" s="4" t="inlineStr">
        <is>
          <t xml:space="preserve"> </t>
        </is>
      </c>
      <c r="C6" s="4" t="inlineStr">
        <is>
          <t xml:space="preserve"> </t>
        </is>
      </c>
      <c r="D6" s="6" t="n">
        <v>-31000000</v>
      </c>
      <c r="E6" s="4" t="inlineStr">
        <is>
          <t xml:space="preserve"> </t>
        </is>
      </c>
    </row>
    <row r="7">
      <c r="A7" s="4" t="inlineStr">
        <is>
          <t>Net Proceeds from Issuance of Long-Term Debt</t>
        </is>
      </c>
      <c r="B7" s="4" t="inlineStr">
        <is>
          <t xml:space="preserve"> </t>
        </is>
      </c>
      <c r="C7" s="7" t="n">
        <v>3000000000</v>
      </c>
      <c r="D7" s="6" t="n">
        <v>2969000000</v>
      </c>
      <c r="E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Issuances</t>
        </is>
      </c>
      <c r="B10" s="4" t="inlineStr">
        <is>
          <t xml:space="preserve"> </t>
        </is>
      </c>
      <c r="C10" s="4" t="inlineStr">
        <is>
          <t xml:space="preserve"> </t>
        </is>
      </c>
      <c r="D10" s="6" t="n">
        <v>750000000</v>
      </c>
      <c r="E10" s="4" t="inlineStr">
        <is>
          <t xml:space="preserve"> </t>
        </is>
      </c>
    </row>
    <row r="11">
      <c r="A11" s="4" t="inlineStr">
        <is>
          <t>Premiums/Discounts and Issuance Costs</t>
        </is>
      </c>
      <c r="B11" s="4" t="inlineStr">
        <is>
          <t xml:space="preserve"> </t>
        </is>
      </c>
      <c r="C11" s="4" t="inlineStr">
        <is>
          <t xml:space="preserve"> </t>
        </is>
      </c>
      <c r="D11" s="6" t="n">
        <v>-4000000</v>
      </c>
      <c r="E11" s="4" t="inlineStr">
        <is>
          <t xml:space="preserve"> </t>
        </is>
      </c>
    </row>
    <row r="12">
      <c r="A12" s="4" t="inlineStr">
        <is>
          <t>Net Proceeds from Issuance of Long-Term Debt</t>
        </is>
      </c>
      <c r="B12" s="4" t="inlineStr">
        <is>
          <t xml:space="preserve"> </t>
        </is>
      </c>
      <c r="C12" s="4" t="inlineStr">
        <is>
          <t xml:space="preserve"> </t>
        </is>
      </c>
      <c r="D12" s="7" t="n">
        <v>746000000</v>
      </c>
      <c r="E12" s="4" t="inlineStr">
        <is>
          <t xml:space="preserve"> </t>
        </is>
      </c>
    </row>
    <row r="13">
      <c r="A13" s="4" t="inlineStr">
        <is>
          <t>5.200% Senior Notes due 2033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4" t="inlineStr">
        <is>
          <t xml:space="preserve"> </t>
        </is>
      </c>
      <c r="C15" s="12" t="n">
        <v>0.052</v>
      </c>
      <c r="D15" s="12" t="n">
        <v>0.052</v>
      </c>
      <c r="E15" s="4" t="inlineStr">
        <is>
          <t xml:space="preserve"> </t>
        </is>
      </c>
    </row>
    <row r="16">
      <c r="A16" s="4" t="inlineStr">
        <is>
          <t>Principal Issuances</t>
        </is>
      </c>
      <c r="B16" s="4" t="inlineStr">
        <is>
          <t xml:space="preserve"> </t>
        </is>
      </c>
      <c r="C16" s="7" t="n">
        <v>1250000000</v>
      </c>
      <c r="D16" s="4" t="inlineStr">
        <is>
          <t xml:space="preserve"> </t>
        </is>
      </c>
      <c r="E16" s="4" t="inlineStr">
        <is>
          <t xml:space="preserve"> </t>
        </is>
      </c>
    </row>
    <row r="17">
      <c r="A17" s="4" t="inlineStr">
        <is>
          <t>Premiums/Discounts and Issuance Costs</t>
        </is>
      </c>
      <c r="B17" s="4" t="inlineStr">
        <is>
          <t xml:space="preserve"> </t>
        </is>
      </c>
      <c r="C17" s="6" t="n">
        <v>-8000000</v>
      </c>
      <c r="D17" s="4" t="inlineStr">
        <is>
          <t xml:space="preserve"> </t>
        </is>
      </c>
      <c r="E17" s="4" t="inlineStr">
        <is>
          <t xml:space="preserve"> </t>
        </is>
      </c>
    </row>
    <row r="18">
      <c r="A18" s="4" t="inlineStr">
        <is>
          <t>Net Proceeds from Issuance of Long-Term Debt</t>
        </is>
      </c>
      <c r="B18" s="4" t="inlineStr">
        <is>
          <t xml:space="preserve"> </t>
        </is>
      </c>
      <c r="C18" s="6" t="n">
        <v>1242000000</v>
      </c>
      <c r="D18" s="4" t="inlineStr">
        <is>
          <t xml:space="preserve"> </t>
        </is>
      </c>
      <c r="E18" s="4" t="inlineStr">
        <is>
          <t xml:space="preserve"> </t>
        </is>
      </c>
    </row>
    <row r="19">
      <c r="A19" s="4" t="inlineStr">
        <is>
          <t>5.650% Senior Notes due 2053 |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stated percentage</t>
        </is>
      </c>
      <c r="B21" s="4" t="inlineStr">
        <is>
          <t xml:space="preserve"> </t>
        </is>
      </c>
      <c r="C21" s="4" t="inlineStr">
        <is>
          <t xml:space="preserve"> </t>
        </is>
      </c>
      <c r="D21" s="12" t="n">
        <v>0.0565</v>
      </c>
      <c r="E21" s="4" t="inlineStr">
        <is>
          <t xml:space="preserve"> </t>
        </is>
      </c>
    </row>
    <row r="22">
      <c r="A22" s="4" t="inlineStr">
        <is>
          <t>Principal Issuances</t>
        </is>
      </c>
      <c r="B22" s="4" t="inlineStr">
        <is>
          <t xml:space="preserve"> </t>
        </is>
      </c>
      <c r="C22" s="6" t="n">
        <v>1000000000</v>
      </c>
      <c r="D22" s="4" t="inlineStr">
        <is>
          <t xml:space="preserve"> </t>
        </is>
      </c>
      <c r="E22" s="4" t="inlineStr">
        <is>
          <t xml:space="preserve"> </t>
        </is>
      </c>
    </row>
    <row r="23">
      <c r="A23" s="4" t="inlineStr">
        <is>
          <t>Premiums/Discounts and Issuance Costs</t>
        </is>
      </c>
      <c r="B23" s="4" t="inlineStr">
        <is>
          <t xml:space="preserve"> </t>
        </is>
      </c>
      <c r="C23" s="6" t="n">
        <v>-11000000</v>
      </c>
      <c r="D23" s="4" t="inlineStr">
        <is>
          <t xml:space="preserve"> </t>
        </is>
      </c>
      <c r="E23" s="4" t="inlineStr">
        <is>
          <t xml:space="preserve"> </t>
        </is>
      </c>
    </row>
    <row r="24">
      <c r="A24" s="4" t="inlineStr">
        <is>
          <t>Net Proceeds from Issuance of Long-Term Debt</t>
        </is>
      </c>
      <c r="B24" s="4" t="inlineStr">
        <is>
          <t xml:space="preserve"> </t>
        </is>
      </c>
      <c r="C24" s="7" t="n">
        <v>989000000</v>
      </c>
      <c r="D24" s="4" t="inlineStr">
        <is>
          <t xml:space="preserve"> </t>
        </is>
      </c>
      <c r="E24" s="4" t="inlineStr">
        <is>
          <t xml:space="preserve"> </t>
        </is>
      </c>
    </row>
    <row r="25">
      <c r="A25" s="4" t="inlineStr">
        <is>
          <t>5.800% Senior Notes due 2062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4" t="inlineStr">
        <is>
          <t xml:space="preserve"> </t>
        </is>
      </c>
      <c r="C27" s="12" t="n">
        <v>0.058</v>
      </c>
      <c r="D27" s="12" t="n">
        <v>0.058</v>
      </c>
      <c r="E27" s="4" t="inlineStr">
        <is>
          <t xml:space="preserve"> </t>
        </is>
      </c>
    </row>
    <row r="28">
      <c r="A28" s="4" t="inlineStr">
        <is>
          <t>Principal Issuances</t>
        </is>
      </c>
      <c r="B28" s="4" t="inlineStr">
        <is>
          <t xml:space="preserve"> </t>
        </is>
      </c>
      <c r="C28" s="7" t="n">
        <v>750000000</v>
      </c>
      <c r="D28" s="4" t="inlineStr">
        <is>
          <t xml:space="preserve"> </t>
        </is>
      </c>
      <c r="E28" s="4" t="inlineStr">
        <is>
          <t xml:space="preserve"> </t>
        </is>
      </c>
    </row>
    <row r="29">
      <c r="A29" s="4" t="inlineStr">
        <is>
          <t>Premiums/Discounts and Issuance Costs</t>
        </is>
      </c>
      <c r="B29" s="4" t="inlineStr">
        <is>
          <t xml:space="preserve"> </t>
        </is>
      </c>
      <c r="C29" s="6" t="n">
        <v>-12000000</v>
      </c>
      <c r="D29" s="4" t="inlineStr">
        <is>
          <t xml:space="preserve"> </t>
        </is>
      </c>
      <c r="E29" s="4" t="inlineStr">
        <is>
          <t xml:space="preserve"> </t>
        </is>
      </c>
    </row>
    <row r="30">
      <c r="A30" s="4" t="inlineStr">
        <is>
          <t>Net Proceeds from Issuance of Long-Term Debt</t>
        </is>
      </c>
      <c r="B30" s="4" t="inlineStr">
        <is>
          <t xml:space="preserve"> </t>
        </is>
      </c>
      <c r="C30" s="7" t="n">
        <v>738000000</v>
      </c>
      <c r="D30" s="4" t="inlineStr">
        <is>
          <t xml:space="preserve"> </t>
        </is>
      </c>
      <c r="E30" s="4" t="inlineStr">
        <is>
          <t xml:space="preserve"> </t>
        </is>
      </c>
    </row>
    <row r="31">
      <c r="A31" s="4" t="inlineStr">
        <is>
          <t>4.910% Class A Senior ABS Notes due 2028</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stated percentage</t>
        </is>
      </c>
      <c r="B33" s="4" t="inlineStr">
        <is>
          <t xml:space="preserve"> </t>
        </is>
      </c>
      <c r="C33" s="4" t="inlineStr">
        <is>
          <t xml:space="preserve"> </t>
        </is>
      </c>
      <c r="D33" s="12" t="n">
        <v>0.0491</v>
      </c>
      <c r="E33" s="4" t="inlineStr">
        <is>
          <t xml:space="preserve"> </t>
        </is>
      </c>
    </row>
    <row r="34">
      <c r="A34" s="4" t="inlineStr">
        <is>
          <t>4.910% Class A Senior ABS Notes due 2028 | Secured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Principal Issuances</t>
        </is>
      </c>
      <c r="B36" s="7" t="n">
        <v>750000000</v>
      </c>
      <c r="C36" s="4" t="inlineStr">
        <is>
          <t xml:space="preserve"> </t>
        </is>
      </c>
      <c r="D36" s="4" t="inlineStr">
        <is>
          <t xml:space="preserve"> </t>
        </is>
      </c>
      <c r="E36" s="4" t="inlineStr">
        <is>
          <t xml:space="preserve"> </t>
        </is>
      </c>
    </row>
    <row r="37">
      <c r="A37" s="4" t="inlineStr">
        <is>
          <t>Premiums/Discounts and Issuance Costs</t>
        </is>
      </c>
      <c r="B37" s="6" t="n">
        <v>-4000000</v>
      </c>
      <c r="C37" s="4" t="inlineStr">
        <is>
          <t xml:space="preserve"> </t>
        </is>
      </c>
      <c r="D37" s="4" t="inlineStr">
        <is>
          <t xml:space="preserve"> </t>
        </is>
      </c>
      <c r="E37" s="4" t="inlineStr">
        <is>
          <t xml:space="preserve"> </t>
        </is>
      </c>
    </row>
    <row r="38">
      <c r="A38" s="4" t="inlineStr">
        <is>
          <t>Net Proceeds from Issuance of Long-Term Debt</t>
        </is>
      </c>
      <c r="B38" s="7" t="n">
        <v>746000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22" customWidth="1" min="2" max="2"/>
  </cols>
  <sheetData>
    <row r="1">
      <c r="A1" s="1" t="inlineStr">
        <is>
          <t>Debt - Debt Instrument Redemption (Details)</t>
        </is>
      </c>
      <c r="B1" s="2" t="inlineStr">
        <is>
          <t>12 Months Ended</t>
        </is>
      </c>
    </row>
    <row r="2">
      <c r="B2" s="2" t="inlineStr">
        <is>
          <t>Dec. 31, 2022 USD ($)</t>
        </is>
      </c>
    </row>
    <row r="3">
      <c r="A3" s="3" t="inlineStr">
        <is>
          <t>Debt Instrument [Line Items]</t>
        </is>
      </c>
      <c r="B3" s="4" t="inlineStr">
        <is>
          <t xml:space="preserve"> </t>
        </is>
      </c>
    </row>
    <row r="4">
      <c r="A4" s="4" t="inlineStr">
        <is>
          <t>Principal Amount</t>
        </is>
      </c>
      <c r="B4" s="7" t="n">
        <v>526000000</v>
      </c>
    </row>
    <row r="5">
      <c r="A5" s="4" t="inlineStr">
        <is>
          <t>Senior Notes | Affiliates</t>
        </is>
      </c>
      <c r="B5" s="4" t="inlineStr">
        <is>
          <t xml:space="preserve"> </t>
        </is>
      </c>
    </row>
    <row r="6">
      <c r="A6" s="3" t="inlineStr">
        <is>
          <t>Debt Instrument [Line Items]</t>
        </is>
      </c>
      <c r="B6" s="4" t="inlineStr">
        <is>
          <t xml:space="preserve"> </t>
        </is>
      </c>
    </row>
    <row r="7">
      <c r="A7" s="4" t="inlineStr">
        <is>
          <t>Principal Amount</t>
        </is>
      </c>
      <c r="B7" s="7" t="n">
        <v>5030000000</v>
      </c>
    </row>
    <row r="8">
      <c r="A8" s="4" t="inlineStr">
        <is>
          <t>4.000% Senior Notes due 2022</t>
        </is>
      </c>
      <c r="B8" s="4" t="inlineStr">
        <is>
          <t xml:space="preserve"> </t>
        </is>
      </c>
    </row>
    <row r="9">
      <c r="A9" s="3" t="inlineStr">
        <is>
          <t>Debt Instrument [Line Items]</t>
        </is>
      </c>
      <c r="B9" s="4" t="inlineStr">
        <is>
          <t xml:space="preserve"> </t>
        </is>
      </c>
    </row>
    <row r="10">
      <c r="A10" s="4" t="inlineStr">
        <is>
          <t>Interest rate, stated percentage</t>
        </is>
      </c>
      <c r="B10" s="13" t="n">
        <v>0.04</v>
      </c>
    </row>
    <row r="11">
      <c r="A11" s="4" t="inlineStr">
        <is>
          <t>4.000% Senior Notes due 2022 | Senior Notes</t>
        </is>
      </c>
      <c r="B11" s="4" t="inlineStr">
        <is>
          <t xml:space="preserve"> </t>
        </is>
      </c>
    </row>
    <row r="12">
      <c r="A12" s="3" t="inlineStr">
        <is>
          <t>Debt Instrument [Line Items]</t>
        </is>
      </c>
      <c r="B12" s="4" t="inlineStr">
        <is>
          <t xml:space="preserve"> </t>
        </is>
      </c>
    </row>
    <row r="13">
      <c r="A13" s="4" t="inlineStr">
        <is>
          <t>Principal Amount</t>
        </is>
      </c>
      <c r="B13" s="7" t="n">
        <v>500000000</v>
      </c>
    </row>
    <row r="14">
      <c r="A14" s="4" t="inlineStr">
        <is>
          <t>Redemption Price (as a percent)</t>
        </is>
      </c>
      <c r="B14" s="13" t="n">
        <v>1</v>
      </c>
    </row>
    <row r="15">
      <c r="A15" s="4" t="inlineStr">
        <is>
          <t>4.000% Senior Notes to affiliates due 2022 | Senior Notes | Affiliates</t>
        </is>
      </c>
      <c r="B15" s="4" t="inlineStr">
        <is>
          <t xml:space="preserve"> </t>
        </is>
      </c>
    </row>
    <row r="16">
      <c r="A16" s="3" t="inlineStr">
        <is>
          <t>Debt Instrument [Line Items]</t>
        </is>
      </c>
      <c r="B16" s="4" t="inlineStr">
        <is>
          <t xml:space="preserve"> </t>
        </is>
      </c>
    </row>
    <row r="17">
      <c r="A17" s="4" t="inlineStr">
        <is>
          <t>Principal Amount</t>
        </is>
      </c>
      <c r="B17" s="7" t="n">
        <v>1000000000</v>
      </c>
    </row>
    <row r="18">
      <c r="A18" s="4" t="inlineStr">
        <is>
          <t>Redemption Price (as a percent)</t>
        </is>
      </c>
      <c r="B18" s="13" t="n">
        <v>1</v>
      </c>
    </row>
    <row r="19">
      <c r="A19" s="4" t="inlineStr">
        <is>
          <t>5.375% Senior Notes to affiliates due 2022 | Affiliates</t>
        </is>
      </c>
      <c r="B19" s="4" t="inlineStr">
        <is>
          <t xml:space="preserve"> </t>
        </is>
      </c>
    </row>
    <row r="20">
      <c r="A20" s="3" t="inlineStr">
        <is>
          <t>Debt Instrument [Line Items]</t>
        </is>
      </c>
      <c r="B20" s="4" t="inlineStr">
        <is>
          <t xml:space="preserve"> </t>
        </is>
      </c>
    </row>
    <row r="21">
      <c r="A21" s="4" t="inlineStr">
        <is>
          <t>Interest rate, stated percentage</t>
        </is>
      </c>
      <c r="B21" s="14" t="n">
        <v>0.05375</v>
      </c>
    </row>
    <row r="22">
      <c r="A22" s="4" t="inlineStr">
        <is>
          <t>5.375% Senior Notes to affiliates due 2022 | Senior Notes | Affiliates</t>
        </is>
      </c>
      <c r="B22" s="4" t="inlineStr">
        <is>
          <t xml:space="preserve"> </t>
        </is>
      </c>
    </row>
    <row r="23">
      <c r="A23" s="3" t="inlineStr">
        <is>
          <t>Debt Instrument [Line Items]</t>
        </is>
      </c>
      <c r="B23" s="4" t="inlineStr">
        <is>
          <t xml:space="preserve"> </t>
        </is>
      </c>
    </row>
    <row r="24">
      <c r="A24" s="4" t="inlineStr">
        <is>
          <t>Principal Amount</t>
        </is>
      </c>
      <c r="B24" s="7" t="n">
        <v>1250000000</v>
      </c>
    </row>
    <row r="25">
      <c r="A25" s="4" t="inlineStr">
        <is>
          <t>6.000% Senior Notes due 2022 | Senior Notes</t>
        </is>
      </c>
      <c r="B25" s="4" t="inlineStr">
        <is>
          <t xml:space="preserve"> </t>
        </is>
      </c>
    </row>
    <row r="26">
      <c r="A26" s="3" t="inlineStr">
        <is>
          <t>Debt Instrument [Line Items]</t>
        </is>
      </c>
      <c r="B26" s="4" t="inlineStr">
        <is>
          <t xml:space="preserve"> </t>
        </is>
      </c>
    </row>
    <row r="27">
      <c r="A27" s="4" t="inlineStr">
        <is>
          <t>Interest rate, stated percentage</t>
        </is>
      </c>
      <c r="B27" s="13" t="n">
        <v>0.06</v>
      </c>
    </row>
    <row r="28">
      <c r="A28" s="4" t="inlineStr">
        <is>
          <t>Principal Amount</t>
        </is>
      </c>
      <c r="B28" s="7" t="n">
        <v>2280000000</v>
      </c>
    </row>
    <row r="29">
      <c r="A29" s="4" t="inlineStr">
        <is>
          <t>4.738% Series 2018-1 A-1 Notes due 2025 | Senior Notes</t>
        </is>
      </c>
      <c r="B29" s="4" t="inlineStr">
        <is>
          <t xml:space="preserve"> </t>
        </is>
      </c>
    </row>
    <row r="30">
      <c r="A30" s="3" t="inlineStr">
        <is>
          <t>Debt Instrument [Line Items]</t>
        </is>
      </c>
      <c r="B30" s="4" t="inlineStr">
        <is>
          <t xml:space="preserve"> </t>
        </is>
      </c>
    </row>
    <row r="31">
      <c r="A31" s="4" t="inlineStr">
        <is>
          <t>Interest rate, stated percentage</t>
        </is>
      </c>
      <c r="B31" s="14" t="n">
        <v>0.04738</v>
      </c>
    </row>
    <row r="32">
      <c r="A32" s="4" t="inlineStr">
        <is>
          <t>Principal Amount</t>
        </is>
      </c>
      <c r="B32" s="7" t="n">
        <v>525000000</v>
      </c>
    </row>
    <row r="33">
      <c r="A33" s="4" t="inlineStr">
        <is>
          <t>Other debt</t>
        </is>
      </c>
      <c r="B33" s="4" t="inlineStr">
        <is>
          <t xml:space="preserve"> </t>
        </is>
      </c>
    </row>
    <row r="34">
      <c r="A34" s="3" t="inlineStr">
        <is>
          <t>Debt Instrument [Line Items]</t>
        </is>
      </c>
      <c r="B34" s="4" t="inlineStr">
        <is>
          <t xml:space="preserve"> </t>
        </is>
      </c>
    </row>
    <row r="35">
      <c r="A35" s="4" t="inlineStr">
        <is>
          <t>Principal Amount</t>
        </is>
      </c>
      <c r="B35" s="7" t="n">
        <v>1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bt - Asset-backed Notes (Details) - ABS Notes $ in Millions</t>
        </is>
      </c>
      <c r="B1" s="2" t="inlineStr">
        <is>
          <t>Oct. 12, 2022 USD ($)</t>
        </is>
      </c>
    </row>
    <row r="2">
      <c r="A2" s="3" t="inlineStr">
        <is>
          <t>Debt Instrument [Line Items]</t>
        </is>
      </c>
      <c r="B2" s="4" t="inlineStr">
        <is>
          <t xml:space="preserve"> </t>
        </is>
      </c>
    </row>
    <row r="3">
      <c r="A3" s="4" t="inlineStr">
        <is>
          <t>Interest rate, stated percentage</t>
        </is>
      </c>
      <c r="B3" s="12" t="n">
        <v>0.0491</v>
      </c>
    </row>
    <row r="4">
      <c r="A4" s="4" t="inlineStr">
        <is>
          <t>A Senior Class</t>
        </is>
      </c>
      <c r="B4" s="4" t="inlineStr">
        <is>
          <t xml:space="preserve"> </t>
        </is>
      </c>
    </row>
    <row r="5">
      <c r="A5" s="3" t="inlineStr">
        <is>
          <t>Debt Instrument [Line Items]</t>
        </is>
      </c>
      <c r="B5" s="4" t="inlineStr">
        <is>
          <t xml:space="preserve"> </t>
        </is>
      </c>
    </row>
    <row r="6">
      <c r="A6" s="4" t="inlineStr">
        <is>
          <t>Interest rate, stated percentage</t>
        </is>
      </c>
      <c r="B6" s="12" t="n">
        <v>0.0491</v>
      </c>
    </row>
    <row r="7">
      <c r="A7" s="4" t="inlineStr">
        <is>
          <t>Expected Maturity 2024</t>
        </is>
      </c>
      <c r="B7" s="7" t="n">
        <v>198</v>
      </c>
    </row>
    <row r="8">
      <c r="A8" s="4" t="inlineStr">
        <is>
          <t>Expected maturity 2025</t>
        </is>
      </c>
      <c r="B8" s="7" t="n">
        <v>5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Variable Interest Entitie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Equipment installment plan receivables, net</t>
        </is>
      </c>
      <c r="B3" s="7" t="n">
        <v>5123</v>
      </c>
      <c r="C3" s="7" t="n">
        <v>4748</v>
      </c>
    </row>
    <row r="4">
      <c r="A4" s="4" t="inlineStr">
        <is>
          <t>Equipment installment plan receivables due after one year, net</t>
        </is>
      </c>
      <c r="B4" s="6" t="n">
        <v>2546</v>
      </c>
      <c r="C4" s="6" t="n">
        <v>2829</v>
      </c>
    </row>
    <row r="5">
      <c r="A5" s="4" t="inlineStr">
        <is>
          <t>Other current assets</t>
        </is>
      </c>
      <c r="B5" s="6" t="n">
        <v>2435</v>
      </c>
      <c r="C5" s="6" t="n">
        <v>2005</v>
      </c>
    </row>
    <row r="6">
      <c r="A6" s="4" t="inlineStr">
        <is>
          <t>Accounts payable and accrued liabilities</t>
        </is>
      </c>
      <c r="B6" s="6" t="n">
        <v>12275</v>
      </c>
      <c r="C6" s="6" t="n">
        <v>11405</v>
      </c>
    </row>
    <row r="7">
      <c r="A7" s="4" t="inlineStr">
        <is>
          <t>Long-term debt</t>
        </is>
      </c>
      <c r="B7" s="6" t="n">
        <v>65301</v>
      </c>
      <c r="C7" s="7" t="n">
        <v>67076</v>
      </c>
    </row>
    <row r="8">
      <c r="A8" s="4" t="inlineStr">
        <is>
          <t>Variable Interest Entity, Primary Beneficiar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quipment installment plan receivables, net</t>
        </is>
      </c>
      <c r="B10" s="6" t="n">
        <v>652</v>
      </c>
      <c r="C10" s="4" t="inlineStr">
        <is>
          <t xml:space="preserve"> </t>
        </is>
      </c>
    </row>
    <row r="11">
      <c r="A11" s="4" t="inlineStr">
        <is>
          <t>Equipment installment plan receivables due after one year, net</t>
        </is>
      </c>
      <c r="B11" s="6" t="n">
        <v>281</v>
      </c>
      <c r="C11" s="4" t="inlineStr">
        <is>
          <t xml:space="preserve"> </t>
        </is>
      </c>
    </row>
    <row r="12">
      <c r="A12" s="4" t="inlineStr">
        <is>
          <t>Other current assets</t>
        </is>
      </c>
      <c r="B12" s="6" t="n">
        <v>73</v>
      </c>
      <c r="C12" s="4" t="inlineStr">
        <is>
          <t xml:space="preserve"> </t>
        </is>
      </c>
    </row>
    <row r="13">
      <c r="A13" s="4" t="inlineStr">
        <is>
          <t>Accounts payable and accrued liabilities</t>
        </is>
      </c>
      <c r="B13" s="6" t="n">
        <v>1</v>
      </c>
      <c r="C13" s="4" t="inlineStr">
        <is>
          <t xml:space="preserve"> </t>
        </is>
      </c>
    </row>
    <row r="14">
      <c r="A14" s="4" t="inlineStr">
        <is>
          <t>Long-term debt</t>
        </is>
      </c>
      <c r="B14" s="7" t="n">
        <v>746</v>
      </c>
      <c r="C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48" customWidth="1" min="3" max="3"/>
    <col width="33" customWidth="1" min="4" max="4"/>
    <col width="33" customWidth="1" min="5" max="5"/>
  </cols>
  <sheetData>
    <row r="1">
      <c r="A1" s="1" t="inlineStr">
        <is>
          <t>Tower Obligations - Narrative (Details) $ in Millions</t>
        </is>
      </c>
      <c r="D1" s="2" t="inlineStr">
        <is>
          <t>12 Months Ended</t>
        </is>
      </c>
    </row>
    <row r="2">
      <c r="B2" s="2" t="inlineStr">
        <is>
          <t>Jan. 03, 2022 USD ($)</t>
        </is>
      </c>
      <c r="C2" s="2" t="inlineStr">
        <is>
          <t>Apr. 01, 2020 USD ($) renewal_option tower_site</t>
        </is>
      </c>
      <c r="D2" s="2" t="inlineStr">
        <is>
          <t>Dec. 31, 2022 USD ($) tower_site</t>
        </is>
      </c>
      <c r="E2" s="2" t="inlineStr">
        <is>
          <t>Dec. 31, 2012 USD ($) tower_site</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Number of renewal options | renewal_option</t>
        </is>
      </c>
      <c r="B4" s="4" t="inlineStr">
        <is>
          <t xml:space="preserve"> </t>
        </is>
      </c>
      <c r="C4" s="6" t="n">
        <v>0</v>
      </c>
      <c r="D4" s="4" t="inlineStr">
        <is>
          <t xml:space="preserve"> </t>
        </is>
      </c>
      <c r="E4" s="4" t="inlineStr">
        <is>
          <t xml:space="preserve"> </t>
        </is>
      </c>
    </row>
    <row r="5">
      <c r="A5" s="4" t="inlineStr">
        <is>
          <t>Tower obligation payments, due next year</t>
        </is>
      </c>
      <c r="B5" s="4" t="inlineStr">
        <is>
          <t xml:space="preserve"> </t>
        </is>
      </c>
      <c r="C5" s="4" t="inlineStr">
        <is>
          <t xml:space="preserve"> </t>
        </is>
      </c>
      <c r="D5" s="7" t="n">
        <v>424</v>
      </c>
      <c r="E5" s="4" t="inlineStr">
        <is>
          <t xml:space="preserve"> </t>
        </is>
      </c>
    </row>
    <row r="6">
      <c r="A6" s="4" t="inlineStr">
        <is>
          <t>Tower obligation payments, due within two and three years</t>
        </is>
      </c>
      <c r="B6" s="4" t="inlineStr">
        <is>
          <t xml:space="preserve"> </t>
        </is>
      </c>
      <c r="C6" s="4" t="inlineStr">
        <is>
          <t xml:space="preserve"> </t>
        </is>
      </c>
      <c r="D6" s="6" t="n">
        <v>816</v>
      </c>
      <c r="E6" s="4" t="inlineStr">
        <is>
          <t xml:space="preserve"> </t>
        </is>
      </c>
    </row>
    <row r="7">
      <c r="A7" s="4" t="inlineStr">
        <is>
          <t>Tower obligation payment, due within four and five years</t>
        </is>
      </c>
      <c r="B7" s="4" t="inlineStr">
        <is>
          <t xml:space="preserve"> </t>
        </is>
      </c>
      <c r="C7" s="4" t="inlineStr">
        <is>
          <t xml:space="preserve"> </t>
        </is>
      </c>
      <c r="D7" s="6" t="n">
        <v>788</v>
      </c>
      <c r="E7" s="4" t="inlineStr">
        <is>
          <t xml:space="preserve"> </t>
        </is>
      </c>
    </row>
    <row r="8">
      <c r="A8" s="4" t="inlineStr">
        <is>
          <t>Tower obligation payments due thereafter</t>
        </is>
      </c>
      <c r="B8" s="4" t="inlineStr">
        <is>
          <t xml:space="preserve"> </t>
        </is>
      </c>
      <c r="C8" s="4" t="inlineStr">
        <is>
          <t xml:space="preserve"> </t>
        </is>
      </c>
      <c r="D8" s="6" t="n">
        <v>4500</v>
      </c>
      <c r="E8" s="4" t="inlineStr">
        <is>
          <t xml:space="preserve"> </t>
        </is>
      </c>
    </row>
    <row r="9">
      <c r="A9" s="4" t="inlineStr">
        <is>
          <t>Operating Lease, Liability</t>
        </is>
      </c>
      <c r="B9" s="4" t="inlineStr">
        <is>
          <t xml:space="preserve"> </t>
        </is>
      </c>
      <c r="C9" s="4" t="inlineStr">
        <is>
          <t xml:space="preserve"> </t>
        </is>
      </c>
      <c r="D9" s="7" t="n">
        <v>33676</v>
      </c>
      <c r="E9" s="4" t="inlineStr">
        <is>
          <t xml:space="preserve"> </t>
        </is>
      </c>
    </row>
    <row r="10">
      <c r="A10" s="4" t="inlineStr">
        <is>
          <t>Sprint</t>
        </is>
      </c>
      <c r="B10" s="4" t="inlineStr">
        <is>
          <t xml:space="preserve"> </t>
        </is>
      </c>
      <c r="C10" s="4" t="inlineStr">
        <is>
          <t xml:space="preserve"> </t>
        </is>
      </c>
      <c r="D10" s="4" t="inlineStr">
        <is>
          <t xml:space="preserve"> </t>
        </is>
      </c>
      <c r="E10" s="4" t="inlineStr">
        <is>
          <t xml:space="preserve"> </t>
        </is>
      </c>
    </row>
    <row r="11">
      <c r="A11" s="3" t="inlineStr">
        <is>
          <t>Sale Leaseback Transaction [Line Items]</t>
        </is>
      </c>
      <c r="B11" s="4" t="inlineStr">
        <is>
          <t xml:space="preserve"> </t>
        </is>
      </c>
      <c r="C11" s="4" t="inlineStr">
        <is>
          <t xml:space="preserve"> </t>
        </is>
      </c>
      <c r="D11" s="4" t="inlineStr">
        <is>
          <t xml:space="preserve"> </t>
        </is>
      </c>
      <c r="E11" s="4" t="inlineStr">
        <is>
          <t xml:space="preserve"> </t>
        </is>
      </c>
    </row>
    <row r="12">
      <c r="A12" s="4" t="inlineStr">
        <is>
          <t>Property and equipment</t>
        </is>
      </c>
      <c r="B12" s="4" t="inlineStr">
        <is>
          <t xml:space="preserve"> </t>
        </is>
      </c>
      <c r="C12" s="7" t="n">
        <v>18435</v>
      </c>
      <c r="D12" s="4" t="inlineStr">
        <is>
          <t xml:space="preserve"> </t>
        </is>
      </c>
      <c r="E12" s="4" t="inlineStr">
        <is>
          <t xml:space="preserve"> </t>
        </is>
      </c>
    </row>
    <row r="13">
      <c r="A13" s="4" t="inlineStr">
        <is>
          <t>Adjustment, other long-term liabilities</t>
        </is>
      </c>
      <c r="B13" s="4" t="inlineStr">
        <is>
          <t xml:space="preserve"> </t>
        </is>
      </c>
      <c r="C13" s="7" t="n">
        <v>1700</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ale Leaseback Transaction [Line Items]</t>
        </is>
      </c>
      <c r="B15" s="4" t="inlineStr">
        <is>
          <t xml:space="preserve"> </t>
        </is>
      </c>
      <c r="C15" s="4" t="inlineStr">
        <is>
          <t xml:space="preserve"> </t>
        </is>
      </c>
      <c r="D15" s="4" t="inlineStr">
        <is>
          <t xml:space="preserve"> </t>
        </is>
      </c>
      <c r="E15" s="4" t="inlineStr">
        <is>
          <t xml:space="preserve"> </t>
        </is>
      </c>
    </row>
    <row r="16">
      <c r="A16" s="4" t="inlineStr">
        <is>
          <t>Lessee leasing arrangements, operating leases, term of contract (years)</t>
        </is>
      </c>
      <c r="B16" s="4" t="inlineStr">
        <is>
          <t xml:space="preserve"> </t>
        </is>
      </c>
      <c r="C16" s="4" t="inlineStr">
        <is>
          <t xml:space="preserve"> </t>
        </is>
      </c>
      <c r="D16" s="4" t="inlineStr">
        <is>
          <t>5 years</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row>
    <row r="19">
      <c r="A19" s="4" t="inlineStr">
        <is>
          <t>Lessee leasing arrangements, operating leases, term of contract (years)</t>
        </is>
      </c>
      <c r="B19" s="4" t="inlineStr">
        <is>
          <t xml:space="preserve"> </t>
        </is>
      </c>
      <c r="C19" s="4" t="inlineStr">
        <is>
          <t xml:space="preserve"> </t>
        </is>
      </c>
      <c r="D19" s="4" t="inlineStr">
        <is>
          <t>15 years</t>
        </is>
      </c>
      <c r="E19" s="4" t="inlineStr">
        <is>
          <t xml:space="preserve"> </t>
        </is>
      </c>
    </row>
    <row r="20">
      <c r="A20" s="4" t="inlineStr">
        <is>
          <t>Crown Castle International Corp.</t>
        </is>
      </c>
      <c r="B20" s="4" t="inlineStr">
        <is>
          <t xml:space="preserve"> </t>
        </is>
      </c>
      <c r="C20" s="4" t="inlineStr">
        <is>
          <t xml:space="preserve"> </t>
        </is>
      </c>
      <c r="D20" s="4" t="inlineStr">
        <is>
          <t xml:space="preserve"> </t>
        </is>
      </c>
      <c r="E20" s="4" t="inlineStr">
        <is>
          <t xml:space="preserve"> </t>
        </is>
      </c>
    </row>
    <row r="21">
      <c r="A21" s="3" t="inlineStr">
        <is>
          <t>Sale Leaseback Transaction [Line Items]</t>
        </is>
      </c>
      <c r="B21" s="4" t="inlineStr">
        <is>
          <t xml:space="preserve"> </t>
        </is>
      </c>
      <c r="C21" s="4" t="inlineStr">
        <is>
          <t xml:space="preserve"> </t>
        </is>
      </c>
      <c r="D21" s="4" t="inlineStr">
        <is>
          <t xml:space="preserve"> </t>
        </is>
      </c>
      <c r="E21" s="4" t="inlineStr">
        <is>
          <t xml:space="preserve"> </t>
        </is>
      </c>
    </row>
    <row r="22">
      <c r="A22" s="4" t="inlineStr">
        <is>
          <t>Increase to deferred tax liabilities</t>
        </is>
      </c>
      <c r="B22" s="7" t="n">
        <v>1200</v>
      </c>
      <c r="C22" s="4" t="inlineStr">
        <is>
          <t xml:space="preserve"> </t>
        </is>
      </c>
      <c r="D22" s="4" t="inlineStr">
        <is>
          <t xml:space="preserve"> </t>
        </is>
      </c>
      <c r="E22" s="4" t="inlineStr">
        <is>
          <t xml:space="preserve"> </t>
        </is>
      </c>
    </row>
    <row r="23">
      <c r="A23" s="4" t="inlineStr">
        <is>
          <t>Managed sites | tower_site</t>
        </is>
      </c>
      <c r="B23" s="4" t="inlineStr">
        <is>
          <t xml:space="preserve"> </t>
        </is>
      </c>
      <c r="C23" s="4" t="inlineStr">
        <is>
          <t xml:space="preserve"> </t>
        </is>
      </c>
      <c r="D23" s="6" t="n">
        <v>900</v>
      </c>
      <c r="E23" s="4" t="inlineStr">
        <is>
          <t xml:space="preserve"> </t>
        </is>
      </c>
    </row>
    <row r="24">
      <c r="A24" s="4" t="inlineStr">
        <is>
          <t>Operating Lease, Liability</t>
        </is>
      </c>
      <c r="B24" s="4" t="inlineStr">
        <is>
          <t xml:space="preserve"> </t>
        </is>
      </c>
      <c r="C24" s="4" t="inlineStr">
        <is>
          <t xml:space="preserve"> </t>
        </is>
      </c>
      <c r="D24" s="7" t="n">
        <v>246</v>
      </c>
      <c r="E24" s="4" t="inlineStr">
        <is>
          <t xml:space="preserve"> </t>
        </is>
      </c>
    </row>
    <row r="25">
      <c r="A25" s="4" t="inlineStr">
        <is>
          <t>Tower Transaction</t>
        </is>
      </c>
      <c r="B25" s="4" t="inlineStr">
        <is>
          <t xml:space="preserve"> </t>
        </is>
      </c>
      <c r="C25" s="4" t="inlineStr">
        <is>
          <t xml:space="preserve"> </t>
        </is>
      </c>
      <c r="D25" s="4" t="inlineStr">
        <is>
          <t xml:space="preserve"> </t>
        </is>
      </c>
      <c r="E25" s="4" t="inlineStr">
        <is>
          <t xml:space="preserve"> </t>
        </is>
      </c>
    </row>
    <row r="26">
      <c r="A26" s="3" t="inlineStr">
        <is>
          <t>Sale Leaseback Transaction [Line Items]</t>
        </is>
      </c>
      <c r="B26" s="4" t="inlineStr">
        <is>
          <t xml:space="preserve"> </t>
        </is>
      </c>
      <c r="C26" s="4" t="inlineStr">
        <is>
          <t xml:space="preserve"> </t>
        </is>
      </c>
      <c r="D26" s="4" t="inlineStr">
        <is>
          <t xml:space="preserve"> </t>
        </is>
      </c>
      <c r="E26" s="4" t="inlineStr">
        <is>
          <t xml:space="preserve"> </t>
        </is>
      </c>
    </row>
    <row r="27">
      <c r="A27" s="4" t="inlineStr">
        <is>
          <t>Lessee leasing arrangements, operating leases, term of contract (years)</t>
        </is>
      </c>
      <c r="B27" s="4" t="inlineStr">
        <is>
          <t>12 years</t>
        </is>
      </c>
      <c r="C27" s="4" t="inlineStr">
        <is>
          <t xml:space="preserve"> </t>
        </is>
      </c>
      <c r="D27" s="4" t="inlineStr">
        <is>
          <t xml:space="preserve"> </t>
        </is>
      </c>
      <c r="E27" s="4" t="inlineStr">
        <is>
          <t xml:space="preserve"> </t>
        </is>
      </c>
    </row>
    <row r="28">
      <c r="A28" s="4" t="inlineStr">
        <is>
          <t>Sale leaseback transaction, fixed-price purchase options</t>
        </is>
      </c>
      <c r="B28" s="4" t="inlineStr">
        <is>
          <t xml:space="preserve"> </t>
        </is>
      </c>
      <c r="C28" s="4" t="inlineStr">
        <is>
          <t xml:space="preserve"> </t>
        </is>
      </c>
      <c r="D28" s="4" t="inlineStr">
        <is>
          <t xml:space="preserve"> </t>
        </is>
      </c>
      <c r="E28" s="7" t="n">
        <v>2000</v>
      </c>
    </row>
    <row r="29">
      <c r="A29" s="4" t="inlineStr">
        <is>
          <t>Interest rate on tower obligations</t>
        </is>
      </c>
      <c r="B29" s="12" t="n">
        <v>0.116</v>
      </c>
      <c r="C29" s="4" t="inlineStr">
        <is>
          <t xml:space="preserve"> </t>
        </is>
      </c>
      <c r="D29" s="4" t="inlineStr">
        <is>
          <t xml:space="preserve"> </t>
        </is>
      </c>
      <c r="E29" s="4" t="inlineStr">
        <is>
          <t xml:space="preserve"> </t>
        </is>
      </c>
    </row>
    <row r="30">
      <c r="A30" s="4" t="inlineStr">
        <is>
          <t>Tower Transaction | Tower</t>
        </is>
      </c>
      <c r="B30" s="4" t="inlineStr">
        <is>
          <t xml:space="preserve"> </t>
        </is>
      </c>
      <c r="C30" s="4" t="inlineStr">
        <is>
          <t xml:space="preserve"> </t>
        </is>
      </c>
      <c r="D30" s="4" t="inlineStr">
        <is>
          <t xml:space="preserve"> </t>
        </is>
      </c>
      <c r="E30" s="4" t="inlineStr">
        <is>
          <t xml:space="preserve"> </t>
        </is>
      </c>
    </row>
    <row r="31">
      <c r="A31" s="3" t="inlineStr">
        <is>
          <t>Sale Leaseback Transaction [Line Items]</t>
        </is>
      </c>
      <c r="B31" s="4" t="inlineStr">
        <is>
          <t xml:space="preserve"> </t>
        </is>
      </c>
      <c r="C31" s="4" t="inlineStr">
        <is>
          <t xml:space="preserve"> </t>
        </is>
      </c>
      <c r="D31" s="4" t="inlineStr">
        <is>
          <t xml:space="preserve"> </t>
        </is>
      </c>
      <c r="E31" s="4" t="inlineStr">
        <is>
          <t xml:space="preserve"> </t>
        </is>
      </c>
    </row>
    <row r="32">
      <c r="A32" s="4" t="inlineStr">
        <is>
          <t>Useful life (in years)</t>
        </is>
      </c>
      <c r="B32" s="4" t="inlineStr">
        <is>
          <t xml:space="preserve"> </t>
        </is>
      </c>
      <c r="C32" s="4" t="inlineStr">
        <is>
          <t xml:space="preserve"> </t>
        </is>
      </c>
      <c r="D32" s="4" t="inlineStr">
        <is>
          <t>20 years</t>
        </is>
      </c>
      <c r="E32" s="4" t="inlineStr">
        <is>
          <t xml:space="preserve"> </t>
        </is>
      </c>
    </row>
    <row r="33">
      <c r="A33" s="4" t="inlineStr">
        <is>
          <t>Tower Transaction | Minimum</t>
        </is>
      </c>
      <c r="B33" s="4" t="inlineStr">
        <is>
          <t xml:space="preserve"> </t>
        </is>
      </c>
      <c r="C33" s="4" t="inlineStr">
        <is>
          <t xml:space="preserve"> </t>
        </is>
      </c>
      <c r="D33" s="4" t="inlineStr">
        <is>
          <t xml:space="preserve"> </t>
        </is>
      </c>
      <c r="E33" s="4" t="inlineStr">
        <is>
          <t xml:space="preserve"> </t>
        </is>
      </c>
    </row>
    <row r="34">
      <c r="A34" s="3" t="inlineStr">
        <is>
          <t>Sale Leaseback Transaction [Line Items]</t>
        </is>
      </c>
      <c r="B34" s="4" t="inlineStr">
        <is>
          <t xml:space="preserve"> </t>
        </is>
      </c>
      <c r="C34" s="4" t="inlineStr">
        <is>
          <t xml:space="preserve"> </t>
        </is>
      </c>
      <c r="D34" s="4" t="inlineStr">
        <is>
          <t xml:space="preserve"> </t>
        </is>
      </c>
      <c r="E34" s="4" t="inlineStr">
        <is>
          <t xml:space="preserve"> </t>
        </is>
      </c>
    </row>
    <row r="35">
      <c r="A35" s="4" t="inlineStr">
        <is>
          <t>Lessee leasing arrangements, operating leases, term of contract (years)</t>
        </is>
      </c>
      <c r="B35" s="4" t="inlineStr">
        <is>
          <t xml:space="preserve"> </t>
        </is>
      </c>
      <c r="C35" s="4" t="inlineStr">
        <is>
          <t xml:space="preserve"> </t>
        </is>
      </c>
      <c r="D35" s="4" t="inlineStr">
        <is>
          <t xml:space="preserve"> </t>
        </is>
      </c>
      <c r="E35" s="4" t="inlineStr">
        <is>
          <t>23 years</t>
        </is>
      </c>
    </row>
    <row r="36">
      <c r="A36" s="4" t="inlineStr">
        <is>
          <t>Tower Transaction | Maximum</t>
        </is>
      </c>
      <c r="B36" s="4" t="inlineStr">
        <is>
          <t xml:space="preserve"> </t>
        </is>
      </c>
      <c r="C36" s="4" t="inlineStr">
        <is>
          <t xml:space="preserve"> </t>
        </is>
      </c>
      <c r="D36" s="4" t="inlineStr">
        <is>
          <t xml:space="preserve"> </t>
        </is>
      </c>
      <c r="E36" s="4" t="inlineStr">
        <is>
          <t xml:space="preserve"> </t>
        </is>
      </c>
    </row>
    <row r="37">
      <c r="A37" s="3" t="inlineStr">
        <is>
          <t>Sale Leaseback Transaction [Line Items]</t>
        </is>
      </c>
      <c r="B37" s="4" t="inlineStr">
        <is>
          <t xml:space="preserve"> </t>
        </is>
      </c>
      <c r="C37" s="4" t="inlineStr">
        <is>
          <t xml:space="preserve"> </t>
        </is>
      </c>
      <c r="D37" s="4" t="inlineStr">
        <is>
          <t xml:space="preserve"> </t>
        </is>
      </c>
      <c r="E37" s="4" t="inlineStr">
        <is>
          <t xml:space="preserve"> </t>
        </is>
      </c>
    </row>
    <row r="38">
      <c r="A38" s="4" t="inlineStr">
        <is>
          <t>Lessee leasing arrangements, operating leases, term of contract (years)</t>
        </is>
      </c>
      <c r="B38" s="4" t="inlineStr">
        <is>
          <t xml:space="preserve"> </t>
        </is>
      </c>
      <c r="C38" s="4" t="inlineStr">
        <is>
          <t xml:space="preserve"> </t>
        </is>
      </c>
      <c r="D38" s="4" t="inlineStr">
        <is>
          <t xml:space="preserve"> </t>
        </is>
      </c>
      <c r="E38" s="4" t="inlineStr">
        <is>
          <t>37 years</t>
        </is>
      </c>
    </row>
    <row r="39">
      <c r="A39" s="4" t="inlineStr">
        <is>
          <t>Tower Transaction | Crown Castle International Corp.</t>
        </is>
      </c>
      <c r="B39" s="4" t="inlineStr">
        <is>
          <t xml:space="preserve"> </t>
        </is>
      </c>
      <c r="C39" s="4" t="inlineStr">
        <is>
          <t xml:space="preserve"> </t>
        </is>
      </c>
      <c r="D39" s="4" t="inlineStr">
        <is>
          <t xml:space="preserve"> </t>
        </is>
      </c>
      <c r="E39" s="4" t="inlineStr">
        <is>
          <t xml:space="preserve"> </t>
        </is>
      </c>
    </row>
    <row r="40">
      <c r="A40" s="3" t="inlineStr">
        <is>
          <t>Sale Leaseback Transaction [Line Items]</t>
        </is>
      </c>
      <c r="B40" s="4" t="inlineStr">
        <is>
          <t xml:space="preserve"> </t>
        </is>
      </c>
      <c r="C40" s="4" t="inlineStr">
        <is>
          <t xml:space="preserve"> </t>
        </is>
      </c>
      <c r="D40" s="4" t="inlineStr">
        <is>
          <t xml:space="preserve"> </t>
        </is>
      </c>
      <c r="E40" s="4" t="inlineStr">
        <is>
          <t xml:space="preserve"> </t>
        </is>
      </c>
    </row>
    <row r="41">
      <c r="A41" s="4" t="inlineStr">
        <is>
          <t>Property subject to failed sale leaseback transaction, number of units | tower_site</t>
        </is>
      </c>
      <c r="B41" s="4" t="inlineStr">
        <is>
          <t xml:space="preserve"> </t>
        </is>
      </c>
      <c r="C41" s="6" t="n">
        <v>6400</v>
      </c>
      <c r="D41" s="4" t="inlineStr">
        <is>
          <t xml:space="preserve"> </t>
        </is>
      </c>
      <c r="E41" s="6" t="n">
        <v>6200</v>
      </c>
    </row>
    <row r="42">
      <c r="A42" s="4" t="inlineStr">
        <is>
          <t>Remaining term of lease</t>
        </is>
      </c>
      <c r="B42" s="4" t="inlineStr">
        <is>
          <t xml:space="preserve"> </t>
        </is>
      </c>
      <c r="C42" s="4" t="inlineStr">
        <is>
          <t>17 years</t>
        </is>
      </c>
      <c r="D42" s="4" t="inlineStr">
        <is>
          <t xml:space="preserve"> </t>
        </is>
      </c>
      <c r="E42" s="4" t="inlineStr">
        <is>
          <t xml:space="preserve"> </t>
        </is>
      </c>
    </row>
    <row r="43">
      <c r="A43" s="4" t="inlineStr">
        <is>
          <t>Fixed-price purchase option on leased or subleased sites</t>
        </is>
      </c>
      <c r="B43" s="4" t="inlineStr">
        <is>
          <t xml:space="preserve"> </t>
        </is>
      </c>
      <c r="C43" s="7" t="n">
        <v>2300</v>
      </c>
      <c r="D43" s="4" t="inlineStr">
        <is>
          <t xml:space="preserve"> </t>
        </is>
      </c>
      <c r="E43" s="4" t="inlineStr">
        <is>
          <t xml:space="preserve"> </t>
        </is>
      </c>
    </row>
    <row r="44">
      <c r="A44" s="4" t="inlineStr">
        <is>
          <t>Fixed-price purchase option on lease or subleased sites, exercisable period</t>
        </is>
      </c>
      <c r="B44" s="4" t="inlineStr">
        <is>
          <t xml:space="preserve"> </t>
        </is>
      </c>
      <c r="C44" s="4" t="inlineStr">
        <is>
          <t>1 year</t>
        </is>
      </c>
      <c r="D44" s="4" t="inlineStr">
        <is>
          <t xml:space="preserve"> </t>
        </is>
      </c>
      <c r="E44" s="4" t="inlineStr">
        <is>
          <t xml:space="preserve"> </t>
        </is>
      </c>
    </row>
    <row r="45">
      <c r="A45" s="4" t="inlineStr">
        <is>
          <t>Days prior to expiration of agreement</t>
        </is>
      </c>
      <c r="B45" s="4" t="inlineStr">
        <is>
          <t xml:space="preserve"> </t>
        </is>
      </c>
      <c r="C45" s="4" t="inlineStr">
        <is>
          <t>120 days</t>
        </is>
      </c>
      <c r="D45" s="4" t="inlineStr">
        <is>
          <t xml:space="preserve"> </t>
        </is>
      </c>
      <c r="E45" s="4" t="inlineStr">
        <is>
          <t xml:space="preserve"> </t>
        </is>
      </c>
    </row>
    <row r="46">
      <c r="A46" s="4" t="inlineStr">
        <is>
          <t>Property and equipment</t>
        </is>
      </c>
      <c r="B46" s="4" t="inlineStr">
        <is>
          <t xml:space="preserve"> </t>
        </is>
      </c>
      <c r="C46" s="7" t="n">
        <v>2800</v>
      </c>
      <c r="D46" s="4" t="inlineStr">
        <is>
          <t xml:space="preserve"> </t>
        </is>
      </c>
      <c r="E46" s="4" t="inlineStr">
        <is>
          <t xml:space="preserve"> </t>
        </is>
      </c>
    </row>
    <row r="47">
      <c r="A47" s="4" t="inlineStr">
        <is>
          <t>Tower obligations</t>
        </is>
      </c>
      <c r="B47" s="4" t="inlineStr">
        <is>
          <t xml:space="preserve"> </t>
        </is>
      </c>
      <c r="C47" s="7" t="n">
        <v>1100</v>
      </c>
      <c r="D47" s="4" t="inlineStr">
        <is>
          <t xml:space="preserve"> </t>
        </is>
      </c>
      <c r="E47" s="4" t="inlineStr">
        <is>
          <t xml:space="preserve"> </t>
        </is>
      </c>
    </row>
    <row r="48">
      <c r="A48" s="4" t="inlineStr">
        <is>
          <t>CCI Tower Lease Arrangement | Crown Castle International Corp.</t>
        </is>
      </c>
      <c r="B48" s="4" t="inlineStr">
        <is>
          <t xml:space="preserve"> </t>
        </is>
      </c>
      <c r="C48" s="4" t="inlineStr">
        <is>
          <t xml:space="preserve"> </t>
        </is>
      </c>
      <c r="D48" s="4" t="inlineStr">
        <is>
          <t xml:space="preserve"> </t>
        </is>
      </c>
      <c r="E48" s="4" t="inlineStr">
        <is>
          <t xml:space="preserve"> </t>
        </is>
      </c>
    </row>
    <row r="49">
      <c r="A49" s="3" t="inlineStr">
        <is>
          <t>Sale Leaseback Transaction [Line Items]</t>
        </is>
      </c>
      <c r="B49" s="4" t="inlineStr">
        <is>
          <t xml:space="preserve"> </t>
        </is>
      </c>
      <c r="C49" s="4" t="inlineStr">
        <is>
          <t xml:space="preserve"> </t>
        </is>
      </c>
      <c r="D49" s="4" t="inlineStr">
        <is>
          <t xml:space="preserve"> </t>
        </is>
      </c>
      <c r="E49" s="4" t="inlineStr">
        <is>
          <t xml:space="preserve"> </t>
        </is>
      </c>
    </row>
    <row r="50">
      <c r="A50" s="4" t="inlineStr">
        <is>
          <t>Interest rate on tower obligations</t>
        </is>
      </c>
      <c r="B50" s="12" t="n">
        <v>0.053</v>
      </c>
      <c r="C50" s="4" t="inlineStr">
        <is>
          <t xml:space="preserve"> </t>
        </is>
      </c>
      <c r="D50" s="4" t="inlineStr">
        <is>
          <t xml:space="preserve"> </t>
        </is>
      </c>
      <c r="E50"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wer Obligations - Sale Leaseback Transaction (Details) - USD ($) $ in Millions</t>
        </is>
      </c>
      <c r="B1" s="2" t="inlineStr">
        <is>
          <t>Dec. 31, 2022</t>
        </is>
      </c>
      <c r="C1" s="2" t="inlineStr">
        <is>
          <t>Dec. 31, 2021</t>
        </is>
      </c>
    </row>
    <row r="2">
      <c r="A2" s="4" t="inlineStr">
        <is>
          <t>Property and equipment, net</t>
        </is>
      </c>
      <c r="B2" s="4" t="inlineStr">
        <is>
          <t xml:space="preserve"> </t>
        </is>
      </c>
      <c r="C2" s="4" t="inlineStr">
        <is>
          <t xml:space="preserve"> </t>
        </is>
      </c>
    </row>
    <row r="3">
      <c r="A3" s="3" t="inlineStr">
        <is>
          <t>Sale Leaseback Transaction [Line Items]</t>
        </is>
      </c>
      <c r="B3" s="4" t="inlineStr">
        <is>
          <t xml:space="preserve"> </t>
        </is>
      </c>
      <c r="C3" s="4" t="inlineStr">
        <is>
          <t xml:space="preserve"> </t>
        </is>
      </c>
    </row>
    <row r="4">
      <c r="A4" s="4" t="inlineStr">
        <is>
          <t>Sale-leasebacks</t>
        </is>
      </c>
      <c r="B4" s="7" t="n">
        <v>2379</v>
      </c>
      <c r="C4" s="7" t="n">
        <v>2548</v>
      </c>
    </row>
    <row r="5">
      <c r="A5" s="4" t="inlineStr">
        <is>
          <t>Tower obligations</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Sale-leasebacks</t>
        </is>
      </c>
      <c r="B7" s="6" t="n">
        <v>3934</v>
      </c>
      <c r="C7" s="6" t="n">
        <v>2806</v>
      </c>
    </row>
    <row r="8">
      <c r="A8" s="4" t="inlineStr">
        <is>
          <t>Other long-term liabilities</t>
        </is>
      </c>
      <c r="B8" s="4" t="inlineStr">
        <is>
          <t xml:space="preserve"> </t>
        </is>
      </c>
      <c r="C8" s="4" t="inlineStr">
        <is>
          <t xml:space="preserve"> </t>
        </is>
      </c>
    </row>
    <row r="9">
      <c r="A9" s="3" t="inlineStr">
        <is>
          <t>Sale Leaseback Transaction [Line Items]</t>
        </is>
      </c>
      <c r="B9" s="4" t="inlineStr">
        <is>
          <t xml:space="preserve"> </t>
        </is>
      </c>
      <c r="C9" s="4" t="inlineStr">
        <is>
          <t xml:space="preserve"> </t>
        </is>
      </c>
    </row>
    <row r="10">
      <c r="A10" s="4" t="inlineStr">
        <is>
          <t>Sale-leasebacks</t>
        </is>
      </c>
      <c r="B10" s="7" t="n">
        <v>554</v>
      </c>
      <c r="C10" s="7" t="n">
        <v>17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Revenue from Contracts with Customers - Disaggregation of Revenue (Details) $ in Millions</t>
        </is>
      </c>
      <c r="B1" s="2" t="inlineStr">
        <is>
          <t>12 Months Ended</t>
        </is>
      </c>
    </row>
    <row r="2">
      <c r="B2" s="2" t="inlineStr">
        <is>
          <t>Dec. 31, 2022 USD ($) customer_category</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customer categories | customer_category</t>
        </is>
      </c>
      <c r="B4" s="6" t="n">
        <v>3</v>
      </c>
      <c r="C4" s="4" t="inlineStr">
        <is>
          <t xml:space="preserve"> </t>
        </is>
      </c>
      <c r="D4" s="4" t="inlineStr">
        <is>
          <t xml:space="preserve"> </t>
        </is>
      </c>
    </row>
    <row r="5">
      <c r="A5" s="4" t="inlineStr">
        <is>
          <t>Revenues</t>
        </is>
      </c>
      <c r="B5" s="7" t="n">
        <v>79571</v>
      </c>
      <c r="C5" s="7" t="n">
        <v>80118</v>
      </c>
      <c r="D5" s="7" t="n">
        <v>68397</v>
      </c>
    </row>
    <row r="6">
      <c r="A6" s="4" t="inlineStr">
        <is>
          <t>Postpaid phone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41711</v>
      </c>
      <c r="C8" s="6" t="n">
        <v>39154</v>
      </c>
      <c r="D8" s="6" t="n">
        <v>33939</v>
      </c>
    </row>
    <row r="9">
      <c r="A9" s="4" t="inlineStr">
        <is>
          <t>Postpaid other revenu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4208</v>
      </c>
      <c r="C11" s="6" t="n">
        <v>3408</v>
      </c>
      <c r="D11" s="6" t="n">
        <v>2367</v>
      </c>
    </row>
    <row r="12">
      <c r="A12" s="4" t="inlineStr">
        <is>
          <t>Total postpaid service revenu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45919</v>
      </c>
      <c r="C14" s="6" t="n">
        <v>42562</v>
      </c>
      <c r="D14" s="6" t="n">
        <v>36306</v>
      </c>
    </row>
    <row r="15">
      <c r="A15" s="4" t="inlineStr">
        <is>
          <t>Equipment revenues from the lease of mobile communication de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7" t="n">
        <v>1430</v>
      </c>
      <c r="C17" s="7" t="n">
        <v>3348</v>
      </c>
      <c r="D17" s="7" t="n">
        <v>41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7" t="n">
        <v>-61</v>
      </c>
      <c r="C4" s="7" t="n">
        <v>-210</v>
      </c>
      <c r="D4" s="7" t="n">
        <v>-44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7" t="n">
        <v>534</v>
      </c>
      <c r="C4" s="7" t="n">
        <v>286</v>
      </c>
      <c r="D4" s="4" t="inlineStr">
        <is>
          <t xml:space="preserve"> </t>
        </is>
      </c>
    </row>
    <row r="5">
      <c r="A5" s="4" t="inlineStr">
        <is>
          <t>Contract Liabilities</t>
        </is>
      </c>
      <c r="B5" s="6" t="n">
        <v>748</v>
      </c>
      <c r="C5" s="6" t="n">
        <v>763</v>
      </c>
      <c r="D5" s="4" t="inlineStr">
        <is>
          <t xml:space="preserve"> </t>
        </is>
      </c>
    </row>
    <row r="6">
      <c r="A6" s="4" t="inlineStr">
        <is>
          <t>Change in contract assets included in other current assets</t>
        </is>
      </c>
      <c r="B6" s="6" t="n">
        <v>248</v>
      </c>
      <c r="C6" s="4" t="inlineStr">
        <is>
          <t xml:space="preserve"> </t>
        </is>
      </c>
      <c r="D6" s="4" t="inlineStr">
        <is>
          <t xml:space="preserve"> </t>
        </is>
      </c>
    </row>
    <row r="7">
      <c r="A7" s="4" t="inlineStr">
        <is>
          <t>Change in contracts liabilities included in deferred revenue</t>
        </is>
      </c>
      <c r="B7" s="6" t="n">
        <v>-15</v>
      </c>
      <c r="C7" s="4" t="inlineStr">
        <is>
          <t xml:space="preserve"> </t>
        </is>
      </c>
      <c r="D7" s="4" t="inlineStr">
        <is>
          <t xml:space="preserve"> </t>
        </is>
      </c>
    </row>
    <row r="8">
      <c r="A8" s="4" t="inlineStr">
        <is>
          <t>Current portion of contract assets</t>
        </is>
      </c>
      <c r="B8" s="6" t="n">
        <v>356</v>
      </c>
      <c r="C8" s="6" t="n">
        <v>219</v>
      </c>
      <c r="D8" s="4" t="inlineStr">
        <is>
          <t xml:space="preserve"> </t>
        </is>
      </c>
    </row>
    <row r="9">
      <c r="A9" s="4" t="inlineStr">
        <is>
          <t>Amounts included in the beginning of year contract liability balance</t>
        </is>
      </c>
      <c r="B9" s="7" t="n">
        <v>760</v>
      </c>
      <c r="C9" s="7" t="n">
        <v>767</v>
      </c>
      <c r="D9" s="7" t="n">
        <v>5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Branded Postpaid Contracts (Details) $ in Billions</t>
        </is>
      </c>
      <c r="B1" s="2" t="inlineStr">
        <is>
          <t>12 Months Ended</t>
        </is>
      </c>
    </row>
    <row r="2">
      <c r="B2" s="2" t="inlineStr">
        <is>
          <t>Dec. 31, 2022 USD ($)</t>
        </is>
      </c>
    </row>
    <row r="3">
      <c r="A3" s="4" t="inlineStr">
        <is>
          <t>Revenue, Remaining Performance Obligation, Expected Timing of Satisfaction, Start Date [Axis]: 2023-01-01</t>
        </is>
      </c>
      <c r="B3" s="4" t="inlineStr">
        <is>
          <t xml:space="preserve"> </t>
        </is>
      </c>
    </row>
    <row r="4">
      <c r="A4" s="3" t="inlineStr">
        <is>
          <t>Revenue, Remaining Performance Obligation, Expected Timing of Satisfaction [Line Items]</t>
        </is>
      </c>
      <c r="B4" s="4" t="inlineStr">
        <is>
          <t xml:space="preserve"> </t>
        </is>
      </c>
    </row>
    <row r="5">
      <c r="A5" s="4" t="inlineStr">
        <is>
          <t>Remaining performance obligation</t>
        </is>
      </c>
      <c r="B5" s="5" t="n">
        <v>2.3</v>
      </c>
    </row>
    <row r="6">
      <c r="A6" s="4" t="inlineStr">
        <is>
          <t>Remaining performance obligation, expected timing of satisfaction, period</t>
        </is>
      </c>
      <c r="B6" s="4" t="inlineStr">
        <is>
          <t>1 year</t>
        </is>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5" t="n">
        <v>1.9</v>
      </c>
    </row>
    <row r="10">
      <c r="A10" s="4" t="inlineStr">
        <is>
          <t>Remaining performance obligation, expected timing of satisfaction, period</t>
        </is>
      </c>
      <c r="B10" s="4" t="inlineStr">
        <is>
          <t>1 year</t>
        </is>
      </c>
    </row>
    <row r="11">
      <c r="A11" s="4" t="inlineStr">
        <is>
          <t>Revenue, Remaining Performance Obligation, Expected Timing of Satisfaction, Start Date [Axis]: 2025-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5" t="n">
        <v>3.4</v>
      </c>
    </row>
    <row r="14">
      <c r="A14" s="4" t="inlineStr">
        <is>
          <t>Remaining performance obligation, expected timing of satisfaction, period</t>
        </is>
      </c>
      <c r="B14" s="4" t="inlineStr">
        <is>
          <t xml:space="preserve"> </t>
        </is>
      </c>
    </row>
    <row r="15">
      <c r="A15" s="4" t="inlineStr">
        <is>
          <t>Minimum</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contract duration (in years)</t>
        </is>
      </c>
      <c r="B17" s="4" t="inlineStr">
        <is>
          <t>1 year</t>
        </is>
      </c>
    </row>
    <row r="18">
      <c r="A18" s="4" t="inlineStr">
        <is>
          <t>Maximum</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contract duration (in years)</t>
        </is>
      </c>
      <c r="B20" s="4" t="inlineStr">
        <is>
          <t>7 years</t>
        </is>
      </c>
    </row>
    <row r="21">
      <c r="A21" s="4" t="inlineStr">
        <is>
          <t>Total postpaid service revenues</t>
        </is>
      </c>
      <c r="B21" s="4" t="inlineStr">
        <is>
          <t xml:space="preserve"> </t>
        </is>
      </c>
    </row>
    <row r="22">
      <c r="A22" s="3" t="inlineStr">
        <is>
          <t>Revenue, Remaining Performance Obligation, Expected Timing of Satisfaction [Line Items]</t>
        </is>
      </c>
      <c r="B22" s="4" t="inlineStr">
        <is>
          <t xml:space="preserve"> </t>
        </is>
      </c>
    </row>
    <row r="23">
      <c r="A23" s="4" t="inlineStr">
        <is>
          <t>Remaining performance obligation</t>
        </is>
      </c>
      <c r="B23" s="5" t="n">
        <v>1.4</v>
      </c>
    </row>
    <row r="24">
      <c r="A24" s="4" t="inlineStr">
        <is>
          <t>Remaining contract duration (in years)</t>
        </is>
      </c>
      <c r="B24" s="4" t="inlineStr">
        <is>
          <t>24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s>
  <sheetData>
    <row r="1">
      <c r="A1" s="1" t="inlineStr">
        <is>
          <t>Revenue from Contracts with Customers - Contract Costs (Details) - USD ($)</t>
        </is>
      </c>
      <c r="B1" s="2" t="inlineStr">
        <is>
          <t>12 Months Ended</t>
        </is>
      </c>
    </row>
    <row r="2">
      <c r="B2" s="2" t="inlineStr">
        <is>
          <t>Dec. 31, 2022</t>
        </is>
      </c>
      <c r="C2" s="2" t="inlineStr">
        <is>
          <t>Dec. 31, 2021</t>
        </is>
      </c>
      <c r="D2" s="2" t="inlineStr">
        <is>
          <t>Dec. 31, 2020</t>
        </is>
      </c>
    </row>
    <row r="3">
      <c r="A3" s="3" t="inlineStr">
        <is>
          <t>Capitalized Contract Cost [Abstract]</t>
        </is>
      </c>
      <c r="B3" s="4" t="inlineStr">
        <is>
          <t xml:space="preserve"> </t>
        </is>
      </c>
      <c r="C3" s="4" t="inlineStr">
        <is>
          <t xml:space="preserve"> </t>
        </is>
      </c>
      <c r="D3" s="4" t="inlineStr">
        <is>
          <t xml:space="preserve"> </t>
        </is>
      </c>
    </row>
    <row r="4">
      <c r="A4" s="4" t="inlineStr">
        <is>
          <t>Deferred incremental costs to obtain contracts</t>
        </is>
      </c>
      <c r="B4" s="7" t="n">
        <v>1900000000</v>
      </c>
      <c r="C4" s="7" t="n">
        <v>1500000000</v>
      </c>
      <c r="D4" s="4" t="inlineStr">
        <is>
          <t xml:space="preserve"> </t>
        </is>
      </c>
    </row>
    <row r="5">
      <c r="A5" s="4" t="inlineStr">
        <is>
          <t>Average amortization period, deferred contract costs (in months)</t>
        </is>
      </c>
      <c r="B5" s="4" t="inlineStr">
        <is>
          <t>24 months</t>
        </is>
      </c>
      <c r="C5" s="4" t="inlineStr">
        <is>
          <t xml:space="preserve"> </t>
        </is>
      </c>
      <c r="D5" s="4" t="inlineStr">
        <is>
          <t xml:space="preserve"> </t>
        </is>
      </c>
    </row>
    <row r="6">
      <c r="A6" s="4" t="inlineStr">
        <is>
          <t>Amortization of deferred costs</t>
        </is>
      </c>
      <c r="B6" s="7" t="n">
        <v>1500000000</v>
      </c>
      <c r="C6" s="6" t="n">
        <v>1100000000</v>
      </c>
      <c r="D6" s="7" t="n">
        <v>865000000</v>
      </c>
    </row>
    <row r="7">
      <c r="A7" s="4" t="inlineStr">
        <is>
          <t>Impairment losses recognized on deferred contract cost assets</t>
        </is>
      </c>
      <c r="B7" s="7" t="n">
        <v>0</v>
      </c>
      <c r="C7" s="7" t="n">
        <v>0</v>
      </c>
      <c r="D7"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Employee Compensation and Benefit Plans - Narrative (Details)</t>
        </is>
      </c>
      <c r="B1" s="2" t="inlineStr">
        <is>
          <t>12 Months Ended</t>
        </is>
      </c>
    </row>
    <row r="2">
      <c r="B2" s="2" t="inlineStr">
        <is>
          <t>Dec. 31, 2022 shares</t>
        </is>
      </c>
    </row>
    <row r="3">
      <c r="A3" s="4" t="inlineStr">
        <is>
          <t>Restricted Stock and Unit Awards</t>
        </is>
      </c>
      <c r="B3" s="4" t="inlineStr">
        <is>
          <t xml:space="preserve"> </t>
        </is>
      </c>
    </row>
    <row r="4">
      <c r="A4" s="3" t="inlineStr">
        <is>
          <t>Share-based Compensation Arrangement by Share-based Payment Award [Line Items]</t>
        </is>
      </c>
      <c r="B4" s="4" t="inlineStr">
        <is>
          <t xml:space="preserve"> </t>
        </is>
      </c>
    </row>
    <row r="5">
      <c r="A5" s="4" t="inlineStr">
        <is>
          <t>Award vesting period (in years)</t>
        </is>
      </c>
      <c r="B5" s="4" t="inlineStr">
        <is>
          <t>3 years</t>
        </is>
      </c>
    </row>
    <row r="6">
      <c r="A6" s="4" t="inlineStr">
        <is>
          <t>Performance Restricted Stock Units | Max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 (in years)</t>
        </is>
      </c>
      <c r="B8" s="4" t="inlineStr">
        <is>
          <t>3 years</t>
        </is>
      </c>
    </row>
    <row r="9">
      <c r="A9" s="4" t="inlineStr">
        <is>
          <t>2013 Omnibus Incentive Plan</t>
        </is>
      </c>
      <c r="B9" s="4" t="inlineStr">
        <is>
          <t xml:space="preserve"> </t>
        </is>
      </c>
    </row>
    <row r="10">
      <c r="A10" s="3" t="inlineStr">
        <is>
          <t>Share-based Compensation Arrangement by Share-based Payment Award [Line Items]</t>
        </is>
      </c>
      <c r="B10" s="4" t="inlineStr">
        <is>
          <t xml:space="preserve"> </t>
        </is>
      </c>
    </row>
    <row r="11">
      <c r="A11" s="4" t="inlineStr">
        <is>
          <t>Number of shares authorized for issuance (in shares)</t>
        </is>
      </c>
      <c r="B11" s="6" t="n">
        <v>101000000</v>
      </c>
    </row>
    <row r="12">
      <c r="A12" s="4" t="inlineStr">
        <is>
          <t>Number of shares available for future grants (in shares)</t>
        </is>
      </c>
      <c r="B12" s="6" t="n">
        <v>15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Employee Compensation and Benefit Plans - Schedule of Stock-based Compensation Expense and Related Income Tax Benefit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595</v>
      </c>
      <c r="C4" s="7" t="n">
        <v>540</v>
      </c>
      <c r="D4" s="7" t="n">
        <v>694</v>
      </c>
    </row>
    <row r="5">
      <c r="A5" s="4" t="inlineStr">
        <is>
          <t>Restricted Stock Units and Performance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596</v>
      </c>
      <c r="C7" s="6" t="n">
        <v>540</v>
      </c>
      <c r="D7" s="6" t="n">
        <v>694</v>
      </c>
    </row>
    <row r="8">
      <c r="A8" s="4" t="inlineStr">
        <is>
          <t>Income tax benefit related to stock-based compensation</t>
        </is>
      </c>
      <c r="B8" s="7" t="n">
        <v>114</v>
      </c>
      <c r="C8" s="7" t="n">
        <v>100</v>
      </c>
      <c r="D8" s="7" t="n">
        <v>132</v>
      </c>
    </row>
    <row r="9">
      <c r="A9" s="4" t="inlineStr">
        <is>
          <t>Weighted average fair value per stock award granted (in USD per share)</t>
        </is>
      </c>
      <c r="B9" s="9" t="n">
        <v>126.89</v>
      </c>
      <c r="C9" s="9" t="n">
        <v>116.11</v>
      </c>
      <c r="D9" s="9" t="n">
        <v>96.27</v>
      </c>
    </row>
    <row r="10">
      <c r="A10" s="4" t="inlineStr">
        <is>
          <t>Unrecognized compensation expense</t>
        </is>
      </c>
      <c r="B10" s="7" t="n">
        <v>635</v>
      </c>
      <c r="C10" s="7" t="n">
        <v>625</v>
      </c>
      <c r="D10" s="7" t="n">
        <v>592</v>
      </c>
    </row>
    <row r="11">
      <c r="A11" s="4" t="inlineStr">
        <is>
          <t>Weighted-average period to be recognized (years)</t>
        </is>
      </c>
      <c r="B11" s="4" t="inlineStr">
        <is>
          <t>1 year 9 months 18 days</t>
        </is>
      </c>
      <c r="C11" s="4" t="inlineStr">
        <is>
          <t>1 year 9 months 18 days</t>
        </is>
      </c>
      <c r="D11" s="4" t="inlineStr">
        <is>
          <t>1 year 10 months 24 days</t>
        </is>
      </c>
    </row>
    <row r="12">
      <c r="A12" s="4" t="inlineStr">
        <is>
          <t>Fair value of stock awards vested</t>
        </is>
      </c>
      <c r="B12" s="7" t="n">
        <v>743</v>
      </c>
      <c r="C12" s="7" t="n">
        <v>944</v>
      </c>
      <c r="D12" s="7" t="n">
        <v>13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Compensation and Benefit Plans - Stock Awards (Details)</t>
        </is>
      </c>
      <c r="B1" s="2" t="inlineStr">
        <is>
          <t>Apr. 22, 2020 shares</t>
        </is>
      </c>
    </row>
    <row r="2">
      <c r="A2" s="3" t="inlineStr">
        <is>
          <t>Employee Stock Ownership Plan (ESOP) Disclosures [Line Items]</t>
        </is>
      </c>
      <c r="B2" s="4" t="inlineStr">
        <is>
          <t xml:space="preserve"> </t>
        </is>
      </c>
    </row>
    <row r="3">
      <c r="A3" s="4" t="inlineStr">
        <is>
          <t>Amount of performance-based RSUs Eligible for Conversion (percent)</t>
        </is>
      </c>
      <c r="B3" s="13" t="n">
        <v>1</v>
      </c>
    </row>
    <row r="4">
      <c r="A4" s="4" t="inlineStr">
        <is>
          <t>Long-Term Stock Incentive Program | Common Stock Outstanding | T-Mobile</t>
        </is>
      </c>
      <c r="B4" s="4" t="inlineStr">
        <is>
          <t xml:space="preserve"> </t>
        </is>
      </c>
    </row>
    <row r="5">
      <c r="A5" s="3" t="inlineStr">
        <is>
          <t>Employee Stock Ownership Plan (ESOP) Disclosures [Line Items]</t>
        </is>
      </c>
      <c r="B5" s="4" t="inlineStr">
        <is>
          <t xml:space="preserve"> </t>
        </is>
      </c>
    </row>
    <row r="6">
      <c r="A6" s="4" t="inlineStr">
        <is>
          <t>Shares of T-Mobile common stock issuable upon exercise or settlement (in shares)</t>
        </is>
      </c>
      <c r="B6" s="6" t="n">
        <v>7043843</v>
      </c>
    </row>
    <row r="7">
      <c r="A7" s="4" t="inlineStr">
        <is>
          <t>Shares of common stock available for issuance (in shares)</t>
        </is>
      </c>
      <c r="B7" s="6" t="n">
        <v>12420945</v>
      </c>
    </row>
    <row r="8">
      <c r="A8" s="4" t="inlineStr">
        <is>
          <t>Additional shares of T-Mobile common stock subject to awards granted (in shares)</t>
        </is>
      </c>
      <c r="B8" s="6" t="n">
        <v>5839436</v>
      </c>
    </row>
    <row r="9">
      <c r="A9" s="4" t="inlineStr">
        <is>
          <t>Sprint | Long-Term Stock Incentive Program | Common Stock Outstanding</t>
        </is>
      </c>
      <c r="B9" s="4" t="inlineStr">
        <is>
          <t xml:space="preserve"> </t>
        </is>
      </c>
    </row>
    <row r="10">
      <c r="A10" s="3" t="inlineStr">
        <is>
          <t>Employee Stock Ownership Plan (ESOP) Disclosures [Line Items]</t>
        </is>
      </c>
      <c r="B10" s="4" t="inlineStr">
        <is>
          <t xml:space="preserve"> </t>
        </is>
      </c>
    </row>
    <row r="11">
      <c r="A11" s="4" t="inlineStr">
        <is>
          <t>Number of shares registered (in shares)</t>
        </is>
      </c>
      <c r="B11" s="6" t="n">
        <v>253042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8" customWidth="1" min="2" max="2"/>
    <col width="17" customWidth="1" min="3" max="3"/>
    <col width="14" customWidth="1" min="4" max="4"/>
  </cols>
  <sheetData>
    <row r="1">
      <c r="A1" s="1" t="inlineStr">
        <is>
          <t>Employee Compensation and Benefit Plans - Schedule of Restricted Stock and Unit Awards and Performance Restricted Stock Units Activity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Performance award achievement adjustments (in shares)</t>
        </is>
      </c>
      <c r="B4" s="6" t="n">
        <v>89975</v>
      </c>
      <c r="C4" s="4" t="inlineStr">
        <is>
          <t xml:space="preserve"> </t>
        </is>
      </c>
      <c r="D4" s="4" t="inlineStr">
        <is>
          <t xml:space="preserve"> </t>
        </is>
      </c>
    </row>
    <row r="5">
      <c r="A5" s="3" t="inlineStr">
        <is>
          <t>Share-based Compensation Arrangement by Share-based Payment Award, Equity Instruments Other than Options, Nonvested, Weighted Average Grant Date Fair Value [Abstract]</t>
        </is>
      </c>
      <c r="B5" s="4" t="inlineStr">
        <is>
          <t xml:space="preserve"> </t>
        </is>
      </c>
      <c r="C5" s="4" t="inlineStr">
        <is>
          <t xml:space="preserve"> </t>
        </is>
      </c>
      <c r="D5" s="4" t="inlineStr">
        <is>
          <t xml:space="preserve"> </t>
        </is>
      </c>
    </row>
    <row r="6">
      <c r="A6" s="4" t="inlineStr">
        <is>
          <t>Performance award achievement adjustments (in USD per share)</t>
        </is>
      </c>
      <c r="B6" s="9" t="n">
        <v>88.59</v>
      </c>
      <c r="C6" s="4" t="inlineStr">
        <is>
          <t xml:space="preserve"> </t>
        </is>
      </c>
      <c r="D6" s="4" t="inlineStr">
        <is>
          <t xml:space="preserve"> </t>
        </is>
      </c>
    </row>
    <row r="7">
      <c r="A7" s="3" t="inlineStr">
        <is>
          <t>Share-based Compensation Arrangement by Share-based Payment Award, Equity Instruments Other than Options, Aggregate Intrinsic Value [Abstract]</t>
        </is>
      </c>
      <c r="B7" s="4" t="inlineStr">
        <is>
          <t xml:space="preserve"> </t>
        </is>
      </c>
      <c r="C7" s="4" t="inlineStr">
        <is>
          <t xml:space="preserve"> </t>
        </is>
      </c>
      <c r="D7" s="4" t="inlineStr">
        <is>
          <t xml:space="preserve"> </t>
        </is>
      </c>
    </row>
    <row r="8">
      <c r="A8" s="4" t="inlineStr">
        <is>
          <t>Taxes paid related to net share settlement of stock awards</t>
        </is>
      </c>
      <c r="B8" s="7" t="n">
        <v>243</v>
      </c>
      <c r="C8" s="7" t="n">
        <v>316</v>
      </c>
      <c r="D8" s="7" t="n">
        <v>439</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Equity Instruments Other than Options, Aggregate Intrinsic Value [Abstract]</t>
        </is>
      </c>
      <c r="B10" s="4" t="inlineStr">
        <is>
          <t xml:space="preserve"> </t>
        </is>
      </c>
      <c r="C10" s="4" t="inlineStr">
        <is>
          <t xml:space="preserve"> </t>
        </is>
      </c>
      <c r="D10" s="4" t="inlineStr">
        <is>
          <t xml:space="preserve"> </t>
        </is>
      </c>
    </row>
    <row r="11">
      <c r="A11" s="4" t="inlineStr">
        <is>
          <t>Share payout percentage</t>
        </is>
      </c>
      <c r="B11" s="13" t="n">
        <v>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Equity Instruments Other than Options, Aggregate Intrinsic Value [Abstract]</t>
        </is>
      </c>
      <c r="B13" s="4" t="inlineStr">
        <is>
          <t xml:space="preserve"> </t>
        </is>
      </c>
      <c r="C13" s="4" t="inlineStr">
        <is>
          <t xml:space="preserve"> </t>
        </is>
      </c>
      <c r="D13" s="4" t="inlineStr">
        <is>
          <t xml:space="preserve"> </t>
        </is>
      </c>
    </row>
    <row r="14">
      <c r="A14" s="4" t="inlineStr">
        <is>
          <t>Share payout percentage</t>
        </is>
      </c>
      <c r="B14" s="13" t="n">
        <v>2</v>
      </c>
      <c r="C14" s="4" t="inlineStr">
        <is>
          <t xml:space="preserve"> </t>
        </is>
      </c>
      <c r="D14" s="4" t="inlineStr">
        <is>
          <t xml:space="preserve"> </t>
        </is>
      </c>
    </row>
    <row r="15">
      <c r="A15" s="4" t="inlineStr">
        <is>
          <t>Restricted Stock Unit</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Nonvested, beginning (in shares)</t>
        </is>
      </c>
      <c r="B17" s="6" t="n">
        <v>8893288</v>
      </c>
      <c r="C17" s="4" t="inlineStr">
        <is>
          <t xml:space="preserve"> </t>
        </is>
      </c>
      <c r="D17" s="4" t="inlineStr">
        <is>
          <t xml:space="preserve"> </t>
        </is>
      </c>
    </row>
    <row r="18">
      <c r="A18" s="4" t="inlineStr">
        <is>
          <t>Granted (in shares)</t>
        </is>
      </c>
      <c r="B18" s="6" t="n">
        <v>5638899</v>
      </c>
      <c r="C18" s="4" t="inlineStr">
        <is>
          <t xml:space="preserve"> </t>
        </is>
      </c>
      <c r="D18" s="4" t="inlineStr">
        <is>
          <t xml:space="preserve"> </t>
        </is>
      </c>
    </row>
    <row r="19">
      <c r="A19" s="4" t="inlineStr">
        <is>
          <t>Vested (in shares)</t>
        </is>
      </c>
      <c r="B19" s="6" t="n">
        <v>-4965728</v>
      </c>
      <c r="C19" s="4" t="inlineStr">
        <is>
          <t xml:space="preserve"> </t>
        </is>
      </c>
      <c r="D19" s="4" t="inlineStr">
        <is>
          <t xml:space="preserve"> </t>
        </is>
      </c>
    </row>
    <row r="20">
      <c r="A20" s="4" t="inlineStr">
        <is>
          <t>Forfeited (in shares)</t>
        </is>
      </c>
      <c r="B20" s="6" t="n">
        <v>-1193400</v>
      </c>
      <c r="C20" s="4" t="inlineStr">
        <is>
          <t xml:space="preserve"> </t>
        </is>
      </c>
      <c r="D20" s="4" t="inlineStr">
        <is>
          <t xml:space="preserve"> </t>
        </is>
      </c>
    </row>
    <row r="21">
      <c r="A21" s="4" t="inlineStr">
        <is>
          <t>Nonvested, ending (in shares)</t>
        </is>
      </c>
      <c r="B21" s="6" t="n">
        <v>8373059</v>
      </c>
      <c r="C21" s="6" t="n">
        <v>8893288</v>
      </c>
      <c r="D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row>
    <row r="23">
      <c r="A23" s="4" t="inlineStr">
        <is>
          <t>Nonvested, beginning (in USD per share)</t>
        </is>
      </c>
      <c r="B23" s="9" t="n">
        <v>105.96</v>
      </c>
      <c r="C23" s="4" t="inlineStr">
        <is>
          <t xml:space="preserve"> </t>
        </is>
      </c>
      <c r="D23" s="4" t="inlineStr">
        <is>
          <t xml:space="preserve"> </t>
        </is>
      </c>
    </row>
    <row r="24">
      <c r="A24" s="4" t="inlineStr">
        <is>
          <t>Granted (in USD per share)</t>
        </is>
      </c>
      <c r="B24" s="10" t="n">
        <v>126.31</v>
      </c>
      <c r="C24" s="4" t="inlineStr">
        <is>
          <t xml:space="preserve"> </t>
        </is>
      </c>
      <c r="D24" s="4" t="inlineStr">
        <is>
          <t xml:space="preserve"> </t>
        </is>
      </c>
    </row>
    <row r="25">
      <c r="A25" s="4" t="inlineStr">
        <is>
          <t>Vested (in USD per share)</t>
        </is>
      </c>
      <c r="B25" s="10" t="n">
        <v>99.95999999999999</v>
      </c>
      <c r="C25" s="4" t="inlineStr">
        <is>
          <t xml:space="preserve"> </t>
        </is>
      </c>
      <c r="D25" s="4" t="inlineStr">
        <is>
          <t xml:space="preserve"> </t>
        </is>
      </c>
    </row>
    <row r="26">
      <c r="A26" s="4" t="inlineStr">
        <is>
          <t>Forfeited (in USD per share)</t>
        </is>
      </c>
      <c r="B26" s="10" t="n">
        <v>120.87</v>
      </c>
      <c r="C26" s="4" t="inlineStr">
        <is>
          <t xml:space="preserve"> </t>
        </is>
      </c>
      <c r="D26" s="4" t="inlineStr">
        <is>
          <t xml:space="preserve"> </t>
        </is>
      </c>
    </row>
    <row r="27">
      <c r="A27" s="4" t="inlineStr">
        <is>
          <t>Nonvested, ending (in USD per share)</t>
        </is>
      </c>
      <c r="B27" s="9" t="n">
        <v>121.09</v>
      </c>
      <c r="C27" s="9" t="n">
        <v>105.96</v>
      </c>
      <c r="D27" s="4" t="inlineStr">
        <is>
          <t xml:space="preserve"> </t>
        </is>
      </c>
    </row>
    <row r="28">
      <c r="A28" s="3" t="inlineStr">
        <is>
          <t>Share-based Compensation Arrangement by Share-based Payment Award, Equity Instruments Other than Options, Additional Disclosures [Abstract]</t>
        </is>
      </c>
      <c r="B28" s="4" t="inlineStr">
        <is>
          <t xml:space="preserve"> </t>
        </is>
      </c>
      <c r="C28" s="4" t="inlineStr">
        <is>
          <t xml:space="preserve"> </t>
        </is>
      </c>
      <c r="D28" s="4" t="inlineStr">
        <is>
          <t xml:space="preserve"> </t>
        </is>
      </c>
    </row>
    <row r="29">
      <c r="A29" s="4" t="inlineStr">
        <is>
          <t>Nonvested, Weighted Average Remaining Contractual Term, beginning (in years)</t>
        </is>
      </c>
      <c r="B29" s="4" t="inlineStr">
        <is>
          <t>10 months 24 days</t>
        </is>
      </c>
      <c r="C29" s="4" t="inlineStr">
        <is>
          <t>9 months 18 days</t>
        </is>
      </c>
      <c r="D29" s="4" t="inlineStr">
        <is>
          <t xml:space="preserve"> </t>
        </is>
      </c>
    </row>
    <row r="30">
      <c r="A30" s="4" t="inlineStr">
        <is>
          <t>Nonvested, Weighted Average Remaining Contractual Term, ending (in years)</t>
        </is>
      </c>
      <c r="B30" s="4" t="inlineStr">
        <is>
          <t>10 months 24 days</t>
        </is>
      </c>
      <c r="C30" s="4" t="inlineStr">
        <is>
          <t>9 months 18 days</t>
        </is>
      </c>
      <c r="D30" s="4" t="inlineStr">
        <is>
          <t xml:space="preserve"> </t>
        </is>
      </c>
    </row>
    <row r="31">
      <c r="A31" s="3" t="inlineStr">
        <is>
          <t>Share-based Compensation Arrangement by Share-based Payment Award, Equity Instruments Other than Options, Aggregate Intrinsic Value [Abstract]</t>
        </is>
      </c>
      <c r="B31" s="4" t="inlineStr">
        <is>
          <t xml:space="preserve"> </t>
        </is>
      </c>
      <c r="C31" s="4" t="inlineStr">
        <is>
          <t xml:space="preserve"> </t>
        </is>
      </c>
      <c r="D31" s="4" t="inlineStr">
        <is>
          <t xml:space="preserve"> </t>
        </is>
      </c>
    </row>
    <row r="32">
      <c r="A32" s="4" t="inlineStr">
        <is>
          <t>Nonvested, Aggregate Intrinsic Value, beginning</t>
        </is>
      </c>
      <c r="B32" s="7" t="n">
        <v>1172</v>
      </c>
      <c r="C32" s="7" t="n">
        <v>1031</v>
      </c>
      <c r="D32" s="4" t="inlineStr">
        <is>
          <t xml:space="preserve"> </t>
        </is>
      </c>
    </row>
    <row r="33">
      <c r="A33" s="4" t="inlineStr">
        <is>
          <t>Nonvested, Aggregate Intrinsic Value, ending</t>
        </is>
      </c>
      <c r="B33" s="7" t="n">
        <v>1172</v>
      </c>
      <c r="C33" s="7" t="n">
        <v>1031</v>
      </c>
      <c r="D33" s="4" t="inlineStr">
        <is>
          <t xml:space="preserve"> </t>
        </is>
      </c>
    </row>
    <row r="34">
      <c r="A34" s="4" t="inlineStr">
        <is>
          <t>Performance 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c r="D35" s="4" t="inlineStr">
        <is>
          <t xml:space="preserve"> </t>
        </is>
      </c>
    </row>
    <row r="36">
      <c r="A36" s="4" t="inlineStr">
        <is>
          <t>Nonvested, beginning (in shares)</t>
        </is>
      </c>
      <c r="B36" s="6" t="n">
        <v>1889557</v>
      </c>
      <c r="C36" s="4" t="inlineStr">
        <is>
          <t xml:space="preserve"> </t>
        </is>
      </c>
      <c r="D36" s="4" t="inlineStr">
        <is>
          <t xml:space="preserve"> </t>
        </is>
      </c>
    </row>
    <row r="37">
      <c r="A37" s="4" t="inlineStr">
        <is>
          <t>Granted (in shares)</t>
        </is>
      </c>
      <c r="B37" s="6" t="n">
        <v>242163</v>
      </c>
      <c r="C37" s="4" t="inlineStr">
        <is>
          <t xml:space="preserve"> </t>
        </is>
      </c>
      <c r="D37" s="4" t="inlineStr">
        <is>
          <t xml:space="preserve"> </t>
        </is>
      </c>
    </row>
    <row r="38">
      <c r="A38" s="4" t="inlineStr">
        <is>
          <t>Vested (in shares)</t>
        </is>
      </c>
      <c r="B38" s="6" t="n">
        <v>-831163</v>
      </c>
      <c r="C38" s="4" t="inlineStr">
        <is>
          <t xml:space="preserve"> </t>
        </is>
      </c>
      <c r="D38" s="4" t="inlineStr">
        <is>
          <t xml:space="preserve"> </t>
        </is>
      </c>
    </row>
    <row r="39">
      <c r="A39" s="4" t="inlineStr">
        <is>
          <t>Forfeited (in shares)</t>
        </is>
      </c>
      <c r="B39" s="6" t="n">
        <v>-29749</v>
      </c>
      <c r="C39" s="4" t="inlineStr">
        <is>
          <t xml:space="preserve"> </t>
        </is>
      </c>
      <c r="D39" s="4" t="inlineStr">
        <is>
          <t xml:space="preserve"> </t>
        </is>
      </c>
    </row>
    <row r="40">
      <c r="A40" s="4" t="inlineStr">
        <is>
          <t>Nonvested, ending (in shares)</t>
        </is>
      </c>
      <c r="B40" s="6" t="n">
        <v>1360783</v>
      </c>
      <c r="C40" s="6" t="n">
        <v>1889557</v>
      </c>
      <c r="D40" s="4" t="inlineStr">
        <is>
          <t xml:space="preserve"> </t>
        </is>
      </c>
    </row>
    <row r="41">
      <c r="A41" s="3" t="inlineStr">
        <is>
          <t>Share-based Compensation Arrangement by Share-based Payment Award, Equity Instruments Other than Options, Nonvested, Weighted Average Grant Date Fair Value [Abstract]</t>
        </is>
      </c>
      <c r="B41" s="4" t="inlineStr">
        <is>
          <t xml:space="preserve"> </t>
        </is>
      </c>
      <c r="C41" s="4" t="inlineStr">
        <is>
          <t xml:space="preserve"> </t>
        </is>
      </c>
      <c r="D41" s="4" t="inlineStr">
        <is>
          <t xml:space="preserve"> </t>
        </is>
      </c>
    </row>
    <row r="42">
      <c r="A42" s="4" t="inlineStr">
        <is>
          <t>Nonvested, beginning (in USD per share)</t>
        </is>
      </c>
      <c r="B42" s="9" t="n">
        <v>108.97</v>
      </c>
      <c r="C42" s="4" t="inlineStr">
        <is>
          <t xml:space="preserve"> </t>
        </is>
      </c>
      <c r="D42" s="4" t="inlineStr">
        <is>
          <t xml:space="preserve"> </t>
        </is>
      </c>
    </row>
    <row r="43">
      <c r="A43" s="4" t="inlineStr">
        <is>
          <t>Granted (in USD per share)</t>
        </is>
      </c>
      <c r="B43" s="10" t="n">
        <v>154.53</v>
      </c>
      <c r="C43" s="4" t="inlineStr">
        <is>
          <t xml:space="preserve"> </t>
        </is>
      </c>
      <c r="D43" s="4" t="inlineStr">
        <is>
          <t xml:space="preserve"> </t>
        </is>
      </c>
    </row>
    <row r="44">
      <c r="A44" s="4" t="inlineStr">
        <is>
          <t>Vested (in USD per share)</t>
        </is>
      </c>
      <c r="B44" s="10" t="n">
        <v>94.79000000000001</v>
      </c>
      <c r="C44" s="4" t="inlineStr">
        <is>
          <t xml:space="preserve"> </t>
        </is>
      </c>
      <c r="D44" s="4" t="inlineStr">
        <is>
          <t xml:space="preserve"> </t>
        </is>
      </c>
    </row>
    <row r="45">
      <c r="A45" s="4" t="inlineStr">
        <is>
          <t>Forfeited (in USD per share)</t>
        </is>
      </c>
      <c r="B45" s="10" t="n">
        <v>123.11</v>
      </c>
      <c r="C45" s="4" t="inlineStr">
        <is>
          <t xml:space="preserve"> </t>
        </is>
      </c>
      <c r="D45" s="4" t="inlineStr">
        <is>
          <t xml:space="preserve"> </t>
        </is>
      </c>
    </row>
    <row r="46">
      <c r="A46" s="4" t="inlineStr">
        <is>
          <t>Nonvested, ending (in USD per share)</t>
        </is>
      </c>
      <c r="B46" s="9" t="n">
        <v>124.09</v>
      </c>
      <c r="C46" s="9" t="n">
        <v>108.97</v>
      </c>
      <c r="D46" s="4" t="inlineStr">
        <is>
          <t xml:space="preserve"> </t>
        </is>
      </c>
    </row>
    <row r="47">
      <c r="A47" s="3" t="inlineStr">
        <is>
          <t>Share-based Compensation Arrangement by Share-based Payment Award, Equity Instruments Other than Options, Additional Disclosures [Abstract]</t>
        </is>
      </c>
      <c r="B47" s="4" t="inlineStr">
        <is>
          <t xml:space="preserve"> </t>
        </is>
      </c>
      <c r="C47" s="4" t="inlineStr">
        <is>
          <t xml:space="preserve"> </t>
        </is>
      </c>
      <c r="D47" s="4" t="inlineStr">
        <is>
          <t xml:space="preserve"> </t>
        </is>
      </c>
    </row>
    <row r="48">
      <c r="A48" s="4" t="inlineStr">
        <is>
          <t>Nonvested, Weighted Average Remaining Contractual Term, beginning (in years)</t>
        </is>
      </c>
      <c r="B48" s="4" t="inlineStr">
        <is>
          <t>9 months 18 days</t>
        </is>
      </c>
      <c r="C48" s="4" t="inlineStr">
        <is>
          <t>1 year</t>
        </is>
      </c>
      <c r="D48" s="4" t="inlineStr">
        <is>
          <t xml:space="preserve"> </t>
        </is>
      </c>
    </row>
    <row r="49">
      <c r="A49" s="4" t="inlineStr">
        <is>
          <t>Nonvested, Weighted Average Remaining Contractual Term, ending (in years)</t>
        </is>
      </c>
      <c r="B49" s="4" t="inlineStr">
        <is>
          <t>9 months 18 days</t>
        </is>
      </c>
      <c r="C49" s="4" t="inlineStr">
        <is>
          <t>1 year</t>
        </is>
      </c>
      <c r="D49" s="4" t="inlineStr">
        <is>
          <t xml:space="preserve"> </t>
        </is>
      </c>
    </row>
    <row r="50">
      <c r="A50" s="3" t="inlineStr">
        <is>
          <t>Share-based Compensation Arrangement by Share-based Payment Award, Equity Instruments Other than Options, Aggregate Intrinsic Value [Abstract]</t>
        </is>
      </c>
      <c r="B50" s="4" t="inlineStr">
        <is>
          <t xml:space="preserve"> </t>
        </is>
      </c>
      <c r="C50" s="4" t="inlineStr">
        <is>
          <t xml:space="preserve"> </t>
        </is>
      </c>
      <c r="D50" s="4" t="inlineStr">
        <is>
          <t xml:space="preserve"> </t>
        </is>
      </c>
    </row>
    <row r="51">
      <c r="A51" s="4" t="inlineStr">
        <is>
          <t>Nonvested, Aggregate Intrinsic Value, beginning</t>
        </is>
      </c>
      <c r="B51" s="7" t="n">
        <v>191</v>
      </c>
      <c r="C51" s="7" t="n">
        <v>219</v>
      </c>
      <c r="D51" s="4" t="inlineStr">
        <is>
          <t xml:space="preserve"> </t>
        </is>
      </c>
    </row>
    <row r="52">
      <c r="A52" s="4" t="inlineStr">
        <is>
          <t>Nonvested, Aggregate Intrinsic Value, ending</t>
        </is>
      </c>
      <c r="B52" s="7" t="n">
        <v>191</v>
      </c>
      <c r="C52" s="7" t="n">
        <v>219</v>
      </c>
      <c r="D52" s="4" t="inlineStr">
        <is>
          <t xml:space="preserve"> </t>
        </is>
      </c>
    </row>
    <row r="53">
      <c r="A53" s="4" t="inlineStr">
        <is>
          <t>Restricted Stock Units and Performance Stock Units</t>
        </is>
      </c>
      <c r="B53" s="4" t="inlineStr">
        <is>
          <t xml:space="preserve"> </t>
        </is>
      </c>
      <c r="C53" s="4" t="inlineStr">
        <is>
          <t xml:space="preserve"> </t>
        </is>
      </c>
      <c r="D53" s="4" t="inlineStr">
        <is>
          <t xml:space="preserve"> </t>
        </is>
      </c>
    </row>
    <row r="54">
      <c r="A54" s="3" t="inlineStr">
        <is>
          <t>Share-based Compensation Arrangement by Share-based Payment Award, Equity Instruments Other than Options, Nonvested, Weighted Average Grant Date Fair Value [Abstract]</t>
        </is>
      </c>
      <c r="B54" s="4" t="inlineStr">
        <is>
          <t xml:space="preserve"> </t>
        </is>
      </c>
      <c r="C54" s="4" t="inlineStr">
        <is>
          <t xml:space="preserve"> </t>
        </is>
      </c>
      <c r="D54" s="4" t="inlineStr">
        <is>
          <t xml:space="preserve"> </t>
        </is>
      </c>
    </row>
    <row r="55">
      <c r="A55" s="4" t="inlineStr">
        <is>
          <t>Granted (in USD per share)</t>
        </is>
      </c>
      <c r="B55" s="9" t="n">
        <v>126.89</v>
      </c>
      <c r="C55" s="9" t="n">
        <v>116.11</v>
      </c>
      <c r="D55" s="9" t="n">
        <v>96.27</v>
      </c>
    </row>
    <row r="56">
      <c r="A56" s="3" t="inlineStr">
        <is>
          <t>Share-based Compensation Arrangement by Share-based Payment Award, Equity Instruments Other than Options, Aggregate Intrinsic Value [Abstract]</t>
        </is>
      </c>
      <c r="B56" s="4" t="inlineStr">
        <is>
          <t xml:space="preserve"> </t>
        </is>
      </c>
      <c r="C56" s="4" t="inlineStr">
        <is>
          <t xml:space="preserve"> </t>
        </is>
      </c>
      <c r="D56" s="4" t="inlineStr">
        <is>
          <t xml:space="preserve"> </t>
        </is>
      </c>
    </row>
    <row r="57">
      <c r="A57" s="4" t="inlineStr">
        <is>
          <t>Shares paid for tax withholding for share based compensation (in shares)</t>
        </is>
      </c>
      <c r="B57" s="6" t="n">
        <v>1900710</v>
      </c>
      <c r="C57" s="6" t="n">
        <v>2511512</v>
      </c>
      <c r="D57" s="6" t="n">
        <v>44411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mployee Compensation and Benefit Plans - Employee Stock Purchase Plan (Details) - shares</t>
        </is>
      </c>
      <c r="F1" s="2" t="inlineStr">
        <is>
          <t>12 Months Ended</t>
        </is>
      </c>
    </row>
    <row r="2">
      <c r="B2" s="2" t="inlineStr">
        <is>
          <t>Jan. 01, 2023</t>
        </is>
      </c>
      <c r="C2" s="2" t="inlineStr">
        <is>
          <t>Jan. 01, 2022</t>
        </is>
      </c>
      <c r="D2" s="2" t="inlineStr">
        <is>
          <t>Jan. 01, 2021</t>
        </is>
      </c>
      <c r="E2" s="2" t="inlineStr">
        <is>
          <t>Jan. 01, 2020</t>
        </is>
      </c>
      <c r="F2" s="2" t="inlineStr">
        <is>
          <t>Dec. 31, 2022</t>
        </is>
      </c>
      <c r="G2" s="2" t="inlineStr">
        <is>
          <t>Dec. 31, 2021</t>
        </is>
      </c>
      <c r="H2" s="2" t="inlineStr">
        <is>
          <t>Dec. 31, 2020</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 percentage (up to)</t>
        </is>
      </c>
      <c r="B4" s="4" t="inlineStr">
        <is>
          <t xml:space="preserve"> </t>
        </is>
      </c>
      <c r="C4" s="4" t="inlineStr">
        <is>
          <t xml:space="preserve"> </t>
        </is>
      </c>
      <c r="D4" s="4" t="inlineStr">
        <is>
          <t xml:space="preserve"> </t>
        </is>
      </c>
      <c r="E4" s="4" t="inlineStr">
        <is>
          <t xml:space="preserve"> </t>
        </is>
      </c>
      <c r="F4" s="13" t="n">
        <v>0.15</v>
      </c>
      <c r="G4" s="4" t="inlineStr">
        <is>
          <t xml:space="preserve"> </t>
        </is>
      </c>
      <c r="H4" s="4" t="inlineStr">
        <is>
          <t xml:space="preserve"> </t>
        </is>
      </c>
    </row>
    <row r="5">
      <c r="A5" s="4" t="inlineStr">
        <is>
          <t>Stock purchase discount percentage</t>
        </is>
      </c>
      <c r="B5" s="4" t="inlineStr">
        <is>
          <t xml:space="preserve"> </t>
        </is>
      </c>
      <c r="C5" s="4" t="inlineStr">
        <is>
          <t xml:space="preserve"> </t>
        </is>
      </c>
      <c r="D5" s="4" t="inlineStr">
        <is>
          <t xml:space="preserve"> </t>
        </is>
      </c>
      <c r="E5" s="4" t="inlineStr">
        <is>
          <t xml:space="preserve"> </t>
        </is>
      </c>
      <c r="F5" s="13" t="n">
        <v>0.15</v>
      </c>
      <c r="G5" s="4" t="inlineStr">
        <is>
          <t xml:space="preserve"> </t>
        </is>
      </c>
      <c r="H5" s="4" t="inlineStr">
        <is>
          <t xml:space="preserve"> </t>
        </is>
      </c>
    </row>
    <row r="6">
      <c r="A6" s="4" t="inlineStr">
        <is>
          <t>ESPP, offering period</t>
        </is>
      </c>
      <c r="B6" s="4" t="inlineStr">
        <is>
          <t xml:space="preserve"> </t>
        </is>
      </c>
      <c r="C6" s="4" t="inlineStr">
        <is>
          <t xml:space="preserve"> </t>
        </is>
      </c>
      <c r="D6" s="4" t="inlineStr">
        <is>
          <t xml:space="preserve"> </t>
        </is>
      </c>
      <c r="E6" s="4" t="inlineStr">
        <is>
          <t xml:space="preserve"> </t>
        </is>
      </c>
      <c r="F6" s="4" t="inlineStr">
        <is>
          <t>6 months</t>
        </is>
      </c>
      <c r="G6" s="4" t="inlineStr">
        <is>
          <t xml:space="preserve"> </t>
        </is>
      </c>
      <c r="H6" s="4" t="inlineStr">
        <is>
          <t xml:space="preserve"> </t>
        </is>
      </c>
    </row>
    <row r="7">
      <c r="A7" s="4" t="inlineStr">
        <is>
          <t>Number of securities remaining available for future sale and issuance under ESPP (in shares)</t>
        </is>
      </c>
      <c r="B7" s="4" t="inlineStr">
        <is>
          <t xml:space="preserve"> </t>
        </is>
      </c>
      <c r="C7" s="4" t="inlineStr">
        <is>
          <t xml:space="preserve"> </t>
        </is>
      </c>
      <c r="D7" s="4" t="inlineStr">
        <is>
          <t xml:space="preserve"> </t>
        </is>
      </c>
      <c r="E7" s="4" t="inlineStr">
        <is>
          <t xml:space="preserve"> </t>
        </is>
      </c>
      <c r="F7" s="6" t="n">
        <v>4985230</v>
      </c>
      <c r="G7" s="4" t="inlineStr">
        <is>
          <t xml:space="preserve"> </t>
        </is>
      </c>
      <c r="H7" s="4" t="inlineStr">
        <is>
          <t xml:space="preserve"> </t>
        </is>
      </c>
    </row>
    <row r="8">
      <c r="A8" s="4" t="inlineStr">
        <is>
          <t>Aggregate number of shares, annual increase (in shares)</t>
        </is>
      </c>
      <c r="B8" s="4" t="inlineStr">
        <is>
          <t xml:space="preserve"> </t>
        </is>
      </c>
      <c r="C8" s="4" t="inlineStr">
        <is>
          <t xml:space="preserve"> </t>
        </is>
      </c>
      <c r="D8" s="4" t="inlineStr">
        <is>
          <t xml:space="preserve"> </t>
        </is>
      </c>
      <c r="E8" s="4" t="inlineStr">
        <is>
          <t xml:space="preserve"> </t>
        </is>
      </c>
      <c r="F8" s="6" t="n">
        <v>5000000</v>
      </c>
      <c r="G8" s="4" t="inlineStr">
        <is>
          <t xml:space="preserve"> </t>
        </is>
      </c>
      <c r="H8" s="4" t="inlineStr">
        <is>
          <t xml:space="preserve"> </t>
        </is>
      </c>
    </row>
    <row r="9">
      <c r="A9" s="4" t="inlineStr">
        <is>
          <t>Additional shares of common stock (in shares)</t>
        </is>
      </c>
      <c r="B9" s="4" t="inlineStr">
        <is>
          <t xml:space="preserve"> </t>
        </is>
      </c>
      <c r="C9" s="6" t="n">
        <v>0</v>
      </c>
      <c r="D9" s="6" t="n">
        <v>5000000</v>
      </c>
      <c r="E9" s="6" t="n">
        <v>5000000</v>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shares of common stock (in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mployee Stock Ownership Plan (ESOP)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under ESPP (in shares)</t>
        </is>
      </c>
      <c r="B15" s="4" t="inlineStr">
        <is>
          <t xml:space="preserve"> </t>
        </is>
      </c>
      <c r="C15" s="4" t="inlineStr">
        <is>
          <t xml:space="preserve"> </t>
        </is>
      </c>
      <c r="D15" s="4" t="inlineStr">
        <is>
          <t xml:space="preserve"> </t>
        </is>
      </c>
      <c r="E15" s="4" t="inlineStr">
        <is>
          <t xml:space="preserve"> </t>
        </is>
      </c>
      <c r="F15" s="6" t="n">
        <v>2079086</v>
      </c>
      <c r="G15" s="6" t="n">
        <v>2189542</v>
      </c>
      <c r="H15" s="6" t="n">
        <v>2144036</v>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Compensation and Benefit Plans - Stock Option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row>
    <row r="4">
      <c r="A4" s="4" t="inlineStr">
        <is>
          <t>Grant-date fair value of share-based incentive compensation awards</t>
        </is>
      </c>
      <c r="B4" s="7" t="n">
        <v>163</v>
      </c>
      <c r="C4" s="4" t="inlineStr">
        <is>
          <t xml:space="preserve"> </t>
        </is>
      </c>
      <c r="D4" s="4" t="inlineStr">
        <is>
          <t xml:space="preserve"> </t>
        </is>
      </c>
    </row>
    <row r="5">
      <c r="A5" s="4" t="inlineStr">
        <is>
          <t>Predecessor Pla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options granted (in shares)</t>
        </is>
      </c>
      <c r="B7" s="6" t="n">
        <v>0</v>
      </c>
      <c r="C7" s="4" t="inlineStr">
        <is>
          <t xml:space="preserve"> </t>
        </is>
      </c>
      <c r="D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c r="D8" s="4" t="inlineStr">
        <is>
          <t xml:space="preserve"> </t>
        </is>
      </c>
    </row>
    <row r="9">
      <c r="A9" s="4" t="inlineStr">
        <is>
          <t>Outstanding and exercisable, beginning (in shares)</t>
        </is>
      </c>
      <c r="B9" s="6" t="n">
        <v>695844</v>
      </c>
      <c r="C9" s="4" t="inlineStr">
        <is>
          <t xml:space="preserve"> </t>
        </is>
      </c>
      <c r="D9" s="4" t="inlineStr">
        <is>
          <t xml:space="preserve"> </t>
        </is>
      </c>
    </row>
    <row r="10">
      <c r="A10" s="4" t="inlineStr">
        <is>
          <t>Exercised (in shares)</t>
        </is>
      </c>
      <c r="B10" s="6" t="n">
        <v>-150112</v>
      </c>
      <c r="C10" s="4" t="inlineStr">
        <is>
          <t xml:space="preserve"> </t>
        </is>
      </c>
      <c r="D10" s="4" t="inlineStr">
        <is>
          <t xml:space="preserve"> </t>
        </is>
      </c>
    </row>
    <row r="11">
      <c r="A11" s="4" t="inlineStr">
        <is>
          <t>Expired/canceled (in shares)</t>
        </is>
      </c>
      <c r="B11" s="6" t="n">
        <v>-1260</v>
      </c>
      <c r="C11" s="4" t="inlineStr">
        <is>
          <t xml:space="preserve"> </t>
        </is>
      </c>
      <c r="D11" s="4" t="inlineStr">
        <is>
          <t xml:space="preserve"> </t>
        </is>
      </c>
    </row>
    <row r="12">
      <c r="A12" s="4" t="inlineStr">
        <is>
          <t>Outstanding and exercisable, ending (in shares)</t>
        </is>
      </c>
      <c r="B12" s="6" t="n">
        <v>544472</v>
      </c>
      <c r="C12" s="6" t="n">
        <v>695844</v>
      </c>
      <c r="D12" s="4" t="inlineStr">
        <is>
          <t xml:space="preserve"> </t>
        </is>
      </c>
    </row>
    <row r="13">
      <c r="A13" s="4" t="inlineStr">
        <is>
          <t>Exercisable (in shares)</t>
        </is>
      </c>
      <c r="B13" s="6" t="n">
        <v>544472</v>
      </c>
      <c r="C13" s="4" t="inlineStr">
        <is>
          <t xml:space="preserve"> </t>
        </is>
      </c>
      <c r="D13" s="4" t="inlineStr">
        <is>
          <t xml:space="preserve"> </t>
        </is>
      </c>
    </row>
    <row r="14">
      <c r="A14" s="3" t="inlineStr">
        <is>
          <t>Share-based Compensation Arrangement by Share-based Payment Award, Options, Outstanding, Weighted Average Exercise Price [Abstract]</t>
        </is>
      </c>
      <c r="B14" s="4" t="inlineStr">
        <is>
          <t xml:space="preserve"> </t>
        </is>
      </c>
      <c r="C14" s="4" t="inlineStr">
        <is>
          <t xml:space="preserve"> </t>
        </is>
      </c>
      <c r="D14" s="4" t="inlineStr">
        <is>
          <t xml:space="preserve"> </t>
        </is>
      </c>
    </row>
    <row r="15">
      <c r="A15" s="4" t="inlineStr">
        <is>
          <t>Outstanding and exercisable, beginning (usd per share)</t>
        </is>
      </c>
      <c r="B15" s="9" t="n">
        <v>53.01</v>
      </c>
      <c r="C15" s="4" t="inlineStr">
        <is>
          <t xml:space="preserve"> </t>
        </is>
      </c>
      <c r="D15" s="4" t="inlineStr">
        <is>
          <t xml:space="preserve"> </t>
        </is>
      </c>
    </row>
    <row r="16">
      <c r="A16" s="4" t="inlineStr">
        <is>
          <t>Exercised (usd per share)</t>
        </is>
      </c>
      <c r="B16" s="10" t="n">
        <v>45.96</v>
      </c>
      <c r="C16" s="4" t="inlineStr">
        <is>
          <t xml:space="preserve"> </t>
        </is>
      </c>
      <c r="D16" s="4" t="inlineStr">
        <is>
          <t xml:space="preserve"> </t>
        </is>
      </c>
    </row>
    <row r="17">
      <c r="A17" s="4" t="inlineStr">
        <is>
          <t>Expired/canceled (usd per share)</t>
        </is>
      </c>
      <c r="B17" s="10" t="n">
        <v>25.95</v>
      </c>
      <c r="C17" s="4" t="inlineStr">
        <is>
          <t xml:space="preserve"> </t>
        </is>
      </c>
      <c r="D17" s="4" t="inlineStr">
        <is>
          <t xml:space="preserve"> </t>
        </is>
      </c>
    </row>
    <row r="18">
      <c r="A18" s="4" t="inlineStr">
        <is>
          <t>Outstanding and exercisable, ending (usd per share)</t>
        </is>
      </c>
      <c r="B18" s="10" t="n">
        <v>55.02</v>
      </c>
      <c r="C18" s="9" t="n">
        <v>53.01</v>
      </c>
      <c r="D18" s="4" t="inlineStr">
        <is>
          <t xml:space="preserve"> </t>
        </is>
      </c>
    </row>
    <row r="19">
      <c r="A19" s="4" t="inlineStr">
        <is>
          <t>Exercisable (usd per share)</t>
        </is>
      </c>
      <c r="B19" s="9" t="n">
        <v>55.02</v>
      </c>
      <c r="C19" s="4" t="inlineStr">
        <is>
          <t xml:space="preserve"> </t>
        </is>
      </c>
      <c r="D19" s="4" t="inlineStr">
        <is>
          <t xml:space="preserve"> </t>
        </is>
      </c>
    </row>
    <row r="20">
      <c r="A20" s="4" t="inlineStr">
        <is>
          <t>Weighted Average Remaining Contractual Term (Years), Outstanding</t>
        </is>
      </c>
      <c r="B20" s="4" t="inlineStr">
        <is>
          <t>2 years 4 months 24 days</t>
        </is>
      </c>
      <c r="C20" s="4" t="inlineStr">
        <is>
          <t>3 years 3 months 18 days</t>
        </is>
      </c>
      <c r="D20" s="4" t="inlineStr">
        <is>
          <t xml:space="preserve"> </t>
        </is>
      </c>
    </row>
    <row r="21">
      <c r="A21" s="4" t="inlineStr">
        <is>
          <t>Weighted Average Remaining Contractual Term (Years), Exercisable</t>
        </is>
      </c>
      <c r="B21" s="4" t="inlineStr">
        <is>
          <t>2 years 4 months 24 days</t>
        </is>
      </c>
      <c r="C21" s="4" t="inlineStr">
        <is>
          <t xml:space="preserve"> </t>
        </is>
      </c>
      <c r="D21" s="4" t="inlineStr">
        <is>
          <t xml:space="preserve"> </t>
        </is>
      </c>
    </row>
    <row r="22">
      <c r="A22" s="4" t="inlineStr">
        <is>
          <t>Proceeds from exercise of stock options</t>
        </is>
      </c>
      <c r="B22" s="7" t="n">
        <v>7</v>
      </c>
      <c r="C22" s="7" t="n">
        <v>10</v>
      </c>
      <c r="D22" s="7" t="n">
        <v>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Employee Compensation and Benefit Plans - Pension Plan (Details) - USD ($) $ in Millions</t>
        </is>
      </c>
      <c r="B1" s="2" t="inlineStr">
        <is>
          <t>12 Months Ended</t>
        </is>
      </c>
    </row>
    <row r="2">
      <c r="B2" s="2" t="inlineStr">
        <is>
          <t>Dec. 31, 2022</t>
        </is>
      </c>
      <c r="C2" s="2" t="inlineStr">
        <is>
          <t>Dec. 31, 2021</t>
        </is>
      </c>
    </row>
    <row r="3">
      <c r="A3" s="3" t="inlineStr">
        <is>
          <t>Defined Benefit Plan, Plan Assets, Allocation [Line Items]</t>
        </is>
      </c>
      <c r="B3" s="4" t="inlineStr">
        <is>
          <t xml:space="preserve"> </t>
        </is>
      </c>
      <c r="C3" s="4" t="inlineStr">
        <is>
          <t xml:space="preserve"> </t>
        </is>
      </c>
    </row>
    <row r="4">
      <c r="A4" s="4" t="inlineStr">
        <is>
          <t>Expected long-term rate of return on plan assets</t>
        </is>
      </c>
      <c r="B4" s="13" t="n">
        <v>0.05</v>
      </c>
      <c r="C4" s="13" t="n">
        <v>0.04</v>
      </c>
    </row>
    <row r="5">
      <c r="A5" s="4" t="inlineStr">
        <is>
          <t>Actual rate of return on plan assets during period</t>
        </is>
      </c>
      <c r="B5" s="4" t="inlineStr">
        <is>
          <t>(14.00%)</t>
        </is>
      </c>
      <c r="C5" s="13" t="n">
        <v>0.08</v>
      </c>
    </row>
    <row r="6">
      <c r="A6" s="4" t="inlineStr">
        <is>
          <t>Expected long-term rate of return on investments</t>
        </is>
      </c>
      <c r="B6" s="13" t="n">
        <v>0.07000000000000001</v>
      </c>
      <c r="C6" s="4" t="inlineStr">
        <is>
          <t xml:space="preserve"> </t>
        </is>
      </c>
    </row>
    <row r="7">
      <c r="A7" s="4" t="inlineStr">
        <is>
          <t>Interest on projected benefit obligations</t>
        </is>
      </c>
      <c r="B7" s="7" t="n">
        <v>65</v>
      </c>
      <c r="C7" s="7" t="n">
        <v>61</v>
      </c>
    </row>
    <row r="8">
      <c r="A8" s="4" t="inlineStr">
        <is>
          <t>Expected return on pension plan assets</t>
        </is>
      </c>
      <c r="B8" s="6" t="n">
        <v>-71</v>
      </c>
      <c r="C8" s="6" t="n">
        <v>-56</v>
      </c>
    </row>
    <row r="9">
      <c r="A9" s="4" t="inlineStr">
        <is>
          <t>Net pension expense</t>
        </is>
      </c>
      <c r="B9" s="7" t="n">
        <v>-6</v>
      </c>
      <c r="C9" s="7" t="n">
        <v>5</v>
      </c>
    </row>
    <row r="10">
      <c r="A10" s="4" t="inlineStr">
        <is>
          <t>Percent at quoted price</t>
        </is>
      </c>
      <c r="B10" s="13" t="n">
        <v>0.17</v>
      </c>
      <c r="C10" s="13" t="n">
        <v>0.14</v>
      </c>
    </row>
    <row r="11">
      <c r="A11" s="4" t="inlineStr">
        <is>
          <t>Percent at similar assets</t>
        </is>
      </c>
      <c r="B11" s="13" t="n">
        <v>0.79</v>
      </c>
      <c r="C11" s="13" t="n">
        <v>0.8100000000000001</v>
      </c>
    </row>
    <row r="12">
      <c r="A12" s="4" t="inlineStr">
        <is>
          <t>Percent supported at unobservable inputs</t>
        </is>
      </c>
      <c r="B12" s="13" t="n">
        <v>0.04</v>
      </c>
      <c r="C12" s="13" t="n">
        <v>0.05</v>
      </c>
    </row>
    <row r="13">
      <c r="A13" s="4" t="inlineStr">
        <is>
          <t>Postretirement benefit plan assets</t>
        </is>
      </c>
      <c r="B13" s="7" t="n">
        <v>1200</v>
      </c>
      <c r="C13" s="7" t="n">
        <v>1500</v>
      </c>
    </row>
    <row r="14">
      <c r="A14" s="4" t="inlineStr">
        <is>
          <t>Estimated fair value net assets</t>
        </is>
      </c>
      <c r="B14" s="6" t="n">
        <v>24</v>
      </c>
      <c r="C14" s="4" t="inlineStr">
        <is>
          <t xml:space="preserve"> </t>
        </is>
      </c>
    </row>
    <row r="15">
      <c r="A15" s="4" t="inlineStr">
        <is>
          <t>Projected benefit obligations</t>
        </is>
      </c>
      <c r="B15" s="6" t="n">
        <v>1600</v>
      </c>
      <c r="C15" s="6" t="n">
        <v>2200</v>
      </c>
    </row>
    <row r="16">
      <c r="A16" s="4" t="inlineStr">
        <is>
          <t>Underfunded plan</t>
        </is>
      </c>
      <c r="B16" s="7" t="n">
        <v>342</v>
      </c>
      <c r="C16" s="7" t="n">
        <v>-633</v>
      </c>
    </row>
    <row r="17">
      <c r="A17" s="4" t="inlineStr">
        <is>
          <t>Discount rate</t>
        </is>
      </c>
      <c r="B17" s="13" t="n">
        <v>0.06</v>
      </c>
      <c r="C17" s="13" t="n">
        <v>0.03</v>
      </c>
    </row>
    <row r="18">
      <c r="A18" s="4" t="inlineStr">
        <is>
          <t>Contributions to benefit plan</t>
        </is>
      </c>
      <c r="B18" s="7" t="n">
        <v>37</v>
      </c>
      <c r="C18" s="7" t="n">
        <v>83</v>
      </c>
    </row>
    <row r="19">
      <c r="A19" s="4" t="inlineStr">
        <is>
          <t>Expected future contributions</t>
        </is>
      </c>
      <c r="B19" s="6" t="n">
        <v>32</v>
      </c>
      <c r="C19" s="4" t="inlineStr">
        <is>
          <t xml:space="preserve"> </t>
        </is>
      </c>
    </row>
    <row r="20">
      <c r="A20" s="4" t="inlineStr">
        <is>
          <t>Expected payment, year one</t>
        </is>
      </c>
      <c r="B20" s="6" t="n">
        <v>101</v>
      </c>
      <c r="C20" s="4" t="inlineStr">
        <is>
          <t xml:space="preserve"> </t>
        </is>
      </c>
    </row>
    <row r="21">
      <c r="A21" s="4" t="inlineStr">
        <is>
          <t>Expected payment, years two and three</t>
        </is>
      </c>
      <c r="B21" s="6" t="n">
        <v>210</v>
      </c>
      <c r="C21" s="4" t="inlineStr">
        <is>
          <t xml:space="preserve"> </t>
        </is>
      </c>
    </row>
    <row r="22">
      <c r="A22" s="4" t="inlineStr">
        <is>
          <t>Expected payment, years four and five</t>
        </is>
      </c>
      <c r="B22" s="6" t="n">
        <v>219</v>
      </c>
      <c r="C22" s="4" t="inlineStr">
        <is>
          <t xml:space="preserve"> </t>
        </is>
      </c>
    </row>
    <row r="23">
      <c r="A23" s="4" t="inlineStr">
        <is>
          <t>Expected payment, thereafter</t>
        </is>
      </c>
      <c r="B23" s="7" t="n">
        <v>567</v>
      </c>
      <c r="C23" s="4" t="inlineStr">
        <is>
          <t xml:space="preserve"> </t>
        </is>
      </c>
    </row>
    <row r="24">
      <c r="A24" s="4" t="inlineStr">
        <is>
          <t>Defined Benefit Plan, Net Periodic Benefit Cost (Credit), Interest Cost, Statement of Income or Comprehensive Income [Extensible Enumeration]</t>
        </is>
      </c>
      <c r="B24" s="4" t="inlineStr">
        <is>
          <t>Other expense, net</t>
        </is>
      </c>
      <c r="C24" s="4" t="inlineStr">
        <is>
          <t>Other expense, net</t>
        </is>
      </c>
    </row>
    <row r="25">
      <c r="A25" s="4" t="inlineStr">
        <is>
          <t>Defined Benefit Plan, Net Periodic Benefit Cost (Credit) Excluding Service Cost, Statement of Income or Comprehensive Income [Extensible Enumeration]</t>
        </is>
      </c>
      <c r="B25" s="4" t="inlineStr">
        <is>
          <t>Other expense, net</t>
        </is>
      </c>
      <c r="C25" s="4" t="inlineStr">
        <is>
          <t>Other expense, net</t>
        </is>
      </c>
    </row>
    <row r="26">
      <c r="A26" s="4" t="inlineStr">
        <is>
          <t>Defined Benefit Plan, Equity Securities, US</t>
        </is>
      </c>
      <c r="B26" s="4" t="inlineStr">
        <is>
          <t xml:space="preserve"> </t>
        </is>
      </c>
      <c r="C26" s="4" t="inlineStr">
        <is>
          <t xml:space="preserve"> </t>
        </is>
      </c>
    </row>
    <row r="27">
      <c r="A27" s="3" t="inlineStr">
        <is>
          <t>Defined Benefit Plan, Plan Assets, Allocation [Line Items]</t>
        </is>
      </c>
      <c r="B27" s="4" t="inlineStr">
        <is>
          <t xml:space="preserve"> </t>
        </is>
      </c>
      <c r="C27" s="4" t="inlineStr">
        <is>
          <t xml:space="preserve"> </t>
        </is>
      </c>
    </row>
    <row r="28">
      <c r="A28" s="4" t="inlineStr">
        <is>
          <t>Target allocation, percentage</t>
        </is>
      </c>
      <c r="B28" s="13" t="n">
        <v>0.41</v>
      </c>
      <c r="C28" s="4" t="inlineStr">
        <is>
          <t xml:space="preserve"> </t>
        </is>
      </c>
    </row>
    <row r="29">
      <c r="A29" s="4" t="inlineStr">
        <is>
          <t>Fixed Income Securities</t>
        </is>
      </c>
      <c r="B29" s="4" t="inlineStr">
        <is>
          <t xml:space="preserve"> </t>
        </is>
      </c>
      <c r="C29" s="4" t="inlineStr">
        <is>
          <t xml:space="preserve"> </t>
        </is>
      </c>
    </row>
    <row r="30">
      <c r="A30" s="3" t="inlineStr">
        <is>
          <t>Defined Benefit Plan, Plan Assets, Allocation [Line Items]</t>
        </is>
      </c>
      <c r="B30" s="4" t="inlineStr">
        <is>
          <t xml:space="preserve"> </t>
        </is>
      </c>
      <c r="C30" s="4" t="inlineStr">
        <is>
          <t xml:space="preserve"> </t>
        </is>
      </c>
    </row>
    <row r="31">
      <c r="A31" s="4" t="inlineStr">
        <is>
          <t>Target allocation, percentage</t>
        </is>
      </c>
      <c r="B31" s="13" t="n">
        <v>0.44</v>
      </c>
      <c r="C31" s="4" t="inlineStr">
        <is>
          <t xml:space="preserve"> </t>
        </is>
      </c>
    </row>
    <row r="32">
      <c r="A32" s="4" t="inlineStr">
        <is>
          <t>Defined Benefit Plan, Real Estate</t>
        </is>
      </c>
      <c r="B32" s="4" t="inlineStr">
        <is>
          <t xml:space="preserve"> </t>
        </is>
      </c>
      <c r="C32" s="4" t="inlineStr">
        <is>
          <t xml:space="preserve"> </t>
        </is>
      </c>
    </row>
    <row r="33">
      <c r="A33" s="3" t="inlineStr">
        <is>
          <t>Defined Benefit Plan, Plan Assets, Allocation [Line Items]</t>
        </is>
      </c>
      <c r="B33" s="4" t="inlineStr">
        <is>
          <t xml:space="preserve"> </t>
        </is>
      </c>
      <c r="C33" s="4" t="inlineStr">
        <is>
          <t xml:space="preserve"> </t>
        </is>
      </c>
    </row>
    <row r="34">
      <c r="A34" s="4" t="inlineStr">
        <is>
          <t>Target allocation, percentage</t>
        </is>
      </c>
      <c r="B34" s="13" t="n">
        <v>0.11</v>
      </c>
      <c r="C34" s="4" t="inlineStr">
        <is>
          <t xml:space="preserve"> </t>
        </is>
      </c>
    </row>
    <row r="35">
      <c r="A35" s="4" t="inlineStr">
        <is>
          <t>Hedge Funds</t>
        </is>
      </c>
      <c r="B35" s="4" t="inlineStr">
        <is>
          <t xml:space="preserve"> </t>
        </is>
      </c>
      <c r="C35" s="4" t="inlineStr">
        <is>
          <t xml:space="preserve"> </t>
        </is>
      </c>
    </row>
    <row r="36">
      <c r="A36" s="3" t="inlineStr">
        <is>
          <t>Defined Benefit Plan, Plan Assets, Allocation [Line Items]</t>
        </is>
      </c>
      <c r="B36" s="4" t="inlineStr">
        <is>
          <t xml:space="preserve"> </t>
        </is>
      </c>
      <c r="C36" s="4" t="inlineStr">
        <is>
          <t xml:space="preserve"> </t>
        </is>
      </c>
    </row>
    <row r="37">
      <c r="A37" s="4" t="inlineStr">
        <is>
          <t>Target allocation, percentage</t>
        </is>
      </c>
      <c r="B37" s="13" t="n">
        <v>0.04</v>
      </c>
      <c r="C3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8" customWidth="1" min="5" max="5"/>
    <col width="41" customWidth="1" min="6" max="6"/>
    <col width="37" customWidth="1" min="7" max="7"/>
    <col width="20" customWidth="1" min="8" max="8"/>
  </cols>
  <sheetData>
    <row r="1">
      <c r="A1" s="1" t="inlineStr">
        <is>
          <t>Consolidated Statement of Stockholders’ Equity - USD ($) $ in Millions</t>
        </is>
      </c>
      <c r="C1" s="2" t="inlineStr">
        <is>
          <t>Total</t>
        </is>
      </c>
      <c r="D1" s="2" t="inlineStr">
        <is>
          <t>Common Stock Outstanding</t>
        </is>
      </c>
      <c r="E1" s="2" t="inlineStr">
        <is>
          <t>Treasury Shares Outstanding</t>
        </is>
      </c>
      <c r="F1" s="2" t="inlineStr">
        <is>
          <t>Par Value and Additional Paid-in Capital</t>
        </is>
      </c>
      <c r="G1" s="2" t="inlineStr">
        <is>
          <t>Accumulated Other Comprehensive Loss</t>
        </is>
      </c>
      <c r="H1" s="2" t="inlineStr">
        <is>
          <t>Accumulated Deficit</t>
        </is>
      </c>
    </row>
    <row r="2">
      <c r="A2" s="4" t="inlineStr">
        <is>
          <t>Beginning balance (in shares) at Dec. 31, 2019</t>
        </is>
      </c>
      <c r="C2" s="4" t="inlineStr">
        <is>
          <t xml:space="preserve"> </t>
        </is>
      </c>
      <c r="D2" s="6" t="n">
        <v>856905400</v>
      </c>
      <c r="E2" s="4" t="inlineStr">
        <is>
          <t xml:space="preserve"> </t>
        </is>
      </c>
      <c r="F2" s="4" t="inlineStr">
        <is>
          <t xml:space="preserve"> </t>
        </is>
      </c>
      <c r="G2" s="4" t="inlineStr">
        <is>
          <t xml:space="preserve"> </t>
        </is>
      </c>
      <c r="H2" s="4" t="inlineStr">
        <is>
          <t xml:space="preserve"> </t>
        </is>
      </c>
    </row>
    <row r="3">
      <c r="A3" s="4" t="inlineStr">
        <is>
          <t>Beginning balance of treasury stock, (in shares) at Dec. 31, 2019</t>
        </is>
      </c>
      <c r="C3" s="4" t="inlineStr">
        <is>
          <t xml:space="preserve"> </t>
        </is>
      </c>
      <c r="D3" s="4" t="inlineStr">
        <is>
          <t xml:space="preserve"> </t>
        </is>
      </c>
      <c r="E3" s="6" t="n">
        <v>1513215</v>
      </c>
      <c r="F3" s="4" t="inlineStr">
        <is>
          <t xml:space="preserve"> </t>
        </is>
      </c>
      <c r="G3" s="4" t="inlineStr">
        <is>
          <t xml:space="preserve"> </t>
        </is>
      </c>
      <c r="H3" s="4" t="inlineStr">
        <is>
          <t xml:space="preserve"> </t>
        </is>
      </c>
    </row>
    <row r="4">
      <c r="A4" s="4" t="inlineStr">
        <is>
          <t>Beginning balance at Dec. 31, 2019</t>
        </is>
      </c>
      <c r="C4" s="7" t="n">
        <v>28789</v>
      </c>
      <c r="D4" s="4" t="inlineStr">
        <is>
          <t xml:space="preserve"> </t>
        </is>
      </c>
      <c r="E4" s="7" t="n">
        <v>-8</v>
      </c>
      <c r="F4" s="7" t="n">
        <v>38498</v>
      </c>
      <c r="G4" s="7" t="n">
        <v>-868</v>
      </c>
      <c r="H4" s="7" t="n">
        <v>-8833</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6" t="n">
        <v>3064</v>
      </c>
      <c r="D6" s="4" t="inlineStr">
        <is>
          <t xml:space="preserve"> </t>
        </is>
      </c>
      <c r="E6" s="4" t="inlineStr">
        <is>
          <t xml:space="preserve"> </t>
        </is>
      </c>
      <c r="F6" s="4" t="inlineStr">
        <is>
          <t xml:space="preserve"> </t>
        </is>
      </c>
      <c r="G6" s="4" t="inlineStr">
        <is>
          <t xml:space="preserve"> </t>
        </is>
      </c>
      <c r="H6" s="6" t="n">
        <v>3064</v>
      </c>
    </row>
    <row r="7">
      <c r="A7" s="4" t="inlineStr">
        <is>
          <t>Other comprehensive income</t>
        </is>
      </c>
      <c r="C7" s="6" t="n">
        <v>-713</v>
      </c>
      <c r="D7" s="4" t="inlineStr">
        <is>
          <t xml:space="preserve"> </t>
        </is>
      </c>
      <c r="E7" s="4" t="inlineStr">
        <is>
          <t xml:space="preserve"> </t>
        </is>
      </c>
      <c r="F7" s="4" t="inlineStr">
        <is>
          <t xml:space="preserve"> </t>
        </is>
      </c>
      <c r="G7" s="6" t="n">
        <v>-713</v>
      </c>
      <c r="H7" s="4" t="inlineStr">
        <is>
          <t xml:space="preserve"> </t>
        </is>
      </c>
    </row>
    <row r="8">
      <c r="A8" s="4" t="inlineStr">
        <is>
          <t>Stock-based compensation</t>
        </is>
      </c>
      <c r="C8" s="6" t="n">
        <v>750</v>
      </c>
      <c r="D8" s="4" t="inlineStr">
        <is>
          <t xml:space="preserve"> </t>
        </is>
      </c>
      <c r="E8" s="4" t="inlineStr">
        <is>
          <t xml:space="preserve"> </t>
        </is>
      </c>
      <c r="F8" s="6" t="n">
        <v>750</v>
      </c>
      <c r="G8" s="4" t="inlineStr">
        <is>
          <t xml:space="preserve"> </t>
        </is>
      </c>
      <c r="H8" s="4" t="inlineStr">
        <is>
          <t xml:space="preserve"> </t>
        </is>
      </c>
    </row>
    <row r="9">
      <c r="A9" s="4" t="inlineStr">
        <is>
          <t>Stock issued for employee stock purchase plan (in shares)</t>
        </is>
      </c>
      <c r="C9" s="4" t="inlineStr">
        <is>
          <t xml:space="preserve"> </t>
        </is>
      </c>
      <c r="D9" s="6" t="n">
        <v>2144036</v>
      </c>
      <c r="E9" s="4" t="inlineStr">
        <is>
          <t xml:space="preserve"> </t>
        </is>
      </c>
      <c r="F9" s="4" t="inlineStr">
        <is>
          <t xml:space="preserve"> </t>
        </is>
      </c>
      <c r="G9" s="4" t="inlineStr">
        <is>
          <t xml:space="preserve"> </t>
        </is>
      </c>
      <c r="H9" s="4" t="inlineStr">
        <is>
          <t xml:space="preserve"> </t>
        </is>
      </c>
    </row>
    <row r="10">
      <c r="A10" s="4" t="inlineStr">
        <is>
          <t>Stock issued for employee stock purchase plan</t>
        </is>
      </c>
      <c r="C10" s="6" t="n">
        <v>148</v>
      </c>
      <c r="D10" s="4" t="inlineStr">
        <is>
          <t xml:space="preserve"> </t>
        </is>
      </c>
      <c r="E10" s="4" t="inlineStr">
        <is>
          <t xml:space="preserve"> </t>
        </is>
      </c>
      <c r="F10" s="6" t="n">
        <v>148</v>
      </c>
      <c r="G10" s="4" t="inlineStr">
        <is>
          <t xml:space="preserve"> </t>
        </is>
      </c>
      <c r="H10" s="4" t="inlineStr">
        <is>
          <t xml:space="preserve"> </t>
        </is>
      </c>
    </row>
    <row r="11">
      <c r="A11" s="4" t="inlineStr">
        <is>
          <t>Issuance of vested restricted stock units (in shares)</t>
        </is>
      </c>
      <c r="C11" s="4" t="inlineStr">
        <is>
          <t xml:space="preserve"> </t>
        </is>
      </c>
      <c r="D11" s="6" t="n">
        <v>13263434</v>
      </c>
      <c r="E11" s="4" t="inlineStr">
        <is>
          <t xml:space="preserve"> </t>
        </is>
      </c>
      <c r="F11" s="4" t="inlineStr">
        <is>
          <t xml:space="preserve"> </t>
        </is>
      </c>
      <c r="G11" s="4" t="inlineStr">
        <is>
          <t xml:space="preserve"> </t>
        </is>
      </c>
      <c r="H11" s="4" t="inlineStr">
        <is>
          <t xml:space="preserve"> </t>
        </is>
      </c>
    </row>
    <row r="12">
      <c r="A12" s="4" t="inlineStr">
        <is>
          <t>Shares withheld related to net share settlement of stock awards and stock options (in shares)</t>
        </is>
      </c>
      <c r="C12" s="4" t="inlineStr">
        <is>
          <t xml:space="preserve"> </t>
        </is>
      </c>
      <c r="D12" s="6" t="n">
        <v>-4441107</v>
      </c>
      <c r="E12" s="4" t="inlineStr">
        <is>
          <t xml:space="preserve"> </t>
        </is>
      </c>
      <c r="F12" s="4" t="inlineStr">
        <is>
          <t xml:space="preserve"> </t>
        </is>
      </c>
      <c r="G12" s="4" t="inlineStr">
        <is>
          <t xml:space="preserve"> </t>
        </is>
      </c>
      <c r="H12" s="4" t="inlineStr">
        <is>
          <t xml:space="preserve"> </t>
        </is>
      </c>
    </row>
    <row r="13">
      <c r="A13" s="4" t="inlineStr">
        <is>
          <t>Shares withheld related to net share settlement of stock awards and stock options</t>
        </is>
      </c>
      <c r="C13" s="6" t="n">
        <v>-439</v>
      </c>
      <c r="D13" s="4" t="inlineStr">
        <is>
          <t xml:space="preserve"> </t>
        </is>
      </c>
      <c r="E13" s="4" t="inlineStr">
        <is>
          <t xml:space="preserve"> </t>
        </is>
      </c>
      <c r="F13" s="6" t="n">
        <v>-439</v>
      </c>
      <c r="G13" s="4" t="inlineStr">
        <is>
          <t xml:space="preserve"> </t>
        </is>
      </c>
      <c r="H13" s="4" t="inlineStr">
        <is>
          <t xml:space="preserve"> </t>
        </is>
      </c>
    </row>
    <row r="14">
      <c r="A14" s="4" t="inlineStr">
        <is>
          <t>Shares issued in secondary offering (in shares)</t>
        </is>
      </c>
      <c r="B14" s="4" t="inlineStr">
        <is>
          <t>[1]</t>
        </is>
      </c>
      <c r="C14" s="4" t="inlineStr">
        <is>
          <t xml:space="preserve"> </t>
        </is>
      </c>
      <c r="D14" s="6" t="n">
        <v>198314426</v>
      </c>
      <c r="E14" s="6" t="n">
        <v>-198314426</v>
      </c>
      <c r="F14" s="4" t="inlineStr">
        <is>
          <t xml:space="preserve"> </t>
        </is>
      </c>
      <c r="G14" s="4" t="inlineStr">
        <is>
          <t xml:space="preserve"> </t>
        </is>
      </c>
      <c r="H14" s="4" t="inlineStr">
        <is>
          <t xml:space="preserve"> </t>
        </is>
      </c>
    </row>
    <row r="15">
      <c r="A15" s="4" t="inlineStr">
        <is>
          <t>Shares issued in secondary offering</t>
        </is>
      </c>
      <c r="B15" s="4" t="inlineStr">
        <is>
          <t>[1]</t>
        </is>
      </c>
      <c r="C15" s="6" t="n">
        <v>19766</v>
      </c>
      <c r="D15" s="4" t="inlineStr">
        <is>
          <t xml:space="preserve"> </t>
        </is>
      </c>
      <c r="E15" s="4" t="inlineStr">
        <is>
          <t xml:space="preserve"> </t>
        </is>
      </c>
      <c r="F15" s="6" t="n">
        <v>19766</v>
      </c>
      <c r="G15" s="4" t="inlineStr">
        <is>
          <t xml:space="preserve"> </t>
        </is>
      </c>
      <c r="H15" s="4" t="inlineStr">
        <is>
          <t xml:space="preserve"> </t>
        </is>
      </c>
    </row>
    <row r="16">
      <c r="A16" s="4" t="inlineStr">
        <is>
          <t>Shares repurchased from SoftBank (in shares)</t>
        </is>
      </c>
      <c r="B16" s="4" t="inlineStr">
        <is>
          <t>[2]</t>
        </is>
      </c>
      <c r="C16" s="4" t="inlineStr">
        <is>
          <t xml:space="preserve"> </t>
        </is>
      </c>
      <c r="D16" s="6" t="n">
        <v>-198314426</v>
      </c>
      <c r="E16" s="6" t="n">
        <v>198314426</v>
      </c>
      <c r="F16" s="4" t="inlineStr">
        <is>
          <t xml:space="preserve"> </t>
        </is>
      </c>
      <c r="G16" s="4" t="inlineStr">
        <is>
          <t xml:space="preserve"> </t>
        </is>
      </c>
      <c r="H16" s="4" t="inlineStr">
        <is>
          <t xml:space="preserve"> </t>
        </is>
      </c>
    </row>
    <row r="17">
      <c r="A17" s="4" t="inlineStr">
        <is>
          <t>Shares repurchased from SoftBank</t>
        </is>
      </c>
      <c r="B17" s="4" t="inlineStr">
        <is>
          <t>[2]</t>
        </is>
      </c>
      <c r="C17" s="6" t="n">
        <v>-19536</v>
      </c>
      <c r="D17" s="4" t="inlineStr">
        <is>
          <t xml:space="preserve"> </t>
        </is>
      </c>
      <c r="E17" s="4" t="inlineStr">
        <is>
          <t xml:space="preserve"> </t>
        </is>
      </c>
      <c r="F17" s="6" t="n">
        <v>-19536</v>
      </c>
      <c r="G17" s="4" t="inlineStr">
        <is>
          <t xml:space="preserve"> </t>
        </is>
      </c>
      <c r="H17" s="4" t="inlineStr">
        <is>
          <t xml:space="preserve"> </t>
        </is>
      </c>
    </row>
    <row r="18">
      <c r="A18" s="4" t="inlineStr">
        <is>
          <t>Merger consideration (in shares)</t>
        </is>
      </c>
      <c r="C18" s="4" t="inlineStr">
        <is>
          <t xml:space="preserve"> </t>
        </is>
      </c>
      <c r="D18" s="6" t="n">
        <v>373396310</v>
      </c>
      <c r="E18" s="4" t="inlineStr">
        <is>
          <t xml:space="preserve"> </t>
        </is>
      </c>
      <c r="F18" s="4" t="inlineStr">
        <is>
          <t xml:space="preserve"> </t>
        </is>
      </c>
      <c r="G18" s="4" t="inlineStr">
        <is>
          <t xml:space="preserve"> </t>
        </is>
      </c>
      <c r="H18" s="4" t="inlineStr">
        <is>
          <t xml:space="preserve"> </t>
        </is>
      </c>
    </row>
    <row r="19">
      <c r="A19" s="4" t="inlineStr">
        <is>
          <t>Merger consideration</t>
        </is>
      </c>
      <c r="C19" s="6" t="n">
        <v>33533</v>
      </c>
      <c r="D19" s="4" t="inlineStr">
        <is>
          <t xml:space="preserve"> </t>
        </is>
      </c>
      <c r="E19" s="4" t="inlineStr">
        <is>
          <t xml:space="preserve"> </t>
        </is>
      </c>
      <c r="F19" s="6" t="n">
        <v>33533</v>
      </c>
      <c r="G19" s="4" t="inlineStr">
        <is>
          <t xml:space="preserve"> </t>
        </is>
      </c>
      <c r="H19" s="4" t="inlineStr">
        <is>
          <t xml:space="preserve"> </t>
        </is>
      </c>
    </row>
    <row r="20">
      <c r="A20" s="4" t="inlineStr">
        <is>
          <t>Prior year Retained Earnings</t>
        </is>
      </c>
      <c r="B20" s="4" t="inlineStr">
        <is>
          <t>[3]</t>
        </is>
      </c>
      <c r="C20" s="6" t="n">
        <v>-67</v>
      </c>
      <c r="D20" s="4" t="inlineStr">
        <is>
          <t xml:space="preserve"> </t>
        </is>
      </c>
      <c r="E20" s="4" t="inlineStr">
        <is>
          <t xml:space="preserve"> </t>
        </is>
      </c>
      <c r="F20" s="4" t="inlineStr">
        <is>
          <t xml:space="preserve"> </t>
        </is>
      </c>
      <c r="G20" s="4" t="inlineStr">
        <is>
          <t xml:space="preserve"> </t>
        </is>
      </c>
      <c r="H20" s="6" t="n">
        <v>-67</v>
      </c>
    </row>
    <row r="21">
      <c r="A21" s="4" t="inlineStr">
        <is>
          <t>Other, net (in shares)</t>
        </is>
      </c>
      <c r="C21" s="4" t="inlineStr">
        <is>
          <t xml:space="preserve"> </t>
        </is>
      </c>
      <c r="D21" s="6" t="n">
        <v>537633</v>
      </c>
      <c r="E21" s="6" t="n">
        <v>26663</v>
      </c>
      <c r="F21" s="4" t="inlineStr">
        <is>
          <t xml:space="preserve"> </t>
        </is>
      </c>
      <c r="G21" s="4" t="inlineStr">
        <is>
          <t xml:space="preserve"> </t>
        </is>
      </c>
      <c r="H21" s="4" t="inlineStr">
        <is>
          <t xml:space="preserve"> </t>
        </is>
      </c>
    </row>
    <row r="22">
      <c r="A22" s="4" t="inlineStr">
        <is>
          <t>Other, net</t>
        </is>
      </c>
      <c r="C22" s="6" t="n">
        <v>49</v>
      </c>
      <c r="D22" s="4" t="inlineStr">
        <is>
          <t xml:space="preserve"> </t>
        </is>
      </c>
      <c r="E22" s="7" t="n">
        <v>-3</v>
      </c>
      <c r="F22" s="6" t="n">
        <v>52</v>
      </c>
      <c r="G22" s="4" t="inlineStr">
        <is>
          <t xml:space="preserve"> </t>
        </is>
      </c>
      <c r="H22" s="4" t="inlineStr">
        <is>
          <t xml:space="preserve"> </t>
        </is>
      </c>
    </row>
    <row r="23">
      <c r="A23" s="4" t="inlineStr">
        <is>
          <t>Ending balance (in shares) at Dec. 31, 2020</t>
        </is>
      </c>
      <c r="C23" s="4" t="inlineStr">
        <is>
          <t xml:space="preserve"> </t>
        </is>
      </c>
      <c r="D23" s="6" t="n">
        <v>1241805706</v>
      </c>
      <c r="E23" s="4" t="inlineStr">
        <is>
          <t xml:space="preserve"> </t>
        </is>
      </c>
      <c r="F23" s="4" t="inlineStr">
        <is>
          <t xml:space="preserve"> </t>
        </is>
      </c>
      <c r="G23" s="4" t="inlineStr">
        <is>
          <t xml:space="preserve"> </t>
        </is>
      </c>
      <c r="H23" s="4" t="inlineStr">
        <is>
          <t xml:space="preserve"> </t>
        </is>
      </c>
    </row>
    <row r="24">
      <c r="A24" s="4" t="inlineStr">
        <is>
          <t>Ending balance of treasury stock, (in shares) at Dec. 31, 2020</t>
        </is>
      </c>
      <c r="C24" s="4" t="inlineStr">
        <is>
          <t xml:space="preserve"> </t>
        </is>
      </c>
      <c r="D24" s="4" t="inlineStr">
        <is>
          <t xml:space="preserve"> </t>
        </is>
      </c>
      <c r="E24" s="6" t="n">
        <v>1539878</v>
      </c>
      <c r="F24" s="4" t="inlineStr">
        <is>
          <t xml:space="preserve"> </t>
        </is>
      </c>
      <c r="G24" s="4" t="inlineStr">
        <is>
          <t xml:space="preserve"> </t>
        </is>
      </c>
      <c r="H24" s="4" t="inlineStr">
        <is>
          <t xml:space="preserve"> </t>
        </is>
      </c>
    </row>
    <row r="25">
      <c r="A25" s="4" t="inlineStr">
        <is>
          <t>Ending balance at Dec. 31, 2020</t>
        </is>
      </c>
      <c r="C25" s="6" t="n">
        <v>65344</v>
      </c>
      <c r="D25" s="4" t="inlineStr">
        <is>
          <t xml:space="preserve"> </t>
        </is>
      </c>
      <c r="E25" s="7" t="n">
        <v>-11</v>
      </c>
      <c r="F25" s="6" t="n">
        <v>72772</v>
      </c>
      <c r="G25" s="6" t="n">
        <v>-1581</v>
      </c>
      <c r="H25" s="6" t="n">
        <v>-5836</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C27" s="6" t="n">
        <v>3024</v>
      </c>
      <c r="D27" s="4" t="inlineStr">
        <is>
          <t xml:space="preserve"> </t>
        </is>
      </c>
      <c r="E27" s="4" t="inlineStr">
        <is>
          <t xml:space="preserve"> </t>
        </is>
      </c>
      <c r="F27" s="4" t="inlineStr">
        <is>
          <t xml:space="preserve"> </t>
        </is>
      </c>
      <c r="G27" s="4" t="inlineStr">
        <is>
          <t xml:space="preserve"> </t>
        </is>
      </c>
      <c r="H27" s="6" t="n">
        <v>3024</v>
      </c>
    </row>
    <row r="28">
      <c r="A28" s="4" t="inlineStr">
        <is>
          <t>Other comprehensive income</t>
        </is>
      </c>
      <c r="C28" s="6" t="n">
        <v>216</v>
      </c>
      <c r="D28" s="4" t="inlineStr">
        <is>
          <t xml:space="preserve"> </t>
        </is>
      </c>
      <c r="E28" s="4" t="inlineStr">
        <is>
          <t xml:space="preserve"> </t>
        </is>
      </c>
      <c r="F28" s="4" t="inlineStr">
        <is>
          <t xml:space="preserve"> </t>
        </is>
      </c>
      <c r="G28" s="6" t="n">
        <v>216</v>
      </c>
      <c r="H28" s="4" t="inlineStr">
        <is>
          <t xml:space="preserve"> </t>
        </is>
      </c>
    </row>
    <row r="29">
      <c r="A29" s="4" t="inlineStr">
        <is>
          <t>Stock-based compensation</t>
        </is>
      </c>
      <c r="C29" s="6" t="n">
        <v>606</v>
      </c>
      <c r="D29" s="4" t="inlineStr">
        <is>
          <t xml:space="preserve"> </t>
        </is>
      </c>
      <c r="E29" s="4" t="inlineStr">
        <is>
          <t xml:space="preserve"> </t>
        </is>
      </c>
      <c r="F29" s="6" t="n">
        <v>606</v>
      </c>
      <c r="G29" s="4" t="inlineStr">
        <is>
          <t xml:space="preserve"> </t>
        </is>
      </c>
      <c r="H29" s="4" t="inlineStr">
        <is>
          <t xml:space="preserve"> </t>
        </is>
      </c>
    </row>
    <row r="30">
      <c r="A30" s="4" t="inlineStr">
        <is>
          <t>Stock issued for employee stock purchase plan (in shares)</t>
        </is>
      </c>
      <c r="C30" s="4" t="inlineStr">
        <is>
          <t xml:space="preserve"> </t>
        </is>
      </c>
      <c r="D30" s="6" t="n">
        <v>2189542</v>
      </c>
      <c r="E30" s="4" t="inlineStr">
        <is>
          <t xml:space="preserve"> </t>
        </is>
      </c>
      <c r="F30" s="4" t="inlineStr">
        <is>
          <t xml:space="preserve"> </t>
        </is>
      </c>
      <c r="G30" s="4" t="inlineStr">
        <is>
          <t xml:space="preserve"> </t>
        </is>
      </c>
      <c r="H30" s="4" t="inlineStr">
        <is>
          <t xml:space="preserve"> </t>
        </is>
      </c>
    </row>
    <row r="31">
      <c r="A31" s="4" t="inlineStr">
        <is>
          <t>Stock issued for employee stock purchase plan</t>
        </is>
      </c>
      <c r="C31" s="6" t="n">
        <v>225</v>
      </c>
      <c r="D31" s="4" t="inlineStr">
        <is>
          <t xml:space="preserve"> </t>
        </is>
      </c>
      <c r="E31" s="4" t="inlineStr">
        <is>
          <t xml:space="preserve"> </t>
        </is>
      </c>
      <c r="F31" s="6" t="n">
        <v>225</v>
      </c>
      <c r="G31" s="4" t="inlineStr">
        <is>
          <t xml:space="preserve"> </t>
        </is>
      </c>
      <c r="H31" s="4" t="inlineStr">
        <is>
          <t xml:space="preserve"> </t>
        </is>
      </c>
    </row>
    <row r="32">
      <c r="A32" s="4" t="inlineStr">
        <is>
          <t>Issuance of vested restricted stock units (in shares)</t>
        </is>
      </c>
      <c r="C32" s="4" t="inlineStr">
        <is>
          <t xml:space="preserve"> </t>
        </is>
      </c>
      <c r="D32" s="6" t="n">
        <v>7509039</v>
      </c>
      <c r="E32" s="4" t="inlineStr">
        <is>
          <t xml:space="preserve"> </t>
        </is>
      </c>
      <c r="F32" s="4" t="inlineStr">
        <is>
          <t xml:space="preserve"> </t>
        </is>
      </c>
      <c r="G32" s="4" t="inlineStr">
        <is>
          <t xml:space="preserve"> </t>
        </is>
      </c>
      <c r="H32" s="4" t="inlineStr">
        <is>
          <t xml:space="preserve"> </t>
        </is>
      </c>
    </row>
    <row r="33">
      <c r="A33" s="4" t="inlineStr">
        <is>
          <t>Shares withheld related to net share settlement of stock awards and stock options (in shares)</t>
        </is>
      </c>
      <c r="C33" s="4" t="inlineStr">
        <is>
          <t xml:space="preserve"> </t>
        </is>
      </c>
      <c r="D33" s="6" t="n">
        <v>-2511512</v>
      </c>
      <c r="E33" s="4" t="inlineStr">
        <is>
          <t xml:space="preserve"> </t>
        </is>
      </c>
      <c r="F33" s="4" t="inlineStr">
        <is>
          <t xml:space="preserve"> </t>
        </is>
      </c>
      <c r="G33" s="4" t="inlineStr">
        <is>
          <t xml:space="preserve"> </t>
        </is>
      </c>
      <c r="H33" s="4" t="inlineStr">
        <is>
          <t xml:space="preserve"> </t>
        </is>
      </c>
    </row>
    <row r="34">
      <c r="A34" s="4" t="inlineStr">
        <is>
          <t>Shares withheld related to net share settlement of stock awards and stock options</t>
        </is>
      </c>
      <c r="C34" s="6" t="n">
        <v>-316</v>
      </c>
      <c r="D34" s="4" t="inlineStr">
        <is>
          <t xml:space="preserve"> </t>
        </is>
      </c>
      <c r="E34" s="4" t="inlineStr">
        <is>
          <t xml:space="preserve"> </t>
        </is>
      </c>
      <c r="F34" s="6" t="n">
        <v>-316</v>
      </c>
      <c r="G34" s="4" t="inlineStr">
        <is>
          <t xml:space="preserve"> </t>
        </is>
      </c>
      <c r="H34" s="4" t="inlineStr">
        <is>
          <t xml:space="preserve"> </t>
        </is>
      </c>
    </row>
    <row r="35">
      <c r="A35" s="4" t="inlineStr">
        <is>
          <t>Other, net (in shares)</t>
        </is>
      </c>
      <c r="C35" s="4" t="inlineStr">
        <is>
          <t xml:space="preserve"> </t>
        </is>
      </c>
      <c r="D35" s="6" t="n">
        <v>220906</v>
      </c>
      <c r="E35" s="6" t="n">
        <v>-2410</v>
      </c>
      <c r="F35" s="4" t="inlineStr">
        <is>
          <t xml:space="preserve"> </t>
        </is>
      </c>
      <c r="G35" s="4" t="inlineStr">
        <is>
          <t xml:space="preserve"> </t>
        </is>
      </c>
      <c r="H35" s="4" t="inlineStr">
        <is>
          <t xml:space="preserve"> </t>
        </is>
      </c>
    </row>
    <row r="36">
      <c r="A36" s="4" t="inlineStr">
        <is>
          <t>Other, net</t>
        </is>
      </c>
      <c r="C36" s="7" t="n">
        <v>3</v>
      </c>
      <c r="D36" s="4" t="inlineStr">
        <is>
          <t xml:space="preserve"> </t>
        </is>
      </c>
      <c r="E36" s="7" t="n">
        <v>-2</v>
      </c>
      <c r="F36" s="6" t="n">
        <v>5</v>
      </c>
      <c r="G36" s="4" t="inlineStr">
        <is>
          <t xml:space="preserve"> </t>
        </is>
      </c>
      <c r="H36" s="4" t="inlineStr">
        <is>
          <t xml:space="preserve"> </t>
        </is>
      </c>
    </row>
    <row r="37">
      <c r="A37" s="4" t="inlineStr">
        <is>
          <t>Ending balance (in shares) at Dec. 31, 2021</t>
        </is>
      </c>
      <c r="C37" s="6" t="n">
        <v>1249213681</v>
      </c>
      <c r="D37" s="6" t="n">
        <v>1249213681</v>
      </c>
      <c r="E37" s="4" t="inlineStr">
        <is>
          <t xml:space="preserve"> </t>
        </is>
      </c>
      <c r="F37" s="4" t="inlineStr">
        <is>
          <t xml:space="preserve"> </t>
        </is>
      </c>
      <c r="G37" s="4" t="inlineStr">
        <is>
          <t xml:space="preserve"> </t>
        </is>
      </c>
      <c r="H37" s="4" t="inlineStr">
        <is>
          <t xml:space="preserve"> </t>
        </is>
      </c>
    </row>
    <row r="38">
      <c r="A38" s="4" t="inlineStr">
        <is>
          <t>Ending balance of treasury stock, (in shares) at Dec. 31, 2021</t>
        </is>
      </c>
      <c r="C38" s="6" t="n">
        <v>1537468</v>
      </c>
      <c r="D38" s="4" t="inlineStr">
        <is>
          <t xml:space="preserve"> </t>
        </is>
      </c>
      <c r="E38" s="6" t="n">
        <v>1537468</v>
      </c>
      <c r="F38" s="4" t="inlineStr">
        <is>
          <t xml:space="preserve"> </t>
        </is>
      </c>
      <c r="G38" s="4" t="inlineStr">
        <is>
          <t xml:space="preserve"> </t>
        </is>
      </c>
      <c r="H38" s="4" t="inlineStr">
        <is>
          <t xml:space="preserve"> </t>
        </is>
      </c>
    </row>
    <row r="39">
      <c r="A39" s="4" t="inlineStr">
        <is>
          <t>Ending balance at Dec. 31, 2021</t>
        </is>
      </c>
      <c r="C39" s="7" t="n">
        <v>69102</v>
      </c>
      <c r="D39" s="4" t="inlineStr">
        <is>
          <t xml:space="preserve"> </t>
        </is>
      </c>
      <c r="E39" s="7" t="n">
        <v>-13</v>
      </c>
      <c r="F39" s="6" t="n">
        <v>73292</v>
      </c>
      <c r="G39" s="6" t="n">
        <v>-1365</v>
      </c>
      <c r="H39" s="6" t="n">
        <v>-2812</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C41" s="6" t="n">
        <v>2590</v>
      </c>
      <c r="D41" s="4" t="inlineStr">
        <is>
          <t xml:space="preserve"> </t>
        </is>
      </c>
      <c r="E41" s="4" t="inlineStr">
        <is>
          <t xml:space="preserve"> </t>
        </is>
      </c>
      <c r="F41" s="4" t="inlineStr">
        <is>
          <t xml:space="preserve"> </t>
        </is>
      </c>
      <c r="G41" s="4" t="inlineStr">
        <is>
          <t xml:space="preserve"> </t>
        </is>
      </c>
      <c r="H41" s="6" t="n">
        <v>2590</v>
      </c>
    </row>
    <row r="42">
      <c r="A42" s="4" t="inlineStr">
        <is>
          <t>Other comprehensive income</t>
        </is>
      </c>
      <c r="C42" s="6" t="n">
        <v>319</v>
      </c>
      <c r="D42" s="4" t="inlineStr">
        <is>
          <t xml:space="preserve"> </t>
        </is>
      </c>
      <c r="E42" s="4" t="inlineStr">
        <is>
          <t xml:space="preserve"> </t>
        </is>
      </c>
      <c r="F42" s="4" t="inlineStr">
        <is>
          <t xml:space="preserve"> </t>
        </is>
      </c>
      <c r="G42" s="6" t="n">
        <v>319</v>
      </c>
      <c r="H42" s="4" t="inlineStr">
        <is>
          <t xml:space="preserve"> </t>
        </is>
      </c>
    </row>
    <row r="43">
      <c r="A43" s="4" t="inlineStr">
        <is>
          <t>Stock-based compensation</t>
        </is>
      </c>
      <c r="C43" s="6" t="n">
        <v>656</v>
      </c>
      <c r="D43" s="4" t="inlineStr">
        <is>
          <t xml:space="preserve"> </t>
        </is>
      </c>
      <c r="E43" s="4" t="inlineStr">
        <is>
          <t xml:space="preserve"> </t>
        </is>
      </c>
      <c r="F43" s="6" t="n">
        <v>656</v>
      </c>
      <c r="G43" s="4" t="inlineStr">
        <is>
          <t xml:space="preserve"> </t>
        </is>
      </c>
      <c r="H43" s="4" t="inlineStr">
        <is>
          <t xml:space="preserve"> </t>
        </is>
      </c>
    </row>
    <row r="44">
      <c r="A44" s="4" t="inlineStr">
        <is>
          <t>Stock issued for employee stock purchase plan (in shares)</t>
        </is>
      </c>
      <c r="C44" s="4" t="inlineStr">
        <is>
          <t xml:space="preserve"> </t>
        </is>
      </c>
      <c r="D44" s="6" t="n">
        <v>2079086</v>
      </c>
      <c r="E44" s="4" t="inlineStr">
        <is>
          <t xml:space="preserve"> </t>
        </is>
      </c>
      <c r="F44" s="4" t="inlineStr">
        <is>
          <t xml:space="preserve"> </t>
        </is>
      </c>
      <c r="G44" s="4" t="inlineStr">
        <is>
          <t xml:space="preserve"> </t>
        </is>
      </c>
      <c r="H44" s="4" t="inlineStr">
        <is>
          <t xml:space="preserve"> </t>
        </is>
      </c>
    </row>
    <row r="45">
      <c r="A45" s="4" t="inlineStr">
        <is>
          <t>Stock issued for employee stock purchase plan</t>
        </is>
      </c>
      <c r="C45" s="6" t="n">
        <v>227</v>
      </c>
      <c r="D45" s="4" t="inlineStr">
        <is>
          <t xml:space="preserve"> </t>
        </is>
      </c>
      <c r="E45" s="4" t="inlineStr">
        <is>
          <t xml:space="preserve"> </t>
        </is>
      </c>
      <c r="F45" s="6" t="n">
        <v>227</v>
      </c>
      <c r="G45" s="4" t="inlineStr">
        <is>
          <t xml:space="preserve"> </t>
        </is>
      </c>
      <c r="H45" s="4" t="inlineStr">
        <is>
          <t xml:space="preserve"> </t>
        </is>
      </c>
    </row>
    <row r="46">
      <c r="A46" s="4" t="inlineStr">
        <is>
          <t>Issuance of vested restricted stock units (in shares)</t>
        </is>
      </c>
      <c r="C46" s="4" t="inlineStr">
        <is>
          <t xml:space="preserve"> </t>
        </is>
      </c>
      <c r="D46" s="6" t="n">
        <v>5796891</v>
      </c>
      <c r="E46" s="4" t="inlineStr">
        <is>
          <t xml:space="preserve"> </t>
        </is>
      </c>
      <c r="F46" s="4" t="inlineStr">
        <is>
          <t xml:space="preserve"> </t>
        </is>
      </c>
      <c r="G46" s="4" t="inlineStr">
        <is>
          <t xml:space="preserve"> </t>
        </is>
      </c>
      <c r="H46" s="4" t="inlineStr">
        <is>
          <t xml:space="preserve"> </t>
        </is>
      </c>
    </row>
    <row r="47">
      <c r="A47" s="4" t="inlineStr">
        <is>
          <t>Shares withheld related to net share settlement of stock awards and stock options (in shares)</t>
        </is>
      </c>
      <c r="C47" s="4" t="inlineStr">
        <is>
          <t xml:space="preserve"> </t>
        </is>
      </c>
      <c r="D47" s="6" t="n">
        <v>-1900710</v>
      </c>
      <c r="E47" s="4" t="inlineStr">
        <is>
          <t xml:space="preserve"> </t>
        </is>
      </c>
      <c r="F47" s="4" t="inlineStr">
        <is>
          <t xml:space="preserve"> </t>
        </is>
      </c>
      <c r="G47" s="4" t="inlineStr">
        <is>
          <t xml:space="preserve"> </t>
        </is>
      </c>
      <c r="H47" s="4" t="inlineStr">
        <is>
          <t xml:space="preserve"> </t>
        </is>
      </c>
    </row>
    <row r="48">
      <c r="A48" s="4" t="inlineStr">
        <is>
          <t>Shares withheld related to net share settlement of stock awards and stock options</t>
        </is>
      </c>
      <c r="C48" s="6" t="n">
        <v>-243</v>
      </c>
      <c r="D48" s="4" t="inlineStr">
        <is>
          <t xml:space="preserve"> </t>
        </is>
      </c>
      <c r="E48" s="4" t="inlineStr">
        <is>
          <t xml:space="preserve"> </t>
        </is>
      </c>
      <c r="F48" s="6" t="n">
        <v>-243</v>
      </c>
      <c r="G48" s="4" t="inlineStr">
        <is>
          <t xml:space="preserve"> </t>
        </is>
      </c>
      <c r="H48" s="4" t="inlineStr">
        <is>
          <t xml:space="preserve"> </t>
        </is>
      </c>
    </row>
    <row r="49">
      <c r="A49" s="4" t="inlineStr">
        <is>
          <t>Shares repurchased from SoftBank (in shares)</t>
        </is>
      </c>
      <c r="C49" s="4" t="inlineStr">
        <is>
          <t xml:space="preserve"> </t>
        </is>
      </c>
      <c r="D49" s="6" t="n">
        <v>-21361409</v>
      </c>
      <c r="E49" s="6" t="n">
        <v>21361409</v>
      </c>
      <c r="F49" s="4" t="inlineStr">
        <is>
          <t xml:space="preserve"> </t>
        </is>
      </c>
      <c r="G49" s="4" t="inlineStr">
        <is>
          <t xml:space="preserve"> </t>
        </is>
      </c>
      <c r="H49" s="4" t="inlineStr">
        <is>
          <t xml:space="preserve"> </t>
        </is>
      </c>
    </row>
    <row r="50">
      <c r="A50" s="4" t="inlineStr">
        <is>
          <t>Shares repurchased from SoftBank</t>
        </is>
      </c>
      <c r="C50" s="6" t="n">
        <v>-3000</v>
      </c>
      <c r="D50" s="4" t="inlineStr">
        <is>
          <t xml:space="preserve"> </t>
        </is>
      </c>
      <c r="E50" s="7" t="n">
        <v>-3000</v>
      </c>
      <c r="F50" s="4" t="inlineStr">
        <is>
          <t xml:space="preserve"> </t>
        </is>
      </c>
      <c r="G50" s="4" t="inlineStr">
        <is>
          <t xml:space="preserve"> </t>
        </is>
      </c>
      <c r="H50" s="4" t="inlineStr">
        <is>
          <t xml:space="preserve"> </t>
        </is>
      </c>
    </row>
    <row r="51">
      <c r="A51" s="4" t="inlineStr">
        <is>
          <t>Other, net (in shares)</t>
        </is>
      </c>
      <c r="C51" s="4" t="inlineStr">
        <is>
          <t xml:space="preserve"> </t>
        </is>
      </c>
      <c r="D51" s="6" t="n">
        <v>132539</v>
      </c>
      <c r="E51" s="6" t="n">
        <v>17572</v>
      </c>
      <c r="F51" s="4" t="inlineStr">
        <is>
          <t xml:space="preserve"> </t>
        </is>
      </c>
      <c r="G51" s="4" t="inlineStr">
        <is>
          <t xml:space="preserve"> </t>
        </is>
      </c>
      <c r="H51" s="4" t="inlineStr">
        <is>
          <t xml:space="preserve"> </t>
        </is>
      </c>
    </row>
    <row r="52">
      <c r="A52" s="4" t="inlineStr">
        <is>
          <t>Other, net</t>
        </is>
      </c>
      <c r="C52" s="7" t="n">
        <v>5</v>
      </c>
      <c r="D52" s="4" t="inlineStr">
        <is>
          <t xml:space="preserve"> </t>
        </is>
      </c>
      <c r="E52" s="7" t="n">
        <v>-3</v>
      </c>
      <c r="F52" s="6" t="n">
        <v>9</v>
      </c>
      <c r="G52" s="4" t="inlineStr">
        <is>
          <t xml:space="preserve"> </t>
        </is>
      </c>
      <c r="H52" s="6" t="n">
        <v>-1</v>
      </c>
    </row>
    <row r="53">
      <c r="A53" s="4" t="inlineStr">
        <is>
          <t>Ending balance (in shares) at Dec. 31, 2022</t>
        </is>
      </c>
      <c r="C53" s="6" t="n">
        <v>1233960078</v>
      </c>
      <c r="D53" s="6" t="n">
        <v>1233960078</v>
      </c>
      <c r="E53" s="4" t="inlineStr">
        <is>
          <t xml:space="preserve"> </t>
        </is>
      </c>
      <c r="F53" s="4" t="inlineStr">
        <is>
          <t xml:space="preserve"> </t>
        </is>
      </c>
      <c r="G53" s="4" t="inlineStr">
        <is>
          <t xml:space="preserve"> </t>
        </is>
      </c>
      <c r="H53" s="4" t="inlineStr">
        <is>
          <t xml:space="preserve"> </t>
        </is>
      </c>
    </row>
    <row r="54">
      <c r="A54" s="4" t="inlineStr">
        <is>
          <t>Ending balance of treasury stock, (in shares) at Dec. 31, 2022</t>
        </is>
      </c>
      <c r="C54" s="6" t="n">
        <v>22916449</v>
      </c>
      <c r="D54" s="4" t="inlineStr">
        <is>
          <t xml:space="preserve"> </t>
        </is>
      </c>
      <c r="E54" s="6" t="n">
        <v>22916449</v>
      </c>
      <c r="F54" s="4" t="inlineStr">
        <is>
          <t xml:space="preserve"> </t>
        </is>
      </c>
      <c r="G54" s="4" t="inlineStr">
        <is>
          <t xml:space="preserve"> </t>
        </is>
      </c>
      <c r="H54" s="4" t="inlineStr">
        <is>
          <t xml:space="preserve"> </t>
        </is>
      </c>
    </row>
    <row r="55">
      <c r="A55" s="4" t="inlineStr">
        <is>
          <t>Ending balance at Dec. 31, 2022</t>
        </is>
      </c>
      <c r="C55" s="7" t="n">
        <v>69656</v>
      </c>
      <c r="D55" s="4" t="inlineStr">
        <is>
          <t xml:space="preserve"> </t>
        </is>
      </c>
      <c r="E55" s="7" t="n">
        <v>-3016</v>
      </c>
      <c r="F55" s="7" t="n">
        <v>73941</v>
      </c>
      <c r="G55" s="7" t="n">
        <v>-1046</v>
      </c>
      <c r="H55" s="7" t="n">
        <v>-223</v>
      </c>
    </row>
    <row r="56"/>
    <row r="57">
      <c r="A57" s="4" t="inlineStr">
        <is>
          <t>[1]Shares issued includes 5.0 million shares purchased by Marcelo Claure.[2]In connection with the SoftBank Monetization (as defined below), we received a payment of $304 million from SoftBank (as defined below). This amount, net of tax, was treated as a reduction of the purchase price of the shares acquired from SoftBank and was recorded as Additional Paid-in Capital.[3]Prior year Retained Earnings represents the impact of the adoption of new accounting standards on beginning Accumulated Deficit and Accumulated Other Comprehensive Loss.</t>
        </is>
      </c>
    </row>
  </sheetData>
  <mergeCells count="3">
    <mergeCell ref="A1:B1"/>
    <mergeCell ref="A56:G56"/>
    <mergeCell ref="A57:G5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Employee Retirement Savings Pla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mployer retirement savings plan, matching contributions</t>
        </is>
      </c>
      <c r="B4" s="7" t="n">
        <v>175</v>
      </c>
      <c r="C4" s="7" t="n">
        <v>190</v>
      </c>
      <c r="D4" s="7" t="n">
        <v>1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Narrative (Details) - USD ($)</t>
        </is>
      </c>
      <c r="C1" s="2" t="inlineStr">
        <is>
          <t>12 Months Ended</t>
        </is>
      </c>
    </row>
    <row r="2">
      <c r="B2" s="2" t="inlineStr">
        <is>
          <t>Jul. 01, 2020</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4" t="inlineStr">
        <is>
          <t xml:space="preserve"> </t>
        </is>
      </c>
      <c r="C4" s="7" t="n">
        <v>0</v>
      </c>
      <c r="D4" s="7" t="n">
        <v>0</v>
      </c>
      <c r="E4" s="7" t="n">
        <v>320000000</v>
      </c>
    </row>
    <row r="5">
      <c r="A5" s="4" t="inlineStr">
        <is>
          <t>Net cash provided by investing activities from the prepaid business</t>
        </is>
      </c>
      <c r="B5" s="4" t="inlineStr">
        <is>
          <t xml:space="preserve"> </t>
        </is>
      </c>
      <c r="C5" s="4" t="inlineStr">
        <is>
          <t xml:space="preserve"> </t>
        </is>
      </c>
      <c r="D5" s="4" t="inlineStr">
        <is>
          <t xml:space="preserve"> </t>
        </is>
      </c>
      <c r="E5" s="6" t="n">
        <v>0</v>
      </c>
    </row>
    <row r="6">
      <c r="A6" s="4" t="inlineStr">
        <is>
          <t>Net cash provided by financing activities from the prepaid business</t>
        </is>
      </c>
      <c r="B6" s="4" t="inlineStr">
        <is>
          <t xml:space="preserve"> </t>
        </is>
      </c>
      <c r="C6" s="4" t="inlineStr">
        <is>
          <t xml:space="preserve"> </t>
        </is>
      </c>
      <c r="D6" s="4" t="inlineStr">
        <is>
          <t xml:space="preserve"> </t>
        </is>
      </c>
      <c r="E6" s="6" t="n">
        <v>0</v>
      </c>
    </row>
    <row r="7">
      <c r="A7" s="4" t="inlineStr">
        <is>
          <t>Prepaid Busines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et cash provided by operating activities from the prepaid business</t>
        </is>
      </c>
      <c r="B9" s="4" t="inlineStr">
        <is>
          <t xml:space="preserve"> </t>
        </is>
      </c>
      <c r="C9" s="4" t="inlineStr">
        <is>
          <t xml:space="preserve"> </t>
        </is>
      </c>
      <c r="D9" s="4" t="inlineStr">
        <is>
          <t xml:space="preserve"> </t>
        </is>
      </c>
      <c r="E9" s="7" t="n">
        <v>611000000</v>
      </c>
    </row>
    <row r="10">
      <c r="A10" s="4" t="inlineStr">
        <is>
          <t>Prepaid Business | T-Mobile and Sprint | DISH</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ayments for asset acquisition</t>
        </is>
      </c>
      <c r="B12" s="7" t="n">
        <v>1400000000</v>
      </c>
      <c r="C12" s="4" t="inlineStr">
        <is>
          <t xml:space="preserve"> </t>
        </is>
      </c>
      <c r="D12" s="4" t="inlineStr">
        <is>
          <t xml:space="preserve"> </t>
        </is>
      </c>
      <c r="E12" s="4" t="inlineStr">
        <is>
          <t xml:space="preserve"> </t>
        </is>
      </c>
    </row>
    <row r="13">
      <c r="A13" s="4" t="inlineStr">
        <is>
          <t>Prepaid Business | T-Mobile and Sprint | DISH | Transition Services Agreement</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Transition period (up to)</t>
        </is>
      </c>
      <c r="B15" s="4" t="inlineStr">
        <is>
          <t>3 years</t>
        </is>
      </c>
      <c r="C15" s="4" t="inlineStr">
        <is>
          <t xml:space="preserve"> </t>
        </is>
      </c>
      <c r="D15" s="4" t="inlineStr">
        <is>
          <t xml:space="preserve"> </t>
        </is>
      </c>
      <c r="E15" s="4" t="inlineStr">
        <is>
          <t xml:space="preserve"> </t>
        </is>
      </c>
    </row>
    <row r="16">
      <c r="A16" s="4" t="inlineStr">
        <is>
          <t>Prepaid Business | T-Mobile and Sprint | DISH | Master Network Services Agreement</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Transition period (up to)</t>
        </is>
      </c>
      <c r="B18" s="4" t="inlineStr">
        <is>
          <t>7 years</t>
        </is>
      </c>
      <c r="C18" s="4" t="inlineStr">
        <is>
          <t xml:space="preserve"> </t>
        </is>
      </c>
      <c r="D18" s="4" t="inlineStr">
        <is>
          <t xml:space="preserve"> </t>
        </is>
      </c>
      <c r="E18" s="4" t="inlineStr">
        <is>
          <t xml:space="preserve"> </t>
        </is>
      </c>
    </row>
    <row r="19">
      <c r="A19" s="4" t="inlineStr">
        <is>
          <t>Spectrum Licenses | T-Mobile and Sprint | DISH</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Payments for asset acquisition</t>
        </is>
      </c>
      <c r="B21" s="7" t="n">
        <v>3600000000</v>
      </c>
      <c r="C21" s="4" t="inlineStr">
        <is>
          <t xml:space="preserve"> </t>
        </is>
      </c>
      <c r="D21" s="4" t="inlineStr">
        <is>
          <t xml:space="preserve"> </t>
        </is>
      </c>
      <c r="E21" s="4" t="inlineStr">
        <is>
          <t xml:space="preserve"> </t>
        </is>
      </c>
    </row>
    <row r="22">
      <c r="A22" s="4" t="inlineStr">
        <is>
          <t>Additional lease period</t>
        </is>
      </c>
      <c r="B22" s="4" t="inlineStr">
        <is>
          <t>2 years</t>
        </is>
      </c>
      <c r="C22" s="4" t="inlineStr">
        <is>
          <t xml:space="preserve"> </t>
        </is>
      </c>
      <c r="D22" s="4" t="inlineStr">
        <is>
          <t xml:space="preserve"> </t>
        </is>
      </c>
      <c r="E22" s="4" t="inlineStr">
        <is>
          <t xml:space="preserve"> </t>
        </is>
      </c>
    </row>
    <row r="23">
      <c r="A23" s="4" t="inlineStr">
        <is>
          <t>Fee liability for failure to deliver the purchase price</t>
        </is>
      </c>
      <c r="B23" s="7" t="n">
        <v>72000000</v>
      </c>
      <c r="C23" s="4" t="inlineStr">
        <is>
          <t xml:space="preserve"> </t>
        </is>
      </c>
      <c r="D23" s="4" t="inlineStr">
        <is>
          <t xml:space="preserve"> </t>
        </is>
      </c>
      <c r="E23" s="4" t="inlineStr">
        <is>
          <t xml:space="preserve"> </t>
        </is>
      </c>
    </row>
    <row r="24">
      <c r="A24" s="4" t="inlineStr">
        <is>
          <t>Decommissioned Towers and Retail Locations | DISH | T-Mobile and Sprint</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Option period (up to)</t>
        </is>
      </c>
      <c r="B26" s="4" t="inlineStr">
        <is>
          <t>5 years</t>
        </is>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Components of Discontinued Operations from Merger Date (Details) - USD ($)</t>
        </is>
      </c>
      <c r="B1" s="2" t="inlineStr">
        <is>
          <t>9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t>
        </is>
      </c>
      <c r="B4" s="4" t="inlineStr">
        <is>
          <t xml:space="preserve"> </t>
        </is>
      </c>
      <c r="C4" s="7" t="n">
        <v>0</v>
      </c>
      <c r="D4" s="7" t="n">
        <v>0</v>
      </c>
      <c r="E4" s="7" t="n">
        <v>320000000</v>
      </c>
    </row>
    <row r="5">
      <c r="A5" s="4" t="inlineStr">
        <is>
          <t>Discontinued Operations, Disposed of by Sale | Prepaid Transac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ervice revenues</t>
        </is>
      </c>
      <c r="B7" s="7" t="n">
        <v>1270000000</v>
      </c>
      <c r="C7" s="4" t="inlineStr">
        <is>
          <t xml:space="preserve"> </t>
        </is>
      </c>
      <c r="D7" s="4" t="inlineStr">
        <is>
          <t xml:space="preserve"> </t>
        </is>
      </c>
      <c r="E7" s="4" t="inlineStr">
        <is>
          <t xml:space="preserve"> </t>
        </is>
      </c>
    </row>
    <row r="8">
      <c r="A8" s="4" t="inlineStr">
        <is>
          <t>Selling, general and administrative</t>
        </is>
      </c>
      <c r="B8" s="6" t="n">
        <v>314000000</v>
      </c>
      <c r="C8" s="4" t="inlineStr">
        <is>
          <t xml:space="preserve"> </t>
        </is>
      </c>
      <c r="D8" s="4" t="inlineStr">
        <is>
          <t xml:space="preserve"> </t>
        </is>
      </c>
      <c r="E8" s="4" t="inlineStr">
        <is>
          <t xml:space="preserve"> </t>
        </is>
      </c>
    </row>
    <row r="9">
      <c r="A9" s="4" t="inlineStr">
        <is>
          <t>Total operating expenses</t>
        </is>
      </c>
      <c r="B9" s="6" t="n">
        <v>838000000</v>
      </c>
      <c r="C9" s="4" t="inlineStr">
        <is>
          <t xml:space="preserve"> </t>
        </is>
      </c>
      <c r="D9" s="4" t="inlineStr">
        <is>
          <t xml:space="preserve"> </t>
        </is>
      </c>
      <c r="E9" s="4" t="inlineStr">
        <is>
          <t xml:space="preserve"> </t>
        </is>
      </c>
    </row>
    <row r="10">
      <c r="A10" s="4" t="inlineStr">
        <is>
          <t>Pretax income from discontinued operations</t>
        </is>
      </c>
      <c r="B10" s="6" t="n">
        <v>432000000</v>
      </c>
      <c r="C10" s="4" t="inlineStr">
        <is>
          <t xml:space="preserve"> </t>
        </is>
      </c>
      <c r="D10" s="4" t="inlineStr">
        <is>
          <t xml:space="preserve"> </t>
        </is>
      </c>
      <c r="E10" s="4" t="inlineStr">
        <is>
          <t xml:space="preserve"> </t>
        </is>
      </c>
    </row>
    <row r="11">
      <c r="A11" s="4" t="inlineStr">
        <is>
          <t>Income tax expense</t>
        </is>
      </c>
      <c r="B11" s="6" t="n">
        <v>-112000000</v>
      </c>
      <c r="C11" s="4" t="inlineStr">
        <is>
          <t xml:space="preserve"> </t>
        </is>
      </c>
      <c r="D11" s="4" t="inlineStr">
        <is>
          <t xml:space="preserve"> </t>
        </is>
      </c>
      <c r="E11" s="4" t="inlineStr">
        <is>
          <t xml:space="preserve"> </t>
        </is>
      </c>
    </row>
    <row r="12">
      <c r="A12" s="4" t="inlineStr">
        <is>
          <t>Income from discontinued operations</t>
        </is>
      </c>
      <c r="B12" s="6" t="n">
        <v>320000000</v>
      </c>
      <c r="C12" s="4" t="inlineStr">
        <is>
          <t xml:space="preserve"> </t>
        </is>
      </c>
      <c r="D12" s="4" t="inlineStr">
        <is>
          <t xml:space="preserve"> </t>
        </is>
      </c>
      <c r="E12" s="4" t="inlineStr">
        <is>
          <t xml:space="preserve"> </t>
        </is>
      </c>
    </row>
    <row r="13">
      <c r="A13" s="4" t="inlineStr">
        <is>
          <t>Discontinued Operations, Disposed of by Sale | Prepaid Transaction | Prepaid revenue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Service revenues</t>
        </is>
      </c>
      <c r="B15" s="6" t="n">
        <v>973000000</v>
      </c>
      <c r="C15" s="4" t="inlineStr">
        <is>
          <t xml:space="preserve"> </t>
        </is>
      </c>
      <c r="D15" s="4" t="inlineStr">
        <is>
          <t xml:space="preserve"> </t>
        </is>
      </c>
      <c r="E15" s="4" t="inlineStr">
        <is>
          <t xml:space="preserve"> </t>
        </is>
      </c>
    </row>
    <row r="16">
      <c r="A16" s="4" t="inlineStr">
        <is>
          <t>Discontinued Operations, Disposed of by Sale | Prepaid Transaction | Roaming and other service revenue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Service revenues</t>
        </is>
      </c>
      <c r="B18" s="6" t="n">
        <v>27000000</v>
      </c>
      <c r="C18" s="4" t="inlineStr">
        <is>
          <t xml:space="preserve"> </t>
        </is>
      </c>
      <c r="D18" s="4" t="inlineStr">
        <is>
          <t xml:space="preserve"> </t>
        </is>
      </c>
      <c r="E18" s="4" t="inlineStr">
        <is>
          <t xml:space="preserve"> </t>
        </is>
      </c>
    </row>
    <row r="19">
      <c r="A19" s="4" t="inlineStr">
        <is>
          <t>Discontinued Operations, Disposed of by Sale | Prepaid Transaction | Service</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Service revenues</t>
        </is>
      </c>
      <c r="B21" s="6" t="n">
        <v>1000000000</v>
      </c>
      <c r="C21" s="4" t="inlineStr">
        <is>
          <t xml:space="preserve"> </t>
        </is>
      </c>
      <c r="D21" s="4" t="inlineStr">
        <is>
          <t xml:space="preserve"> </t>
        </is>
      </c>
      <c r="E21" s="4" t="inlineStr">
        <is>
          <t xml:space="preserve"> </t>
        </is>
      </c>
    </row>
    <row r="22">
      <c r="A22" s="4" t="inlineStr">
        <is>
          <t>Cost of services and sales</t>
        </is>
      </c>
      <c r="B22" s="6" t="n">
        <v>25000000</v>
      </c>
      <c r="C22" s="4" t="inlineStr">
        <is>
          <t xml:space="preserve"> </t>
        </is>
      </c>
      <c r="D22" s="4" t="inlineStr">
        <is>
          <t xml:space="preserve"> </t>
        </is>
      </c>
      <c r="E22" s="4" t="inlineStr">
        <is>
          <t xml:space="preserve"> </t>
        </is>
      </c>
    </row>
    <row r="23">
      <c r="A23" s="4" t="inlineStr">
        <is>
          <t>Discontinued Operations, Disposed of by Sale | Prepaid Transaction | Equipment revenues</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Service revenues</t>
        </is>
      </c>
      <c r="B25" s="6" t="n">
        <v>270000000</v>
      </c>
      <c r="C25" s="4" t="inlineStr">
        <is>
          <t xml:space="preserve"> </t>
        </is>
      </c>
      <c r="D25" s="4" t="inlineStr">
        <is>
          <t xml:space="preserve"> </t>
        </is>
      </c>
      <c r="E25" s="4" t="inlineStr">
        <is>
          <t xml:space="preserve"> </t>
        </is>
      </c>
    </row>
    <row r="26">
      <c r="A26" s="4" t="inlineStr">
        <is>
          <t>Cost of services and sales</t>
        </is>
      </c>
      <c r="B26" s="7" t="n">
        <v>49900000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Domestic and Foreig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income</t>
        </is>
      </c>
      <c r="B4" s="7" t="n">
        <v>3116</v>
      </c>
      <c r="C4" s="7" t="n">
        <v>3401</v>
      </c>
      <c r="D4" s="7" t="n">
        <v>3493</v>
      </c>
    </row>
    <row r="5">
      <c r="A5" s="4" t="inlineStr">
        <is>
          <t>Foreign income (loss)</t>
        </is>
      </c>
      <c r="B5" s="6" t="n">
        <v>30</v>
      </c>
      <c r="C5" s="6" t="n">
        <v>-50</v>
      </c>
      <c r="D5" s="6" t="n">
        <v>37</v>
      </c>
    </row>
    <row r="6">
      <c r="A6" s="4" t="inlineStr">
        <is>
          <t>Income before income taxes</t>
        </is>
      </c>
      <c r="B6" s="7" t="n">
        <v>3146</v>
      </c>
      <c r="C6" s="7" t="n">
        <v>3351</v>
      </c>
      <c r="D6" s="7" t="n">
        <v>353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22</v>
      </c>
      <c r="C4" s="7" t="n">
        <v>-22</v>
      </c>
      <c r="D4" s="7" t="n">
        <v>17</v>
      </c>
    </row>
    <row r="5">
      <c r="A5" s="4" t="inlineStr">
        <is>
          <t>State</t>
        </is>
      </c>
      <c r="B5" s="6" t="n">
        <v>-64</v>
      </c>
      <c r="C5" s="6" t="n">
        <v>-89</v>
      </c>
      <c r="D5" s="6" t="n">
        <v>-84</v>
      </c>
    </row>
    <row r="6">
      <c r="A6" s="4" t="inlineStr">
        <is>
          <t>Foreign</t>
        </is>
      </c>
      <c r="B6" s="6" t="n">
        <v>-22</v>
      </c>
      <c r="C6" s="6" t="n">
        <v>-19</v>
      </c>
      <c r="D6" s="6" t="n">
        <v>-10</v>
      </c>
    </row>
    <row r="7">
      <c r="A7" s="4" t="inlineStr">
        <is>
          <t>Total current tax expense</t>
        </is>
      </c>
      <c r="B7" s="6" t="n">
        <v>-64</v>
      </c>
      <c r="C7" s="6" t="n">
        <v>-130</v>
      </c>
      <c r="D7" s="6" t="n">
        <v>-77</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628</v>
      </c>
      <c r="C9" s="6" t="n">
        <v>-541</v>
      </c>
      <c r="D9" s="6" t="n">
        <v>-676</v>
      </c>
    </row>
    <row r="10">
      <c r="A10" s="4" t="inlineStr">
        <is>
          <t>State</t>
        </is>
      </c>
      <c r="B10" s="6" t="n">
        <v>77</v>
      </c>
      <c r="C10" s="6" t="n">
        <v>327</v>
      </c>
      <c r="D10" s="6" t="n">
        <v>-34</v>
      </c>
    </row>
    <row r="11">
      <c r="A11" s="4" t="inlineStr">
        <is>
          <t>Foreign</t>
        </is>
      </c>
      <c r="B11" s="6" t="n">
        <v>59</v>
      </c>
      <c r="C11" s="6" t="n">
        <v>17</v>
      </c>
      <c r="D11" s="6" t="n">
        <v>1</v>
      </c>
    </row>
    <row r="12">
      <c r="A12" s="4" t="inlineStr">
        <is>
          <t>Total deferred tax expense</t>
        </is>
      </c>
      <c r="B12" s="6" t="n">
        <v>-492</v>
      </c>
      <c r="C12" s="6" t="n">
        <v>-197</v>
      </c>
      <c r="D12" s="6" t="n">
        <v>-709</v>
      </c>
    </row>
    <row r="13">
      <c r="A13" s="4" t="inlineStr">
        <is>
          <t>Total income tax expense</t>
        </is>
      </c>
      <c r="B13" s="7" t="n">
        <v>-556</v>
      </c>
      <c r="C13" s="7" t="n">
        <v>-327</v>
      </c>
      <c r="D13" s="7" t="n">
        <v>-7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13" t="n">
        <v>0.21</v>
      </c>
      <c r="C4" s="13" t="n">
        <v>0.21</v>
      </c>
      <c r="D4" s="13" t="n">
        <v>0.21</v>
      </c>
    </row>
    <row r="5">
      <c r="A5" s="4" t="inlineStr">
        <is>
          <t>State taxes, net of federal benefit</t>
        </is>
      </c>
      <c r="B5" s="12" t="n">
        <v>0.045</v>
      </c>
      <c r="C5" s="12" t="n">
        <v>0.045</v>
      </c>
      <c r="D5" s="12" t="n">
        <v>0.048</v>
      </c>
    </row>
    <row r="6">
      <c r="A6" s="4" t="inlineStr">
        <is>
          <t>Effect of law and rate changes</t>
        </is>
      </c>
      <c r="B6" s="4" t="inlineStr">
        <is>
          <t>(5.30%)</t>
        </is>
      </c>
      <c r="C6" s="4" t="inlineStr">
        <is>
          <t>(1.70%)</t>
        </is>
      </c>
      <c r="D6" s="4" t="inlineStr">
        <is>
          <t>(0.80%)</t>
        </is>
      </c>
    </row>
    <row r="7">
      <c r="A7" s="4" t="inlineStr">
        <is>
          <t>Change in valuation allowance</t>
        </is>
      </c>
      <c r="B7" s="4" t="inlineStr">
        <is>
          <t>(0.80%)</t>
        </is>
      </c>
      <c r="C7" s="4" t="inlineStr">
        <is>
          <t>(10.70%)</t>
        </is>
      </c>
      <c r="D7" s="4" t="inlineStr">
        <is>
          <t>(2.60%)</t>
        </is>
      </c>
    </row>
    <row r="8">
      <c r="A8" s="4" t="inlineStr">
        <is>
          <t>Foreign taxes</t>
        </is>
      </c>
      <c r="B8" s="12" t="n">
        <v>0.007</v>
      </c>
      <c r="C8" s="12" t="n">
        <v>0.001</v>
      </c>
      <c r="D8" s="12" t="n">
        <v>0.003</v>
      </c>
    </row>
    <row r="9">
      <c r="A9" s="4" t="inlineStr">
        <is>
          <t>Permanent differences</t>
        </is>
      </c>
      <c r="B9" s="4" t="inlineStr">
        <is>
          <t>(0.20%)</t>
        </is>
      </c>
      <c r="C9" s="12" t="n">
        <v>0.003</v>
      </c>
      <c r="D9" s="12" t="n">
        <v>0.004</v>
      </c>
    </row>
    <row r="10">
      <c r="A10" s="4" t="inlineStr">
        <is>
          <t>Federal tax credits</t>
        </is>
      </c>
      <c r="B10" s="4" t="inlineStr">
        <is>
          <t>(2.40%)</t>
        </is>
      </c>
      <c r="C10" s="4" t="inlineStr">
        <is>
          <t>(2.50%)</t>
        </is>
      </c>
      <c r="D10" s="4" t="inlineStr">
        <is>
          <t>(0.90%)</t>
        </is>
      </c>
    </row>
    <row r="11">
      <c r="A11" s="4" t="inlineStr">
        <is>
          <t>Equity-based compensation</t>
        </is>
      </c>
      <c r="B11" s="4" t="inlineStr">
        <is>
          <t>(1.20%)</t>
        </is>
      </c>
      <c r="C11" s="4" t="inlineStr">
        <is>
          <t>(2.60%)</t>
        </is>
      </c>
      <c r="D11" s="4" t="inlineStr">
        <is>
          <t>(2.50%)</t>
        </is>
      </c>
    </row>
    <row r="12">
      <c r="A12" s="4" t="inlineStr">
        <is>
          <t>Non-deductible compensation</t>
        </is>
      </c>
      <c r="B12" s="12" t="n">
        <v>0.012</v>
      </c>
      <c r="C12" s="12" t="n">
        <v>0.015</v>
      </c>
      <c r="D12" s="12" t="n">
        <v>0.023</v>
      </c>
    </row>
    <row r="13">
      <c r="A13" s="4" t="inlineStr">
        <is>
          <t>Other, net</t>
        </is>
      </c>
      <c r="B13" s="12" t="n">
        <v>0.002</v>
      </c>
      <c r="C13" s="4" t="inlineStr">
        <is>
          <t>(0.10%)</t>
        </is>
      </c>
      <c r="D13" s="12" t="n">
        <v>0.003</v>
      </c>
    </row>
    <row r="14">
      <c r="A14" s="4" t="inlineStr">
        <is>
          <t>Effective income tax rate</t>
        </is>
      </c>
      <c r="B14" s="12" t="n">
        <v>0.177</v>
      </c>
      <c r="C14" s="12" t="n">
        <v>0.098</v>
      </c>
      <c r="D14" s="12" t="n">
        <v>0.2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Loss carryforwards</t>
        </is>
      </c>
      <c r="B3" s="7" t="n">
        <v>6641</v>
      </c>
      <c r="C3" s="7" t="n">
        <v>4414</v>
      </c>
      <c r="D3" s="4" t="inlineStr">
        <is>
          <t xml:space="preserve"> </t>
        </is>
      </c>
    </row>
    <row r="4">
      <c r="A4" s="4" t="inlineStr">
        <is>
          <t>Lease liabilities</t>
        </is>
      </c>
      <c r="B4" s="6" t="n">
        <v>8837</v>
      </c>
      <c r="C4" s="6" t="n">
        <v>7717</v>
      </c>
      <c r="D4" s="4" t="inlineStr">
        <is>
          <t xml:space="preserve"> </t>
        </is>
      </c>
    </row>
    <row r="5">
      <c r="A5" s="4" t="inlineStr">
        <is>
          <t>Reserves and accruals</t>
        </is>
      </c>
      <c r="B5" s="6" t="n">
        <v>1526</v>
      </c>
      <c r="C5" s="6" t="n">
        <v>1280</v>
      </c>
      <c r="D5" s="4" t="inlineStr">
        <is>
          <t xml:space="preserve"> </t>
        </is>
      </c>
    </row>
    <row r="6">
      <c r="A6" s="4" t="inlineStr">
        <is>
          <t>Federal and state tax credits</t>
        </is>
      </c>
      <c r="B6" s="6" t="n">
        <v>373</v>
      </c>
      <c r="C6" s="6" t="n">
        <v>404</v>
      </c>
      <c r="D6" s="4" t="inlineStr">
        <is>
          <t xml:space="preserve"> </t>
        </is>
      </c>
    </row>
    <row r="7">
      <c r="A7" s="4" t="inlineStr">
        <is>
          <t>Other</t>
        </is>
      </c>
      <c r="B7" s="6" t="n">
        <v>4349</v>
      </c>
      <c r="C7" s="6" t="n">
        <v>2888</v>
      </c>
      <c r="D7" s="4" t="inlineStr">
        <is>
          <t xml:space="preserve"> </t>
        </is>
      </c>
    </row>
    <row r="8">
      <c r="A8" s="4" t="inlineStr">
        <is>
          <t>Deferred tax assets, gross</t>
        </is>
      </c>
      <c r="B8" s="6" t="n">
        <v>21726</v>
      </c>
      <c r="C8" s="6" t="n">
        <v>16703</v>
      </c>
      <c r="D8" s="4" t="inlineStr">
        <is>
          <t xml:space="preserve"> </t>
        </is>
      </c>
    </row>
    <row r="9">
      <c r="A9" s="4" t="inlineStr">
        <is>
          <t>Deferred Tax Assets, Valuation Allowance</t>
        </is>
      </c>
      <c r="B9" s="6" t="n">
        <v>-375</v>
      </c>
      <c r="C9" s="6" t="n">
        <v>-435</v>
      </c>
      <c r="D9" s="7" t="n">
        <v>-878</v>
      </c>
    </row>
    <row r="10">
      <c r="A10" s="4" t="inlineStr">
        <is>
          <t>Deferred tax assets, net</t>
        </is>
      </c>
      <c r="B10" s="6" t="n">
        <v>21351</v>
      </c>
      <c r="C10" s="6" t="n">
        <v>16268</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Spectrum licenses</t>
        </is>
      </c>
      <c r="B12" s="6" t="n">
        <v>18341</v>
      </c>
      <c r="C12" s="6" t="n">
        <v>18060</v>
      </c>
      <c r="D12" s="4" t="inlineStr">
        <is>
          <t xml:space="preserve"> </t>
        </is>
      </c>
    </row>
    <row r="13">
      <c r="A13" s="4" t="inlineStr">
        <is>
          <t>Property and equipment</t>
        </is>
      </c>
      <c r="B13" s="6" t="n">
        <v>5147</v>
      </c>
      <c r="C13" s="6" t="n">
        <v>380</v>
      </c>
      <c r="D13" s="4" t="inlineStr">
        <is>
          <t xml:space="preserve"> </t>
        </is>
      </c>
    </row>
    <row r="14">
      <c r="A14" s="4" t="inlineStr">
        <is>
          <t>Lease right-of-use assets</t>
        </is>
      </c>
      <c r="B14" s="6" t="n">
        <v>7461</v>
      </c>
      <c r="C14" s="6" t="n">
        <v>6761</v>
      </c>
      <c r="D14" s="4" t="inlineStr">
        <is>
          <t xml:space="preserve"> </t>
        </is>
      </c>
    </row>
    <row r="15">
      <c r="A15" s="4" t="inlineStr">
        <is>
          <t>Other intangible assets</t>
        </is>
      </c>
      <c r="B15" s="6" t="n">
        <v>519</v>
      </c>
      <c r="C15" s="6" t="n">
        <v>769</v>
      </c>
      <c r="D15" s="4" t="inlineStr">
        <is>
          <t xml:space="preserve"> </t>
        </is>
      </c>
    </row>
    <row r="16">
      <c r="A16" s="4" t="inlineStr">
        <is>
          <t>Other</t>
        </is>
      </c>
      <c r="B16" s="6" t="n">
        <v>767</v>
      </c>
      <c r="C16" s="6" t="n">
        <v>514</v>
      </c>
      <c r="D16" s="4" t="inlineStr">
        <is>
          <t xml:space="preserve"> </t>
        </is>
      </c>
    </row>
    <row r="17">
      <c r="A17" s="4" t="inlineStr">
        <is>
          <t>Total deferred tax liabilities</t>
        </is>
      </c>
      <c r="B17" s="6" t="n">
        <v>32235</v>
      </c>
      <c r="C17" s="6" t="n">
        <v>26484</v>
      </c>
      <c r="D17" s="4" t="inlineStr">
        <is>
          <t xml:space="preserve"> </t>
        </is>
      </c>
    </row>
    <row r="18">
      <c r="A18" s="4" t="inlineStr">
        <is>
          <t>Net deferred tax liabilities</t>
        </is>
      </c>
      <c r="B18" s="7" t="n">
        <v>10884</v>
      </c>
      <c r="C18" s="7" t="n">
        <v>10216</v>
      </c>
      <c r="D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come Taxes - Narrative (Details) - USD ($)</t>
        </is>
      </c>
      <c r="B1" s="2" t="inlineStr">
        <is>
          <t>Dec. 31, 2022</t>
        </is>
      </c>
      <c r="C1" s="2" t="inlineStr">
        <is>
          <t>Dec. 31, 2021</t>
        </is>
      </c>
      <c r="D1" s="2" t="inlineStr">
        <is>
          <t>Dec. 31, 2020</t>
        </is>
      </c>
      <c r="E1" s="2" t="inlineStr">
        <is>
          <t>Apr. 01, 2020</t>
        </is>
      </c>
    </row>
    <row r="2">
      <c r="A2" s="3" t="inlineStr">
        <is>
          <t>Valuation Allowance [Line Items]</t>
        </is>
      </c>
      <c r="B2" s="4" t="inlineStr">
        <is>
          <t xml:space="preserve"> </t>
        </is>
      </c>
      <c r="C2" s="4" t="inlineStr">
        <is>
          <t xml:space="preserve"> </t>
        </is>
      </c>
      <c r="D2" s="4" t="inlineStr">
        <is>
          <t xml:space="preserve"> </t>
        </is>
      </c>
      <c r="E2" s="4" t="inlineStr">
        <is>
          <t xml:space="preserve"> </t>
        </is>
      </c>
    </row>
    <row r="3">
      <c r="A3" s="4" t="inlineStr">
        <is>
          <t>Indirect tax effects excluded</t>
        </is>
      </c>
      <c r="B3" s="7" t="n">
        <v>132000000</v>
      </c>
      <c r="C3" s="4" t="inlineStr">
        <is>
          <t xml:space="preserve"> </t>
        </is>
      </c>
      <c r="D3" s="4" t="inlineStr">
        <is>
          <t xml:space="preserve"> </t>
        </is>
      </c>
      <c r="E3" s="4" t="inlineStr">
        <is>
          <t xml:space="preserve"> </t>
        </is>
      </c>
    </row>
    <row r="4">
      <c r="A4" s="4" t="inlineStr">
        <is>
          <t>Federal and state tax credits</t>
        </is>
      </c>
      <c r="B4" s="6" t="n">
        <v>373000000</v>
      </c>
      <c r="C4" s="7" t="n">
        <v>404000000</v>
      </c>
      <c r="D4" s="4" t="inlineStr">
        <is>
          <t xml:space="preserve"> </t>
        </is>
      </c>
      <c r="E4" s="4" t="inlineStr">
        <is>
          <t xml:space="preserve"> </t>
        </is>
      </c>
    </row>
    <row r="5">
      <c r="A5" s="4" t="inlineStr">
        <is>
          <t>Valuation allowance</t>
        </is>
      </c>
      <c r="B5" s="6" t="n">
        <v>375000000</v>
      </c>
      <c r="C5" s="6" t="n">
        <v>435000000</v>
      </c>
      <c r="D5" s="7" t="n">
        <v>878000000</v>
      </c>
      <c r="E5" s="4" t="inlineStr">
        <is>
          <t xml:space="preserve"> </t>
        </is>
      </c>
    </row>
    <row r="6">
      <c r="A6" s="4" t="inlineStr">
        <is>
          <t>Unrecognized tax benefits that would impact effective tax rate</t>
        </is>
      </c>
      <c r="B6" s="6" t="n">
        <v>962000000</v>
      </c>
      <c r="C6" s="7" t="n">
        <v>932000000</v>
      </c>
      <c r="D6" s="7" t="n">
        <v>857000000</v>
      </c>
      <c r="E6" s="4" t="inlineStr">
        <is>
          <t xml:space="preserve"> </t>
        </is>
      </c>
    </row>
    <row r="7">
      <c r="A7" s="4" t="inlineStr">
        <is>
          <t>Sprint</t>
        </is>
      </c>
      <c r="B7" s="4" t="inlineStr">
        <is>
          <t xml:space="preserve"> </t>
        </is>
      </c>
      <c r="C7" s="4" t="inlineStr">
        <is>
          <t xml:space="preserve"> </t>
        </is>
      </c>
      <c r="D7" s="4" t="inlineStr">
        <is>
          <t xml:space="preserve"> </t>
        </is>
      </c>
      <c r="E7" s="4" t="inlineStr">
        <is>
          <t xml:space="preserve"> </t>
        </is>
      </c>
    </row>
    <row r="8">
      <c r="A8" s="3" t="inlineStr">
        <is>
          <t>Valuation Allowance [Line Items]</t>
        </is>
      </c>
      <c r="B8" s="4" t="inlineStr">
        <is>
          <t xml:space="preserve"> </t>
        </is>
      </c>
      <c r="C8" s="4" t="inlineStr">
        <is>
          <t xml:space="preserve"> </t>
        </is>
      </c>
      <c r="D8" s="4" t="inlineStr">
        <is>
          <t xml:space="preserve"> </t>
        </is>
      </c>
      <c r="E8" s="4" t="inlineStr">
        <is>
          <t xml:space="preserve"> </t>
        </is>
      </c>
    </row>
    <row r="9">
      <c r="A9" s="4" t="inlineStr">
        <is>
          <t>Deferred tax assets</t>
        </is>
      </c>
      <c r="B9" s="4" t="inlineStr">
        <is>
          <t xml:space="preserve"> </t>
        </is>
      </c>
      <c r="C9" s="4" t="inlineStr">
        <is>
          <t xml:space="preserve"> </t>
        </is>
      </c>
      <c r="D9" s="4" t="inlineStr">
        <is>
          <t xml:space="preserve"> </t>
        </is>
      </c>
      <c r="E9" s="7" t="n">
        <v>851000000</v>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Valuation Allowance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 net operating loss</t>
        </is>
      </c>
      <c r="B12" s="6" t="n">
        <v>5600000000</v>
      </c>
      <c r="C12" s="4" t="inlineStr">
        <is>
          <t xml:space="preserve"> </t>
        </is>
      </c>
      <c r="D12" s="4" t="inlineStr">
        <is>
          <t xml:space="preserve"> </t>
        </is>
      </c>
      <c r="E12" s="4" t="inlineStr">
        <is>
          <t xml:space="preserve"> </t>
        </is>
      </c>
    </row>
    <row r="13">
      <c r="A13" s="4" t="inlineStr">
        <is>
          <t>Operating loss carryforwards</t>
        </is>
      </c>
      <c r="B13" s="6" t="n">
        <v>197000000</v>
      </c>
      <c r="C13" s="4" t="inlineStr">
        <is>
          <t xml:space="preserve"> </t>
        </is>
      </c>
      <c r="D13" s="4" t="inlineStr">
        <is>
          <t xml:space="preserve"> </t>
        </is>
      </c>
      <c r="E13" s="4" t="inlineStr">
        <is>
          <t xml:space="preserve"> </t>
        </is>
      </c>
    </row>
    <row r="14">
      <c r="A14" s="4" t="inlineStr">
        <is>
          <t>Federal | Research Tax Credit Carryforward</t>
        </is>
      </c>
      <c r="B14" s="4" t="inlineStr">
        <is>
          <t xml:space="preserve"> </t>
        </is>
      </c>
      <c r="C14" s="4" t="inlineStr">
        <is>
          <t xml:space="preserve"> </t>
        </is>
      </c>
      <c r="D14" s="4" t="inlineStr">
        <is>
          <t xml:space="preserve"> </t>
        </is>
      </c>
      <c r="E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row>
    <row r="16">
      <c r="A16" s="4" t="inlineStr">
        <is>
          <t>Federal and state tax credits</t>
        </is>
      </c>
      <c r="B16" s="6" t="n">
        <v>704000000</v>
      </c>
      <c r="C16" s="4" t="inlineStr">
        <is>
          <t xml:space="preserve"> </t>
        </is>
      </c>
      <c r="D16" s="4" t="inlineStr">
        <is>
          <t xml:space="preserve"> </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Valuation Allowance [Line Items]</t>
        </is>
      </c>
      <c r="B18" s="4" t="inlineStr">
        <is>
          <t xml:space="preserve"> </t>
        </is>
      </c>
      <c r="C18" s="4" t="inlineStr">
        <is>
          <t xml:space="preserve"> </t>
        </is>
      </c>
      <c r="D18" s="4" t="inlineStr">
        <is>
          <t xml:space="preserve"> </t>
        </is>
      </c>
      <c r="E18" s="4" t="inlineStr">
        <is>
          <t xml:space="preserve"> </t>
        </is>
      </c>
    </row>
    <row r="19">
      <c r="A19" s="4" t="inlineStr">
        <is>
          <t>Unrecognized tax benefits, net operating loss</t>
        </is>
      </c>
      <c r="B19" s="6" t="n">
        <v>1600000000</v>
      </c>
      <c r="C19" s="4" t="inlineStr">
        <is>
          <t xml:space="preserve"> </t>
        </is>
      </c>
      <c r="D19" s="4" t="inlineStr">
        <is>
          <t xml:space="preserve"> </t>
        </is>
      </c>
      <c r="E19" s="4" t="inlineStr">
        <is>
          <t xml:space="preserve"> </t>
        </is>
      </c>
    </row>
    <row r="20">
      <c r="A20" s="4" t="inlineStr">
        <is>
          <t>Operating loss carryforwards</t>
        </is>
      </c>
      <c r="B20" s="6" t="n">
        <v>444000000</v>
      </c>
      <c r="C20" s="4" t="inlineStr">
        <is>
          <t xml:space="preserve"> </t>
        </is>
      </c>
      <c r="D20" s="4" t="inlineStr">
        <is>
          <t xml:space="preserve"> </t>
        </is>
      </c>
      <c r="E20" s="4" t="inlineStr">
        <is>
          <t xml:space="preserve"> </t>
        </is>
      </c>
    </row>
    <row r="21">
      <c r="A21" s="4" t="inlineStr">
        <is>
          <t>Foreign Tax Authority</t>
        </is>
      </c>
      <c r="B21" s="4" t="inlineStr">
        <is>
          <t xml:space="preserve"> </t>
        </is>
      </c>
      <c r="C21" s="4" t="inlineStr">
        <is>
          <t xml:space="preserve"> </t>
        </is>
      </c>
      <c r="D21" s="4" t="inlineStr">
        <is>
          <t xml:space="preserve"> </t>
        </is>
      </c>
      <c r="E21" s="4" t="inlineStr">
        <is>
          <t xml:space="preserve"> </t>
        </is>
      </c>
    </row>
    <row r="22">
      <c r="A22" s="3" t="inlineStr">
        <is>
          <t>Valuation Allowance [Line Items]</t>
        </is>
      </c>
      <c r="B22" s="4" t="inlineStr">
        <is>
          <t xml:space="preserve"> </t>
        </is>
      </c>
      <c r="C22" s="4" t="inlineStr">
        <is>
          <t xml:space="preserve"> </t>
        </is>
      </c>
      <c r="D22" s="4" t="inlineStr">
        <is>
          <t xml:space="preserve"> </t>
        </is>
      </c>
      <c r="E22" s="4" t="inlineStr">
        <is>
          <t xml:space="preserve"> </t>
        </is>
      </c>
    </row>
    <row r="23">
      <c r="A23" s="4" t="inlineStr">
        <is>
          <t>Unrecognized tax benefits, net operating loss</t>
        </is>
      </c>
      <c r="B23" s="6" t="n">
        <v>31000000</v>
      </c>
      <c r="C23" s="4" t="inlineStr">
        <is>
          <t xml:space="preserve"> </t>
        </is>
      </c>
      <c r="D23" s="4" t="inlineStr">
        <is>
          <t xml:space="preserve"> </t>
        </is>
      </c>
      <c r="E23" s="4" t="inlineStr">
        <is>
          <t xml:space="preserve"> </t>
        </is>
      </c>
    </row>
    <row r="24">
      <c r="A24" s="4" t="inlineStr">
        <is>
          <t>Operating loss carryforwards</t>
        </is>
      </c>
      <c r="B24" s="7" t="n">
        <v>0</v>
      </c>
      <c r="C24" s="4" t="inlineStr">
        <is>
          <t xml:space="preserve"> </t>
        </is>
      </c>
      <c r="D24" s="4" t="inlineStr">
        <is>
          <t xml:space="preserve"> </t>
        </is>
      </c>
      <c r="E2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7" t="n">
        <v>1217</v>
      </c>
      <c r="C4" s="7" t="n">
        <v>1159</v>
      </c>
      <c r="D4" s="7" t="n">
        <v>514</v>
      </c>
    </row>
    <row r="5">
      <c r="A5" s="4" t="inlineStr">
        <is>
          <t>Gross increases to tax positions in prior periods</t>
        </is>
      </c>
      <c r="B5" s="6" t="n">
        <v>31</v>
      </c>
      <c r="C5" s="6" t="n">
        <v>73</v>
      </c>
      <c r="D5" s="6" t="n">
        <v>6</v>
      </c>
    </row>
    <row r="6">
      <c r="A6" s="4" t="inlineStr">
        <is>
          <t>Gross decreases to tax positions in prior periods</t>
        </is>
      </c>
      <c r="B6" s="6" t="n">
        <v>-65</v>
      </c>
      <c r="C6" s="6" t="n">
        <v>-123</v>
      </c>
      <c r="D6" s="6" t="n">
        <v>-28</v>
      </c>
    </row>
    <row r="7">
      <c r="A7" s="4" t="inlineStr">
        <is>
          <t>Gross increases to current period tax positions</t>
        </is>
      </c>
      <c r="B7" s="6" t="n">
        <v>77</v>
      </c>
      <c r="C7" s="6" t="n">
        <v>72</v>
      </c>
      <c r="D7" s="6" t="n">
        <v>45</v>
      </c>
    </row>
    <row r="8">
      <c r="A8" s="4" t="inlineStr">
        <is>
          <t>Gross increases due to current period business acquisitions</t>
        </is>
      </c>
      <c r="B8" s="6" t="n">
        <v>0</v>
      </c>
      <c r="C8" s="6" t="n">
        <v>36</v>
      </c>
      <c r="D8" s="6" t="n">
        <v>624</v>
      </c>
    </row>
    <row r="9">
      <c r="A9" s="4" t="inlineStr">
        <is>
          <t>Gross decreases due to settlements with taxing authorities</t>
        </is>
      </c>
      <c r="B9" s="6" t="n">
        <v>-3</v>
      </c>
      <c r="C9" s="6" t="n">
        <v>0</v>
      </c>
      <c r="D9" s="6" t="n">
        <v>-2</v>
      </c>
    </row>
    <row r="10">
      <c r="A10" s="4" t="inlineStr">
        <is>
          <t>Gross decreases due to statute of limitations lapse</t>
        </is>
      </c>
      <c r="B10" s="6" t="n">
        <v>-3</v>
      </c>
      <c r="C10" s="6" t="n">
        <v>0</v>
      </c>
      <c r="D10" s="6" t="n">
        <v>0</v>
      </c>
    </row>
    <row r="11">
      <c r="A11" s="4" t="inlineStr">
        <is>
          <t>Unrecognized tax benefits, end of year</t>
        </is>
      </c>
      <c r="B11" s="7" t="n">
        <v>1254</v>
      </c>
      <c r="C11" s="7" t="n">
        <v>1217</v>
      </c>
      <c r="D11" s="7" t="n">
        <v>115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oftBank Equity Transaction - Narrative (Details) - USD ($) shares in Millions, $ in Millions</t>
        </is>
      </c>
      <c r="C1" s="2" t="inlineStr">
        <is>
          <t>12 Months Ended</t>
        </is>
      </c>
    </row>
    <row r="2">
      <c r="B2" s="2" t="inlineStr">
        <is>
          <t>Jun. 22, 2020</t>
        </is>
      </c>
      <c r="C2" s="2" t="inlineStr">
        <is>
          <t>Dec. 31, 2022</t>
        </is>
      </c>
      <c r="D2" s="2" t="inlineStr">
        <is>
          <t>Dec. 31, 2020</t>
        </is>
      </c>
    </row>
    <row r="3">
      <c r="A3" s="4" t="inlineStr">
        <is>
          <t>Additional paid-in capital</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Payment received to facilitate SoftBank Monetization</t>
        </is>
      </c>
      <c r="B5" s="4" t="inlineStr">
        <is>
          <t xml:space="preserve"> </t>
        </is>
      </c>
      <c r="C5" s="4" t="inlineStr">
        <is>
          <t xml:space="preserve"> </t>
        </is>
      </c>
      <c r="D5" s="7" t="n">
        <v>304</v>
      </c>
    </row>
    <row r="6">
      <c r="A6" s="4" t="inlineStr">
        <is>
          <t>DT</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Percentage of stock held</t>
        </is>
      </c>
      <c r="B8" s="4" t="inlineStr">
        <is>
          <t xml:space="preserve"> </t>
        </is>
      </c>
      <c r="C8" s="13" t="n">
        <v>0.49</v>
      </c>
      <c r="D8" s="4" t="inlineStr">
        <is>
          <t xml:space="preserve"> </t>
        </is>
      </c>
    </row>
    <row r="9">
      <c r="A9" s="4" t="inlineStr">
        <is>
          <t>Voting control, percentage</t>
        </is>
      </c>
      <c r="B9" s="4" t="inlineStr">
        <is>
          <t xml:space="preserve"> </t>
        </is>
      </c>
      <c r="C9" s="12" t="n">
        <v>0.527</v>
      </c>
      <c r="D9" s="4" t="inlineStr">
        <is>
          <t xml:space="preserve"> </t>
        </is>
      </c>
    </row>
    <row r="10">
      <c r="A10" s="4" t="inlineStr">
        <is>
          <t>SoftBank</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hares of common stock held by SoftBank (in shares)</t>
        </is>
      </c>
      <c r="B12" s="6" t="n">
        <v>198</v>
      </c>
      <c r="C12" s="4" t="inlineStr">
        <is>
          <t xml:space="preserve"> </t>
        </is>
      </c>
      <c r="D12" s="4" t="inlineStr">
        <is>
          <t xml:space="preserve"> </t>
        </is>
      </c>
    </row>
    <row r="13">
      <c r="A13" s="4" t="inlineStr">
        <is>
          <t>Percentage of stock held</t>
        </is>
      </c>
      <c r="B13" s="4" t="inlineStr">
        <is>
          <t xml:space="preserve"> </t>
        </is>
      </c>
      <c r="C13" s="12" t="n">
        <v>0.032</v>
      </c>
      <c r="D13" s="4" t="inlineStr">
        <is>
          <t xml:space="preserve"> </t>
        </is>
      </c>
    </row>
    <row r="14">
      <c r="A14" s="4" t="inlineStr">
        <is>
          <t>Other Stockholders</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Percentage of stock held</t>
        </is>
      </c>
      <c r="B16" s="4" t="inlineStr">
        <is>
          <t xml:space="preserve"> </t>
        </is>
      </c>
      <c r="C16" s="12" t="n">
        <v>0.478</v>
      </c>
      <c r="D16" s="4" t="inlineStr">
        <is>
          <t xml:space="preserve"> </t>
        </is>
      </c>
    </row>
    <row r="17">
      <c r="A17" s="4" t="inlineStr">
        <is>
          <t>Public Equity Offering</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Payment received to facilitate SoftBank Monetization</t>
        </is>
      </c>
      <c r="B19" s="7" t="n">
        <v>304</v>
      </c>
      <c r="C19" s="4" t="inlineStr">
        <is>
          <t xml:space="preserve"> </t>
        </is>
      </c>
      <c r="D19" s="4" t="inlineStr">
        <is>
          <t xml:space="preserve"> </t>
        </is>
      </c>
    </row>
    <row r="20">
      <c r="A20" s="4" t="inlineStr">
        <is>
          <t>Public Equity Offering | Additional paid-in capital</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Payment received, net of tax</t>
        </is>
      </c>
      <c r="B22" s="7" t="n">
        <v>230</v>
      </c>
      <c r="C22" s="4" t="inlineStr">
        <is>
          <t xml:space="preserve"> </t>
        </is>
      </c>
      <c r="D22"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03:19Z</dcterms:created>
  <dcterms:modified xmlns:dcterms="http://purl.org/dc/terms/" xmlns:xsi="http://www.w3.org/2001/XMLSchema-instance" xsi:type="dcterms:W3CDTF">2023-02-14T21:03:19Z</dcterms:modified>
</cp:coreProperties>
</file>